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Partnership Organization and Ba"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Equity and Distributions" sheetId="15" state="visible" r:id="rId15"/>
    <sheet xmlns:r="http://schemas.openxmlformats.org/officeDocument/2006/relationships" name="Revenue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Earnings Per Unit" sheetId="19" state="visible" r:id="rId19"/>
    <sheet xmlns:r="http://schemas.openxmlformats.org/officeDocument/2006/relationships" name="Equity-Based Awards" sheetId="20" state="visible" r:id="rId20"/>
    <sheet xmlns:r="http://schemas.openxmlformats.org/officeDocument/2006/relationships" name="Derivative Instruments, Hedging"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Condensed Consolidating Financi"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vestments in Unconsolidated_2" sheetId="31" state="visible" r:id="rId31"/>
    <sheet xmlns:r="http://schemas.openxmlformats.org/officeDocument/2006/relationships" name="Intangible Assets and Goodwill " sheetId="32" state="visible" r:id="rId32"/>
    <sheet xmlns:r="http://schemas.openxmlformats.org/officeDocument/2006/relationships" name="Debt Obligations (Tables)" sheetId="33" state="visible" r:id="rId33"/>
    <sheet xmlns:r="http://schemas.openxmlformats.org/officeDocument/2006/relationships" name="Equity and Distributions (Table" sheetId="34" state="visible" r:id="rId34"/>
    <sheet xmlns:r="http://schemas.openxmlformats.org/officeDocument/2006/relationships" name="Revenues (Tables)" sheetId="35" state="visible" r:id="rId35"/>
    <sheet xmlns:r="http://schemas.openxmlformats.org/officeDocument/2006/relationships" name="Business Segments (Tables)" sheetId="36" state="visible" r:id="rId36"/>
    <sheet xmlns:r="http://schemas.openxmlformats.org/officeDocument/2006/relationships" name="Income Taxes (Tables)" sheetId="37" state="visible" r:id="rId37"/>
    <sheet xmlns:r="http://schemas.openxmlformats.org/officeDocument/2006/relationships" name="Earnings Per Unit (Tables)" sheetId="38" state="visible" r:id="rId38"/>
    <sheet xmlns:r="http://schemas.openxmlformats.org/officeDocument/2006/relationships" name="Equity-Based Awards (Tables)" sheetId="39" state="visible" r:id="rId39"/>
    <sheet xmlns:r="http://schemas.openxmlformats.org/officeDocument/2006/relationships" name="Derivative Instruments, Hedgi_2"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Supplemental Cash Flow Inform_2" sheetId="43" state="visible" r:id="rId43"/>
    <sheet xmlns:r="http://schemas.openxmlformats.org/officeDocument/2006/relationships" name="Condensed Consolidating Finan_2" sheetId="44" state="visible" r:id="rId44"/>
    <sheet xmlns:r="http://schemas.openxmlformats.org/officeDocument/2006/relationships" name="Partnership Organization and _2" sheetId="45" state="visible" r:id="rId45"/>
    <sheet xmlns:r="http://schemas.openxmlformats.org/officeDocument/2006/relationships" name="Summary of Significant Accoun_4"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Investments in Unconsolidated_3" sheetId="49" state="visible" r:id="rId49"/>
    <sheet xmlns:r="http://schemas.openxmlformats.org/officeDocument/2006/relationships" name="Intangible Assets and Goodwil_2" sheetId="50" state="visible" r:id="rId50"/>
    <sheet xmlns:r="http://schemas.openxmlformats.org/officeDocument/2006/relationships" name="Debt Obligations (Details)" sheetId="51" state="visible" r:id="rId51"/>
    <sheet xmlns:r="http://schemas.openxmlformats.org/officeDocument/2006/relationships" name="Debt Obligations, Debt Maturiti" sheetId="52" state="visible" r:id="rId52"/>
    <sheet xmlns:r="http://schemas.openxmlformats.org/officeDocument/2006/relationships" name="Equity and Distributions, Summa" sheetId="53" state="visible" r:id="rId53"/>
    <sheet xmlns:r="http://schemas.openxmlformats.org/officeDocument/2006/relationships" name="Equity and Distributions, Issua" sheetId="54" state="visible" r:id="rId54"/>
    <sheet xmlns:r="http://schemas.openxmlformats.org/officeDocument/2006/relationships" name="Equity and Distributions, Accum" sheetId="55" state="visible" r:id="rId55"/>
    <sheet xmlns:r="http://schemas.openxmlformats.org/officeDocument/2006/relationships" name="Equity and Distributions, Distr" sheetId="56" state="visible" r:id="rId56"/>
    <sheet xmlns:r="http://schemas.openxmlformats.org/officeDocument/2006/relationships" name="Revenues, Revenues by Business " sheetId="57" state="visible" r:id="rId57"/>
    <sheet xmlns:r="http://schemas.openxmlformats.org/officeDocument/2006/relationships" name="Revenues, Unbilled Revenue and " sheetId="58" state="visible" r:id="rId58"/>
    <sheet xmlns:r="http://schemas.openxmlformats.org/officeDocument/2006/relationships" name="Revenues, Significant Changes i" sheetId="59" state="visible" r:id="rId59"/>
    <sheet xmlns:r="http://schemas.openxmlformats.org/officeDocument/2006/relationships" name="Revenues, Significant Changes_2" sheetId="60" state="visible" r:id="rId60"/>
    <sheet xmlns:r="http://schemas.openxmlformats.org/officeDocument/2006/relationships" name="Revenues, Remaining Performance" sheetId="61" state="visible" r:id="rId61"/>
    <sheet xmlns:r="http://schemas.openxmlformats.org/officeDocument/2006/relationships" name="Business Segments (Details)" sheetId="62" state="visible" r:id="rId62"/>
    <sheet xmlns:r="http://schemas.openxmlformats.org/officeDocument/2006/relationships" name="Business Segments, Segment Repo" sheetId="63" state="visible" r:id="rId63"/>
    <sheet xmlns:r="http://schemas.openxmlformats.org/officeDocument/2006/relationships" name="Business Segments, Consolidated" sheetId="64" state="visible" r:id="rId64"/>
    <sheet xmlns:r="http://schemas.openxmlformats.org/officeDocument/2006/relationships" name="Income Taxes (Details)" sheetId="65" state="visible" r:id="rId65"/>
    <sheet xmlns:r="http://schemas.openxmlformats.org/officeDocument/2006/relationships" name="Earnings Per Unit (Details)" sheetId="66" state="visible" r:id="rId66"/>
    <sheet xmlns:r="http://schemas.openxmlformats.org/officeDocument/2006/relationships" name="Equity-Based Awards (Details)" sheetId="67" state="visible" r:id="rId67"/>
    <sheet xmlns:r="http://schemas.openxmlformats.org/officeDocument/2006/relationships" name="Equity-Based Awards, Phantom Un" sheetId="68" state="visible" r:id="rId68"/>
    <sheet xmlns:r="http://schemas.openxmlformats.org/officeDocument/2006/relationships" name="Equity-Based Awards, Profits In" sheetId="69" state="visible" r:id="rId69"/>
    <sheet xmlns:r="http://schemas.openxmlformats.org/officeDocument/2006/relationships" name="Derivative Instruments, Hedgi_3" sheetId="70" state="visible" r:id="rId70"/>
    <sheet xmlns:r="http://schemas.openxmlformats.org/officeDocument/2006/relationships" name="Derivative Instruments, Hedgi_4" sheetId="71" state="visible" r:id="rId71"/>
    <sheet xmlns:r="http://schemas.openxmlformats.org/officeDocument/2006/relationships" name="Derivative Instruments, Hedgi_5" sheetId="72" state="visible" r:id="rId72"/>
    <sheet xmlns:r="http://schemas.openxmlformats.org/officeDocument/2006/relationships" name="Derivative Instruments, Hedgi_6" sheetId="73" state="visible" r:id="rId73"/>
    <sheet xmlns:r="http://schemas.openxmlformats.org/officeDocument/2006/relationships" name="Derivative Instruments, Hedgi_7" sheetId="74" state="visible" r:id="rId74"/>
    <sheet xmlns:r="http://schemas.openxmlformats.org/officeDocument/2006/relationships" name="Derivative Instruments, Hedgi_8" sheetId="75" state="visible" r:id="rId75"/>
    <sheet xmlns:r="http://schemas.openxmlformats.org/officeDocument/2006/relationships" name="Derivative Instruments, Hedgi_9" sheetId="76" state="visible" r:id="rId76"/>
    <sheet xmlns:r="http://schemas.openxmlformats.org/officeDocument/2006/relationships" name="Derivative Instruments, Hedg_10" sheetId="77" state="visible" r:id="rId77"/>
    <sheet xmlns:r="http://schemas.openxmlformats.org/officeDocument/2006/relationships" name="Related Party Transactions (Det" sheetId="78" state="visible" r:id="rId78"/>
    <sheet xmlns:r="http://schemas.openxmlformats.org/officeDocument/2006/relationships" name="Commitments and Contingencies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Supplemental Cash Flow Inform_3" sheetId="83" state="visible" r:id="rId83"/>
    <sheet xmlns:r="http://schemas.openxmlformats.org/officeDocument/2006/relationships" name="Condensed Consolidating Finan_3" sheetId="84" state="visible" r:id="rId84"/>
    <sheet xmlns:r="http://schemas.openxmlformats.org/officeDocument/2006/relationships" name="Condensed Consolidating Finan_4" sheetId="85" state="visible" r:id="rId85"/>
    <sheet xmlns:r="http://schemas.openxmlformats.org/officeDocument/2006/relationships" name="Condensed Consolidating Finan_5" sheetId="86" state="visible" r:id="rId86"/>
    <sheet xmlns:r="http://schemas.openxmlformats.org/officeDocument/2006/relationships" name="Condensed Consolidating Finan_6" sheetId="87" state="visible" r:id="rId87"/>
    <sheet xmlns:r="http://schemas.openxmlformats.org/officeDocument/2006/relationships" name="Subsequent Event (Details)" sheetId="88" state="visible" r:id="rId88"/>
  </sheets>
  <definedNames/>
  <calcPr calcId="124519" fullCalcOnLoad="1"/>
</workbook>
</file>

<file path=xl/sharedStrings.xml><?xml version="1.0" encoding="utf-8"?>
<sst xmlns="http://schemas.openxmlformats.org/spreadsheetml/2006/main" uniqueCount="1078">
  <si>
    <t>Document and Entity Information - shares</t>
  </si>
  <si>
    <t>3 Months Ended</t>
  </si>
  <si>
    <t>Mar. 31, 2020</t>
  </si>
  <si>
    <t>Apr. 30, 2020</t>
  </si>
  <si>
    <t>Cover [Abstract]</t>
  </si>
  <si>
    <t>Document Type</t>
  </si>
  <si>
    <t>10-Q</t>
  </si>
  <si>
    <t>Amendment Flag</t>
  </si>
  <si>
    <t>false</t>
  </si>
  <si>
    <t>Document Quarterly Report</t>
  </si>
  <si>
    <t>true</t>
  </si>
  <si>
    <t>Document Period End Date</t>
  </si>
  <si>
    <t>Mar. 31,
		2020</t>
  </si>
  <si>
    <t>Current Fiscal Year End Date</t>
  </si>
  <si>
    <t>--12-31</t>
  </si>
  <si>
    <t>Document Transition Report</t>
  </si>
  <si>
    <t>Entity Registrant Name</t>
  </si>
  <si>
    <t>ENTERPRISE PRODUCTS PARTNERS L.P.</t>
  </si>
  <si>
    <t>Entity Incorporation, State or Country Code</t>
  </si>
  <si>
    <t>DE</t>
  </si>
  <si>
    <t>Entity File Number</t>
  </si>
  <si>
    <t>1-14323</t>
  </si>
  <si>
    <t>Entity Tax Identification Number</t>
  </si>
  <si>
    <t>76-0568219</t>
  </si>
  <si>
    <t>Entity Address, Address Line One</t>
  </si>
  <si>
    <t>1100 Louisiana Street, 10th Floor</t>
  </si>
  <si>
    <t>Entity Address, City or Town</t>
  </si>
  <si>
    <t>Houston</t>
  </si>
  <si>
    <t>Entity Address, State or Province</t>
  </si>
  <si>
    <t>TX</t>
  </si>
  <si>
    <t>Entity Address, Postal Zip Code</t>
  </si>
  <si>
    <t>77002</t>
  </si>
  <si>
    <t>City Area Code</t>
  </si>
  <si>
    <t>713</t>
  </si>
  <si>
    <t>Local Phone Number</t>
  </si>
  <si>
    <t>381-6500</t>
  </si>
  <si>
    <t>Entity Filer Category</t>
  </si>
  <si>
    <t>Large 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20</t>
  </si>
  <si>
    <t>Document Fiscal Period Focus</t>
  </si>
  <si>
    <t>Q1</t>
  </si>
  <si>
    <t>Entity Central Index Key</t>
  </si>
  <si>
    <t>0001061219</t>
  </si>
  <si>
    <t>Title of 12(b) Security</t>
  </si>
  <si>
    <t>Common Units</t>
  </si>
  <si>
    <t>Trading Symbol</t>
  </si>
  <si>
    <t>EPD</t>
  </si>
  <si>
    <t>Security Exchange Name</t>
  </si>
  <si>
    <t>NYSE</t>
  </si>
  <si>
    <t>UNAUDITED CONDENSED CONSOLIDATED BALANCE SHEETS - USD ($) $ in Millions</t>
  </si>
  <si>
    <t>Dec. 31, 2019</t>
  </si>
  <si>
    <t>Current assets:</t>
  </si>
  <si>
    <t>Cash and cash equivalents</t>
  </si>
  <si>
    <t>Restricted cash</t>
  </si>
  <si>
    <t>Accounts receivable - trade, net of allowance for doubtful accounts of $16.7 at March 31, 2020 and $12.4 at December 31, 2019</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727.1 at March 31, 2020 and $1,687.5 at December 31, 2019</t>
  </si>
  <si>
    <t>Goodwill</t>
  </si>
  <si>
    <t>Other assets</t>
  </si>
  <si>
    <t>Total assets</t>
  </si>
  <si>
    <t>Current liabilities:</t>
  </si>
  <si>
    <t>Current maturities of debt</t>
  </si>
  <si>
    <t>Accounts payable - trade</t>
  </si>
  <si>
    <t>Accounts payable - related parties</t>
  </si>
  <si>
    <t>Accrued product payables</t>
  </si>
  <si>
    <t>Accrued interest</t>
  </si>
  <si>
    <t>Derivative liabilities</t>
  </si>
  <si>
    <t>Other current liabilities</t>
  </si>
  <si>
    <t>Total current liabilities</t>
  </si>
  <si>
    <t>Long-term debt</t>
  </si>
  <si>
    <t>Deferred tax liabilities</t>
  </si>
  <si>
    <t>Other long-term liabilities</t>
  </si>
  <si>
    <t>Commitments and contingencies</t>
  </si>
  <si>
    <t xml:space="preserve"> </t>
  </si>
  <si>
    <t>Limited partners:</t>
  </si>
  <si>
    <t>Common units (2,240,607,595 units issued and 2,185,800,243 units outstanding at March 31, 2020 and 2,189,226,130 units issued and outstanding at December 31, 2019)</t>
  </si>
  <si>
    <t>Treasury units, at cost (54,807,352 units at March 31, 2020)</t>
  </si>
  <si>
    <t>Accumulated other comprehensive income</t>
  </si>
  <si>
    <t>Total partners' equity</t>
  </si>
  <si>
    <t>Noncontrolling interests</t>
  </si>
  <si>
    <t>Total equity</t>
  </si>
  <si>
    <t>Total liabilities and equity</t>
  </si>
  <si>
    <t>UNAUDITED CONDENSED CONSOLIDATED BALANCE SHEETS (Parenthetical) - USD ($) $ in Millions</t>
  </si>
  <si>
    <t>Accounts receivable, allowance for doubtful accounts</t>
  </si>
  <si>
    <t>Intangible assets, accumulated amortization</t>
  </si>
  <si>
    <t>Common units issued (in units)</t>
  </si>
  <si>
    <t>Common units outstanding (in units)</t>
  </si>
  <si>
    <t>Treasury units outstanding (in units)</t>
  </si>
  <si>
    <t>UNAUDITED CONDENSED STATEMENTS OF CONSOLIDATED OPERATIONS - USD ($) $ in Millions</t>
  </si>
  <si>
    <t>Mar. 31, 2019</t>
  </si>
  <si>
    <t>Revenues:</t>
  </si>
  <si>
    <t>Third parties</t>
  </si>
  <si>
    <t>Related parties</t>
  </si>
  <si>
    <t>Total revenues</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market value of Liquidity Option</t>
  </si>
  <si>
    <t>Interest income</t>
  </si>
  <si>
    <t>Other, net</t>
  </si>
  <si>
    <t>Total other expense, net</t>
  </si>
  <si>
    <t>Income before income taxes</t>
  </si>
  <si>
    <t>Benefit from (provision for) income taxes</t>
  </si>
  <si>
    <t>Net income</t>
  </si>
  <si>
    <t>Net income attributable to noncontrolling interests</t>
  </si>
  <si>
    <t>Net income attributable to limited partners</t>
  </si>
  <si>
    <t>Earnings per unit:</t>
  </si>
  <si>
    <t>Basic earnings per unit (in dollars per unit)</t>
  </si>
  <si>
    <t>Diluted earnings per unit (in dollars per unit)</t>
  </si>
  <si>
    <t>UNAUDITED CONDENSED STATEMENTS OF CONSOLIDATED COMPREHENSIVE INCOME - USD ($) $ in Millions</t>
  </si>
  <si>
    <t>UNAUDITED CONDENSED STATEMENTS OF CONSOLIDATED COMPREHENSIVE INCOME</t>
  </si>
  <si>
    <t>Commodity hedging derivative instruments:</t>
  </si>
  <si>
    <t>Changes in fair value of cash flow hedges</t>
  </si>
  <si>
    <t>Reclassification of gains to net income</t>
  </si>
  <si>
    <t>Interest rate hedging derivative instruments:</t>
  </si>
  <si>
    <t>Reclassification of losses to net income</t>
  </si>
  <si>
    <t>Total cash flow hedges</t>
  </si>
  <si>
    <t>Other</t>
  </si>
  <si>
    <t>Total other comprehensive income (loss)</t>
  </si>
  <si>
    <t>Comprehensive income</t>
  </si>
  <si>
    <t>Comprehensive income attributable to noncontrolling interests</t>
  </si>
  <si>
    <t>Comprehensive income attributable to limited partners</t>
  </si>
  <si>
    <t>UNAUDITED CONDENSED STATEMENTS OF CONSOLIDATED CASH FLOWS - USD ($) $ in Millions</t>
  </si>
  <si>
    <t>Operating activities:</t>
  </si>
  <si>
    <t>Reconciliation of net income to net cash flows provided by operating activities:</t>
  </si>
  <si>
    <t>Depreciation, amortization and accretion</t>
  </si>
  <si>
    <t>Asset impairment and related charges</t>
  </si>
  <si>
    <t>Distributions received from unconsolidated affiliates attributable to earnings</t>
  </si>
  <si>
    <t>Net losses (gains) attributable to asset sales</t>
  </si>
  <si>
    <t>Deferred income tax expense (benefit)</t>
  </si>
  <si>
    <t>Change in fair market value of derivative instruments</t>
  </si>
  <si>
    <t>Non-cash expense related to long-term operating leases</t>
  </si>
  <si>
    <t>Net effect of changes in operating accounts</t>
  </si>
  <si>
    <t>Other operating activities</t>
  </si>
  <si>
    <t>Net cash flows provided by operating activities</t>
  </si>
  <si>
    <t>Investing activities:</t>
  </si>
  <si>
    <t>Capital expenditures</t>
  </si>
  <si>
    <t>Distributions received from unconsolidated affiliates attributable to the return of capital</t>
  </si>
  <si>
    <t>Proceeds from asset sales</t>
  </si>
  <si>
    <t>Other investing activities</t>
  </si>
  <si>
    <t>Cash used in investing activities</t>
  </si>
  <si>
    <t>Financing activities:</t>
  </si>
  <si>
    <t>Borrowings under debt agreements</t>
  </si>
  <si>
    <t>Repayments of debt</t>
  </si>
  <si>
    <t>Debt issuance costs</t>
  </si>
  <si>
    <t>Monetization of interest rate derivative instruments</t>
  </si>
  <si>
    <t>Cash distributions paid to limited partners</t>
  </si>
  <si>
    <t>Cash payments made in connection with distribution equivalent rights</t>
  </si>
  <si>
    <t>Cash distributions paid to noncontrolling interests</t>
  </si>
  <si>
    <t>Cash contributions from noncontrolling interests</t>
  </si>
  <si>
    <t>Net cash proceeds from the issuance of common units</t>
  </si>
  <si>
    <t>Repurchase of common units under 2019 Buyback Program</t>
  </si>
  <si>
    <t>Other financing activities</t>
  </si>
  <si>
    <t>Cash provided by (used in) financing activities</t>
  </si>
  <si>
    <t>Net change in cash and cash equivalents, including restricted cash</t>
  </si>
  <si>
    <t>Cash and cash equivalents, including restricted cash, at beginning of period</t>
  </si>
  <si>
    <t>Cash and cash equivalents, including restricted cash, at end of period</t>
  </si>
  <si>
    <t>UNAUDITED CONDENSED STATEMENTS OF CONSOLIDATED EQUITY - USD ($) $ in Millions</t>
  </si>
  <si>
    <t>Total</t>
  </si>
  <si>
    <t>Accumulated Other Comprehensive Income (Loss) [Member]</t>
  </si>
  <si>
    <t>Noncontrolling Interests [Member]</t>
  </si>
  <si>
    <t>Limited Partners [Member]</t>
  </si>
  <si>
    <t>Treasury Units [Member]</t>
  </si>
  <si>
    <t>Balance at Dec. 31, 2018</t>
  </si>
  <si>
    <t>Increase (Decrease) in Partners' Capital [Roll Forward]</t>
  </si>
  <si>
    <t>Common units issued in connection with employee compensation</t>
  </si>
  <si>
    <t>Amortization of fair value of equity-based awards</t>
  </si>
  <si>
    <t>Repurchase and cancellation of common units under 2019 Buyback Program</t>
  </si>
  <si>
    <t>Cash flow hedges</t>
  </si>
  <si>
    <t>Balance at Mar. 31, 2019</t>
  </si>
  <si>
    <t>Balance at Dec. 31, 2019</t>
  </si>
  <si>
    <t>Common units issued in connection with settlement of Liquidity Option</t>
  </si>
  <si>
    <t>Treasury units acquired in connection with settlement of Liquidity Option, at cost</t>
  </si>
  <si>
    <t>Balance at Mar. 31, 2020</t>
  </si>
  <si>
    <t>Partnership Organization and Basis for Presentation</t>
  </si>
  <si>
    <t>Partnership Operations and Organization [Abstract]</t>
  </si>
  <si>
    <t>Partnership Operations and Organization</t>
  </si>
  <si>
    <t>KEY REFERENCES USED IN THESE NOTES TO UNAUDITED CONDENSED CONSOLIDATED FINANCIAL STATEMENTS Unless the context requires otherwise, references to “we,” “us,” “our” or “Enterprise” are intended to mean the business and operations of Enterprise Products Partners L.P. and its consolidated subsidiaries. References to “EPD” or the “Partnership” mean Enterprise Products Partners L.P. on a standalone basis. References to “EPO” mean Enterprise Products Operating LLC, which is an indirect wholly owned subsidiary of EPD, and its consolidated subsidiaries, through which EPD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Dr. Ralph S. Cunningham, who is also an advisory director of Enterprise GP. Ms. Duncan Williams and Mr. Bachmann also currently serve as managers of Dan Duncan LLC along with W. Randall Fowler, who is also a director and the Co-Chief Executive Officer and Chief Financial Officer of Enterprise GP. References to “EPCO” mean Enterprise Products Company, a privately held Texas corporation, and its privately held affiliates. A majority of the outstanding voting capital stock of EPCO is owned by a voting trust, the current trustees (“EPCO Trustees”) of which are: (i) Ms. Duncan Williams, who serves as Chairman of EPCO; (ii) Dr. Cunningham, who serves as Vice Chairman of EPCO; and (iii) Mr. Bachmann, who serves as the President and Chief Executive Officer of EPCO. Ms. Duncan Williams and Mr. Bachmann also currently serve as directors of EPCO along with Mr. Fowler, who is also the Executive Vice President and Chief Financial Officer of EPCO. EPCO, together with its privately held affiliates, owned approximately 32.1% of EPD’s limited partner common units at March 31, 2020. Note 1. Partnership Organization and Basis of Presentation We are a publicly traded Delaware limited partnership, the common units of which are listed on the New York Stock Exchange (“NYSE”) under the ticker symbol “EPD.” We were formed in April 1998 to own and operate certain natural gas liquids (“NGLs”) related businesses of EPCO and are a leading North American provider of midstream energy services to producers and consumers of natural gas, NGLs, crude oil, petrochemicals and refined products. We conduct substantially all of our business through EPO and are owned 100% by EPD’s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related party matters. Our results of operations for the three months ended March 31, 2020 are not necessarily indicative of results expected for the full year of 2020.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nited States (“U.S.”) generally accepted accounting principles (“GAAP”) have been condensed or omitted pursuant to the rules and regulations of the U.S. Securities and Exchange Commission (“SEC”). These Unaudited Condensed Consolidated Financial Statements and Notes thereto should be read in conjunction with the Audited Consolidated Financial Statements and Notes thereto included in our annual report on Form 10-K for the year ended December 31, 2019 (the “2019 Form 10-K”) filed with the SEC on February 28, 2020.</t>
  </si>
  <si>
    <t>Summary of Significant Accounting Policies</t>
  </si>
  <si>
    <t>Summary of Significant Accounting Policies [Abstract]</t>
  </si>
  <si>
    <t>Note 2. Summary of Significant Accounting Policies Apart from those matters noted below, there have been no changes in our significant accounting policies since those reported under Note 2 of the 2019 Form 10-K. Cash, Cash Equivalents and Restricted Cash The following table provides a reconciliation of cash and cash equivalents, and restricted cash reported within the Unaudited Condensed Consolidated Balance Sheets that sum to the total of the amounts shown in the Unaudited Condensed Statements of Consolidated Cash Flows.
March 31, 2020 December 31, 2019
Cash and cash equivalents $ 2,025.7 $ 334.7
Restricted cash 89.9 75.3
Total cash, cash equivalents and restricted cash shown in the Unaudited Condensed Statements of Consolidated Cash Flows $ 2,115.6 $ 410.0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4 for information regarding our derivative instruments and hedging activities. Recent Accounting Developments Credit Losses In June 2016, the Financial Accounting Standards Board (“FASB”) issued Accounting Standards Update (“ASU”) 2016-13, Financial Instruments – Credit Losses (Topic 326): Measurement of Credit Losses on Financial Instruments Fair Value Measurement In August 2018, the FASB issued ASU 2018-13, Fair Value Measurements (Topic 820): Disclosure Framework – Changes to the Disclosure Requirements for Fair Value Measurement, We adopted the requirements of this ASU on January 1, 2020. The amendments that resulted in additional disclosures have been applied prospectively for only the most recent interim or annual period presented in the year of adoption. All other amendments were applied retrospectively. See Note 14 for information regarding our fair value measurements. Goodwill In January 2017, the FASB issued ASU 2017-04, Intangibles - Goodwill and Other (Topic 350): Simplifying the Test for Goodwill Impairment.</t>
  </si>
  <si>
    <t>Inventories [Abstract]</t>
  </si>
  <si>
    <t>Note 3. Inventories Our inventory amounts by product type were as follows at the dates indicated:
March 31, 2020 December 31, 2019
NGLs $ 893.9 $ 1,094.9
Petrochemicals and refined products 199.8 311.5
Crude oil 432.9 674.2
Natural gas 12.2 10.8
Total $ 1,538.8 $ 2,091.4 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March 31,
2020 2019
Cost of sales (1) $ 4,823.0 $ 5,835.6
Lower of cost or net realizable value adjustments recognized in cost of sales 38.0 5.4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t>
  </si>
  <si>
    <t>Property, Plant and Equipment [Abstract]</t>
  </si>
  <si>
    <t xml:space="preserve">Note 4. Property, Plant and Equipment The historical costs of our property, plant and equipment and related accumulated depreciation balances were as follows at the dates indicated:
Estimated Useful Life in Years March 31, 2020 December 31, 2019
Plants, pipelines and facilities (1) 3-45 (5) $ 47,954.0 $ 47,201.2
Underground and other storage facilities (2) 5-40 (6) 3,991.9 3,965.5
Transportation equipment (3) 3-10 203.5 198.9
Marine vessels (4) 15-30 904.0 905.9
Land 375.9 372.3
Construction in progress 2,817.4 2,641.2
Total 56,246.7 55,285.0
Less accumulated depreciation 14,087.6 13,681.6
Property, plant and equipment, net $ 42,159.1 $ 41,603.4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he following table summarizes our depreciation expense and capitalized interest amounts for the periods indicated:
For the Three Months Ended March 31,
2020 2019
Depreciation expense (1) $ 412.2 $ 380.6
Capitalized interest (2) 30.5 36.2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Asset Retirement Obligations Property, plant and equipment at March 31, 2020 and December 31, 2019 includes $70.0 million and $69.6 million, respectively, of asset retirement costs capitalized as an increase in the associated long-lived asset. The following table presents information regarding our asset retirement obligations, or AROs, since December 31, 2019:
ARO liability balance, December 31, 2019 $ 132.1
Liabilities incurred 1.2
Revisions in estimated cash flows (0.2 )
Accretion expense 2.0
ARO liability balance, March 31, 2020 $ 135.1 </t>
  </si>
  <si>
    <t>Investments in Unconsolidated Affiliates</t>
  </si>
  <si>
    <t>Investments in Unconsolidated Affiliates [Abstract]</t>
  </si>
  <si>
    <t xml:space="preserve">Note 5. Investments in Unconsolidated Affiliates The following table presents our investments in unconsolidated affiliates by business segment at the dates indicated. We account for these investments using the equity method.
March 31, 2020 December 31, 2019
NGL Pipelines &amp; Services $ 699.1 $ 703.8
Crude Oil Pipelines &amp; Services 1,877.5 1,866.5
Natural Gas Pipelines &amp; Services 27.9 27.3
Petrochemical &amp; Refined Products Services 4.0 2.6
Total $ 2,608.5 $ 2,600.2 The following table presents our equity in inc ome (loss) of u
For the Three Months Ended March 31,
2020 2019
NGL Pipelines &amp; Services $ 32.7 $ 30.1
Crude Oil Pipelines &amp; Services 107.3 124.6
Natural Gas Pipelines &amp; Services 1.6 1.7
Petrochemical &amp; Refined Products Services (0.8 ) (1.8 )
Total $ 140.8 $ 154.6 </t>
  </si>
  <si>
    <t>Intangible Assets and Goodwill</t>
  </si>
  <si>
    <t>Intangible Assets and Goodwill [Abstract]</t>
  </si>
  <si>
    <t>Note 6. Intangible Assets and Goodwill Identifiable Intangible Assets The following table summarizes our intangible assets by business segment at the dates indicated:
March 31, 2020 December 31, 2019
Gross Value Accumulated Amortization Carrying Value Gross Value Accumulated Amortization Carrying Value
NGL Pipelines &amp; Services:
Customer relationship intangibles $ 447.8 $ (210.0 ) $ 237.8 $ 447.8 $ (206.3 ) $ 241.5
Contract-based intangibles 162.6 (46.7 ) 115.9 162.6 (43.9 ) 118.7
Segment total 610.4 (256.7 ) 353.7 610.4 (250.2 ) 360.2
Crude Oil Pipelines &amp; Services:
Customer relationship intangibles 2,203.5 (260.1 ) 1,943.4 2,203.5 (243.5 ) 1,960.0
Contract-based intangibles 276.9 (239.3 ) 37.6 276.9 (235.0 ) 41.9
Segment total 2,480.4 (499.4 ) 1,981.0 2,480.4 (478.5 ) 2,001.9
Natural Gas Pipelines &amp; Services:
Customer relationship intangibles 1,350.3 (489.6 ) 860.7 1,350.3 (481.6 ) 868.7
Contract-based intangibles 468.0 (397.7 ) 70.3 468.0 (395.5 ) 72.5
Segment total 1,818.3 (887.3 ) 931.0 1,818.3 (877.1 ) 941.2
Petrochemical &amp; Refined Products Services:
Customer relationship intangibles 181.4 (59.1 ) 122.3 181.4 (57.5 ) 123.9
Contract-based intangibles 46.0 (24.6 ) 21.4 46.0 (24.2 ) 21.8
Segment total 227.4 (83.7 ) 143.7 227.4 (81.7 ) 145.7
Total intangible assets $ 5,136.5 $ (1,727.1 ) $ 3,409.4 $ 5,136.5 $ (1,687.5 ) $ 3,449.0 The following table presents the amortization expense of our intangible assets by business segment for the periods indicated:
For the Three Months Ended March 31,
2020 2019
NGL Pipelines &amp; Services $ 6.5 $ 9.1
Crude Oil Pipelines &amp; Services 20.9 22.0
Natural Gas Pipelines &amp; Services 10.2 10.9
Petrochemical &amp; Refined Products Services 2.0 2.2
Total $ 39.6 $ 44.2 The following table presents our forecast of amortization expense associated with existing intangible assets for the periods indicated:
Remainder of 2020 2021 2022 2023 2024
$ 125.1 $ 167.1 $ 164.1 $ 162.4 $ 158.9 Goodwill Goodwill represents the excess of the purchase price of an acquired business over the amounts assigned to assets acquired and liabilities assumed in the transaction. There has been no change in our goodwill amounts since those reported in our 2019 Form 10-K.</t>
  </si>
  <si>
    <t>Debt Obligations</t>
  </si>
  <si>
    <t>Debt Obligations [Abstract]</t>
  </si>
  <si>
    <t>Note 7. Debt Obligations The following table presents our consolidated debt obligations (arranged by company and maturity date) at the dates indicated:
March 31, 2020 December 31, 2019
EPO senior debt obligations:
Commercial Paper Notes, variable-rates $ – $ 482.0
Senior Notes Q, 5.25% fixed-rate, due January 2020 – 500.0
Senior Notes Y, 5.20% fixed-rate, due September 2020 1,000.0 1,000.0
September 2019 364-Day Revolving Credit Agreement, variable-rate, due September 2020 – –
Senior Notes TT, 2.80% fixed-rate, due February 2021 750.0 750.0
Senior Notes RR, 2.85% fixed-rate, due April 2021 575.0 575.0
Senior Notes VV, 3.50% fixed-rate, due February 2022 750.0 750.0
Senior Notes CC, 4.05% fixed-rate, due February 2022 650.0 650.0
Senior Notes HH, 3.35% fixed-rate, due March 2023 1,250.0 1,250.0
Senior Notes JJ, 3.90% fixed-rate, due February 2024 850.0 850.0
Multi-Year Revolving Credit Agreement, variable-rate, due September 2024 – –
Senior Notes MM, 3.75% fixed-rate, due February 2025 1,150.0 1,150.0
Senior Notes PP, 3.70% fixed-rate, due February 2026 875.0 875.0
Senior Notes SS, 3.95% fixed-rate, due February 2027 575.0 575.0
Senior Notes WW, 4.15% fixed-rate, due October 2028 1,000.0 1,000.0
Senior Notes YY, 3.125% fixed-rate, due July 2029 1,250.0 1,250.0
Senior Notes AAA, 2.80% fixed-rate, due January 2030 1,000.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1,250.0
Senior Notes XX, 4.80% fixed-rate, due February 2049 1,250.0 1,250.0
Senior Notes ZZ, 4.20% fixed-rate, due January 2050 1,250.0 1,250.0
Senior Notes BBB, 3.70% fixed-rate, due January 2051 1,000.0 –
Senior Notes NN, 4.95% fixed-rate, due October 2054 400.0 400.0
Senior Notes CCC, 3.95% fixed rate, due January 2060 1,000.0 –
TEPPCO senior debt obligations:
TEPPCO Senior Notes, 7.55% fixed-rate, due April 2038 0.4 0.4
Total principal amount of senior debt obligations 27,250.0 25,232.0
EPO Junior Subordinated Notes C, variable-rate, due June 2067 232.2 232.2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29,896.4 27,878.4
Other, non-principal amounts (290.5 ) (253.3 )
Less current maturities of debt (1,750.0 ) (1,981.9 )
Total long-term debt $ 27,855.9 $ 25,643.2
(1) Variable rate is reset quarterly and based on 3-month London Interbank Offered Rate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References to “TEPPCO” mean TEPPCO Partners, L.P. prior to its merger with one of our wholly owned subsidiaries in October 2009. The following table presents the range of interest rates and weighted-average interest rates paid on our consolidated variable-rate debt during the three months ended March 31, 2020:
Range of Interest Rates Paid Weighted-Average Interest Rate Paid
Commercial Paper Notes 1.78% to 2.08% 1.86%
EPO Junior Subordinated Notes C and TEPPCO Junior Subordinated Notes 4.36% to 4.68% 4.57% Amounts borrowed under our 364-Day and Multi-Year Revolving Credit Agreements bear interest, at our election, equal to: (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our debt ratings. The following table presents the scheduled contractual maturities of principal amounts of our consolidated debt obligations at March 31, 2020 for the next five years and in total thereafter:
Scheduled Maturities of Debt
Total Remainder of 2020 2021 2022 2023 2024 Thereafter
Principal amount of senior and junior debt obligations $ 29,896.4 $ 1,000.0 $ 1,325.0 $ 1,400.0 $ 1,250.0 $ 850.0 $ 24,071.4 In April 2020, EPO entered into an additional 364-Day revolving credit agreement. See Note 19 regarding this subsequent event. Parent-Subsidiary Guarantor Relationships EPD acts as guarantor of the consolidated debt obligations of EPO, with the exception of the remaining debt obligations of TEPPCO. If EPO were to default on any of its guaranteed debt, EPD would be responsible for full and unconditional repayment of that obligation. Issuance of $3.0 Billion of Senior Notes in January 2020 In January 2020, EPO issued $3.0 billion aggregate principal amount of senior notes comprised of (i) $1.0 billion principal amount of senior notes due January 2030 (“Senior Notes AAA”), (ii) $1.0 billion principal amount of senior notes due January 2051 (“Senior Notes BBB”) and (iii) $1.0 billion principal amount of senior notes due January 2060 (“Senior Notes CCC”). Net proceeds from this offering were used by EPO for the repayment of $500 million principal amount of its Senior Notes Q that matured in January 2020, temporary repayment of amounts outstanding under its commercial paper program and for general company purposes. In addition, net proceeds from this offering will be used by EPO for the repayment of $1.0 billion principal amount of its Senior Notes Y upon their maturity in September 2020. Senior Notes AAA were issued at 99.921% of their principal amount and have a fixed-rate interest rate of 2.80% per year. Senior Notes BBB were issued at 99.413% of their principal amount and have a fixed-rate interest rate of 3.70% per year. Senior Notes CCC were issued at 99.360% of their principal amount and have a fixed-rate interest rate of 3.95% per year. EPD guaranteed these senior notes through an unconditional guarantee on an unsecured and unsubordinated basis. Lender Financial Covenants We were in compliance with the financial covenants of our consolidated debt agreements at March 31, 2020. Letters of Credit At March 31, 2020, EPO had $101.4 million of letters of credit outstanding primarily related to our commodity hedging activities.</t>
  </si>
  <si>
    <t>Equity and Distributions</t>
  </si>
  <si>
    <t>Equity and Distributions [Abstract]</t>
  </si>
  <si>
    <t>Note 8. Equity and Distributions Partners’ Equity The following table summarizes changes in the number of our limited partner common units outstanding and treasury units since December 31, 2019 :
Limited Partner Common Units Outstanding Treasury Units
Units outstanding at December 31, 2019 2,189,226,130 –
Common units issued in connection with settlement of Liquidity Option 54,807,352 –
Treasury units acquired in connection with settlement of Liquidity Option (54,807,352 ) 54,807,352
Common unit repurchases under 2019 Buyback Program (6,357,739 ) –
Common units issued in connection with the vesting of phantom unit awards, net 2,912,214 –
Other 19,638 –
Units outstanding at March 31, 2020 2,185,800,243 54,807,352 We have a universal shelf registration statement (the “2019 Shelf”) on file with the SEC which allows EPD and EPO (each on a standalone basis) to issue an unlimited amount of equity and debt securities, respectively. EPO issued $3.0 billion of senior notes in January 2020 using the 2019 Shelf (see Note 7). In addition, EPD has a registration statement on file with the SEC covering the issuance of up to $ billion of its common units in amounts, at prices and on terms to be determined by market conditions and other factors at the time of such offerings in connection with its at-the-market (“ATM”) program. During the and , EPD did not issue any common units under its ATM program. We may issue additional equity and debt securities to assist us in meeting our future liquidity requirements, including those related to capital investments. Settlement of Liquidity Option in March 2020 On February 25, 2020, the Partnership received notice from Marquard &amp; Bahls AG (“M&amp;B”) of its election to exercise its rights (the “Liquidity Option”) under the Liquidity Option Agreement among EPD, Oiltanking Holding Americas, Inc. (“OTA”) and M&amp;B dated October 1, 2014 (the “Liquidity Option Agreement”). On March 5, 2020, we settled our obligations under the Liquidity Option Agreement by issuing 54,807,352 new EPD common units to Skyline North Americas, Inc. (“Skyline,” an affiliate of M&amp;B) in exchange for the capital stock of OTA. Upon settlement of the Liquidity Option, we indirectly acquired the 54,807,352 EPD common units owned by OTA (which were issued to OTA in October 2014) and assumed all future income tax obligations of OTA, including its deferred tax liability. At March 5, 2020, OTA’s assets and liabilities consisted primarily of the EPD common units it owned and the related deferred tax liability, respectively. At March 5, 2020, our accrual for the Liquidity Option liability was $511.9 million. The Liquidity Option liability, at any measurement date, represents the present value of estimated federal and state income taxes that we believe a market participant would incur due to ownership of OTA, including its deferred income tax liabilities. OTA’s deferred tax liability at March 5, 2020 was $439.7 million. The market value of the new EPD common units issued to Skyline was $1.3 billion based on a closing price of $23.67 per unit on March 5, 2020. The 54,807,352 new EPD common units issued to Skyline upon settlement of the Liquidity Option constitute “restricted securities” in the meaning of Rule 144 under the Securities Act of 1933, as amended (the “Securities Act”) and may not be resold except pursuant to an effective registration statement or an available exemption under the Securities Act. In connection with the settlement of the Liquidity Option, Enterprise entered into a Registration Rights Agreement (the “Registration Rights Agreement”) with Skyline. Pursuant to the Registration Rights Agreement, Skyline has the right to request that we prepare and file a registration statement to permit and otherwise facilitate the public resale of all or a portion of such EPD common units that Skyline and its affiliates then own. Our obligation to Skyline to effect such transactions is limited to registration statements and underwritten offerings. As a result of the Liquidity Option settlement, the partners’ equity balance for common units (as presented on our Unaudited Condensed Consolidated Balance Sheet) increased by the $ billion market value of the new EPD common units issued to Skyline. Since OTA does not meet the definition of a business as described in ASC 805, Business Combinations , t In consolidation, we present the EPD common units owned by OTA as treasury units, with their historical cost based on the $ billion market value of the new EPD common units issued to Skyline. Upon settlement of the Liquidity Option, the Liquidity Option liability was effectively replaced by the deferred tax liability of OTA as calculated in accordance with ASC 740, Income Taxes Common Unit Repurchases Under 2019 Buyback Program In January 2019, we announced that the Board of Enterprise GP had approved a $2.0 billion multi-year unit buyback program (the “2019 Buyback Program”), which provides EPD with an additional method to return capital to investors. The 2019 Buyback Program authorizes EPD to repurchase its common units from time to time, including through open market purchases and negotiated transactions. The timing and pace of buy backs under the program will be determined by a number of factors including (i) our financial performance and flexibility, (ii) organic growth and acquisition opportunities with higher potential returns on investment, (iii) EPD’s unit price and implied cash flow yield and (iv) maintaining targeted financial leverage with a debt-to-normalized adjusted EBITDA (earnings before interest, taxes, depreciation and amortization) ratio of approximately 3.5 times. No time limit has been set for completion of the program, and it may be suspended or discontinued at any time. In January 2020, management announced its intention to use approximately 2.0% of net cash flow provided by operating activities, or cash flow from operations (“CFFO”), in 2020 to repurchase EPD common units under the 2019 Buyback Program. EPD repurchased 2019 Buyback Program through open market purchases during the . The total purchase price of these repurchases (including commissions and fees) was $ During the three months ended March 31, 2019, EPD repurchased common units under the 2019 Buyback Program for a total purchase price of $ million. 2019 Buyback Program was $ Common Units Issued in Connection With the Vesting of Phantom Unit Awards During the , after taking into account tax withholding requirements, EPD issued a net new Common Units Delivered Under DRIP and EUPP EPD has registration statements on file with the SEC in connection with its distribution reinvestment plan (“DRIP”) and employee unit purchase plan (“EUPP”). In July 2019, EPD announced that, beginning with the quarterly distribution payment paid in August 2019, it would use common units purchased on the open market, rather than issuing new common units, to satisfy its delivery obligations under the DRIP and EUPP. This election is subject to change in future quarters depending on the partnership’s need for equity capital. In February 2020, a total of million Accumulated Other Comprehensive Income (Loss) The following tables present the components of accumulated other comprehensive income (loss) as reported on our Unaudited Condensed Consolidated Balance Sheets at the dates indicated:
Cash Flow Hedges
Commodity Derivative Instruments Interest Rate Derivative Instruments Other Total
Accumulated Other Comprehensive Income, December 31, 2019 $ 55.1 $ 13.9 $ 2.4 $ 71.4
Other comprehensive income (loss) for period, before reclassifications 475.1 (292.0 ) (0.1 ) 183.0
Reclassification of losses (gains) to net income during period (155.6 ) 23.5 – (132.1 )
Total other comprehensive income (loss) for period 319.5 (268.5 ) (0.1 ) 50.9
Accumulated Other Comprehensive Income (Loss), March 31, 2020 $ 374.6 $ (254.6 ) $ 2.3 $ 122.3
Cash Flow Hedges
Commodity Derivative Instruments Interest Rate Derivative Instruments Other Total
Accumulated Other Comprehensive Income (Loss), December 31, 2018 $ 152.7 $ (104.8 ) $ 3.0 $ 50.9
Other comprehensive income (loss) for period, before reclassifications (95.2 ) – (0.6 ) (95.8 )
Reclassification of losses (gains) to net income during period (58.3 ) 9.2 – (49.1 )
Total other comprehensive income (loss) for period (153.5 ) 9.2 (0.6 ) (144.9 )
Accumulated Other Comprehensive Income (Loss), March 31, 2019 $ (0.8 ) $ (95.6 ) $ 2.4 $ (94.0 ) The following table presents reclassifications out of accumulated other comprehensive income (loss) into net income during the periods indicated:
For the Three Months Ended March 31,
Location 2020 2019
Losses (gains) on cash flow hedges:
Interest rate derivatives Interest expense $ 23.5 $ 9.2
Commodity derivatives Revenue (154.4) (65.3)
Commodity derivatives Operating costs and expenses (1.2) 7.0
Total $ (132.1) $ (49.1) For information regarding our interest rate and commodity derivative instruments, see Note 14. Cash Distributions On March 18, 2020, the Board declared a quarterly cash distribution to be paid to our limited partners with respect to the first quarter of 2020 of $0.4450 per common unit, or $1.78 per unit on an annualized basis. The quarterly distribution associated with the first quarter of 2020 is payable on May 12, 2020, to unitholders of record as of the close of business on April 30, 2020. This distribution represents a 1.7% increase over the distribution declared with respect to the first quarter of 2019. In light of current economic conditions, management will evaluate future cash distributions in 2020 on a quarterly basis. The payment of any quarterly cash distribution is subject to Board approval and management’s evaluation of our financial condition, results of operations and cash flows in connection with such payments.</t>
  </si>
  <si>
    <t>Revenues</t>
  </si>
  <si>
    <t>Revenues [Abstract]</t>
  </si>
  <si>
    <t xml:space="preserve">Note 9. Revenues 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March 31,
2020 2019
NGL Pipelines &amp; Services:
Sales of NGLs and related products $ 2,419.2 $ 2,671.2
Segment midstream services:
Natural gas processing and fractionation 188.5 269.5
Transportation 265.0 275.3
Storage and terminals 95.4 98.4
Total segment midstream services 548.9 643.2
Total NGL Pipelines &amp; Services 2,968.1 3,314.4
Crude Oil Pipelines &amp; Services:
Sales of crude oil 1,696.9 2,328.4
Segment midstream services:
Transportation 218.4 183.7
Storage and terminals 123.6 95.2
Total segment midstream services 342.0 278.9
Total Crude Oil Pipelines &amp; Services 2,038.9 2,607.3
Natural Gas Pipelines &amp; Services:
Sales of natural gas 399.2 655.7
Segment midstream services:
Transportation 271.4 271.8
Total segment midstream services 271.4 271.8
Total Natural Gas Pipelines &amp; Services 670.6 927.5
Petrochemical &amp; Refined Products Services:
Sales of petrochemicals and refined products 1,597.5 1,480.6
Segment midstream services:
Fractionation and isomerization 35.8 40.8
Transportation, including marine logistics 134.9 126.6
Storage and terminals 36.7 46.3
Total segment midstream services 207.4 213.7
Total Petrochemical &amp; Refined Products Services 1,804.9 1,694.3
Total consolidated revenues $ 7,482.5 $ 8,543.5 Substantially all of our revenues are derived from contracts with customers as defined within ASC 606, Revenue from Contracts with Customers Unbilled Revenue and Deferred Revenue The following table provides information regarding our contract assets and contract liabilities at March 31, 2020:
Contract Asset Location Balance
Unbilled revenue (current amount) Prepaid and other current assets $ 70.5
Total $ 70.5
Contract Liability Location Balance
Deferred revenue (current amount) Other current liabilities $ 134.0
Deferred revenue (noncurrent) Other long-term liabilities 208.7
Total $ 342.7 The following table presents significant changes in our unbilled revenue and deferred revenue balances during the three months ended March 31, 2020:
Unbilled Revenue Deferred Revenue
Balance at December 31, 2019 $ 17.6 $ 314.9
Amount included in opening balance transferred to other accounts during period (1) (4.2 ) (64.8 )
Amount recorded during period 65.6 170.9
Amounts recorded during period transferred to other accounts (1) (8.5 ) (75.8 )
Other changes – (2.5 )
Balance at March 31, 2020 $ 70.5 $ 342.7
(1) Unbilled revenues are transferred to accounts receivable once we have an unconditional right to consideration from the customer. Deferred revenues are recognized as revenue upon satisfaction of our performance obligation to the customer. Remaining Performance Obligations The following table presents estimated fixed future consideration from revenue contracts that contain minimum volume commitments, deficiency and similar fees and the term of the contracts exceeds one year. These amounts represent the revenues we expect to recognize in future periods from these contracts as of March 31, 2020.
Period Fixed Consideration
Nine Months Ended December 31, 2020 $ 2,901.3
One Year Ended December 31, 2021 3,594.9
One Year Ended December 31, 2022 3,250.9
One Year Ended December 31, 2023 2,990.0
One Year Ended December 31, 2024 2,855.1
Thereafter 14,587.2
Total $ 30,179.4 </t>
  </si>
  <si>
    <t>Business Segments</t>
  </si>
  <si>
    <t>Business Segments [Abstract]</t>
  </si>
  <si>
    <t>Note 10. Business Segments and Related Information Our operations are reported under four business segments: (i) NGL Pipelines &amp; Services, (ii) Crude Oil Pipelines &amp; Services, (iii) Natural Gas Pipelines &amp; Services and (iv) Petrochemical &amp; Refined Products Services.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Our calculation of gross operating margin may or may not be comparable to similarly titled measures used by other companies. The following table presents our measurement of total segment gross operating margin for the periods presented. The GAAP financial measure most directly comparable to total segment gross operating margin is operating income.
For the Three Months Ended March 31,
2020 2019
Operating income $ 1,507.5 $ 1,626.2
Adjustments to reconcile operating income to total segment gross operating margin (addition or subtraction indicated by sign):
Depreciation, amortization and accretion expense in operating costs and expenses 482.8 450.9
Asset impairment and related charges in operating costs and expenses 1.6 4.8
Net losses (gains) attributable to asset sales in operating costs and expenses 0.1 (0.4 )
General and administrative costs 55.5 52.2
N on-refundable payments received from shippers attributable to make-up rights (1) 16.8 2.2
Subsequent recognition of revenues attributable to make-up rights (2) (7.1 ) (7.5 )
Total segment gross operating margin $ 2,057.2 $ 2,128.4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Three Months Ended March 31,
2020 2019
Gross operating margin by segment:
NGL Pipelines &amp; Services $ 1,042.0 $ 959.2
Crude Oil Pipelines &amp; Services 452.9 662.3
Natural Gas Pipelines &amp; Services 283.8 264.3
Petrochemical &amp; Refined Products Services 278.5 242.6
Total segment gross operating margin $ 2,057.2 $ 2,128.4 The following table summarizes the non-cash mark-to-market gains (losses) included in gross operating margin for the periods indicated:
For the Three Months Ended March 31,
2020 2019
Mark-to-market gains (losses) in gross operating margin:
NGL Pipelines &amp; Services $ (12.3 ) $ 1.3
Crude Oil Pipelines &amp; Services 10.7 99.8
Natural Gas Pipelines &amp; Services 28.8 (0.3 )
Petrochemical &amp; Refined Products Services 2.3 (4.5 )
Total mark-to-market impact on gross operating margin $ 29.5 $ 96.3 For information regarding our hedging activities, see Note 14. Summarized Segment Financial Information Information by business segment, together with reconciliations to amounts presented o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March 31, 2020 $ 2,966.3 $ 2,027.7 $ 667.6 $ 1,804.9 $ – $ 7,466.5
Three months ended March 31, 2019 3,311.6 2,601.6 923.7 1,694.3 – 8,531.2
Revenues from related parties:
Three months ended March 31, 2020 1.8 11.2 3.0 – – 16.0
Three months ended March 31, 2019 2.8 5.7 3.8 – – 12.3
Intersegment and intrasegment revenues:
Three months ended March 31, 2020 5,780.7 7,840.3 115.1 808.1 (14,544.2 ) –
Three months ended March 31, 2019 5,491.4 7,885.0 195.4 714.4 (14,286.2 ) –
Total revenues:
Three months ended March 31, 2020 8,748.8 9,879.2 785.7 2,613.0 (14,544.2 ) 7,482.5
Three months ended March 31, 2019 8,805.8 10,492.3 1,122.9 2,408.7 (14,286.2 ) 8,543.5
Equity in income (loss) of unconsolidated affiliates:
Three months ended March 31, 2020 32.7 107.3 1.6 (0.8 ) – 140.8
Three months ended March 31, 2019 30.1 124.6 1.7 (1.8 ) – 154.6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March 31, 2020 $ 16,997.8 $ 6,340.2 $ 8,433.6 $ 7,570.1 $ 2,817.4 $ 42,159.1
At December 31, 2019 16,652.1 6,324.4 8,432.5 7,553.2 2,641.2 41,603.4
Investments in unconsolidated affiliates: (see Note 5)
At March 31, 2020 699.1 1,877.5 27.9 4.0 – 2,608.5
At December 31, 2019 703.8 1,866.5 27.3 2.6 – 2,600.2
Intangible assets, net:
At March 31, 2020 353.7 1,981.0 931.0 143.7 – 3,409.4
At December 31, 2019 360.2 2,001.9 941.2 145.7 – 3,449.0
Goodwill:
At March 31, 2020 2,651.7 1,841.0 296.3 956.2 – 5,745.2
At December 31, 2019 2,651.7 1,841.0 296.3 956.2 – 5,745.2
Segment assets:
At March 31, 2020 20,702.3 12,039.7 9,688.8 8,674.0 2,817.4 53,922.2
At December 31, 2019 20,367.8 12,033.8 9,697.3 8,657.7 2,641.2 53,397.8 Supplemental Revenue and Expense Information The following table presents additional information regarding our consolidated revenues and costs and expenses for the periods indicated:
For the Three Months Ended March 31,
2020 2019
Consolidated revenues:
NGL Pipelines &amp; Services $ 2,968.1 $ 3,314.4
Crude Oil Pipelines &amp; Services 2,038.9 2,607.3
Natural Gas Pipelines &amp; Services 670.6 927.5
Petrochemical &amp; Refined Products Services 1,804.9 1,694.3
Total consolidated revenues $ 7,482.5 $ 8,543.5
Consolidated costs and expenses
Operating costs and expenses:
Cost of sales $ 4,823.0 $ 5,835.6
Other operating costs and expenses (1) 752.8 728.8
Depreciation, amortization and accretion 482.8 450.9
Asset impairment and related charges 1.6 4.8
Net losses (gains) attributable to asset sales 0.1 (0.4 )
General and administrative costs 55.5 52.2
Total consolidated costs and expenses $ 6,115.8 $ 7,071.9
(1) Represents the cost of operating our plants, pipelines and other fixed assets excluding: depreciation, amortization and accretion charges; asset impairment and related charges; and net losses (or gains) attributable to asset sales.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are lower. The same type of correlation would be true in the case of higher energy commodity sales prices and purchase costs.</t>
  </si>
  <si>
    <t>Income Taxes</t>
  </si>
  <si>
    <t>Income Taxes [Abstract]</t>
  </si>
  <si>
    <t>Note 11.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did not rely on any uncertain tax positions in recording our income tax-related amounts during the first quarters of 2020 and 2019. OTA Deferred Tax Liability On March 5, 2020, we settled the Liquidity Option (see Note 8) and assumed OTA’s deferred tax liability, which primarily comprised the outside basis difference of OTA in the 54,807,352 EPD common units it received in October 2014. Upon settlement of the Liquidity Option, the Liquidity Option liability was effectively replaced by the deferred tax liability of OTA as calculated in accordance with ASC 740, Income Taxes . At March 5, 2020, the Liquidity Option liability amount was $ million. Since the book value of the Liquidity Option liability exceeded OTA’s estimated deferred tax liability of $ million on that date, we recognized a non-cash benefit in earnings of $ million, which is reflected in the “Benefit from (provision for) income tax” line on our Unaudited Condensed Statement of Consolidated Operations for the three months ended March 31, 2020. The following table presents changes in OTA’s deferred tax liability since the settlement date to March 31, 2020:
Deferred tax liability at March 5, 2020 $ 439.7
Impact of change in fair value of units on deferred tax liability:
Change in fair value of 54,807,352 EPD common units held by OTA (1) $ (513.5 )
Multiplied by estimated blended federal and state tax rate 22.4 % (114.8 )
Other, including interim allocations of taxable income (0.2 )
Deferred tax liability at March 31, 2020 $ 324.7
(1) The market price of EPD common units declined from $23.67 per unit at March 5, 2020 (settlement date of the Liquidity Option) to $14.30 per unit on March 31, 2020. The deferred tax liability of OTA will continue to be subject to periodic fluctuations due to changes in the market value of the EPD common units currently held, the resulting changes of which will be recognized through income tax expense (benefit) on our Unaudited Condensed Statements of Consolidated Operations. For example, if the market price of EPD common units increases between reporting dates, we expect to recognize deferred income tax expense in connection with an anticipated increase in OTA’s deferred tax liability. Conversely, if the market price of EPD common units decreases between reporting dates, we expect to recognize a deferred income tax benefit in connection with an anticipated decrease in OTA’s deferred tax liability. Tabular Disclosures Regarding Income Taxes Our federal, state and foreign income tax provision (benefit) is summarized below:
For the Three Months Ended March 31,
2020 2019
Current portion of income tax provision (benefit):
Federal $ 0.1 $ 0.9
State 4.6 9.0
Foreign 0.2 0.6
Total current portion 4.9 10.5
Deferred portion of income tax provision (benefit):
Federal (172.8 ) (0.1 )
State (11.3 ) 1.9
Total deferred portion (184.1 ) 1.8
Total provision for (benefit from) income taxes $ (179.2 ) $ 12.3 A reconciliation of the provision for income taxes with amounts determined by applying the statutory U.S. federal income tax rate to income before income taxes is as follows:
For the Three Months Ended March 31,
2020 2019
Pre-Tax Net Book Income (“NBI”) $ 1,195.8 $ 1,292.7
Texas Margin Tax (1) 7.7 10.9
State income taxes (net of federal benefit) (2) (11.3 ) 0.2
Federal income taxes computed by applying the federal statutory rate to NBI of corporate entities (107.8 ) 1.2
Federal benefit attributable to settlement of Liquidity Option (2) (67.8 ) –
Provision for (benefit from) income taxes $ (179.2 ) $ 12.3
Effective income tax rate (15.0 )% 1.0 %
(1) Although the Texas Margin Tax is not considered a state income tax, it has the characteristics of an income tax since it is determined by applying a tax rate to a base that considers our Texas-sourced revenues and expenses.
(2) The total benefit recognized in income tax expense on March 5, 2020 from settlement of the Liquidity Option was $72.2 million, which is comprised of $4.4 million of state income tax benefit and $67.8 million of federal income tax benefit. Deferred income taxes are determined based on the temporary differences between the financial statement and income tax bases of assets and liabilities as measured by the enacted tax rates, which will be in effect when these differences reverse. The following table presents the significant components of deferred tax assets and deferred tax liabilities at the dates indicated:
March 31, December 31,
2020 2019
Deferred tax liabilities:
Attributable to investment in OTA $ 324.7
Attributable to property, plant and equipment 103.2 $ 100.2
Attributable to investments in other entities 3.3 3.3
Total deferred tax liabilities 431.2 103.5
Less deferred tax assets:
Net operating loss carryovers (1) 0.1 0.1
Temporary differences related to Texas Margin Tax 2.9 3.0
Total deferred tax assets 3.0 3.1
Total net deferred tax liabilities $ 428.2 $ 100.4
(1) These losses expire in various years between 2020 and 2037 and are subject to limitations on their utilization.</t>
  </si>
  <si>
    <t>Earnings Per Unit</t>
  </si>
  <si>
    <t>Earnings Per Unit [Abstract]</t>
  </si>
  <si>
    <t>Note 12. Earnings Per Unit The following table presents our calculation of basic and diluted earnings per unit for the periods indicated:
For the Three Months Ended March 31,
2020 2019
BASIC EARNINGS PER UNIT
Net income attributable to limited partners $ 1,350.1 $ 1,260.5
Earnings allocated to phantom unit awards (1) (9.9 ) (7.8 )
Net income available to common unitholders $ 1,340.2 $ 1,252.7
Basic weighted-average number of common units outstanding 2,188.9 2,187.1
Basic earnings per unit $ 0.61 $ 0.57
DILUTED EARNINGS PER UNIT
Net income attributable to limited partners $ 1,350.1 $ 1,260.5
Diluted weighted-average number of units outstanding:
Distribution-bearing common units 2,188.9 2,187.1
Phantom units (1) 15.1 12.4
Total 2,204.0 2,199.5
Diluted earnings per unit $ 0.61 $ 0.57
(1) Phantom units are considered participating securities for purposes of computing basic earnings per unit. See Note 13 for information regarding our phantom units.</t>
  </si>
  <si>
    <t>Equity-Based Awards</t>
  </si>
  <si>
    <t>Equity-based Awards [Abstract]</t>
  </si>
  <si>
    <t>Equity-based Awards</t>
  </si>
  <si>
    <t>Note 13. Equity-Based Awards An allocated portion of the fair value of EPCO’s equity-based awards is charged to us under the ASA. The following table summarizes compensation expense we recognized in connection with equity-based awards for the periods indicated:
For the Three Months Ended March 31,
2020 2019
Equity-classified awards:
Phantom unit awards $ 36.2 $ 29.4
Profits interest awards 2.9 2.6
Total $ 39.1 $ 32.0 The fair value of equity-classified awards is amortized 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Phantom Unit Awards Subject to customary forfeiture provisions, phantom unit awards allow recipients to acquire EPD common units once a defined vesting period expires (at no cost to the recipient apart from fulfilling required service and other conditions). The following table presents phantom unit award activity for the period indicated:
Number of Units Weighted- Average Grant Date Fair Value per Unit
Phantom unit awards at December 31, 2019 12,974,684 $ 27.21
Granted (2) 7,397,845 $ 25.72
Vested (4,204,938 ) $ 26.32
Forfeited (22,624 ) $ 26.92
Phantom unit awards at March 31, 2020 16,144,967 $ 26.76
(1) Determined by dividing the aggregate grant date fair value of awards (before an allowance for forfeitures) by the number of awards issued.
(2) The aggregate grant date fair value of phantom unit awards issued during 2020 was $190.3 million based on a grant date market price of EPD common units ranging from $24.98 to $25.76 per unit. An estimated annual forfeiture rate of 2.4% was applied to these awards. Each phantom unit award includes a distribution equivalent right (“ DER”), which entitles the participant to nonforfeitable cash payments equal to the product of the number of phantom unit awards outstanding for the participant and the cash distribution per common unit paid by EPD to its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periods indicated:
For the Three Months Ended March 31,
2020 2019
Cash payments made in connection with DERs $ 5.8 $ 4.5
Total intrinsic value of phantom unit awards that vested during period 109.2 97.0 For the EPCO group of companies, the unrecognized compensation cost associated with phantom unit awards was $278.7 million at March 31, 2020, of which our share of such cost is currently estimated to be $239.8 million. Due to the graded vesting provisions of these awards, we expect to recognize our share of the unrecognized compensation cost for these awards over a weighted-average period of 2.3 years. Profits Interest Awards EPCO currently serves as the general partner for each of four limited partnerships (referred to as “Employee Partnerships”) that serve as long-term incentive arrangements for key employees of EPCO by providing such employees a profits interest in one or more of the Employee Partnerships. The profits interest in a fifth Employee Partnership (EPD PubCo Unit I L.P.) fully vested in February 2020 and the partnership was liquidated. At , our share of the total unrecognized compensation cost related to the four remaining Employee Partnerships was $</t>
  </si>
  <si>
    <t>Derivative Instruments, Hedging Activities and Fair Value Measurements</t>
  </si>
  <si>
    <t>Derivative Instruments, Hedging Activities and Fair Value Measurements [Abstract]</t>
  </si>
  <si>
    <t>Note 14. Derivative Instruments, Hedging Activities and Fair Value Measurements 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starting swaps, options to enter into forward-starting swaps (“swaptions”), and similar derivative instruments to manage our exposure to changes in interest rates charged on borrowings under certain consolidated debt agreements. This strategy may be used in controlling our overall cost of capital associated with such borrowings. Forward-Starting Swaps The following table summarizes our portfolio of 30-year forward-starting swaps at March 31, 2020 , all of which are associated with the expected future issuance of senior notes.
Hedged Transaction Number and Type of Derivatives Outstanding Notional Amount Expected Settlement Date Weighted-Average Fixed Rate Locked Accounting Treatment
Future long-term debt offering 1 forward-starting swap $75.0 4/2021 2.41% Cash flow hedge
Future long-term debt offering 5 forward-starting swaps $500.0 4/2021 2.13% Cash flow hedge
Future long-term debt offering 2 forward-starting swaps (1) $150.0 2/2022 1.72% Cash flow hedge
Future long-term debt offering 1 forward starting swap (1) $100.0 4/2021 1.46% Cash flow hedge
Future long-term debt offering 2 forward starting swaps (1) $150.0 2/2022 1.48% Cash flow hedge
Future long-term debt offering 2 forward starting swaps (1) $100.0 2/2022 0.95% Cash flow hedge
(1) These swaps were entered into during the three months ended March 31, 2020. In total, the notional amount of forward-starting swaps outstanding at March 31, 2020 was $1.08 billion. The weighted-average fixed interest rate of these derivative instruments is 1.83%. In January 2020, we terminated an aggregate $575 million notional amount of forward-starting swaps, which resulted in net cash payments of $33.3 million. These swaps were unwound in connection with our issuance of Senior Notes BBB due January 2051.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March 31, 2020, our predominant commodity hedging strategies consisted of (i) hedging anticipated future purchases and sales of commodity products associated with transportation, storage and blending activities, (ii) hedging the fair value of commodity products held in inventory and (iii) hedging natural gas processing margins. The following table summarizes our portfolio of commodity derivative instruments outstanding at March 31, 2020 (volume measures as noted):
Volume (1) Accounting
Derivative Purpose Current Long-Term Treatment
Derivatives designated as hedging instruments:
Natural gas processing:
Forecasted natural gas purchases for plant thermal reduction (billion cubic feet (“Bcf”)) 11.9 n/a Cash flow hedge
Octane enhancement:
Forecasted purchase of NGLs (MMBbls) 0.7 n/a Cash flow hedge
Forecasted sales of octane enhancement products (MMBbls) 13.6 n/a Cash flow hedge
Natural gas marketing:
Forecasted purchase of natural gas (Bcf) 4.5 n/a Cash flow hedge
Natural gas storage inventory management activities (Bcf) 4.4 n/a Fair value hedge
NGL marketing:
Forecasted purchases of NGLs and related hydrocarbon products (MMBbls) 126.3 0.4 Cash flow hedge
Forecasted sales of NGLs and related hydrocarbon products (MMBbls) 140.0 2.2 Cash flow hedge
NGLs inventory management activities (MMBbls) 0.8 n/a Fair value hedge
Refined products marketing:
Forecasted purchases of refined products (MMBbls) 5.1 n/a Cash flow hedge
Forecasted sales of refined products (MMBbls) 6.8 n/a Cash flow hedge
Refined products inventory management activities (MMBbls) 0.5 n/a Fair value hedge
Crude oil marketing:
Forecasted purchases of crude oil (MMBbls) 24.5 n/a Cash flow hedge
Forecasted sales of crude oil (MMBbls) 31.4 n/a Cash flow hedge
Propylene marketing:
Forecasted sales of NGLs for propylene marketing activities (MMBbls) 0.6 n/a Cash flow hedge
Commercial energy:
Forecasted purchases of power related to asset operations (terawatt hours (“TWh”)) 0.2 n/a Cash flow hedge
Derivatives not designated as hedging instruments:
Natural gas risk management activities (Bcf) (3) 54.5 0.3 Mark-to-market
NGL risk management activities (MMBbls) (3) 15.7 n/a Mark-to-market
Refined products risk management activities (MMBbls) (3) 5.1 n/a Mark-to-market
Crude oil risk management activities (MMBbls) (3) 33.9 9.0 Mark-to-market
Commercial energy risk management activities (TWh) (3) 0.1 n/a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1, December 2020 and December 2022, respectively.
(3) Reflects the use of derivative instruments to manage risks associated with transportation, processing, storage assets and end use power requirements. The carrying amount of our inventories subject to fair value hedges was $28.1 million and $31.7 million at March 31, 2020 and December 31, 2019, respectively. Tabular Presentation of Fair Value Amounts, and Gains and Losses on Derivative Instruments and Related Hedged Items The following table provides a balance sheet overview of our derivative assets and liabilities at the dates indicated:
Asset Derivatives Liability Derivatives
March 31, 2020 December 31, 2019 March 31, 2020 December 31, 2019
Balance Sheet Location Fair Value Balance Sheet Location Fair Value Balance Sheet Location Fair Value Balance Sheet Location Fair Value
Derivatives designated as hedging instruments
Interest rate derivatives Current assets $ – Current assets $ – Current liabilities $ – Current liabilities $ 6.7
Interest rate derivatives Other assets – Other assets – Other liabilities 258.3 Other liabilities 6.8
Total interest rate derivatives – – 258.3 13.5
Commodity derivatives Current assets 310.7 Current assets 116.5 Current liabilities 244.6 Current liabilities 107.1
Commodity derivatives Other assets – Other assets – Other liabilities – Other liabilities –
Total commodity derivatives 310.7 116.5 244.6 107.1
Total derivatives designated as hedging instruments $ 310.7 $ 116.5 $ 502.9 $ 120.6
Derivatives not designated as hedging instruments
Commodity derivatives Current assets $ 55.1 Current assets $ 10.7 Current liabilities $ 24.6 Current liabilities $ 8.6
Commodity derivatives Other assets 5.1 Other assets 0.6 Other liabilities 3.0 Other liabilities 0.5
Total commodity derivatives 60.2 11.3 27.6 9.1
Total derivatives not designated as hedging instruments $ 60.2 $ 11.3 $ 27.6 $ 9.1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March 31, 2020:
Commodity derivatives $ 370.9 $ – $ 370.9 $ (267.0 ) $ – $ (100.6 ) $ 3.3
As of December 31, 2019:
Commodity derivatives $ 127.8 $ – $ 127.8 $ (115.3 ) $ – $ (11.0 ) $ 1.5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March 31, 2020:
Interest rate derivatives $ 258.3 $ – $ 258.3 $ – $ – $ – $ 258.3
Commodity derivatives 272.2 – 272.2 (267.0 ) – – 5.2
As of December 31, 2019:
Interest rate derivatives $ 13.5 $ – $ 13.5 $ – $ – $ – $ 13.5
Commodity derivatives 116.2 – 116.2 (115.3 ) – – 0.9 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March 31,
2020 2019
Commodity derivatives Revenue $ 3.9 $ (8.5 )
Total $ 3.9 $ (8.5 )
Derivatives in Fair Value Hedging Relationships Location Gain (Loss) Recognized in Income on Hedged Item
For the Three Months Ended March 31,
2020 2019
Commodity derivatives Revenue $ (8.2 ) $ 9.9
Total $ (8.2 ) $ 9.9 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For the Three Months Ended March 31,
2020 2019
Interest rate derivatives $ (292.0 ) $ –
Commodity derivatives – Revenue (1) 477.8 (86.7 )
Commodity derivatives – Operating costs and expenses (1) (2.7 ) (8.5 )
Total $ 183.1 $ (95.2 )
(1) The fair value of these derivative instruments will be reclassified to their respective locations on the Unaudited Condensed Statement of Consolidated Operations upon settlement of the underlying derivative transactions, as appropriate.
Derivatives in Cash Flow Hedging Relationships Location Gain (Loss) Reclassified from Accumulated Other Comprehensive Income (Loss) to Income
For the Three Months Ended March 31,
2020 2019
Interest rate derivatives Interest expense $ (23.5 ) $ (9.2 )
Commodity derivatives Revenue 154.4 65.3
Commodity derivatives Operating costs and expenses 1.2 (7.0 )
Total $ 132.1 $ 49.1 Over the next twelve months, we expect to reclassify $39.8 million of losses attributable to interest rate derivative instruments from accumulated other comprehensive loss to earnings as an increase in interest expense. Likewise, we expect to reclassify $363.1 million of gains attributable to commodity derivative instruments from accumulated other comprehensive income to earnings, $366.7 million as an increase in revenue and $3.6 million as an increase in operating costs and expenses. 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March 31,
2020 2019
Commodity derivatives Revenue $ 63.5 $ 95.1
Commodity derivatives Operating costs and expenses (0.1 ) 0.1
Total $ 63.4 $ 95.2 The $63.4 million gain recognized for the three months ended March 31, 2020 (as noted in the preceding table) from derivatives not designated as hedging instruments consists of $20.6 million of realized gains and $42.8 million of net unrealized mark-to-market gains attributable to commodity derivatives. Fair Value Measurements The following tables set forth, by level within the Level 1, 2 and 3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Chicago Mercantile Exchange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March 31, 2020 Fair Value Measurements Using
Quoted Prices in Active Markets for Identical Assets and Liabilities (Level 1) Significant Other Observable Inputs (Level 2) Significant Unobservable Inputs (Level 3) Total
Financial assets:
Commodity derivatives:
Value before application of CME Rule 814 $ 764.5 $ 938.1 $ 14.3 $ 1,716.9
Impact of CME Rule 814 (723.9 ) (609.7 ) (12.4 ) (1,346.0 )
Total commodity derivatives 40.6 328.4 1.9 370.9
Total $ 40.6 $ 328.4 $ 1.9 $ 370.9
Financial liabilities:
Interest rate derivatives $ – $ 258.3 $ – $ 258.3
Commodity derivatives:
Value before application of CME Rule 814 531.1 912.9 5.3 1,449.3
Impact of CME Rule 814 (490.9 ) (685.5 ) (0.7 ) (1,177.1 )
Total commodity derivatives 40.2 227.4 4.6 272.2
Total $ 40.2 $ 485.7 $ 4.6 $ 530.5
At December 31, 2019 Fair Value Measurements Using
Quoted Prices in Active Markets for Identical Assets and Liabilities (Level 1) Significant Other Observable Inputs (Level 2) Significant Unobservable Inputs (Level 3) Total
Financial assets:
Commodity derivatives:
Value before application of CME Rule 814 $ 53.4 $ 343.7 $ 0.1 $ 397.2
Impact of CME Rule 814 (47.0 ) (222.4 ) – (269.4 )
Total commodity derivatives 6.4 121.3 0.1 127.8
Total $ 6.4 $ 121.3 $ 0.1 $ 127.8
Financial liabilities:
Liquidity Option (see Note 8) $ – $ – $ 509.6 $ 509.6
Interest rate derivatives – 13.5 – 13.5
Commodity derivatives:
Value before application of CME Rule 814 88.1 273.6 0.3 362.0
Impact of CME Rule 814 (81.9 ) (163.9 ) – (245.8 )
Total commodity derivatives 6.2 109.7 0.3 116.2
Total $ 6.2 $ 123.2 $ 509.9 $ 639.3 In the aggregate, the fair value of our commodity hedging portfolios at was a net derivative asset of $ Financial assets and liabilities recorded on the balance sheet at March 31, 2020 using significant unobservable inputs (Level 3) are not material to the Unaudited Condensed Consolidated Financial Statements. Refer to Note 8 for discussion of the settlement of the Liquidity Option in March 2020 and Note 11 for the income tax impact related to this transaction. Nonrecurring Fair Value Measurements Non-cash asset impairment charges for the three months ended March 31, 2020 were $1.6 million compared to $4.8 million for the three months ended March 31, 2019. Charges for 2020 primarily relate to assets retired during the quarter whose operations have ceased. Impairment charges are a component of “Operating costs and expenses” on our Unaudited Condensed Statements of Consolidated Operations.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8.77 billion and $30.37 billion at March 31, 2020 and December 31, 2019, respectively. The aggregate carrying value of these debt obligations was $29.65 billion and $27.15 billion at March 31, 2020 and December 31, 2019, respectively. These values are primarily based on quoted market prices for such debt or debt of similar terms and maturities (Level 2) and our credit standing.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si>
  <si>
    <t>Related Party Transactions</t>
  </si>
  <si>
    <t>Related Party Transactions [Abstract]</t>
  </si>
  <si>
    <t xml:space="preserve">Note 15. Related Party Transactions The following table summarizes our related party transactions for the periods indicated:
For the Three Months Ended March 31,
2020 2019
Revenues – related parties:
Unconsolidated affiliates $ 16.0 $ 12.3
Costs and expenses – related parties:
EPCO and its privately held affiliates $ 286.0 $ 272.9
Unconsolidated affiliates 71.5 123.3
Total $ 357.5 $ 396.2 The following table summarizes our related party accounts receivable and accounts payable balances at the dates indicated:
March 31, 2020 December 31, 2019
Accounts receivable - related parties:
Unconsolidated affiliates $ 1.9 $ 2.5
Accounts payable - related parties:
EPCO and its privately held affiliates $ 59.8 $ 143.7
Unconsolidated affiliates 9.6 18.6
Total $ 69.4 $ 162.3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March 31, 2020, EPCO and its privately held affiliates (including Dan Duncan LLC and certain Duncan family trusts) beneficially owned the following limited partner interests in us:
Total Number of Units Percentage of Total Units Outstanding
701,956,852 32.1% Of the total number of units held by EPCO and its privately held affiliates, 108,222,618 have been pledged as security under the credit facilities of EPCO and its privately held affiliates at March 31, 2020.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EPD’s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three months ended March 31, 2020 and 2019, we paid EPCO and its privately held affiliates cash distributions totaling $302.8 million and $296.0 million, respectively. From time-to-time, EPCO and its privately held affiliates elect to purchase additional common units under EPD’s DRIP and ATM program. See Note 8 for additional information regarding the DRIP. We have no employees. All of our operating functions and general and administrative support services are provided by employees of EPCO pursuant to the ASA or by other service providers. The following table presents our related party costs and expenses attributable to the ASA with EPCO for the periods indicated:
For the Three Months Ended March 31,
2020 2019
Operating costs and expenses $ 251.2 $ 239.1
General and administrative expenses 30.5 29.3
Total costs and expenses $ 281.7 $ 268.4 We lease office space from privately held affiliates of EPCO. The rental rates in these lease agreements approximate market rates. For the and 2019, we recognized $ $ </t>
  </si>
  <si>
    <t>Commitments and Contingencies</t>
  </si>
  <si>
    <t>Commitments and Contingencies [Abstract]</t>
  </si>
  <si>
    <t>Note 16. Commitments and Contingencies 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Our accruals for litigation contingencies were $0.2 million at March 31, 2020 and December 31, 2019, and recorded in our Unaudited Condensed Consolidated Balance Sheets as a component of “Other current liabilities.” Energy Transfer Matter In connection with a proposed pipeline project, we and Energy Transfer Partners, L.P. (“ETP”) In September 2011, ETP filed suit against Enterprise and a third party in the 298 th PDH Litigation In July 2013, we executed a contract with Foster Wheeler USA Corporation (“Foster Wheeler”) pursuant to which Foster Wheeler was to serve as the general contractor responsible for the engineering, procurement, construction and installation of our initial propane dehydrogenation (“PDH 1”) facility. In November 2014, Foster Wheeler was acquired by an affiliate of AMEC plc to form Amec Foster Wheeler plc, and Foster Wheeler is now known as Amec Foster Wheeler USA Corporation (“AFW”). In December 2015, Enterprise and AFW entered into a transition services agreement under which AFW was partially terminated from the PDH 1 project. In December 2015, Enterprise engaged a second contractor, Optimized Process Designs LLC, to complete the construction and installation of PDH 1.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Contractual Obligations Scheduled Maturities of Debt We have long-term and short-term payment obligations under debt agreements. In total, the principal amount of our consolidated debt obligations were $29.90 billion and $27.88 billion at March 31, 2020 and December 31, 2019, respectively. See Note 7 for additional information regarding our scheduled future maturities of debt principal. Lease Accounting Matters The following table presents information regarding operating leases where we are the lessee at March 31, 2020:
Asset Category ROU Asset Carrying Value Lease Liability Carrying Value Weighted- Average Remaining Term Weighted- Average Discount Rate
Storage and pipeline facilities $ 137.0 $ 137.5 16 years 4.3%
Transportation equipment 46.3 3 years 3.5%
Office and warehouse space 179.8 17 years 3.2%
Total $ 358.9 $ 363.6
(1) Right-of-use (“ROU”) asset amounts are a component of “Other assets” on our Unaudited Condensed Consolidated Balance Sheet.
(2) At March 31, 2020, lease liabilities of $31.0 million and $332.6 million were included within “Other current liabilities” and “Other liabilities,” respectively.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 The following table disaggregates our total operating lease expense for the periods indicated
For the Three Months Ended March 31,
2020 2019
Long-term operating leases:
Fixed lease expense:
Non-cash lease expense (amortization of ROU assets) $ 10.0 $ 11.0
Related accretion expense on lease liability balances 3.4 2.4
Total fixed lease expense 13.4 13.4
Variable lease expense 0.2 1.8
Subtotal operating lease expense 13.6 15.2
Short-term operating leases 13.2 11.8
Total operating lease expense $ 26.8 $ 27.0 Fixed lease expense is charged to earnings on a straight-line basis over the contractual term, with any variable lease payments expensed as incurred. Short-term operating lease expense is expensed as incurred. Cash paid for operating lease liabilities recorded on our balance sheet was $10.1 million and $9.9 million for the three months ended March 31, 2020 and 2019, respectively. We do not have any significant operating or direct financing leases where we are the lessor. Our operating lease income for the three months ended March 31, 2020 and 2019 was $ million and $ million, respectively. We do not have any sales-type leases. Our operating lease commitments at March 31, 2020 did not differ materially from those reported in our 2019 Form 10-K. Purchase Obligations We have contractual future product purchase commitments for natural gas, NGLs, crude oil, petrochemicals and refined products. These commitments represent enforceable and legally binding agreements as of the reporting date. Our product purchase commitments at March 31, 2020 declined by an estimated $10.45 billion when compared to those reported in our 2019 Form 10-K primarily due to lower NGL and crude oil prices in the first quarter of 2020. At March 31, 2020, our estimated long-term product purchase obligations totaled $10.12 billion after reflecting the decline in commodity prices, agreements added during the first three months of 2020 and those commitments that expired during the year. At December 31, 2019, our estimated long-term product purchase obligations totaled $20.57 billion. Settlement of Liquidity Option See Note 8 for information regarding settlement of the Liquidity Option on March 5, 2020.</t>
  </si>
  <si>
    <t>Supplemental Cash Flow Information</t>
  </si>
  <si>
    <t>Supplemental Cash Flow Information [Abstract]</t>
  </si>
  <si>
    <t>Note 17. Supplemental Cash Flow Information The following table presents the net effect of changes in our operating accounts for the periods indicated:
For the Three Months Ended March 31,
2020 2019
Decrease (increase) in:
Accounts receivable – trade $ 1,702.4 $ (653.0 )
Accounts receivable – related parties 0.5 2.0
Inventories 507.7 (84.5 )
Prepaid and other current assets 1,001.7 (223.4 )
Other assets 22.7 (13.2 )
Increase (decrease) in:
Accounts payable – trade 22.4 (35.7 )
Accounts payable – related parties (93.0 ) (7.9 )
Accrued product payables (1,743.1 ) 673.0
Accrued interest (193.4 ) (178.7 )
Other current liabilities (896.4 ) (8.4 )
Other liabilities 10.2 (30.0 )
Net effect of changes in operating accounts $ 341.7 $ (559.8 ) We incurred liabilities for construction in progress that had not been paid at March 31, 2020 and December 31, 2019 of $394.0 million and $432.0 million, respectively. Such amounts are not included under the caption “Capital expenditures” on the Unaudited Condensed Statements of Consolidated Cash Flows.</t>
  </si>
  <si>
    <t>Condensed Consolidating Financial Information</t>
  </si>
  <si>
    <t>Condensed Consolidating Financial Information [Abstract]</t>
  </si>
  <si>
    <t xml:space="preserve">Note 18. Condensed Consolidating Financial Information EPO conducts all of our business. Currently, we have no independent operations and no material assets outside those of EPO. EPO has issued publicly traded debt securities. As the parent company of EPO, EPD guarantees substantially all of the debt obligations of EPO. If EPO were to default on any of its guaranteed debt, EPD would be responsible for full and unconditional repayment of that obligation. See Note 7 for additional information regarding our consolidated debt obligations. EPO’s consolidated subsidiaries have no significant restrictions on their ability to pay distributions or make loans to EPD. Enterprise Products Partners L.P. Unaudited Condensed Consolidating Balance Sheet March 31, 2020
EPO and Subsidiaries
Subsidiary Issuer (EPO) Other Subsidiaries (Non- guarantor) EPO and Subsidiaries Eliminations and Adjustments Consolidated EPO and Subsidiaries EPD (Guarantor) Eliminations and Adjustments Consolidated Total
ASSETS
Current assets:
Cash and cash equivalents and restricted cash $ 1,897.3 $ 230.2 $ (12.0 ) $ 2,115.5 $ 0.1 $ – $ 2,115.6
Accounts receivable – trade, net 1,026.1 2,268.9 (1.2 ) 3,293.8 – – 3,293.8
Accounts receivable – related parties 235.3 871.8 (924.3 ) 182.8 – (180.9 ) 1.9
Inventories 1,080.8 458.5 (0.5 ) 1,538.8 – – 1,538.8
Derivative assets 324.0 61.8 (20.0 ) 365.8 – – 365.8
Prepaid and other current assets 217.3 249.7 (64.8 ) 402.2 0.8 0.2 403.2
Total current assets 4,780.8 4,140.9 (1,022.8 ) 7,898.9 0.9 (180.7 ) 7,719.1
Property, plant and equipment, net 6,537.2 35,664.4 (42.5 ) 42,159.1 – – 42,159.1
Investments in unconsolidated affiliates 46,002.5 4,781.6 (48,175.6 ) 2,608.5 25,229.5 (25,229.5 ) 2,608.5
Intangible assets, net 631.9 2,794.9 (17.4 ) 3,409.4 – – 3,409.4
Goodwill 459.5 5,285.7 – 5,745.2 – – 5,745.2
Other assets 553.0 313.9 (243.8 ) 623.1 0.9 – 624.0
Total assets $ 58,964.9 $ 52,981.4 $ (49,502.1 ) $ 62,444.2 $ 25,231.3 $ (25,410.2 ) $ 62,265.3
LIABILITIES AND EQUITY
Current liabilities:
Current maturities of debt $ 1,750.0 $ – $ – $ 1,750.0 $ – $ – $ 1,750.0
Accounts payable – trade 157.7 769.9 (11.8 ) 915.8 – – 915.8
Accounts payable – related parties 895.0 111.9 (937.5 ) 69.4 180.9 (180.9 ) 69.4
Accrued product payables 1,379.2 1,788.7 (1.6 ) 3,166.3 – – 3,166.3
Accrued interest 238.2 3.2 (3.1 ) 238.3 – – 238.3
Derivative liabilities 208.1 81.1 (20.0 ) 269.2 – – 269.2
Other current liabilities 191.5 378.3 (63.4 ) 506.4 – – 506.4
Total current liabilities 4,819.7 3,133.1 (1,037.4 ) 6,915.4 180.9 (180.9 ) 6,915.4
Long-term debt 27,841.3 14.6 – 27,855.9 – – 27,855.9
Deferred tax liabilities 24.6 400.8 (0.6 ) 424.8 – 3.4 428.2
Other long-term liabilities 579.4 619.0 (246.8 ) 951.6 – – 951.6
Commitments and contingencies
Equity:
Partners’ and other owners’ equity 25,699.9 48,749.4 (49,253.5 ) 25,195.8 25,050.4 (25,195.8 ) 25,050.4
Noncontrolling interests – 64.5 1,036.2 1,100.7 – (36.9 ) 1,063.8
Total equity 25,699.9 48,813.9 (48,217.3 ) 26,296.5 25,050.4 (25,232.7 ) 26,114.2
Total liabilities and equity $ 58,964.9 $ 52,981.4 $ (49,502.1 ) $ 62,444.2 $ 25,231.3 $ (25,410.2 ) $ 62,265.3 Enterprise Products Partners L.P. Unaudited Condensed Consolidating Balance Sheet December 31, 2019
EPO and Subsidiaries
Subsidiary Issuer (EPO) Other Subsidiaries (Non- guarantor) EPO and Subsidiaries Eliminations and Adjustments Consolidated EPO and Subsidiaries EPD (Guarantor) Eliminations and Adjustments Consolidated Total
ASSETS
Current assets:
Cash and cash equivalents and restricted cash $ 109.2 $ 315.8 $ (15.1 ) $ 409.9 $ 0.1 $ – $ 410.0
Accounts receivable – trade, net 1,471.1 3,403.8 (1.3 ) 4,873.6 – – 4,873.6
Accounts receivable – related parties 233.1 799.9 (1,023.6 ) 9.4 – (6.9 ) 2.5
Inventories 1,351.3 740.4 (0.3 ) 2,091.4 – – 2,091.4
Derivative assets 115.2 12.0 – 127.2 – – 127.2
Prepaid and other current assets 221.0 183.5 (46.3 ) 358.2 – – 358.2
Total current assets 3,500.9 5,455.4 (1,086.6 ) 7,869.7 0.1 (6.9 ) 7,862.9
Property, plant and equipment, net 6,413.3 35,233.6 (43.5 ) 41,603.4 – – 41,603.4
Investments in unconsolidated affiliates 45,514.0 4,165.7 (47,079.5 ) 2,600.2 25,279.3 (25,279.3 ) 2,600.2
Intangible assets, net 636.7 2,852.3 (40.0 ) 3,449.0 – – 3,449.0
Goodwill 459.5 5,285.7 – 5,745.2 – – 5,745.2
Other assets 404.9 288.5 (221.9 ) 471.5 1.0 – 472.5
Total assets $ 56,929.3 $ 53,281.2 $ (48,471.5 ) $ 61,739.0 $ 25,280.4 $ (25,286.2 ) $ 61,733.2
LIABILITIES AND EQUITY
Current liabilities:
Current maturities of debt $ 1,981.9 $ – $ – $ 1,981.9 $ – $ – $ 1,981.9
Accounts payable – trade 301.4 717.7 (14.6 ) 1,004.5 – – 1,004.5
Accounts payable – related parties 977.5 222.3 (1,037.5 ) 162.3 6.9 (6.9 ) 162.3
Accrued product payables 1,895.4 3,021.9 (1.6 ) 4,915.7 – – 4,915.7
Accrued interest 431.6 0.9 (0.8 ) 431.7 – – 431.7
Derivative liabilities 114.2 8.2 – 122.4 – – 122.4
Other current liabilities 120.5 438.2 (47.3 ) 511.4 – (0.2 ) 511.2
Total current liabilities 5,822.5 4,409.2 (1,101.8 ) 9,129.9 6.9 (7.1 ) 9,129.7
Long-term debt 25,628.6 14.6 – 25,643.2 – – 25,643.2
Deferred tax liabilities 22.2 75.6 (0.8 ) 97.0 – 3.4 100.4
Other long-term liabilities 161.2 608.9 (247.2 ) 522.9 509.5 – 1,032.4
Commitments and contingencies
Equity:
Partners’ and other owners’ equity 25,294.8 48,107.6 (48,155.3 ) 25,247.1 24,764.0 (25,247.1 ) 24,764.0
Noncontrolling interests – 65.3 1,033.6 1,098.9 – (35.4 ) 1,063.5
Total equity 25,294.8 48,172.9 (47,121.7 ) 26,346.0 24,764.0 (25,282.5 ) 25,827.5
Total liabilities and equity $ 56,929.3 $ 53,281.2 $ (48,471.5 ) $ 61,739.0 $ 25,280.4 $ (25,286.2 ) $ 61,733.2 Enterprise Products Partners L.P. Unaudited Condensed Consolidating Statement of Operations For the Three Months Ended March 31, 2020
EPO and Subsidiaries
Subsidiary Issuer (EPO) Other Subsidiaries (Non- guarantor) EPO and Subsidiaries Eliminations and Adjustments Consolidated EPO and Subsidiaries Enterprise Products Partners L.P. (Guarantor) Eliminations and Adjustments Consolidated Total
Revenues $ 9,627.0 $ 4,638.4 $ (6,782.9 ) $ 7,482.5 $ – $ – $ 7,482.5
Costs and expenses:
Operating costs and expenses 9,219.4 3,624.6 (6,783.7 ) 6,060.3 – – 6,060.3
General and administrative costs 5.8 48.4 0.7 54.9 0.6 – 55.5
Total costs and expenses 9,225.2 3,673.0 (6,783.0 ) 6,115.2 0.6 – 6,115.8
Equity in income of unconsolidated affiliates 678.1 153.1 (690.4 ) 140.8 1,280.7 (1,280.7 ) 140.8
Operating income 1,079.9 1,118.5 (690.3 ) 1,508.1 1,280.1 (1,280.7 ) 1,507.5
Other income (expense):
Interest expense (317.7 ) (2.6 ) 2.8 (317.5 ) – – (317.5 )
Other, net 8.2 (511.0 ) 510.7 7.9 (2.1 ) – 5.8
Total other income (expense), net (309.5 ) (513.6 ) 513.5 (309.6 ) (2.1 ) – (311.7 )
Income before income taxes 770.4 604.9 (176.8 ) 1,198.5 1,278.0 (1,280.7 ) 1,195.8
Benefit from (provision for) income taxes (4.6 ) 112.3 (0.3 ) 107.4 72.1 (0.3 ) 179.2
Net income 765.8 717.2 (177.1 ) 1,305.9 1,350.1 (1,281.0 ) 1,375.0
Ne t income at – (1.4 ) (24.9 ) (26.3 ) – 1.4 (24.9 )
Net income attributable to entity $ 765.8 $ 715.8 $ (202.0 ) $ 1,279.6 $ 1,350.1 $ (1,279.6 ) $ 1,350.1 Enterprise Products Partners L.P. Unaudited Condensed Consolidating Statement of Operations For the Three Months Ended March 31, 2019
EPO and Subsidiaries
Subsidiary Issuer (EPO) Other Subsidiaries (Non- guarantor) EPO and Subsidiaries Eliminations and Adjustments Consolidated EPO and Subsidiaries Enterprise Products Partners L.P. (Guarantor) Eliminations and Adjustments Consolidated Total
Revenues $ 9,477.8 $ 5,639.6 $ (6,573.9 ) $ 8,543.5 $ – $ – $ 8,543.5
Costs and expenses:
Operating costs and expenses 9,149.5 4,440.1 (6,569.9 ) 7,019.7 – – 7,019.7
General and administrative costs 3.8 46.8 0.7 51.3 0.9 – 52.2
Total costs and expenses 9,153.3 4,486.9 (6,569.2 ) 7,071.0 0.9 – 7,071.9
Equity in income of unconsolidated affiliates 1,276.8 172.1 (1,294.3 ) 154.6 1,319.2 (1,319.2 ) 154.6
Operating income 1,601.3 1,324.8 (1,299.0 ) 1,627.1 1,318.3 (1,319.2 ) 1,626.2
Other income (expense):
Interest expense (277.3 ) (2.7 ) 2.8 (277.2 ) – – (277.2 )
Other, net 3.1 1.2 (2.8 ) 1.5 (57.8 ) – (56.3 )
Total other expense, net (274.2 ) (1.5 ) – (275.7 ) (57.8 ) – (333.5 )
Income before income taxes 1,327.1 1,323.3 (1,299.0 ) 1,351.4 1,260.5 (1,319.2 ) 1,292.7
Provision for income taxes (4.2 ) (7.8 ) – (12.0 ) – (0.3 ) (12.3 )
Net income 1,322.9 1,315.5 (1,299.0 ) 1,339.4 1,260.5 (1,319.5 ) 1,280.4
Net income attributable to noncontrolling interests – (1.8 ) (19.4 ) (21.2 ) – 1.3 (19.9 )
Net income attributable to entity $ 1,322.9 $ 1,313.7 $ (1,318.4 ) $ 1,318.2 $ 1,260.5 $ (1,318.2 ) $ 1,260.5 Enterprise Products Partners L.P. Unaudited Condensed Consolidating Statement of Comprehensive Income For the Three Months Ended March 31, 2020
EPO and Subsidiaries
Subsidiary Issuer (EPO) Other Subsidiaries (Non- guarantor) EPO and Subsidiaries Eliminations and Adjustments Consolidated EPO and Subsidiaries Enterprise Products Partners L.P. (Guarantor) Eliminations and Adjustments Consolidated Total
Comprehensive income $ 489.1 $ 1,044.9 $ (177.2 ) $ 1,356.8 $ 1,401.0 $ (1,331.9 ) $ 1,425.9
Comprehensive income attrib – (1.4 ) (24.9 ) (26.3 ) – 1.4 (24.9 )
Comprehensive income attributable to entity $ 489.1 $ 1,043.5 $ (202.1 ) $ 1,330.5 $ 1,401.0 $ (1,330.5 ) $ 1,401.0 Enterprise Products Partners L.P. Unaudited Condensed Consolidating Statement of Comprehensive Income For the Three Months Ended March 31, 2019
EPO and Subsidiaries
Subsidiary Issuer (EPO) Other Subsidiaries (Non- guarantor) EPO and Subsidiaries Eliminations and Adjustments Consolidated EPO and Subsidiaries Enterprise Products Partners L.P. (Guarantor) Eliminations and Adjustments Consolidated Total
Comprehensive income $ 1,294.2 $ 1,199.3 $ (1,299.0 ) $ 1,194.5 $ 1,115.6 $ (1,174.6 ) $ 1,135.5
Comprehensive income attrib – (1.8 ) (19.4 ) (21.2 ) – 1.3 (19.9 )
Comprehensive income attributable to entity $ 1,294.2 $ 1,197.5 $ (1,318.4 ) $ 1,173.3 $ 1,115.6 $ (1,173.3 ) $ 1,115.6 Enterprise Products Partners L.P. Unaudited Condensed Consolidating Statement of Cash Flows For the Three Months Ended March 31, 2020
EPO and Subsidiaries
Subsidiary Issuer (EPO) Other Subsidiaries (Non- guarantor) EPO and Subsidiaries Eliminations and Adjustments Consolidated EPO and Subsidiaries EPD (Guarantor) Eliminations and Adjustments Consolidated Total
Operating activities:
Net income $ 765.8 $ 717.2 $ (177.1 ) $ 1,305.9 $ 1,350.1 $ (1,281.0 ) $ 1,375.0
Reconciliation of net income to net cash flows provided by operating activities:
Depreciation, amortization and accretion 85.6 424.2 (0.8 ) 509.0 – – 509.0
Equity in income of unconsolidated affiliates (678.1 ) (153.1 ) 690.4 (140.8 ) (1,280.7 ) 1,280.7 (140.8 )
Distributions received from unconsolidated affiliates attributable to earnings 397.9 68.0 (339.0 ) 126.9 981.1 (981.1 ) 126.9
Net effect of changes in operating accounts and other operating activities 1,161.3 (612.7 ) (509.7 ) 38.9 103.2 – 142.1
Net cash flows provided by operating activities 1,732.5 443.6 (336.2 ) 1,839.9 1,153.7 (981.4 ) 2,012.2
Investing activities:
Capital expenditures (266.8 ) (813.0 ) 0.3 (1,079.5 ) – – (1,079.5 )
Proceeds from asset sales 0.1 0.5 – 0.6 – – 0.6
Other investing activities (640.1 ) 4.6 642.7 7.2 – – 7.2
Cash used in investing activities (906.8 ) (807.9 ) 643.0 (1,071.7 ) – – (1,071.7 )
Financing activities:
Borrowings under debt agreements 5,411.8 – – 5,411.8 – – 5,411.8
Repayments of debt (3,406.6 ) – – (3,406.6 ) – – (3,406.6 )
Cash distributions paid to owners (981.1 ) (374.6 ) 374.5 (981.2 ) (974.2 ) 981.2 (974.2 )
Cash payments made in connection with DERs – – – – (5.8 ) – (5.8 )
Cash distributions paid to noncontrolling interests – (2.2 ) (27.9 ) (30.1 ) – 0.2 (29.9 )
Cash contributions from noncontrolling interests – – 5.2 5.2 – – 5.2
Common units acquired in connection with 2019 Buyback Program – – – – (140.1 ) – (140.1 )
Cash contributions from owners – 655.5 (655.5 ) – – – –
Other financing activities (61.7 ) – – (61.7 ) (33.6 ) – (95.3 )
Cash provided by (used in) financing activities 962.4 278.7 (303.7 ) 937.4 (1,153.7 ) 981.4 765.1
Net change in cash and cash equivalents, including restricted cash 1,788.1 (85.6 ) 3.1 1,705.6 – – 1,705.6
Cash and cash equivalents, including restricted cash, at beginning of period 109.2 315.8 (15.1 ) 409.9 0.1 – 410.0
Cash and cash equivalents, including restricted cash, at end of period $ 1,897.3 $ 230.2 $ (12.0 ) $ 2,115.5 $ 0.1 $ – $ 2,115.6 Enterprise Products Partners L.P. Unaudited Condensed Consolidating Statement of Cash Flows For the Three Months Ended March 31, 2019
EPO and Subsidiaries
Subsidiary Issuer (EPO) Other Subsidiaries (Non- guarantor) EPO and Subsidiaries Eliminations and Adjustments Consolidated EPO and Subsidiaries EPD (Guarantor) Eliminations and Adjustments Consolidated Total
Operating activities:
Net income $ 1,322.9 $ 1,315.5 $ (1,299.0 ) $ 1,339.4 $ 1,260.5 $ (1,319.5 ) $ 1,280.4
Reconciliation of net income to net cash flows provided by operating activities:
Depreciation, amortization and accretion 74.9 399.8 (0.2 ) 474.5 – – 474.5
Equity in income of unconsolidated affiliates (1,276.8 ) (172.1 ) 1,294.3 (154.6 ) (1,319.2 ) 1,319.2 (154.6 )
Distributions received from unconsolidated affiliates attributable to earnings 338.4 83.0 (282.4 ) 139.0 981.7 (981.7 ) 139.0
Net effect of changes in operating accounts and other operating activities 100.9 (861.7 ) 27.7 (733.1 ) 154.0 0.2 (578.9 )
Net cash flows provided by operating activities 560.3 764.5 (259.6 ) 1,065.2 1,077.0 (981.8 ) 1,160.4
Investing activities:
Capital expenditures (223.8 ) (921.0 ) (4.1 ) (1,148.9 ) – – (1,148.9 )
Proceeds from asset sales 0.2 1.5 – 1.7 – – 1.7
Other investing activities (492.8 ) (10.1 ) 475.6 (27.3 ) (84.1 ) 84.1 (27.3 )
Cash used in investing activities (716.4 ) (929.6 ) 471.5 (1,174.5 ) (84.1 ) 84.1 (1,174.5 )
Financing activities:
Borrowings under debt agreements 15,692.4 – – 15,692.4 – – 15,692.4
Repayments of debt (14,999.1 ) (0.1 ) – (14,999.2 ) – – (14,999.2 )
Cash distributions paid to owners (981.7 ) (300.5 ) 300.5 (981.7 ) (950.4 ) 981.7 (950.4 )
Cash payments made in connection with DERs – – – – (4.5 ) – (4.5 )
Cash distributions paid to noncontrolling interests – (2.4 ) (15.7 ) (18.1 ) – 0.1 (18.0 )
Cash contributions from noncontrolling interests – – 34.8 34.8 – – 34.8
Net cash proceeds from issuance of common units – – – – 42.7 – 42.7
Common units acquired in connection with 2019 Buyback Program – – – – (51.6 ) – (51.6 )
Cash contributions from owners 84.1 512.9 (512.9 ) 84.1 – (84.1 ) –
Other financing activities – (5.6 ) – (5.6 ) (29.1 ) – (34.7 )
Cash provided by (used in) financing activities (204.3 ) 204.3 (193.3 ) (193.3 ) (992.9 ) 897.7 (288.5 )
Net change in cash and cash equivalents, including restricted cash (360.4 ) 39.2 18.6 (302.6 ) – – (302.6 )
Cash and cash equivalents, including restricted cash, at beginning of period 393.4 50.3 (33.6 ) 410.1 – – 410.1
Cash and cash equivalents, including restricted cash, at end of period $ 33.0 $ 89.5 $ (15.0 ) $ 107.5 $ – $ – $ 107.5 </t>
  </si>
  <si>
    <t>Subsequent Event</t>
  </si>
  <si>
    <t>Subsequent Event [Abstract]</t>
  </si>
  <si>
    <t xml:space="preserve">Note 19. Subsequent Events Enterprise Enters Into April 2020 364-Day Revolving Credit Agreement In April 2020, EPO entered into an additional 364-day revolving credit agreement (the “April 2020 ”). The new agreement provides EPO with an incremental $ billion of borrowing capacity, thereby increasing its overall borrowing capacity under its credit agreements to $ billion. </t>
  </si>
  <si>
    <t>Summary of Significant Accounting Policies (Policies)</t>
  </si>
  <si>
    <t>New Accounting Pronouncements, Policy [Policy Text Block]</t>
  </si>
  <si>
    <t>Recent Accounting Developments Credit Losses In June 2016, the Financial Accounting Standards Board (“FASB”) issued Accounting Standards Update (“ASU”) 2016-13, Financial Instruments – Credit Losses (Topic 326): Measurement of Credit Losses on Financial Instruments Fair Value Measurement In August 2018, the FASB issued ASU 2018-13, Fair Value Measurements (Topic 820): Disclosure Framework – Changes to the Disclosure Requirements for Fair Value Measurement, We adopted the requirements of this ASU on January 1, 2020. The amendments that resulted in additional disclosures have been applied prospectively for only the most recent interim or annual period presented in the year of adoption. All other amendments were applied retrospectively. See Note 14 for information regarding our fair value measurements. Goodwill In January 2017, the FASB issued ASU 2017-04, Intangibles - Goodwill and Other (Topic 350): Simplifying the Test for Goodwill Impairment.</t>
  </si>
  <si>
    <t>Summary of Significant Accounting Policies (Tables)</t>
  </si>
  <si>
    <t>Cash, Cash Equivalents and Restricted Cash</t>
  </si>
  <si>
    <t xml:space="preserve">The following table provides a reconciliation of cash and cash equivalents, and restricted cash reported within the Unaudited Condensed Consolidated Balance Sheets that sum to the total of the amounts shown in the Unaudited Condensed Statements of Consolidated Cash Flows.
March 31, 2020 December 31, 2019
Cash and cash equivalents $ 2,025.7 $ 334.7
Restricted cash 89.9 75.3
Total cash, cash equivalents and restricted cash shown in the Unaudited Condensed Statements of Consolidated Cash Flows $ 2,115.6 $ 410.0 </t>
  </si>
  <si>
    <t>Inventories (Tables)</t>
  </si>
  <si>
    <t>Inventory Amounts by Product Type</t>
  </si>
  <si>
    <t xml:space="preserve">Our inventory amounts by product type were as follows at the dates indicated:
March 31, 2020 December 31, 2019
NGLs $ 893.9 $ 1,094.9
Petrochemicals and refined products 199.8 311.5
Crude oil 432.9 674.2
Natural gas 12.2 10.8
Total $ 1,538.8 $ 2,091.4 </t>
  </si>
  <si>
    <t>Cost of Sales and Lower of Cost or Market Adjustments</t>
  </si>
  <si>
    <t>The following table presents our total cost of sales amounts and lower of cost or net realizable value adjustments for the periods indicated:
For the Three Months Ended March 31,
2020 2019
Cost of sales (1) $ 4,823.0 $ 5,835.6
Lower of cost or net realizable value adjustments recognized in cost of sales 38.0 5.4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 (Tables)</t>
  </si>
  <si>
    <t>Property, Plant and Equipment and Accumulated Depreciation</t>
  </si>
  <si>
    <t>The historical costs of our property, plant and equipment and related accumulated depreciation balances were as follows at the dates indicated:
Estimated Useful Life in Years March 31, 2020 December 31, 2019
Plants, pipelines and facilities (1) 3-45 (5) $ 47,954.0 $ 47,201.2
Underground and other storage facilities (2) 5-40 (6) 3,991.9 3,965.5
Transportation equipment (3) 3-10 203.5 198.9
Marine vessels (4) 15-30 904.0 905.9
Land 375.9 372.3
Construction in progress 2,817.4 2,641.2
Total 56,246.7 55,285.0
Less accumulated depreciation 14,087.6 13,681.6
Property, plant and equipment, net $ 42,159.1 $ 41,603.4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t>
  </si>
  <si>
    <t>Depreciation Expense and Capitalized Interest</t>
  </si>
  <si>
    <t>The following table summarizes our depreciation expense and capitalized interest amounts for the periods indicated:
For the Three Months Ended March 31,
2020 2019
Depreciation expense (1) $ 412.2 $ 380.6
Capitalized interest (2) 30.5 36.2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AROs</t>
  </si>
  <si>
    <t xml:space="preserve">ARO liability balance, December 31, 2019 $ 132.1
Liabilities incurred 1.2
Revisions in estimated cash flows (0.2 )
Accretion expense 2.0
ARO liability balance, March 31, 2020 $ 135.1 </t>
  </si>
  <si>
    <t>Investments in Unconsolidated Affiliates (Tables)</t>
  </si>
  <si>
    <t xml:space="preserve">The following table presents our investments in unconsolidated affiliates by business segment at the dates indicated. We account for these investments using the equity method.
March 31, 2020 December 31, 2019
NGL Pipelines &amp; Services $ 699.1 $ 703.8
Crude Oil Pipelines &amp; Services 1,877.5 1,866.5
Natural Gas Pipelines &amp; Services 27.9 27.3
Petrochemical &amp; Refined Products Services 4.0 2.6
Total $ 2,608.5 $ 2,600.2 The following table presents our equity in inc ome (loss) of u
For the Three Months Ended March 31,
2020 2019
NGL Pipelines &amp; Services $ 32.7 $ 30.1
Crude Oil Pipelines &amp; Services 107.3 124.6
Natural Gas Pipelines &amp; Services 1.6 1.7
Petrochemical &amp; Refined Products Services (0.8 ) (1.8 )
Total $ 140.8 $ 154.6 </t>
  </si>
  <si>
    <t>Intangible Assets and Goodwill (Tables)</t>
  </si>
  <si>
    <t>Intangible Assets by Segment</t>
  </si>
  <si>
    <t xml:space="preserve">The following table summarizes our intangible assets by business segment at the dates indicated:
March 31, 2020 December 31, 2019
Gross Value Accumulated Amortization Carrying Value Gross Value Accumulated Amortization Carrying Value
NGL Pipelines &amp; Services:
Customer relationship intangibles $ 447.8 $ (210.0 ) $ 237.8 $ 447.8 $ (206.3 ) $ 241.5
Contract-based intangibles 162.6 (46.7 ) 115.9 162.6 (43.9 ) 118.7
Segment total 610.4 (256.7 ) 353.7 610.4 (250.2 ) 360.2
Crude Oil Pipelines &amp; Services:
Customer relationship intangibles 2,203.5 (260.1 ) 1,943.4 2,203.5 (243.5 ) 1,960.0
Contract-based intangibles 276.9 (239.3 ) 37.6 276.9 (235.0 ) 41.9
Segment total 2,480.4 (499.4 ) 1,981.0 2,480.4 (478.5 ) 2,001.9
Natural Gas Pipelines &amp; Services:
Customer relationship intangibles 1,350.3 (489.6 ) 860.7 1,350.3 (481.6 ) 868.7
Contract-based intangibles 468.0 (397.7 ) 70.3 468.0 (395.5 ) 72.5
Segment total 1,818.3 (887.3 ) 931.0 1,818.3 (877.1 ) 941.2
Petrochemical &amp; Refined Products Services:
Customer relationship intangibles 181.4 (59.1 ) 122.3 181.4 (57.5 ) 123.9
Contract-based intangibles 46.0 (24.6 ) 21.4 46.0 (24.2 ) 21.8
Segment total 227.4 (83.7 ) 143.7 227.4 (81.7 ) 145.7
Total intangible assets $ 5,136.5 $ (1,727.1 ) $ 3,409.4 $ 5,136.5 $ (1,687.5 ) $ 3,449.0 </t>
  </si>
  <si>
    <t>Amortization Expense of Intangible Assets by Segment</t>
  </si>
  <si>
    <t xml:space="preserve">The following table presents the amortization expense of our intangible assets by business segment for the periods indicated:
For the Three Months Ended March 31,
2020 2019
NGL Pipelines &amp; Services $ 6.5 $ 9.1
Crude Oil Pipelines &amp; Services 20.9 22.0
Natural Gas Pipelines &amp; Services 10.2 10.9
Petrochemical &amp; Refined Products Services 2.0 2.2
Total $ 39.6 $ 44.2 </t>
  </si>
  <si>
    <t>Forecasted Amortization Expense</t>
  </si>
  <si>
    <t xml:space="preserve">The following table presents our forecast of amortization expense associated with existing intangible assets for the periods indicated:
Remainder of 2020 2021 2022 2023 2024
$ 125.1 $ 167.1 $ 164.1 $ 162.4 $ 158.9 </t>
  </si>
  <si>
    <t>Debt Obligations (Tables)</t>
  </si>
  <si>
    <t>Consolidated Debt Obligations</t>
  </si>
  <si>
    <t>The following table presents our consolidated debt obligations (arranged by company and maturity date) at the dates indicated:
March 31, 2020 December 31, 2019
EPO senior debt obligations:
Commercial Paper Notes, variable-rates $ – $ 482.0
Senior Notes Q, 5.25% fixed-rate, due January 2020 – 500.0
Senior Notes Y, 5.20% fixed-rate, due September 2020 1,000.0 1,000.0
September 2019 364-Day Revolving Credit Agreement, variable-rate, due September 2020 – –
Senior Notes TT, 2.80% fixed-rate, due February 2021 750.0 750.0
Senior Notes RR, 2.85% fixed-rate, due April 2021 575.0 575.0
Senior Notes VV, 3.50% fixed-rate, due February 2022 750.0 750.0
Senior Notes CC, 4.05% fixed-rate, due February 2022 650.0 650.0
Senior Notes HH, 3.35% fixed-rate, due March 2023 1,250.0 1,250.0
Senior Notes JJ, 3.90% fixed-rate, due February 2024 850.0 850.0
Multi-Year Revolving Credit Agreement, variable-rate, due September 2024 – –
Senior Notes MM, 3.75% fixed-rate, due February 2025 1,150.0 1,150.0
Senior Notes PP, 3.70% fixed-rate, due February 2026 875.0 875.0
Senior Notes SS, 3.95% fixed-rate, due February 2027 575.0 575.0
Senior Notes WW, 4.15% fixed-rate, due October 2028 1,000.0 1,000.0
Senior Notes YY, 3.125% fixed-rate, due July 2029 1,250.0 1,250.0
Senior Notes AAA, 2.80% fixed-rate, due January 2030 1,000.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1,250.0
Senior Notes XX, 4.80% fixed-rate, due February 2049 1,250.0 1,250.0
Senior Notes ZZ, 4.20% fixed-rate, due January 2050 1,250.0 1,250.0
Senior Notes BBB, 3.70% fixed-rate, due January 2051 1,000.0 –
Senior Notes NN, 4.95% fixed-rate, due October 2054 400.0 400.0
Senior Notes CCC, 3.95% fixed rate, due January 2060 1,000.0 –
TEPPCO senior debt obligations:
TEPPCO Senior Notes, 7.55% fixed-rate, due April 2038 0.4 0.4
Total principal amount of senior debt obligations 27,250.0 25,232.0
EPO Junior Subordinated Notes C, variable-rate, due June 2067 232.2 232.2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29,896.4 27,878.4
Other, non-principal amounts (290.5 ) (253.3 )
Less current maturities of debt (1,750.0 ) (1,981.9 )
Total long-term debt $ 27,855.9 $ 25,643.2
(1) Variable rate is reset quarterly and based on 3-month London Interbank Offered Rate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t>
  </si>
  <si>
    <t>Interest Rates and Weighted-Average Interest Rates Paid on Consolidated Variable-Rate Debt Obligations</t>
  </si>
  <si>
    <t>Range of Interest Rates Paid Weighted-Average Interest Rate Paid
Commercial Paper Notes 1.78% to 2.08% 1.86%
EPO Junior Subordinated Notes C and TEPPCO Junior Subordinated Notes 4.36% to 4.68% 4.57%</t>
  </si>
  <si>
    <t>Consolidated Debt Maturities</t>
  </si>
  <si>
    <t xml:space="preserve">The following table presents the scheduled contractual maturities of principal amounts of our consolidated debt obligations at March 31, 2020 for the next five years and in total thereafter:
Scheduled Maturities of Debt
Total Remainder of 2020 2021 2022 2023 2024 Thereafter
Principal amount of senior and junior debt obligations $ 29,896.4 $ 1,000.0 $ 1,325.0 $ 1,400.0 $ 1,250.0 $ 850.0 $ 24,071.4 </t>
  </si>
  <si>
    <t>Equity and Distributions (Tables)</t>
  </si>
  <si>
    <t>Summary of Changes in Outstanding Units</t>
  </si>
  <si>
    <t xml:space="preserve">The following table summarizes changes in the number of our limited partner common units outstanding and treasury units since December 31, 2019 :
Limited Partner Common Units Outstanding Treasury Units
Units outstanding at December 31, 2019 2,189,226,130 –
Common units issued in connection with settlement of Liquidity Option 54,807,352 –
Treasury units acquired in connection with settlement of Liquidity Option (54,807,352 ) 54,807,352
Common unit repurchases under 2019 Buyback Program (6,357,739 ) –
Common units issued in connection with the vesting of phantom unit awards, net 2,912,214 –
Other 19,638 –
Units outstanding at March 31, 2020 2,185,800,243 54,807,352 </t>
  </si>
  <si>
    <t>Components of Accumulated Other Comprehensive Income (Loss)</t>
  </si>
  <si>
    <t>The following tables present the components of accumulated other comprehensive income (loss) as reported on our Unaudited Condensed Consolidated Balance Sheets at the dates indicated:
Cash Flow Hedges
Commodity Derivative Instruments Interest Rate Derivative Instruments Other Total
Accumulated Other Comprehensive Income, December 31, 2019 $ 55.1 $ 13.9 $ 2.4 $ 71.4
Other comprehensive income (loss) for period, before reclassifications 475.1 (292.0 ) (0.1 ) 183.0
Reclassification of losses (gains) to net income during period (155.6 ) 23.5 – (132.1 )
Total other comprehensive income (loss) for period 319.5 (268.5 ) (0.1 ) 50.9
Accumulated Other Comprehensive Income (Loss), March 31, 2020 $ 374.6 $ (254.6 ) $ 2.3 $ 122.3
Cash Flow Hedges
Commodity Derivative Instruments Interest Rate Derivative Instruments Other Total
Accumulated Other Comprehensive Income (Loss), December 31, 2018 $ 152.7 $ (104.8 ) $ 3.0 $ 50.9
Other comprehensive income (loss) for period, before reclassifications (95.2 ) – (0.6 ) (95.8 )
Reclassification of losses (gains) to net income during period (58.3 ) 9.2 – (49.1 )
Total other comprehensive income (loss) for period (153.5 ) 9.2 (0.6 ) (144.9 )
Accumulated Other Comprehensive Income (Loss), March 31, 2019 $ (0.8 ) $ (95.6 ) $ 2.4 $ (94.0 )</t>
  </si>
  <si>
    <t>Reclassification out of Accumulated Other Comprehensive Income (Loss)</t>
  </si>
  <si>
    <t>For the Three Months Ended March 31,
Location 2020 2019
Losses (gains) on cash flow hedges:
Interest rate derivatives Interest expense $ 23.5 $ 9.2
Commodity derivatives Revenue (154.4) (65.3)
Commodity derivatives Operating costs and expenses (1.2) 7.0
Total $ (132.1) $ (49.1)</t>
  </si>
  <si>
    <t>Revenues (Tables)</t>
  </si>
  <si>
    <t>Revenues by Business Segment and Revenue Type</t>
  </si>
  <si>
    <t xml:space="preserve">The following table presents our revenues by business segment, and further by revenue type, for the periods indicated:
For the Three Months Ended March 31,
2020 2019
NGL Pipelines &amp; Services:
Sales of NGLs and related products $ 2,419.2 $ 2,671.2
Segment midstream services:
Natural gas processing and fractionation 188.5 269.5
Transportation 265.0 275.3
Storage and terminals 95.4 98.4
Total segment midstream services 548.9 643.2
Total NGL Pipelines &amp; Services 2,968.1 3,314.4
Crude Oil Pipelines &amp; Services:
Sales of crude oil 1,696.9 2,328.4
Segment midstream services:
Transportation 218.4 183.7
Storage and terminals 123.6 95.2
Total segment midstream services 342.0 278.9
Total Crude Oil Pipelines &amp; Services 2,038.9 2,607.3
Natural Gas Pipelines &amp; Services:
Sales of natural gas 399.2 655.7
Segment midstream services:
Transportation 271.4 271.8
Total segment midstream services 271.4 271.8
Total Natural Gas Pipelines &amp; Services 670.6 927.5
Petrochemical &amp; Refined Products Services:
Sales of petrochemicals and refined products 1,597.5 1,480.6
Segment midstream services:
Fractionation and isomerization 35.8 40.8
Transportation, including marine logistics 134.9 126.6
Storage and terminals 36.7 46.3
Total segment midstream services 207.4 213.7
Total Petrochemical &amp; Refined Products Services 1,804.9 1,694.3
Total consolidated revenues $ 7,482.5 $ 8,543.5 </t>
  </si>
  <si>
    <t>Unbilled Revenue and Deferred Revenue</t>
  </si>
  <si>
    <t>The following table provides information regarding our contract assets and contract liabilities at March 31, 2020:
Contract Asset Location Balance
Unbilled revenue (current amount) Prepaid and other current assets $ 70.5
Total $ 70.5
Contract Liability Location Balance
Deferred revenue (current amount) Other current liabilities $ 134.0
Deferred revenue (noncurrent) Other long-term liabilities 208.7
Total $ 342.7 The following table presents significant changes in our unbilled revenue and deferred revenue balances during the three months ended March 31, 2020:
Unbilled Revenue Deferred Revenue
Balance at December 31, 2019 $ 17.6 $ 314.9
Amount included in opening balance transferred to other accounts during period (1) (4.2 ) (64.8 )
Amount recorded during period 65.6 170.9
Amounts recorded during period transferred to other accounts (1) (8.5 ) (75.8 )
Other changes – (2.5 )
Balance at March 31, 2020 $ 70.5 $ 342.7
(1) Unbilled revenues are transferred to accounts receivable once we have an unconditional right to consideration from the customer. Deferred revenues are recognized as revenue upon satisfaction of our performance obligation to the customer.</t>
  </si>
  <si>
    <t>Remaining Performance Obligations</t>
  </si>
  <si>
    <t xml:space="preserve">Period Fixed Consideration
Nine Months Ended December 31, 2020 $ 2,901.3
One Year Ended December 31, 2021 3,594.9
One Year Ended December 31, 2022 3,250.9
One Year Ended December 31, 2023 2,990.0
One Year Ended December 31, 2024 2,855.1
Thereafter 14,587.2
Total $ 30,179.4 </t>
  </si>
  <si>
    <t>Business Segments (Tables)</t>
  </si>
  <si>
    <t>Measurement of Total Segment Gross Operating Margin</t>
  </si>
  <si>
    <t>The following table presents our measurement of total segment gross operating margin for the periods presented. The GAAP financial measure most directly comparable to total segment gross operating margin is operating income.
For the Three Months Ended March 31,
2020 2019
Operating income $ 1,507.5 $ 1,626.2
Adjustments to reconcile operating income to total segment gross operating margin (addition or subtraction indicated by sign):
Depreciation, amortization and accretion expense in operating costs and expenses 482.8 450.9
Asset impairment and related charges in operating costs and expenses 1.6 4.8
Net losses (gains) attributable to asset sales in operating costs and expenses 0.1 (0.4 )
General and administrative costs 55.5 52.2
N on-refundable payments received from shippers attributable to make-up rights (1) 16.8 2.2
Subsequent recognition of revenues attributable to make-up rights (2) (7.1 ) (7.5 )
Total segment gross operating margin $ 2,057.2 $ 2,128.4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Information by Business Segments</t>
  </si>
  <si>
    <t xml:space="preserve">For the Three Months Ended March 31,
2020 2019
Gross operating margin by segment:
NGL Pipelines &amp; Services $ 1,042.0 $ 959.2
Crude Oil Pipelines &amp; Services 452.9 662.3
Natural Gas Pipelines &amp; Services 283.8 264.3
Petrochemical &amp; Refined Products Services 278.5 242.6
Total segment gross operating margin $ 2,057.2 $ 2,128.4
For the Three Months Ended March 31,
2020 2019
Mark-to-market gains (losses) in gross operating margin:
NGL Pipelines &amp; Services $ (12.3 ) $ 1.3
Crude Oil Pipelines &amp; Services 10.7 99.8
Natural Gas Pipelines &amp; Services 28.8 (0.3 )
Petrochemical &amp; Refined Products Services 2.3 (4.5 )
Total mark-to-market impact on gross operating margin $ 29.5 $ 96.3 Information by business segment, together with reconciliations to amounts presented on our Unaudited Condensed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Three months ended March 31, 2020 $ 2,966.3 $ 2,027.7 $ 667.6 $ 1,804.9 $ – $ 7,466.5
Three months ended March 31, 2019 3,311.6 2,601.6 923.7 1,694.3 – 8,531.2
Revenues from related parties:
Three months ended March 31, 2020 1.8 11.2 3.0 – – 16.0
Three months ended March 31, 2019 2.8 5.7 3.8 – – 12.3
Intersegment and intrasegment revenues:
Three months ended March 31, 2020 5,780.7 7,840.3 115.1 808.1 (14,544.2 ) –
Three months ended March 31, 2019 5,491.4 7,885.0 195.4 714.4 (14,286.2 ) –
Total revenues:
Three months ended March 31, 2020 8,748.8 9,879.2 785.7 2,613.0 (14,544.2 ) 7,482.5
Three months ended March 31, 2019 8,805.8 10,492.3 1,122.9 2,408.7 (14,286.2 ) 8,543.5
Equity in income (loss) of unconsolidated affiliates:
Three months ended March 31, 2020 32.7 107.3 1.6 (0.8 ) – 140.8
Three months ended March 31, 2019 30.1 124.6 1.7 (1.8 ) – 154.6 Information by business segment, together with reconciliations to our Unaudited Condensed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see Note 4)
At March 31, 2020 $ 16,997.8 $ 6,340.2 $ 8,433.6 $ 7,570.1 $ 2,817.4 $ 42,159.1
At December 31, 2019 16,652.1 6,324.4 8,432.5 7,553.2 2,641.2 41,603.4
Investments in unconsolidated affiliates: (see Note 5)
At March 31, 2020 699.1 1,877.5 27.9 4.0 – 2,608.5
At December 31, 2019 703.8 1,866.5 27.3 2.6 – 2,600.2
Intangible assets, net:
At March 31, 2020 353.7 1,981.0 931.0 143.7 – 3,409.4
At December 31, 2019 360.2 2,001.9 941.2 145.7 – 3,449.0
Goodwill:
At March 31, 2020 2,651.7 1,841.0 296.3 956.2 – 5,745.2
At December 31, 2019 2,651.7 1,841.0 296.3 956.2 – 5,745.2
Segment assets:
At March 31, 2020 20,702.3 12,039.7 9,688.8 8,674.0 2,817.4 53,922.2
At December 31, 2019 20,367.8 12,033.8 9,697.3 8,657.7 2,641.2 53,397.8 </t>
  </si>
  <si>
    <t>Consolidated Revenues and Expenses</t>
  </si>
  <si>
    <t>For the Three Months Ended March 31,
2020 2019
Consolidated revenues:
NGL Pipelines &amp; Services $ 2,968.1 $ 3,314.4
Crude Oil Pipelines &amp; Services 2,038.9 2,607.3
Natural Gas Pipelines &amp; Services 670.6 927.5
Petrochemical &amp; Refined Products Services 1,804.9 1,694.3
Total consolidated revenues $ 7,482.5 $ 8,543.5
Consolidated costs and expenses
Operating costs and expenses:
Cost of sales $ 4,823.0 $ 5,835.6
Other operating costs and expenses (1) 752.8 728.8
Depreciation, amortization and accretion 482.8 450.9
Asset impairment and related charges 1.6 4.8
Net losses (gains) attributable to asset sales 0.1 (0.4 )
General and administrative costs 55.5 52.2
Total consolidated costs and expenses $ 6,115.8 $ 7,071.9
(1) Represents the cost of operating our plants, pipelines and other fixed assets excluding: depreciation, amortization and accretion charges; asset impairment and related charges; and net losses (or gains) attributable to asset sales.</t>
  </si>
  <si>
    <t>Income Taxes (Tables)</t>
  </si>
  <si>
    <t>Federal and State Income Tax Provision</t>
  </si>
  <si>
    <t xml:space="preserve">For the Three Months Ended March 31,
2020 2019
Current portion of income tax provision (benefit):
Federal $ 0.1 $ 0.9
State 4.6 9.0
Foreign 0.2 0.6
Total current portion 4.9 10.5
Deferred portion of income tax provision (benefit):
Federal (172.8 ) (0.1 )
State (11.3 ) 1.9
Total deferred portion (184.1 ) 1.8
Total provision for (benefit from) income taxes $ (179.2 ) $ 12.3 </t>
  </si>
  <si>
    <t>Reconciliation of Provision for Income Taxes</t>
  </si>
  <si>
    <t>For the Three Months Ended March 31,
2020 2019
Pre-Tax Net Book Income (“NBI”) $ 1,195.8 $ 1,292.7
Texas Margin Tax (1) 7.7 10.9
State income taxes (net of federal benefit) (2) (11.3 ) 0.2
Federal income taxes computed by applying the federal statutory rate to NBI of corporate entities (107.8 ) 1.2
Federal benefit attributable to settlement of Liquidity Option (2) (67.8 ) –
Provision for (benefit from) income taxes $ (179.2 ) $ 12.3
Effective income tax rate (15.0 )% 1.0 %
(1) Although the Texas Margin Tax is not considered a state income tax, it has the characteristics of an income tax since it is determined by applying a tax rate to a base that considers our Texas-sourced revenues and expenses.
(2) The total benefit recognized in income tax expense on March 5, 2020 from settlement of the Liquidity Option was $72.2 million, which is comprised of $4.4 million of state income tax benefit and $67.8 million of federal income tax benefit.</t>
  </si>
  <si>
    <t>Components of Deferred Tax Assets and Liabilities</t>
  </si>
  <si>
    <t>Deferred tax liability at March 5, 2020 $ 439.7
Impact of change in fair value of units on deferred tax liability:
Change in fair value of 54,807,352 EPD common units held by OTA (1) $ (513.5 )
Multiplied by estimated blended federal and state tax rate 22.4 % (114.8 )
Other, including interim allocations of taxable income (0.2 )
Deferred tax liability at March 31, 2020 $ 324.7
(1) The market price of EPD common units declined from $23.67 per unit at March 5, 2020 (settlement date of the Liquidity Option) to $14.30 per unit on March 31, 2020.
March 31, December 31,
2020 2019
Deferred tax liabilities:
Attributable to investment in OTA $ 324.7
Attributable to property, plant and equipment 103.2 $ 100.2
Attributable to investments in other entities 3.3 3.3
Total deferred tax liabilities 431.2 103.5
Less deferred tax assets:
Net operating loss carryovers (1) 0.1 0.1
Temporary differences related to Texas Margin Tax 2.9 3.0
Total deferred tax assets 3.0 3.1
Total net deferred tax liabilities $ 428.2 $ 100.4
(1) These losses expire in various years between 2020 and 2037 and are subject to limitations on their utilization.</t>
  </si>
  <si>
    <t>Earnings Per Unit (Tables)</t>
  </si>
  <si>
    <t>Basic and Diluted Earnings Per Unit</t>
  </si>
  <si>
    <t>For the Three Months Ended March 31,
2020 2019
BASIC EARNINGS PER UNIT
Net income attributable to limited partners $ 1,350.1 $ 1,260.5
Earnings allocated to phantom unit awards (1) (9.9 ) (7.8 )
Net income available to common unitholders $ 1,340.2 $ 1,252.7
Basic weighted-average number of common units outstanding 2,188.9 2,187.1
Basic earnings per unit $ 0.61 $ 0.57
DILUTED EARNINGS PER UNIT
Net income attributable to limited partners $ 1,350.1 $ 1,260.5
Diluted weighted-average number of units outstanding:
Distribution-bearing common units 2,188.9 2,187.1
Phantom units (1) 15.1 12.4
Total 2,204.0 2,199.5
Diluted earnings per unit $ 0.61 $ 0.57
(1) Phantom units are considered participating securities for purposes of computing basic earnings per unit. See Note 13 for information regarding our phantom units.</t>
  </si>
  <si>
    <t>Equity-Based Awards (Tables)</t>
  </si>
  <si>
    <t>Equity-based Award Expense</t>
  </si>
  <si>
    <t xml:space="preserve">The following table summarizes compensation expense we recognized in connection with equity-based awards for the periods indicated:
For the Three Months Ended March 31,
2020 2019
Equity-classified awards:
Phantom unit awards $ 36.2 $ 29.4
Profits interest awards 2.9 2.6
Total $ 39.1 $ 32.0 </t>
  </si>
  <si>
    <t>Other Share-based Compensation Plans</t>
  </si>
  <si>
    <t>Number of Units Weighted- Average Grant Date Fair Value per Unit
Phantom unit awards at December 31, 2019 12,974,684 $ 27.21
Granted (2) 7,397,845 $ 25.72
Vested (4,204,938 ) $ 26.32
Forfeited (22,624 ) $ 26.92
Phantom unit awards at March 31, 2020 16,144,967 $ 26.76
(1) Determined by dividing the aggregate grant date fair value of awards (before an allowance for forfeitures) by the number of awards issued.
(2) The aggregate grant date fair value of phantom unit awards issued during 2020 was $190.3 million based on a grant date market price of EPD common units ranging from $24.98 to $25.76 per unit. An estimated annual forfeiture rate of 2.4% was applied to these awards.</t>
  </si>
  <si>
    <t>Cash Distributions and Total Intrinsic Value of Phantom Unit Awards</t>
  </si>
  <si>
    <t xml:space="preserve">The following table presents supplemental information regarding phantom unit awards for the periods indicated:
For the Three Months Ended March 31,
2020 2019
Cash payments made in connection with DERs $ 5.8 $ 4.5
Total intrinsic value of phantom unit awards that vested during period 109.2 97.0 </t>
  </si>
  <si>
    <t>Derivative Instruments, Hedging Activities and Fair Value Measurements (Tables)</t>
  </si>
  <si>
    <t>Hedging Instruments Under the FASB's Derivative and Hedging Guidance</t>
  </si>
  <si>
    <t>The following table summarizes our portfolio of 30-year forward-starting swaps at March 31, 2020 , all of which are associated with the expected future issuance of senior notes.
Hedged Transaction Number and Type of Derivatives Outstanding Notional Amount Expected Settlement Date Weighted-Average Fixed Rate Locked Accounting Treatment
Future long-term debt offering 1 forward-starting swap $75.0 4/2021 2.41% Cash flow hedge
Future long-term debt offering 5 forward-starting swaps $500.0 4/2021 2.13% Cash flow hedge
Future long-term debt offering 2 forward-starting swaps (1) $150.0 2/2022 1.72% Cash flow hedge
Future long-term debt offering 1 forward starting swap (1) $100.0 4/2021 1.46% Cash flow hedge
Future long-term debt offering 2 forward starting swaps (1) $150.0 2/2022 1.48% Cash flow hedge
Future long-term debt offering 2 forward starting swaps (1) $100.0 2/2022 0.95% Cash flow hedge
(1) These swaps were entered into during the three months ended March 31, 2020. The following table summarizes our portfolio of commodity derivative instruments outstanding at March 31, 2020 (volume measures as noted):
Volume (1) Accounting
Derivative Purpose Current Long-Term Treatment
Derivatives designated as hedging instruments:
Natural gas processing:
Forecasted natural gas purchases for plant thermal reduction (billion cubic feet (“Bcf”)) 11.9 n/a Cash flow hedge
Octane enhancement:
Forecasted purchase of NGLs (MMBbls) 0.7 n/a Cash flow hedge
Forecasted sales of octane enhancement products (MMBbls) 13.6 n/a Cash flow hedge
Natural gas marketing:
Forecasted purchase of natural gas (Bcf) 4.5 n/a Cash flow hedge
Natural gas storage inventory management activities (Bcf) 4.4 n/a Fair value hedge
NGL marketing:
Forecasted purchases of NGLs and related hydrocarbon products (MMBbls) 126.3 0.4 Cash flow hedge
Forecasted sales of NGLs and related hydrocarbon products (MMBbls) 140.0 2.2 Cash flow hedge
NGLs inventory management activities (MMBbls) 0.8 n/a Fair value hedge
Refined products marketing:
Forecasted purchases of refined products (MMBbls) 5.1 n/a Cash flow hedge
Forecasted sales of refined products (MMBbls) 6.8 n/a Cash flow hedge
Refined products inventory management activities (MMBbls) 0.5 n/a Fair value hedge
Crude oil marketing:
Forecasted purchases of crude oil (MMBbls) 24.5 n/a Cash flow hedge
Forecasted sales of crude oil (MMBbls) 31.4 n/a Cash flow hedge
Propylene marketing:
Forecasted sales of NGLs for propylene marketing activities (MMBbls) 0.6 n/a Cash flow hedge
Commercial energy:
Forecasted purchases of power related to asset operations (terawatt hours (“TWh”)) 0.2 n/a Cash flow hedge
Derivatives not designated as hedging instruments:
Natural gas risk management activities (Bcf) (3) 54.5 0.3 Mark-to-market
NGL risk management activities (MMBbls) (3) 15.7 n/a Mark-to-market
Refined products risk management activities (MMBbls) (3) 5.1 n/a Mark-to-market
Crude oil risk management activities (MMBbls) (3) 33.9 9.0 Mark-to-market
Commercial energy risk management activities (TWh) (3) 0.1 n/a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1, December 2020 and December 2022, respectively.
(3) Reflects the use of derivative instruments to manage risks associated with transportation, processing, storage assets and end use power requirements.</t>
  </si>
  <si>
    <t>Derivative Assets and Liabilities Balance Sheet</t>
  </si>
  <si>
    <t>The following table provides a balance sheet overview of our derivative assets and liabilities at the dates indicated:
Asset Derivatives Liability Derivatives
March 31, 2020 December 31, 2019 March 31, 2020 December 31, 2019
Balance Sheet Location Fair Value Balance Sheet Location Fair Value Balance Sheet Location Fair Value Balance Sheet Location Fair Value
Derivatives designated as hedging instruments
Interest rate derivatives Current assets $ – Current assets $ – Current liabilities $ – Current liabilities $ 6.7
Interest rate derivatives Other assets – Other assets – Other liabilities 258.3 Other liabilities 6.8
Total interest rate derivatives – – 258.3 13.5
Commodity derivatives Current assets 310.7 Current assets 116.5 Current liabilities 244.6 Current liabilities 107.1
Commodity derivatives Other assets – Other assets – Other liabilities – Other liabilities –
Total commodity derivatives 310.7 116.5 244.6 107.1
Total derivatives designated as hedging instruments $ 310.7 $ 116.5 $ 502.9 $ 120.6
Derivatives not designated as hedging instruments
Commodity derivatives Current assets $ 55.1 Current assets $ 10.7 Current liabilities $ 24.6 Current liabilities $ 8.6
Commodity derivatives Other assets 5.1 Other assets 0.6 Other liabilities 3.0 Other liabilities 0.5
Total commodity derivatives 60.2 11.3 27.6 9.1
Total derivatives not designated as hedging instruments $ 60.2 $ 11.3 $ 27.6 $ 9.1</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March 31, 2020:
Commodity derivatives $ 370.9 $ – $ 370.9 $ (267.0 ) $ – $ (100.6 ) $ 3.3
As of December 31, 2019:
Commodity derivatives $ 127.8 $ – $ 127.8 $ (115.3 ) $ – $ (11.0 ) $ 1.5 </t>
  </si>
  <si>
    <t>Offsetting Financial Liabilities</t>
  </si>
  <si>
    <t xml:space="preserve">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March 31, 2020:
Interest rate derivatives $ 258.3 $ – $ 258.3 $ – $ – $ – $ 258.3
Commodity derivatives 272.2 – 272.2 (267.0 ) – – 5.2
As of December 31, 2019:
Interest rate derivatives $ 13.5 $ – $ 13.5 $ – $ – $ – $ 13.5
Commodity derivatives 116.2 – 116.2 (115.3 ) – – 0.9 </t>
  </si>
  <si>
    <t>Derivative Instruments Effects on Statements of Operations</t>
  </si>
  <si>
    <t xml:space="preserve">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March 31,
2020 2019
Commodity derivatives Revenue $ 3.9 $ (8.5 )
Total $ 3.9 $ (8.5 )
Derivatives in Fair Value Hedging Relationships Location Gain (Loss) Recognized in Income on Hedged Item
For the Three Months Ended March 31,
2020 2019
Commodity derivatives Revenue $ (8.2 ) $ 9.9
Total $ (8.2 ) $ 9.9 </t>
  </si>
  <si>
    <t>Derivative Instruments Effects on Statements of Comprehensive Income</t>
  </si>
  <si>
    <t>Derivatives in Cash Flow Hedging Relationships Change in Value Recognized in Other Comprehensive Income (Loss) on Derivative
For the Three Months Ended March 31,
2020 2019
Interest rate derivatives $ (292.0 ) $ –
Commodity derivatives – Revenue (1) 477.8 (86.7 )
Commodity derivatives – Operating costs and expenses (1) (2.7 ) (8.5 )
Total $ 183.1 $ (95.2 )
(1) The fair value of these derivative instruments will be reclassified to their respective locations on the Unaudited Condensed Statement of Consolidated Operations upon settlement of the underlying derivative transactions, as appropriate.</t>
  </si>
  <si>
    <t>Gain/(Loss) Reclassified from Accumulated Other Comprehensive Income/(Loss) to Income</t>
  </si>
  <si>
    <t xml:space="preserve">Derivatives in Cash Flow Hedging Relationships Location Gain (Loss) Reclassified from Accumulated Other Comprehensive Income (Loss) to Income
For the Three Months Ended March 31,
2020 2019
Interest rate derivatives Interest expense $ (23.5 ) $ (9.2 )
Commodity derivatives Revenue 154.4 65.3
Commodity derivatives Operating costs and expenses 1.2 (7.0 )
Total $ 132.1 $ 49.1 </t>
  </si>
  <si>
    <t>Gain/(Loss) Recognized in Income on Derivative</t>
  </si>
  <si>
    <t xml:space="preserve">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March 31,
2020 2019
Commodity derivatives Revenue $ 63.5 $ 95.1
Commodity derivatives Operating costs and expenses (0.1 ) 0.1
Total $ 63.4 $ 95.2 </t>
  </si>
  <si>
    <t>Fair Value Measurements of Financial Assets and Liabilities Measured on a Recurring Basis</t>
  </si>
  <si>
    <t xml:space="preserve">The values for commodity derivatives are presented before and after the application of Chicago Mercantile Exchange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March 31, 2020 Fair Value Measurements Using
Quoted Prices in Active Markets for Identical Assets and Liabilities (Level 1) Significant Other Observable Inputs (Level 2) Significant Unobservable Inputs (Level 3) Total
Financial assets:
Commodity derivatives:
Value before application of CME Rule 814 $ 764.5 $ 938.1 $ 14.3 $ 1,716.9
Impact of CME Rule 814 (723.9 ) (609.7 ) (12.4 ) (1,346.0 )
Total commodity derivatives 40.6 328.4 1.9 370.9
Total $ 40.6 $ 328.4 $ 1.9 $ 370.9
Financial liabilities:
Interest rate derivatives $ – $ 258.3 $ – $ 258.3
Commodity derivatives:
Value before application of CME Rule 814 531.1 912.9 5.3 1,449.3
Impact of CME Rule 814 (490.9 ) (685.5 ) (0.7 ) (1,177.1 )
Total commodity derivatives 40.2 227.4 4.6 272.2
Total $ 40.2 $ 485.7 $ 4.6 $ 530.5
At December 31, 2019 Fair Value Measurements Using
Quoted Prices in Active Markets for Identical Assets and Liabilities (Level 1) Significant Other Observable Inputs (Level 2) Significant Unobservable Inputs (Level 3) Total
Financial assets:
Commodity derivatives:
Value before application of CME Rule 814 $ 53.4 $ 343.7 $ 0.1 $ 397.2
Impact of CME Rule 814 (47.0 ) (222.4 ) – (269.4 )
Total commodity derivatives 6.4 121.3 0.1 127.8
Total $ 6.4 $ 121.3 $ 0.1 $ 127.8
Financial liabilities:
Liquidity Option (see Note 8) $ – $ – $ 509.6 $ 509.6
Interest rate derivatives – 13.5 – 13.5
Commodity derivatives:
Value before application of CME Rule 814 88.1 273.6 0.3 362.0
Impact of CME Rule 814 (81.9 ) (163.9 ) – (245.8 )
Total commodity derivatives 6.2 109.7 0.3 116.2
Total $ 6.2 $ 123.2 $ 509.9 $ 639.3 </t>
  </si>
  <si>
    <t>Related Party Transactions (Tables)</t>
  </si>
  <si>
    <t xml:space="preserve">The following table summarizes our related party transactions for the periods indicated:
For the Three Months Ended March 31,
2020 2019
Revenues – related parties:
Unconsolidated affiliates $ 16.0 $ 12.3
Costs and expenses – related parties:
EPCO and its privately held affiliates $ 286.0 $ 272.9
Unconsolidated affiliates 71.5 123.3
Total $ 357.5 $ 396.2 The following table summarizes our related party accounts receivable and accounts payable balances at the dates indicated:
March 31, 2020 December 31, 2019
Accounts receivable - related parties:
Unconsolidated affiliates $ 1.9 $ 2.5
Accounts payable - related parties:
EPCO and its privately held affiliates $ 59.8 $ 143.7
Unconsolidated affiliates 9.6 18.6
Total $ 69.4 $ 162.3
Total Number of Units Percentage of Total Units Outstanding
701,956,852 32.1%
For the Three Months Ended March 31,
2020 2019
Operating costs and expenses $ 251.2 $ 239.1
General and administrative expenses 30.5 29.3
Total costs and expenses $ 281.7 $ 268.4 </t>
  </si>
  <si>
    <t>Commitments and Contingencies (Tables)</t>
  </si>
  <si>
    <t>Operating Leases</t>
  </si>
  <si>
    <t>The following table presents information regarding operating leases where we are the lessee at March 31, 2020:
Asset Category ROU Asset Carrying Value Lease Liability Carrying Value Weighted- Average Remaining Term Weighted- Average Discount Rate
Storage and pipeline facilities $ 137.0 $ 137.5 16 years 4.3%
Transportation equipment 46.3 3 years 3.5%
Office and warehouse space 179.8 17 years 3.2%
Total $ 358.9 $ 363.6
(1) Right-of-use (“ROU”) asset amounts are a component of “Other assets” on our Unaudited Condensed Consolidated Balance Sheet.
(2) At March 31, 2020, lease liabilities of $31.0 million and $332.6 million were included within “Other current liabilities” and “Other liabilities,” respectively.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si>
  <si>
    <t>Consolidated Lease Expense</t>
  </si>
  <si>
    <t xml:space="preserve">For the Three Months Ended March 31,
2020 2019
Long-term operating leases:
Fixed lease expense:
Non-cash lease expense (amortization of ROU assets) $ 10.0 $ 11.0
Related accretion expense on lease liability balances 3.4 2.4
Total fixed lease expense 13.4 13.4
Variable lease expense 0.2 1.8
Subtotal operating lease expense 13.6 15.2
Short-term operating leases 13.2 11.8
Total operating lease expense $ 26.8 $ 27.0 </t>
  </si>
  <si>
    <t>Supplemental Cash Flow Information (Tables)</t>
  </si>
  <si>
    <t>Net Effect of Changes in Operating Assets and Liabilities</t>
  </si>
  <si>
    <t>The following table presents the net effect of changes in our operating accounts for the periods indicated:
For the Three Months Ended March 31,
2020 2019
Decrease (increase) in:
Accounts receivable – trade $ 1,702.4 $ (653.0 )
Accounts receivable – related parties 0.5 2.0
Inventories 507.7 (84.5 )
Prepaid and other current assets 1,001.7 (223.4 )
Other assets 22.7 (13.2 )
Increase (decrease) in:
Accounts payable – trade 22.4 (35.7 )
Accounts payable – related parties (93.0 ) (7.9 )
Accrued product payables (1,743.1 ) 673.0
Accrued interest (193.4 ) (178.7 )
Other current liabilities (896.4 ) (8.4 )
Other liabilities 10.2 (30.0 )
Net effect of changes in operating accounts $ 341.7 $ (559.8 )</t>
  </si>
  <si>
    <t>Condensed Consolidating Financial Information (Tables)</t>
  </si>
  <si>
    <t>Unaudited Condensed Consolidating Balance Sheet</t>
  </si>
  <si>
    <t xml:space="preserve">Enterprise Products Partners L.P. Unaudited Condensed Consolidating Balance Sheet March 31, 2020
EPO and Subsidiaries
Subsidiary Issuer (EPO) Other Subsidiaries (Non- guarantor) EPO and Subsidiaries Eliminations and Adjustments Consolidated EPO and Subsidiaries EPD (Guarantor) Eliminations and Adjustments Consolidated Total
ASSETS
Current assets:
Cash and cash equivalents and restricted cash $ 1,897.3 $ 230.2 $ (12.0 ) $ 2,115.5 $ 0.1 $ – $ 2,115.6
Accounts receivable – trade, net 1,026.1 2,268.9 (1.2 ) 3,293.8 – – 3,293.8
Accounts receivable – related parties 235.3 871.8 (924.3 ) 182.8 – (180.9 ) 1.9
Inventories 1,080.8 458.5 (0.5 ) 1,538.8 – – 1,538.8
Derivative assets 324.0 61.8 (20.0 ) 365.8 – – 365.8
Prepaid and other current assets 217.3 249.7 (64.8 ) 402.2 0.8 0.2 403.2
Total current assets 4,780.8 4,140.9 (1,022.8 ) 7,898.9 0.9 (180.7 ) 7,719.1
Property, plant and equipment, net 6,537.2 35,664.4 (42.5 ) 42,159.1 – – 42,159.1
Investments in unconsolidated affiliates 46,002.5 4,781.6 (48,175.6 ) 2,608.5 25,229.5 (25,229.5 ) 2,608.5
Intangible assets, net 631.9 2,794.9 (17.4 ) 3,409.4 – – 3,409.4
Goodwill 459.5 5,285.7 – 5,745.2 – – 5,745.2
Other assets 553.0 313.9 (243.8 ) 623.1 0.9 – 624.0
Total assets $ 58,964.9 $ 52,981.4 $ (49,502.1 ) $ 62,444.2 $ 25,231.3 $ (25,410.2 ) $ 62,265.3
LIABILITIES AND EQUITY
Current liabilities:
Current maturities of debt $ 1,750.0 $ – $ – $ 1,750.0 $ – $ – $ 1,750.0
Accounts payable – trade 157.7 769.9 (11.8 ) 915.8 – – 915.8
Accounts payable – related parties 895.0 111.9 (937.5 ) 69.4 180.9 (180.9 ) 69.4
Accrued product payables 1,379.2 1,788.7 (1.6 ) 3,166.3 – – 3,166.3
Accrued interest 238.2 3.2 (3.1 ) 238.3 – – 238.3
Derivative liabilities 208.1 81.1 (20.0 ) 269.2 – – 269.2
Other current liabilities 191.5 378.3 (63.4 ) 506.4 – – 506.4
Total current liabilities 4,819.7 3,133.1 (1,037.4 ) 6,915.4 180.9 (180.9 ) 6,915.4
Long-term debt 27,841.3 14.6 – 27,855.9 – – 27,855.9
Deferred tax liabilities 24.6 400.8 (0.6 ) 424.8 – 3.4 428.2
Other long-term liabilities 579.4 619.0 (246.8 ) 951.6 – – 951.6
Commitments and contingencies
Equity:
Partners’ and other owners’ equity 25,699.9 48,749.4 (49,253.5 ) 25,195.8 25,050.4 (25,195.8 ) 25,050.4
Noncontrolling interests – 64.5 1,036.2 1,100.7 – (36.9 ) 1,063.8
Total equity 25,699.9 48,813.9 (48,217.3 ) 26,296.5 25,050.4 (25,232.7 ) 26,114.2
Total liabilities and equity $ 58,964.9 $ 52,981.4 $ (49,502.1 ) $ 62,444.2 $ 25,231.3 $ (25,410.2 ) $ 62,265.3 Enterprise Products Partners L.P. Unaudited Condensed Consolidating Balance Sheet December 31, 2019
EPO and Subsidiaries
Subsidiary Issuer (EPO) Other Subsidiaries (Non- guarantor) EPO and Subsidiaries Eliminations and Adjustments Consolidated EPO and Subsidiaries EPD (Guarantor) Eliminations and Adjustments Consolidated Total
ASSETS
Current assets:
Cash and cash equivalents and restricted cash $ 109.2 $ 315.8 $ (15.1 ) $ 409.9 $ 0.1 $ – $ 410.0
Accounts receivable – trade, net 1,471.1 3,403.8 (1.3 ) 4,873.6 – – 4,873.6
Accounts receivable – related parties 233.1 799.9 (1,023.6 ) 9.4 – (6.9 ) 2.5
Inventories 1,351.3 740.4 (0.3 ) 2,091.4 – – 2,091.4
Derivative assets 115.2 12.0 – 127.2 – – 127.2
Prepaid and other current assets 221.0 183.5 (46.3 ) 358.2 – – 358.2
Total current assets 3,500.9 5,455.4 (1,086.6 ) 7,869.7 0.1 (6.9 ) 7,862.9
Property, plant and equipment, net 6,413.3 35,233.6 (43.5 ) 41,603.4 – – 41,603.4
Investments in unconsolidated affiliates 45,514.0 4,165.7 (47,079.5 ) 2,600.2 25,279.3 (25,279.3 ) 2,600.2
Intangible assets, net 636.7 2,852.3 (40.0 ) 3,449.0 – – 3,449.0
Goodwill 459.5 5,285.7 – 5,745.2 – – 5,745.2
Other assets 404.9 288.5 (221.9 ) 471.5 1.0 – 472.5
Total assets $ 56,929.3 $ 53,281.2 $ (48,471.5 ) $ 61,739.0 $ 25,280.4 $ (25,286.2 ) $ 61,733.2
LIABILITIES AND EQUITY
Current liabilities:
Current maturities of debt $ 1,981.9 $ – $ – $ 1,981.9 $ – $ – $ 1,981.9
Accounts payable – trade 301.4 717.7 (14.6 ) 1,004.5 – – 1,004.5
Accounts payable – related parties 977.5 222.3 (1,037.5 ) 162.3 6.9 (6.9 ) 162.3
Accrued product payables 1,895.4 3,021.9 (1.6 ) 4,915.7 – – 4,915.7
Accrued interest 431.6 0.9 (0.8 ) 431.7 – – 431.7
Derivative liabilities 114.2 8.2 – 122.4 – – 122.4
Other current liabilities 120.5 438.2 (47.3 ) 511.4 – (0.2 ) 511.2
Total current liabilities 5,822.5 4,409.2 (1,101.8 ) 9,129.9 6.9 (7.1 ) 9,129.7
Long-term debt 25,628.6 14.6 – 25,643.2 – – 25,643.2
Deferred tax liabilities 22.2 75.6 (0.8 ) 97.0 – 3.4 100.4
Other long-term liabilities 161.2 608.9 (247.2 ) 522.9 509.5 – 1,032.4
Commitments and contingencies
Equity:
Partners’ and other owners’ equity 25,294.8 48,107.6 (48,155.3 ) 25,247.1 24,764.0 (25,247.1 ) 24,764.0
Noncontrolling interests – 65.3 1,033.6 1,098.9 – (35.4 ) 1,063.5
Total equity 25,294.8 48,172.9 (47,121.7 ) 26,346.0 24,764.0 (25,282.5 ) 25,827.5
Total liabilities and equity $ 56,929.3 $ 53,281.2 $ (48,471.5 ) $ 61,739.0 $ 25,280.4 $ (25,286.2 ) $ 61,733.2 </t>
  </si>
  <si>
    <t>Unaudited Condensed Consolidating Statement of Operations</t>
  </si>
  <si>
    <t xml:space="preserve">Enterprise Products Partners L.P. Unaudited Condensed Consolidating Statement of Operations For the Three Months Ended March 31, 2020
EPO and Subsidiaries
Subsidiary Issuer (EPO) Other Subsidiaries (Non- guarantor) EPO and Subsidiaries Eliminations and Adjustments Consolidated EPO and Subsidiaries Enterprise Products Partners L.P. (Guarantor) Eliminations and Adjustments Consolidated Total
Revenues $ 9,627.0 $ 4,638.4 $ (6,782.9 ) $ 7,482.5 $ – $ – $ 7,482.5
Costs and expenses:
Operating costs and expenses 9,219.4 3,624.6 (6,783.7 ) 6,060.3 – – 6,060.3
General and administrative costs 5.8 48.4 0.7 54.9 0.6 – 55.5
Total costs and expenses 9,225.2 3,673.0 (6,783.0 ) 6,115.2 0.6 – 6,115.8
Equity in income of unconsolidated affiliates 678.1 153.1 (690.4 ) 140.8 1,280.7 (1,280.7 ) 140.8
Operating income 1,079.9 1,118.5 (690.3 ) 1,508.1 1,280.1 (1,280.7 ) 1,507.5
Other income (expense):
Interest expense (317.7 ) (2.6 ) 2.8 (317.5 ) – – (317.5 )
Other, net 8.2 (511.0 ) 510.7 7.9 (2.1 ) – 5.8
Total other income (expense), net (309.5 ) (513.6 ) 513.5 (309.6 ) (2.1 ) – (311.7 )
Income before income taxes 770.4 604.9 (176.8 ) 1,198.5 1,278.0 (1,280.7 ) 1,195.8
Benefit from (provision for) income taxes (4.6 ) 112.3 (0.3 ) 107.4 72.1 (0.3 ) 179.2
Net income 765.8 717.2 (177.1 ) 1,305.9 1,350.1 (1,281.0 ) 1,375.0
Ne t income at – (1.4 ) (24.9 ) (26.3 ) – 1.4 (24.9 )
Net income attributable to entity $ 765.8 $ 715.8 $ (202.0 ) $ 1,279.6 $ 1,350.1 $ (1,279.6 ) $ 1,350.1 Enterprise Products Partners L.P. Unaudited Condensed Consolidating Statement of Operations For the Three Months Ended March 31, 2019
EPO and Subsidiaries
Subsidiary Issuer (EPO) Other Subsidiaries (Non- guarantor) EPO and Subsidiaries Eliminations and Adjustments Consolidated EPO and Subsidiaries Enterprise Products Partners L.P. (Guarantor) Eliminations and Adjustments Consolidated Total
Revenues $ 9,477.8 $ 5,639.6 $ (6,573.9 ) $ 8,543.5 $ – $ – $ 8,543.5
Costs and expenses:
Operating costs and expenses 9,149.5 4,440.1 (6,569.9 ) 7,019.7 – – 7,019.7
General and administrative costs 3.8 46.8 0.7 51.3 0.9 – 52.2
Total costs and expenses 9,153.3 4,486.9 (6,569.2 ) 7,071.0 0.9 – 7,071.9
Equity in income of unconsolidated affiliates 1,276.8 172.1 (1,294.3 ) 154.6 1,319.2 (1,319.2 ) 154.6
Operating income 1,601.3 1,324.8 (1,299.0 ) 1,627.1 1,318.3 (1,319.2 ) 1,626.2
Other income (expense):
Interest expense (277.3 ) (2.7 ) 2.8 (277.2 ) – – (277.2 )
Other, net 3.1 1.2 (2.8 ) 1.5 (57.8 ) – (56.3 )
Total other expense, net (274.2 ) (1.5 ) – (275.7 ) (57.8 ) – (333.5 )
Income before income taxes 1,327.1 1,323.3 (1,299.0 ) 1,351.4 1,260.5 (1,319.2 ) 1,292.7
Provision for income taxes (4.2 ) (7.8 ) – (12.0 ) – (0.3 ) (12.3 )
Net income 1,322.9 1,315.5 (1,299.0 ) 1,339.4 1,260.5 (1,319.5 ) 1,280.4
Net income attributable to noncontrolling interests – (1.8 ) (19.4 ) (21.2 ) – 1.3 (19.9 )
Net income attributable to entity $ 1,322.9 $ 1,313.7 $ (1,318.4 ) $ 1,318.2 $ 1,260.5 $ (1,318.2 ) $ 1,260.5 </t>
  </si>
  <si>
    <t>Unaudited Condensed Consolidating Statement of Comprehensive Income</t>
  </si>
  <si>
    <t xml:space="preserve">Enterprise Products Partners L.P. Unaudited Condensed Consolidating Statement of Comprehensive Income For the Three Months Ended March 31, 2020
EPO and Subsidiaries
Subsidiary Issuer (EPO) Other Subsidiaries (Non- guarantor) EPO and Subsidiaries Eliminations and Adjustments Consolidated EPO and Subsidiaries Enterprise Products Partners L.P. (Guarantor) Eliminations and Adjustments Consolidated Total
Comprehensive income $ 489.1 $ 1,044.9 $ (177.2 ) $ 1,356.8 $ 1,401.0 $ (1,331.9 ) $ 1,425.9
Comprehensive income attrib – (1.4 ) (24.9 ) (26.3 ) – 1.4 (24.9 )
Comprehensive income attributable to entity $ 489.1 $ 1,043.5 $ (202.1 ) $ 1,330.5 $ 1,401.0 $ (1,330.5 ) $ 1,401.0 Enterprise Products Partners L.P. Unaudited Condensed Consolidating Statement of Comprehensive Income For the Three Months Ended March 31, 2019
EPO and Subsidiaries
Subsidiary Issuer (EPO) Other Subsidiaries (Non- guarantor) EPO and Subsidiaries Eliminations and Adjustments Consolidated EPO and Subsidiaries Enterprise Products Partners L.P. (Guarantor) Eliminations and Adjustments Consolidated Total
Comprehensive income $ 1,294.2 $ 1,199.3 $ (1,299.0 ) $ 1,194.5 $ 1,115.6 $ (1,174.6 ) $ 1,135.5
Comprehensive income attrib – (1.8 ) (19.4 ) (21.2 ) – 1.3 (19.9 )
Comprehensive income attributable to entity $ 1,294.2 $ 1,197.5 $ (1,318.4 ) $ 1,173.3 $ 1,115.6 $ (1,173.3 ) $ 1,115.6 </t>
  </si>
  <si>
    <t>Unaudited Condensed Consolidating Statement of Cash Flows</t>
  </si>
  <si>
    <t xml:space="preserve">Enterprise Products Partners L.P. Unaudited Condensed Consolidating Statement of Cash Flows For the Three Months Ended March 31, 2020
EPO and Subsidiaries
Subsidiary Issuer (EPO) Other Subsidiaries (Non- guarantor) EPO and Subsidiaries Eliminations and Adjustments Consolidated EPO and Subsidiaries EPD (Guarantor) Eliminations and Adjustments Consolidated Total
Operating activities:
Net income $ 765.8 $ 717.2 $ (177.1 ) $ 1,305.9 $ 1,350.1 $ (1,281.0 ) $ 1,375.0
Reconciliation of net income to net cash flows provided by operating activities:
Depreciation, amortization and accretion 85.6 424.2 (0.8 ) 509.0 – – 509.0
Equity in income of unconsolidated affiliates (678.1 ) (153.1 ) 690.4 (140.8 ) (1,280.7 ) 1,280.7 (140.8 )
Distributions received from unconsolidated affiliates attributable to earnings 397.9 68.0 (339.0 ) 126.9 981.1 (981.1 ) 126.9
Net effect of changes in operating accounts and other operating activities 1,161.3 (612.7 ) (509.7 ) 38.9 103.2 – 142.1
Net cash flows provided by operating activities 1,732.5 443.6 (336.2 ) 1,839.9 1,153.7 (981.4 ) 2,012.2
Investing activities:
Capital expenditures (266.8 ) (813.0 ) 0.3 (1,079.5 ) – – (1,079.5 )
Proceeds from asset sales 0.1 0.5 – 0.6 – – 0.6
Other investing activities (640.1 ) 4.6 642.7 7.2 – – 7.2
Cash used in investing activities (906.8 ) (807.9 ) 643.0 (1,071.7 ) – – (1,071.7 )
Financing activities:
Borrowings under debt agreements 5,411.8 – – 5,411.8 – – 5,411.8
Repayments of debt (3,406.6 ) – – (3,406.6 ) – – (3,406.6 )
Cash distributions paid to owners (981.1 ) (374.6 ) 374.5 (981.2 ) (974.2 ) 981.2 (974.2 )
Cash payments made in connection with DERs – – – – (5.8 ) – (5.8 )
Cash distributions paid to noncontrolling interests – (2.2 ) (27.9 ) (30.1 ) – 0.2 (29.9 )
Cash contributions from noncontrolling interests – – 5.2 5.2 – – 5.2
Common units acquired in connection with 2019 Buyback Program – – – – (140.1 ) – (140.1 )
Cash contributions from owners – 655.5 (655.5 ) – – – –
Other financing activities (61.7 ) – – (61.7 ) (33.6 ) – (95.3 )
Cash provided by (used in) financing activities 962.4 278.7 (303.7 ) 937.4 (1,153.7 ) 981.4 765.1
Net change in cash and cash equivalents, including restricted cash 1,788.1 (85.6 ) 3.1 1,705.6 – – 1,705.6
Cash and cash equivalents, including restricted cash, at beginning of period 109.2 315.8 (15.1 ) 409.9 0.1 – 410.0
Cash and cash equivalents, including restricted cash, at end of period $ 1,897.3 $ 230.2 $ (12.0 ) $ 2,115.5 $ 0.1 $ – $ 2,115.6 Enterprise Products Partners L.P. Unaudited Condensed Consolidating Statement of Cash Flows For the Three Months Ended March 31, 2019
EPO and Subsidiaries
Subsidiary Issuer (EPO) Other Subsidiaries (Non- guarantor) EPO and Subsidiaries Eliminations and Adjustments Consolidated EPO and Subsidiaries EPD (Guarantor) Eliminations and Adjustments Consolidated Total
Operating activities:
Net income $ 1,322.9 $ 1,315.5 $ (1,299.0 ) $ 1,339.4 $ 1,260.5 $ (1,319.5 ) $ 1,280.4
Reconciliation of net income to net cash flows provided by operating activities:
Depreciation, amortization and accretion 74.9 399.8 (0.2 ) 474.5 – – 474.5
Equity in income of unconsolidated affiliates (1,276.8 ) (172.1 ) 1,294.3 (154.6 ) (1,319.2 ) 1,319.2 (154.6 )
Distributions received from unconsolidated affiliates attributable to earnings 338.4 83.0 (282.4 ) 139.0 981.7 (981.7 ) 139.0
Net effect of changes in operating accounts and other operating activities 100.9 (861.7 ) 27.7 (733.1 ) 154.0 0.2 (578.9 )
Net cash flows provided by operating activities 560.3 764.5 (259.6 ) 1,065.2 1,077.0 (981.8 ) 1,160.4
Investing activities:
Capital expenditures (223.8 ) (921.0 ) (4.1 ) (1,148.9 ) – – (1,148.9 )
Proceeds from asset sales 0.2 1.5 – 1.7 – – 1.7
Other investing activities (492.8 ) (10.1 ) 475.6 (27.3 ) (84.1 ) 84.1 (27.3 )
Cash used in investing activities (716.4 ) (929.6 ) 471.5 (1,174.5 ) (84.1 ) 84.1 (1,174.5 )
Financing activities:
Borrowings under debt agreements 15,692.4 – – 15,692.4 – – 15,692.4
Repayments of debt (14,999.1 ) (0.1 ) – (14,999.2 ) – – (14,999.2 )
Cash distributions paid to owners (981.7 ) (300.5 ) 300.5 (981.7 ) (950.4 ) 981.7 (950.4 )
Cash payments made in connection with DERs – – – – (4.5 ) – (4.5 )
Cash distributions paid to noncontrolling interests – (2.4 ) (15.7 ) (18.1 ) – 0.1 (18.0 )
Cash contributions from noncontrolling interests – – 34.8 34.8 – – 34.8
Net cash proceeds from issuance of common units – – – – 42.7 – 42.7
Common units acquired in connection with 2019 Buyback Program – – – – (51.6 ) – (51.6 )
Cash contributions from owners 84.1 512.9 (512.9 ) 84.1 – (84.1 ) –
Other financing activities – (5.6 ) – (5.6 ) (29.1 ) – (34.7 )
Cash provided by (used in) financing activities (204.3 ) 204.3 (193.3 ) (193.3 ) (992.9 ) 897.7 (288.5 )
Net change in cash and cash equivalents, including restricted cash (360.4 ) 39.2 18.6 (302.6 ) – – (302.6 )
Cash and cash equivalents, including restricted cash, at beginning of period 393.4 50.3 (33.6 ) 410.1 – – 410.1
Cash and cash equivalents, including restricted cash, at end of period $ 33.0 $ 89.5 $ (15.0 ) $ 107.5 $ – $ – $ 107.5 </t>
  </si>
  <si>
    <t>Partnership Organization and Basis for Presentation (Details)</t>
  </si>
  <si>
    <t>Enterprise Products Partners L.P. [Member]</t>
  </si>
  <si>
    <t>Related Party Transaction [Line Items]</t>
  </si>
  <si>
    <t>Limited partners ownership interest</t>
  </si>
  <si>
    <t>100.00%</t>
  </si>
  <si>
    <t>EPCO and its privately held affiliates [Member]</t>
  </si>
  <si>
    <t>Percentage of total common units outstanding</t>
  </si>
  <si>
    <t>32.10%</t>
  </si>
  <si>
    <t>Summary of Significant Accounting Policies (Details) - USD ($) $ in Millions</t>
  </si>
  <si>
    <t>Dec. 31, 2018</t>
  </si>
  <si>
    <t>Cash, Cash Equivalents and Restricted Cash:</t>
  </si>
  <si>
    <t>Total cash, cash equivalents and restricted cash shown in the Unaudited Condensed Statements of Consolidated Cash Flows</t>
  </si>
  <si>
    <t>Inventories (Details) - USD ($) $ in Millions</t>
  </si>
  <si>
    <t>Inventory by Product Type [Abstract]</t>
  </si>
  <si>
    <t>NGLs</t>
  </si>
  <si>
    <t>Petrochemicals and refined products</t>
  </si>
  <si>
    <t>Crude oil</t>
  </si>
  <si>
    <t>Natural gas</t>
  </si>
  <si>
    <t>Summary of cost of sales and lower of cost or net realizable value adjustments [Abstract]</t>
  </si>
  <si>
    <t>Cost of sales</t>
  </si>
  <si>
    <t>[1]</t>
  </si>
  <si>
    <t>Lower of cost or net realizable value adjustments recognized in cost of sales</t>
  </si>
  <si>
    <t>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Property, plant and equipment, gross</t>
  </si>
  <si>
    <t>Less accumulated depreciation</t>
  </si>
  <si>
    <t>Summary of depreciation expense and capitalized interest [Abstract]</t>
  </si>
  <si>
    <t>Depreciation expense</t>
  </si>
  <si>
    <t>Capitalized interest</t>
  </si>
  <si>
    <t>[2]</t>
  </si>
  <si>
    <t>Asset Retirement Obligations [Roll Forward]</t>
  </si>
  <si>
    <t>Balance at beginning of period</t>
  </si>
  <si>
    <t>Liabilities incurred</t>
  </si>
  <si>
    <t>Revisions in estimated cash flows</t>
  </si>
  <si>
    <t>Accretion expense</t>
  </si>
  <si>
    <t>Balance at end of period</t>
  </si>
  <si>
    <t>Capitalized costs, asset retirement costs</t>
  </si>
  <si>
    <t>Plants, pipelines and facilities [Member]</t>
  </si>
  <si>
    <t>[3]</t>
  </si>
  <si>
    <t>Plants, pipelines and facilities [Member] | Minimum [Member]</t>
  </si>
  <si>
    <t>Estimated useful life</t>
  </si>
  <si>
    <t>[3],[4]</t>
  </si>
  <si>
    <t>3 years</t>
  </si>
  <si>
    <t>Plants, pipelines and facilities [Member] | Maximum [Member]</t>
  </si>
  <si>
    <t>45 years</t>
  </si>
  <si>
    <t>Underground and other storage facilities [Member]</t>
  </si>
  <si>
    <t>[5]</t>
  </si>
  <si>
    <t>Underground and other storage facilities [Member] | Minimum [Member]</t>
  </si>
  <si>
    <t>[5],[6]</t>
  </si>
  <si>
    <t>5 years</t>
  </si>
  <si>
    <t>Underground and other storage facilities [Member] | Maximum [Member]</t>
  </si>
  <si>
    <t>40 years</t>
  </si>
  <si>
    <t>Transportation equipment [Member]</t>
  </si>
  <si>
    <t>[7]</t>
  </si>
  <si>
    <t>Transportation equipment [Member] | Minimum [Member]</t>
  </si>
  <si>
    <t>Transportation equipment [Member] | Maximum [Member]</t>
  </si>
  <si>
    <t>10 years</t>
  </si>
  <si>
    <t>Marine vessels [Member]</t>
  </si>
  <si>
    <t>[8]</t>
  </si>
  <si>
    <t>Marine vessels [Member] | Minimum [Member]</t>
  </si>
  <si>
    <t>15 years</t>
  </si>
  <si>
    <t>Marine vessels [Member] | Maximum [Member]</t>
  </si>
  <si>
    <t>30 years</t>
  </si>
  <si>
    <t>Land [Member]</t>
  </si>
  <si>
    <t>Construction in progress [Member]</t>
  </si>
  <si>
    <t>Processing plants [Member] | Minimum [Member]</t>
  </si>
  <si>
    <t>20 years</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Unaudited Condensed Statements of Consolidated Operations.</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Plants, pipelines and facilities include processing plants; NGL, natural gas, crude oil and petrochemical and refined products pipelines; terminal loading and unloading facilities; buildings; office furniture and equipment; laboratory and shop equipment and related assets.</t>
  </si>
  <si>
    <t>[4]</t>
  </si>
  <si>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Transportation equipment includes tractor-trailer tank trucks and other vehicles and similar assets used in our operations.</t>
  </si>
  <si>
    <t>Marine vessels include tow boats, barges and related equipment used in our marine transportation business.</t>
  </si>
  <si>
    <t>Investments in Unconsolidated Affiliates (Details) - USD ($) $ in Millions</t>
  </si>
  <si>
    <t>Schedule of Equity Method Investments [Line Items]</t>
  </si>
  <si>
    <t>Equity in income (loss) of unconsolidated affiliates by business segment [Abstract]</t>
  </si>
  <si>
    <t>Equity in income (loss) of unconsolidated affiliates</t>
  </si>
  <si>
    <t>NGL Pipelines &amp; Services [Member]</t>
  </si>
  <si>
    <t>Crude Oil Pipelines &amp; Services [Member]</t>
  </si>
  <si>
    <t>Natural Gas Pipelines &amp; Services [Member]</t>
  </si>
  <si>
    <t>Petrochemical &amp; Refined Products Services [Member]</t>
  </si>
  <si>
    <t>Intangible Assets and Goodwill (Details) - USD ($) $ in Millions</t>
  </si>
  <si>
    <t>Identifiable intangible assets [Abstract]</t>
  </si>
  <si>
    <t>Gross Value</t>
  </si>
  <si>
    <t>Accumulated Amortization</t>
  </si>
  <si>
    <t>Carrying Value</t>
  </si>
  <si>
    <t>Amortization expense</t>
  </si>
  <si>
    <t>Forecasted amortization expense [Abstract]</t>
  </si>
  <si>
    <t>Remainder of 2020</t>
  </si>
  <si>
    <t>2021</t>
  </si>
  <si>
    <t>2022</t>
  </si>
  <si>
    <t>2023</t>
  </si>
  <si>
    <t>2024</t>
  </si>
  <si>
    <t>NGL Pipelines &amp; Services [Member] | Customer relationship intangibles [Member]</t>
  </si>
  <si>
    <t>NGL Pipelines &amp; Services [Member] | Contract-based intangibles [Member]</t>
  </si>
  <si>
    <t>Crude Oil Pipelines &amp; Services [Member] | Customer relationship intangibles [Member]</t>
  </si>
  <si>
    <t>Crude Oil Pipelines &amp; Services [Member] | Contract-based intangible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Debt Obligations (Details) - USD ($) $ in Millions</t>
  </si>
  <si>
    <t>1 Months Ended</t>
  </si>
  <si>
    <t>Sep. 30, 2020</t>
  </si>
  <si>
    <t>Debt Instrument [Line Items]</t>
  </si>
  <si>
    <t>Principal outstanding</t>
  </si>
  <si>
    <t>Other, non-principal amounts</t>
  </si>
  <si>
    <t>Less current maturities of debt</t>
  </si>
  <si>
    <t>Total long-term debt</t>
  </si>
  <si>
    <t>Debt Obligations Terms:</t>
  </si>
  <si>
    <t>Repayment of debt obligations</t>
  </si>
  <si>
    <t>Letters of credit outstanding</t>
  </si>
  <si>
    <t>EPO Senior Notes Y , due September 2020 [Member] | Forecast [Member]</t>
  </si>
  <si>
    <t>Senior Debt Obligations [Member]</t>
  </si>
  <si>
    <t>Aggregate debt principal issued</t>
  </si>
  <si>
    <t>Senior Debt Obligations [Member] | Commercial Paper Notes [Member]</t>
  </si>
  <si>
    <t>Information regarding variable interest rates paid:</t>
  </si>
  <si>
    <t>Weighted-average interest rate paid</t>
  </si>
  <si>
    <t>1.86%</t>
  </si>
  <si>
    <t>Senior Debt Obligations [Member] | Commercial Paper Notes [Member] | Minimum [Member]</t>
  </si>
  <si>
    <t>Variable interest rates paid</t>
  </si>
  <si>
    <t>1.78%</t>
  </si>
  <si>
    <t>Senior Debt Obligations [Member] | Commercial Paper Notes [Member] | Maximum [Member]</t>
  </si>
  <si>
    <t>2.08%</t>
  </si>
  <si>
    <t>Senior Debt Obligations [Member] | EPO Senior Notes Q, due January 2020 [Member]</t>
  </si>
  <si>
    <t>Interest rate, stated percentage</t>
  </si>
  <si>
    <t>5.25%</t>
  </si>
  <si>
    <t>Senior Debt Obligations [Member] | EPO Senior Notes Y , due September 2020 [Member]</t>
  </si>
  <si>
    <t>5.20%</t>
  </si>
  <si>
    <t>Senior Debt Obligations [Member] | September 2019 EPO 364-Day Revolving Credit Agreement, due September 2020 [Member]</t>
  </si>
  <si>
    <t>Credit facility interest rate description</t>
  </si>
  <si>
    <t>(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our debt ratings.</t>
  </si>
  <si>
    <t>Senior Debt Obligations [Member] | EPO Senior Notes TT, due February 2021 [Member]</t>
  </si>
  <si>
    <t>2.80%</t>
  </si>
  <si>
    <t>Senior Debt Obligations [Member] | EPO Senior Notes RR, due April 2021 [Member]</t>
  </si>
  <si>
    <t>2.85%</t>
  </si>
  <si>
    <t>Senior Debt Obligations [Member] | EPO Senior Notes VV, due February 2022 [Member]</t>
  </si>
  <si>
    <t>3.50%</t>
  </si>
  <si>
    <t>Senior Debt Obligations [Member] | EPO Senior Notes CC, due February 2022 [Member]</t>
  </si>
  <si>
    <t>4.05%</t>
  </si>
  <si>
    <t>Senior Debt Obligations [Member] | EPO Senior Notes HH, due March 2023 [Member]</t>
  </si>
  <si>
    <t>3.35%</t>
  </si>
  <si>
    <t>Senior Debt Obligations [Member] | EPO Senior Notes JJ, due February 2024 [Member]</t>
  </si>
  <si>
    <t>3.90%</t>
  </si>
  <si>
    <t>Senior Debt Obligations [Member] | EPO Multi-Year Revolving Credit Agreement, due September 2024 [Member]</t>
  </si>
  <si>
    <t>Senior Debt Obligations [Member] | EPO Senior Notes MM, due February 2025 [Member]</t>
  </si>
  <si>
    <t>3.75%</t>
  </si>
  <si>
    <t>Senior Debt Obligations [Member] | EPO Senior Notes PP, due February 2026 [Member]</t>
  </si>
  <si>
    <t>3.70%</t>
  </si>
  <si>
    <t>Senior Debt Obligations [Member] | EPO Senior Notes SS, due February 2027 [Member]</t>
  </si>
  <si>
    <t>3.95%</t>
  </si>
  <si>
    <t>Senior Debt Obligations [Member] | EPO Senior Notes WW, due October 2028 [Member]</t>
  </si>
  <si>
    <t>4.15%</t>
  </si>
  <si>
    <t>Senior Debt Obligations [Member] | EPO Senior Notes YY, due July 2029 [Member]</t>
  </si>
  <si>
    <t>3.125%</t>
  </si>
  <si>
    <t>Senior Debt Obligations [Member] | EPO Senior Notes AAA, due January 2030 [Member]</t>
  </si>
  <si>
    <t>Debt issued as percent of principal amount</t>
  </si>
  <si>
    <t>99.921%</t>
  </si>
  <si>
    <t>Senior Debt Obligations [Member] | EPO Senior Notes D, due March 2033 [Member]</t>
  </si>
  <si>
    <t>6.875%</t>
  </si>
  <si>
    <t>Senior Debt Obligations [Member] | EPO Senior Notes H, due October 2034 [Member]</t>
  </si>
  <si>
    <t>6.65%</t>
  </si>
  <si>
    <t>Senior Debt Obligations [Member] | EPO Senior Notes J, due March 2035 [Member]</t>
  </si>
  <si>
    <t>5.75%</t>
  </si>
  <si>
    <t>Senior Debt Obligations [Member] | EPO Senior Notes W, due April 2038 [Member]</t>
  </si>
  <si>
    <t>7.55%</t>
  </si>
  <si>
    <t>Senior Debt Obligations [Member] | EPO Senior Notes R, due October 2039 [Member]</t>
  </si>
  <si>
    <t>6.125%</t>
  </si>
  <si>
    <t>Senior Debt Obligations [Member] | EPO Senior Notes Z, due September 2040 [Member]</t>
  </si>
  <si>
    <t>6.45%</t>
  </si>
  <si>
    <t>Senior Debt Obligations [Member] | EPO Senior Notes BB, due February 2041 [Member]</t>
  </si>
  <si>
    <t>5.95%</t>
  </si>
  <si>
    <t>Senior Debt Obligations [Member] | EPO Senior Notes DD, due February 2042 [Member]</t>
  </si>
  <si>
    <t>5.70%</t>
  </si>
  <si>
    <t>Senior Debt Obligations [Member] | EPO Senior Notes EE, due August 2042 [Member]</t>
  </si>
  <si>
    <t>4.85%</t>
  </si>
  <si>
    <t>Senior Debt Obligations [Member] | EPO Senior Notes GG, due February 2043 [Member]</t>
  </si>
  <si>
    <t>4.45%</t>
  </si>
  <si>
    <t>Senior Debt Obligations [Member] | EPO Senior Notes II, due March 2044 [Member]</t>
  </si>
  <si>
    <t>Senior Debt Obligations [Member] | EPO Senior Notes KK, due February 2045 [Member]</t>
  </si>
  <si>
    <t>5.10%</t>
  </si>
  <si>
    <t>Senior Debt Obligations [Member] | EPO Senior Notes QQ , due May 2046 [Member]</t>
  </si>
  <si>
    <t>4.90%</t>
  </si>
  <si>
    <t>Senior Debt Obligations [Member] | EPO Senior Notes UU, due February 2048 [Member]</t>
  </si>
  <si>
    <t>4.25%</t>
  </si>
  <si>
    <t>Senior Debt Obligations [Member] | EPO Senior Notes XX, due February 2049 [Member]</t>
  </si>
  <si>
    <t>4.80%</t>
  </si>
  <si>
    <t>Senior Debt Obligations [Member] | EPO Senior Notes ZZ, due January 2050 [Member]</t>
  </si>
  <si>
    <t>4.20%</t>
  </si>
  <si>
    <t>Senior Debt Obligations [Member] | EPO Senior Notes BBB, due January 2051 [Member]</t>
  </si>
  <si>
    <t>99.413%</t>
  </si>
  <si>
    <t>Senior Debt Obligations [Member] | EPO Senior Notes NN, due October 2054 [Member]</t>
  </si>
  <si>
    <t>4.95%</t>
  </si>
  <si>
    <t>Senior Debt Obligations [Member] | EPO Senior Notes CCC, due January 2060 [Member]</t>
  </si>
  <si>
    <t>99.36%</t>
  </si>
  <si>
    <t>Senior Debt Obligations [Member] | TEPPCO Senior Notes, due April 2038 [Member]</t>
  </si>
  <si>
    <t>Junior Debt Obligations [Member] | EPO Junior Subordinated Notes C, due June 2067 [Member]</t>
  </si>
  <si>
    <t>Variable annual interest rate thereafter, variable rate basis</t>
  </si>
  <si>
    <t>3-month London Interbank Offered Rate ("LIBOR")</t>
  </si>
  <si>
    <t>Variable interest rate</t>
  </si>
  <si>
    <t>2.778%</t>
  </si>
  <si>
    <t>4.57%</t>
  </si>
  <si>
    <t>Junior Debt Obligations [Member] | EPO Junior Subordinated Notes C, due June 2067 [Member] | Minimum [Member]</t>
  </si>
  <si>
    <t>4.36%</t>
  </si>
  <si>
    <t>Junior Debt Obligations [Member] | EPO Junior Subordinated Notes C, due June 2067 [Member] | Maximum [Member]</t>
  </si>
  <si>
    <t>4.68%</t>
  </si>
  <si>
    <t>Junior Debt Obligations [Member] | EPO Junior Subordinated Notes D, due August 2077 [Member]</t>
  </si>
  <si>
    <t>4.875%</t>
  </si>
  <si>
    <t>3-month LIBOR</t>
  </si>
  <si>
    <t>2.986%</t>
  </si>
  <si>
    <t>Junior Debt Obligations [Member] | EPO Junior Subordinated Notes E, due August 2077 [Member]</t>
  </si>
  <si>
    <t>3.033%</t>
  </si>
  <si>
    <t>Junior Debt Obligations [Member] | EPO Junior Subordinated Notes F, due February 2078 [Member]</t>
  </si>
  <si>
    <t>5.375%</t>
  </si>
  <si>
    <t>2.57%</t>
  </si>
  <si>
    <t>Junior Debt Obligations [Member] | TEPPCO Junior Subordinated Notes, due June 2067 [Member]</t>
  </si>
  <si>
    <t>Junior Debt Obligations [Member] | TEPPCO Junior Subordinated Notes, due June 2067 [Member] | Minimum [Member]</t>
  </si>
  <si>
    <t>Junior Debt Obligations [Member] | TEPPCO Junior Subordinated Notes, due June 2067 [Member] | Maximum [Member]</t>
  </si>
  <si>
    <t>Variable rate is reset quarterly and based on 3-month London Interbank Offered Rate ("LIBOR"), plus 2.778%.</t>
  </si>
  <si>
    <t>Fixed rate of 4.875% through August 15, 2022; thereafter, a variable rate reset quarterly and based on 3-month LIBOR plus 2.986%.</t>
  </si>
  <si>
    <t>Fixed rate of 5.250% through August 15, 2027; thereafter, a variable rate reset quarterly and based on 3-month LIBOR plus 3.033%.</t>
  </si>
  <si>
    <t>Fixed rate of 5.375% through February 14, 2028; thereafter, a variable rate reset quarterly and based on 3-month LIBOR plus 2.57%.</t>
  </si>
  <si>
    <t>Debt Obligations, Debt Maturities (Details) - USD ($) $ in Millions</t>
  </si>
  <si>
    <t>Scheduled Maturities of Debt [Abstract]</t>
  </si>
  <si>
    <t>Thereafter</t>
  </si>
  <si>
    <t>Equity and Distributions, Summary of Changes in Outstanding Units (Details)</t>
  </si>
  <si>
    <t>Mar. 31, 2020shares</t>
  </si>
  <si>
    <t>Summary of changes in outstanding units [Roll Forward]</t>
  </si>
  <si>
    <t>Common units issued in connection with settlement of Liquidity Option (in units)</t>
  </si>
  <si>
    <t>Common Units [Member]</t>
  </si>
  <si>
    <t>Number of units outstanding, beginning balance (in units)</t>
  </si>
  <si>
    <t>Treasury units acquired in connection with settlement of Liquidity Option (in units)</t>
  </si>
  <si>
    <t>Common unit repurchases under 2019 Buyback Program (in units)</t>
  </si>
  <si>
    <t>Common units issued in connection with the vesting of phantom unit awards, net (in units)</t>
  </si>
  <si>
    <t>Other (in units)</t>
  </si>
  <si>
    <t>Number of units outstanding, ending balance (in units)</t>
  </si>
  <si>
    <t>Equity and Distributions, Issuances of Equity (Details) $ / shares in Units, $ in Millions</t>
  </si>
  <si>
    <t>Mar. 05, 2020USD ($)$ / shares</t>
  </si>
  <si>
    <t>Mar. 31, 2020USD ($)Contract$ / sharesshares</t>
  </si>
  <si>
    <t>Mar. 31, 2019USD ($)shares</t>
  </si>
  <si>
    <t>Dec. 31, 2019USD ($)</t>
  </si>
  <si>
    <t>Liquidity Option Agreement [Abstract]</t>
  </si>
  <si>
    <t>Liquidity Option liability</t>
  </si>
  <si>
    <t>Deferred tax liability</t>
  </si>
  <si>
    <t>Number of registration statements following exercise of Liquidity Option | Contract</t>
  </si>
  <si>
    <t>Treasury Units:</t>
  </si>
  <si>
    <t>Common units acquired in connection with buyback program</t>
  </si>
  <si>
    <t>Oiltanking Holding Americas, Inc. [Member]</t>
  </si>
  <si>
    <t>Closing price (in dollars per unit) | $ / shares</t>
  </si>
  <si>
    <t>Long-Term Incentive Plan (2008) [Member]</t>
  </si>
  <si>
    <t>Net Cash Proceeds from Sale of Common Units [Abstract]</t>
  </si>
  <si>
    <t>Common units issued in connection with the vesting of phantom unit awards, net (in units) | shares</t>
  </si>
  <si>
    <t>2019 Buyback Program [Member]</t>
  </si>
  <si>
    <t>Amount authorized under 2019 Buyback Program</t>
  </si>
  <si>
    <t>Remaining available capacity under the 2019 Buyback Program</t>
  </si>
  <si>
    <t>Total of common units repurchased under a buyback program (in units) | shares</t>
  </si>
  <si>
    <t>Universal Shelf Registration [Member] | Senior Notes [Member]</t>
  </si>
  <si>
    <t>Registration Statements and Equity Offerings [Line Items]</t>
  </si>
  <si>
    <t>Debt issued under universal shelf registration</t>
  </si>
  <si>
    <t>At-the-Market Registration [Member]</t>
  </si>
  <si>
    <t>Maximum common units authorized for issuance</t>
  </si>
  <si>
    <t>Remaining units available for issuance</t>
  </si>
  <si>
    <t>Employee Unit Purchase Plan [Member]</t>
  </si>
  <si>
    <t>Employer contribution to EUPP</t>
  </si>
  <si>
    <t>Distribution Reinvestment and Employee Unit Purchase Plans [Member]</t>
  </si>
  <si>
    <t>Number of common units purchased on the open market and delivered to participants (in units) | shares</t>
  </si>
  <si>
    <t>Equity and Distributions, Accumulated Other Comprehensive Income (Loss) (Details) - USD ($) $ in Millions</t>
  </si>
  <si>
    <t>Accumulated Other Comprehensive Income (Loss) [Abstract]</t>
  </si>
  <si>
    <t>Accumulated Other Comprehensive Income (Loss), Beginning Balance</t>
  </si>
  <si>
    <t>Other comprehensive income (loss) for period, before reclassifications</t>
  </si>
  <si>
    <t>Reclassification of losses (gains) to net income during period</t>
  </si>
  <si>
    <t>Total other comprehensive income (loss) for period</t>
  </si>
  <si>
    <t>Accumulated Other Comprehensive Income (Loss), Ending balance</t>
  </si>
  <si>
    <t>Revenue</t>
  </si>
  <si>
    <t>Operating costs and expenses</t>
  </si>
  <si>
    <t>Cash Flow Hedges [Member] | Interest Rate Derivatives [Member]</t>
  </si>
  <si>
    <t>Cash Flow Hedges [Member] | Commodity Derivatives [Member]</t>
  </si>
  <si>
    <t>Other [Member]</t>
  </si>
  <si>
    <t>Reclassification out of Accumulated Other Comprehensive Income (Loss) [Member]</t>
  </si>
  <si>
    <t>Reclassification out of Accumulated Other Comprehensive Income (Loss) [Member] | Cash Flow Hedges [Member] | Interest Rate Derivatives [Member]</t>
  </si>
  <si>
    <t>Reclassification out of Accumulated Other Comprehensive Income (Loss) [Member] | Cash Flow Hedges [Member] | Commodity Derivatives [Member]</t>
  </si>
  <si>
    <t>Equity and Distributions, Distributions (Details) - $ / shares</t>
  </si>
  <si>
    <t>12 Months Ended</t>
  </si>
  <si>
    <t>Dec. 31, 2020</t>
  </si>
  <si>
    <t>Distributions to Partners [Abstract]</t>
  </si>
  <si>
    <t>Quarterly percentage increase in distribution per unit</t>
  </si>
  <si>
    <t>1.70%</t>
  </si>
  <si>
    <t>Cash Distribution [Member] | First Quarter 2020 Distribution [Member]</t>
  </si>
  <si>
    <t>Distribution Per Common Unit (in dollars per unit)</t>
  </si>
  <si>
    <t>Cash Distribution [Member] | Forecast [Member]</t>
  </si>
  <si>
    <t>Revenues, Revenues by Business Segment and Revenue Type (Details) - USD ($) $ in Millions</t>
  </si>
  <si>
    <t>Revenue [Abstract]</t>
  </si>
  <si>
    <t>NGL Pipelines &amp; Services [Member] | Sales of NGLs and Related Products [Member]</t>
  </si>
  <si>
    <t>NGL Pipelines &amp; Services [Member] | Midstream Services [Member]</t>
  </si>
  <si>
    <t>NGL Pipelines &amp; Services [Member] | Midstream Services: Natural Gas Processing and Fractionation [Member]</t>
  </si>
  <si>
    <t>NGL Pipelines &amp; Services [Member] | Midstream Services: Transportation [Member]</t>
  </si>
  <si>
    <t>NGL Pipelines &amp; Services [Member] | Midstream Services: Storage and Terminals [Member]</t>
  </si>
  <si>
    <t>Crude Oil Pipelines &amp; Services [Member] | Sales of Crude Oil [Member]</t>
  </si>
  <si>
    <t>Crude Oil Pipelines &amp; Services [Member] | Midstream Services [Member]</t>
  </si>
  <si>
    <t>Crude Oil Pipelines &amp; Services [Member] | Midstream Services: Transportation [Member]</t>
  </si>
  <si>
    <t>Crude Oil Pipelines &amp; Services [Member] | Midstream Services: Storage and Terminals [Member]</t>
  </si>
  <si>
    <t>Natural Gas Pipelines &amp; Services [Member] | Sales of Natural Gas [Member]</t>
  </si>
  <si>
    <t>Natural Gas Pipelines &amp; Services [Member] | Midstream Services [Member]</t>
  </si>
  <si>
    <t>Natural Gas Pipelines &amp; Services [Member] | Midstream Services: Transportation [Member]</t>
  </si>
  <si>
    <t>Petrochemical &amp; Refined Products Services [Member] | Sales of Petrochemicals and Refined Products [Member]</t>
  </si>
  <si>
    <t>Petrochemical &amp; Refined Products Services [Member] | Midstream Services [Member]</t>
  </si>
  <si>
    <t>Petrochemical &amp; Refined Products Services [Member] | Midstream Services: Fractionation and Isomerization [Member]</t>
  </si>
  <si>
    <t>Petrochemical &amp; Refined Products Services [Member] | Midstream Services: Transportation [Member]</t>
  </si>
  <si>
    <t>Petrochemical &amp; Refined Products Services [Member] | Midstream Services: Storage and Terminals [Member]</t>
  </si>
  <si>
    <t>Revenues, Unbilled Revenue and Deferred Revenue (Details) - USD ($) $ in Millions</t>
  </si>
  <si>
    <t>Contracts with Customers, Assets and Liabilities [Abstract]</t>
  </si>
  <si>
    <t>Unbilled revenue</t>
  </si>
  <si>
    <t>Deferred revenue</t>
  </si>
  <si>
    <t>Other Current Assets [Member]</t>
  </si>
  <si>
    <t>Unbilled revenue (current amount)</t>
  </si>
  <si>
    <t>Other Current Liabilities [Member]</t>
  </si>
  <si>
    <t>Deferred revenue (current amount)</t>
  </si>
  <si>
    <t>Other Liabilities [Member]</t>
  </si>
  <si>
    <t>Deferred revenue (noncurrent)</t>
  </si>
  <si>
    <t>Revenues, Significant Changes in Unbilled Revenue (Details) $ in Millions</t>
  </si>
  <si>
    <t>Mar. 31, 2020USD ($)</t>
  </si>
  <si>
    <t>Significant Changes in Unbilled Revenue [Roll Forward]</t>
  </si>
  <si>
    <t>Unbilled revenue included in opening balance transferred to other accounts during period</t>
  </si>
  <si>
    <t>Unbilled revenue recorded during period</t>
  </si>
  <si>
    <t>Unbilled revenue recorded during period transferred to other accounts</t>
  </si>
  <si>
    <t>Other changes</t>
  </si>
  <si>
    <t>Unbilled revenues are transferred to accounts receivable once we have an unconditional right to consideration from the customer.  Deferred revenues are recognized as revenue upon satisfaction of our performance obligation to the customer.</t>
  </si>
  <si>
    <t>Revenues, Significant Changes in Deferred Revenue (Details) $ in Millions</t>
  </si>
  <si>
    <t>Significant Changes in Deferred Revenue [Roll Forward]</t>
  </si>
  <si>
    <t>Deferred revenue included in opening balance transferred to other accounts during period</t>
  </si>
  <si>
    <t>Deferred revenue recorded during period</t>
  </si>
  <si>
    <t>Deferred revenue recorded during period transferred to other accounts</t>
  </si>
  <si>
    <t>Revenues, Remaining Performance Obligations (Details) - Midstream Services [Member] $ in Millions</t>
  </si>
  <si>
    <t>Remaining Performance Obligation to be Recognized in the Future [Abstract]</t>
  </si>
  <si>
    <t>Remaining performance obligation</t>
  </si>
  <si>
    <t>Remaining Performance Obligation, Expected Timing of Satisfaction, Start Date [Axis]: 2020-04-01</t>
  </si>
  <si>
    <t>Expected timing of satisfaction, period</t>
  </si>
  <si>
    <t>9 months</t>
  </si>
  <si>
    <t>Remaining Performance Obligation, Expected Timing of Satisfaction, Start Date [Axis]: 2021-01-01</t>
  </si>
  <si>
    <t>1 year</t>
  </si>
  <si>
    <t>Remaining Performance Obligation, Expected Timing of Satisfaction, Start Date [Axis]: 2022-01-01</t>
  </si>
  <si>
    <t>Remaining Performance Obligation, Expected Timing of Satisfaction, Start Date [Axis]: 2023-01-01</t>
  </si>
  <si>
    <t>Remaining Performance Obligation, Expected Timing of Satisfaction, Start Date [Axis]: 2024-01-01</t>
  </si>
  <si>
    <t>Remaining Performance Obligation, Expected Timing of Satisfaction, Start Date [Axis]: 2025-01-01</t>
  </si>
  <si>
    <t>Business Segments (Details) $ in Millions</t>
  </si>
  <si>
    <t>Mar. 31, 2020USD ($)Segment</t>
  </si>
  <si>
    <t>Mar. 31, 2019USD ($)</t>
  </si>
  <si>
    <t>Number of reportable segments | Segment</t>
  </si>
  <si>
    <t>Gross Operating Margin</t>
  </si>
  <si>
    <t>Adjustments to reconcile operating income to total segment gross operating margin (addition or subtraction indicated by sign):</t>
  </si>
  <si>
    <t>Depreciation, amortization and accretion expense in operating costs and expenses</t>
  </si>
  <si>
    <t>Asset impairment and related charges in operating costs and expenses</t>
  </si>
  <si>
    <t>Net losses (gains) attributable to asset sales in operating costs and expenses</t>
  </si>
  <si>
    <t>General and administrative costs</t>
  </si>
  <si>
    <t>Non-refundable payments received from shippers attributable to make-up rights</t>
  </si>
  <si>
    <t>Subsequent recognition of revenues attributable to make-up rights</t>
  </si>
  <si>
    <t>Total segment gross operating margin</t>
  </si>
  <si>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si>
  <si>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Business Segments, Segment Reporting Information (Details) - USD ($) $ in Millions</t>
  </si>
  <si>
    <t>Information by business segment [Abstract]</t>
  </si>
  <si>
    <t>Segment gross operating margin</t>
  </si>
  <si>
    <t>Mark-to-market gains (losses) in gross operating margin</t>
  </si>
  <si>
    <t>Revenues from third parties</t>
  </si>
  <si>
    <t>Revenues from related parties</t>
  </si>
  <si>
    <t>Intersegment and intrasegment revenues</t>
  </si>
  <si>
    <t>Intangible assets, net</t>
  </si>
  <si>
    <t>Segment assets</t>
  </si>
  <si>
    <t>Reportable Business Segments [Member] | NGL Pipelines &amp; Services [Member]</t>
  </si>
  <si>
    <t>Reportable Business Segments [Member] | Crude Oil Pipelines &amp; Services [Member]</t>
  </si>
  <si>
    <t>Reportable Business Segments [Member] | Natural Gas Pipelines &amp; Services [Member]</t>
  </si>
  <si>
    <t>Reportable Business Segments [Member] | Petrochemical &amp; Refined Products Services [Member]</t>
  </si>
  <si>
    <t>Eliminations [Member]</t>
  </si>
  <si>
    <t>Adjustments [Member]</t>
  </si>
  <si>
    <t>Business Segments, Consolidated Revenues and Expenses (Details) - USD ($) $ in Millions</t>
  </si>
  <si>
    <t>Consolidated Revenues [Abstract]</t>
  </si>
  <si>
    <t>Total consolidated revenues</t>
  </si>
  <si>
    <t>Other operating costs and expenses</t>
  </si>
  <si>
    <t>Total consolidated costs and expenses</t>
  </si>
  <si>
    <t>Represents the cost of operating our plants, pipelines and other fixed assets excluding: depreciation, amortization and accretion charges; asset impairment and related charges; and net losses (or gains) attributable to asset sales.</t>
  </si>
  <si>
    <t>Income Taxes (Details) - USD ($) $ / shares in Units, $ in Millions</t>
  </si>
  <si>
    <t>Mar. 05, 2020</t>
  </si>
  <si>
    <t>OTA Deferred Tax Liability:</t>
  </si>
  <si>
    <t>Current portion of income tax provision (benefit):</t>
  </si>
  <si>
    <t>Federal</t>
  </si>
  <si>
    <t>State</t>
  </si>
  <si>
    <t>Foreign</t>
  </si>
  <si>
    <t>Total current portion</t>
  </si>
  <si>
    <t>Deferred portion of income tax provision (benefit):</t>
  </si>
  <si>
    <t>Total deferred portion</t>
  </si>
  <si>
    <t>Total provision for (benefit from) income taxes</t>
  </si>
  <si>
    <t>Reconciliation of the provision for (benefit from) income taxes [Abstract]</t>
  </si>
  <si>
    <t>Pre-Tax Net Book Income ("NBI")</t>
  </si>
  <si>
    <t>Texas Margin Tax</t>
  </si>
  <si>
    <t>State income taxes (net of federal benefit)</t>
  </si>
  <si>
    <t>Federal income taxes computed by applying the federal statutory rate to NBI of corporate entities</t>
  </si>
  <si>
    <t>Federal expense (benefit) attributable to settlement of option exercise</t>
  </si>
  <si>
    <t>Effective income tax rate</t>
  </si>
  <si>
    <t>(15.00%)</t>
  </si>
  <si>
    <t>1.00%</t>
  </si>
  <si>
    <t>Deferred tax liabilities:</t>
  </si>
  <si>
    <t>Deferred Tax Liabilities, Unrealized Gains on Trading Securities</t>
  </si>
  <si>
    <t>Attributable to property, plant and equipment</t>
  </si>
  <si>
    <t>Attributable to investments in other entities</t>
  </si>
  <si>
    <t>Total deferred tax liabilities</t>
  </si>
  <si>
    <t>Less: Deferred tax assets:</t>
  </si>
  <si>
    <t>Net operating loss carryovers</t>
  </si>
  <si>
    <t>Temporary differences related to Texas Margin Tax</t>
  </si>
  <si>
    <t>Total deferred tax assets</t>
  </si>
  <si>
    <t>Total net deferred tax liabilities</t>
  </si>
  <si>
    <t>Change in fair value of common units during period</t>
  </si>
  <si>
    <t>Blended federal and state tax rate</t>
  </si>
  <si>
    <t>22.40%</t>
  </si>
  <si>
    <t>Change in deferred tax liability due to change in fair value of common units</t>
  </si>
  <si>
    <t>Other, including interim allocations of taxable income</t>
  </si>
  <si>
    <t>Closing price (in dollars per unit)</t>
  </si>
  <si>
    <t>Although the Texas Margin Tax is not considered a state income tax, it has the characteristics of an income tax since it is determined by applying a tax rate to a base that considers our Texas-sourced revenues and expenses.</t>
  </si>
  <si>
    <t>The total benefit recognized in income tax expense on March 5, 2020 from settlement of the Liquidity Option was $72.2 million, which is comprised of $4.4 million of state income tax benefit and $67.8 million of federal income tax benefit.</t>
  </si>
  <si>
    <t>These losses expire in various years between 2020 and 2037 and are subject to limitations on their utilization.</t>
  </si>
  <si>
    <t>The market price of EPD common units declined from $23.67 per unit at March 5, 2020 (settlement date of the Liquidity Option) to $14.30 per unit on March 31, 2020.</t>
  </si>
  <si>
    <t>Earnings Per Unit (Details) - USD ($) $ / shares in Units, shares in Millions, $ in Millions</t>
  </si>
  <si>
    <t>BASIC EARNINGS PER UNIT</t>
  </si>
  <si>
    <t>Earnings allocated to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Phantom units (in units)</t>
  </si>
  <si>
    <t>Total (in units)</t>
  </si>
  <si>
    <t>Phantom units are considered participating securities for purposes of computing basic earnings per unit. See Note 13 for information regarding our phantom units.</t>
  </si>
  <si>
    <t>Equity-Based Awards (Details) - USD ($) $ in Millions</t>
  </si>
  <si>
    <t>Equity-based compensation expense [Abstract]</t>
  </si>
  <si>
    <t>Total compensation expense</t>
  </si>
  <si>
    <t>Phantom Unit Awards [Member]</t>
  </si>
  <si>
    <t>Profits Interest Awards [Member]</t>
  </si>
  <si>
    <t>Equity-Based Awards, Phantom Unit Awards (Details) - USD ($) $ / shares in Units, $ in Millions</t>
  </si>
  <si>
    <t>Summary of awards activity, equity instruments other than options, additional disclosures [Abstract]</t>
  </si>
  <si>
    <t>Cash payments made in connection with DERs</t>
  </si>
  <si>
    <t>Summary of awards activity, equity instruments other than options [Roll Forward]</t>
  </si>
  <si>
    <t>Beginning of period (in units)</t>
  </si>
  <si>
    <t>Granted (in units)</t>
  </si>
  <si>
    <t>Vested (in units)</t>
  </si>
  <si>
    <t>Forfeited (in units)</t>
  </si>
  <si>
    <t>End of period (in units)</t>
  </si>
  <si>
    <t>Phantom units outstanding, weighted-average grant date fair value [Roll Forward]</t>
  </si>
  <si>
    <t>Weighted-average grant date fair value per unit, at beginning of period (in dollars per unit)</t>
  </si>
  <si>
    <t>Granted weighted-average grant date fair value per unit (in dollars per unit)</t>
  </si>
  <si>
    <t>[1],[2]</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t>
  </si>
  <si>
    <t>2.40%</t>
  </si>
  <si>
    <t>Total intrinsic value of phantom unit awards that vested during period</t>
  </si>
  <si>
    <t>Unrecognized Compensation Expense [Abstract]</t>
  </si>
  <si>
    <t>Unrecognized compensation cost</t>
  </si>
  <si>
    <t>Recognition period for total unrecognized compensation cost</t>
  </si>
  <si>
    <t>2 years 3 months 18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20 was $190.3 million based on a grant date market price of EPD common units ranging from $24.98 to $25.76 per unit.  An estimated annual forfeiture rate of 2.4% was applied to these awards.</t>
  </si>
  <si>
    <t>Determined by dividing the aggregate grant date fair value of awards (before an allowance for forfeitures) by the number of awards issued.</t>
  </si>
  <si>
    <t>Equity-Based Awards, Profits Interest Awards (Details) - Profits Interest Awards [Member] $ in Millions</t>
  </si>
  <si>
    <t>3 years 2 months 12 days</t>
  </si>
  <si>
    <t>Derivative Instruments, Hedging Activities and Fair Value Measurements (Details) bbl in Millions, $ in Millions</t>
  </si>
  <si>
    <t>Jan. 31, 2020USD ($)</t>
  </si>
  <si>
    <t>Mar. 31, 2020USD ($)TWhContractbblBcf</t>
  </si>
  <si>
    <t>Derivative [Line Items]</t>
  </si>
  <si>
    <t>Payments for the settlement of interest rate derivative instruments | $</t>
  </si>
  <si>
    <t>Carrying amount of hedged asset | $</t>
  </si>
  <si>
    <t>Forward Starting Swaps [Member] | Derivatives in cash flow hedging relationships [Member]</t>
  </si>
  <si>
    <t>Notional Amount | $</t>
  </si>
  <si>
    <t>Weighted-Average Rate Locked</t>
  </si>
  <si>
    <t>1.83%</t>
  </si>
  <si>
    <t>Life of associated future debt</t>
  </si>
  <si>
    <t>Notional amount of settled derivative instruments | $</t>
  </si>
  <si>
    <t>Forward Starting Swaps B [Member] | Derivatives in cash flow hedging relationships [Member]</t>
  </si>
  <si>
    <t>Number of Derivatives Outstanding | Contract</t>
  </si>
  <si>
    <t>2.41%</t>
  </si>
  <si>
    <t>Forward Starting Swaps D [Member] | Derivatives in cash flow hedging relationships [Member]</t>
  </si>
  <si>
    <t>2.13%</t>
  </si>
  <si>
    <t>Forward Starting Swaps - January 2020 [Member] | Derivatives in cash flow hedging relationships [Member]</t>
  </si>
  <si>
    <t>1.72%</t>
  </si>
  <si>
    <t>Forward Starting Swaps - February 2020 (A) [Member] | Derivatives in cash flow hedging relationships [Member]</t>
  </si>
  <si>
    <t>1.46%</t>
  </si>
  <si>
    <t>Forward Starting Swaps - February 2020 (B) [Member] | Derivatives in cash flow hedging relationships [Member]</t>
  </si>
  <si>
    <t>1.48%</t>
  </si>
  <si>
    <t>Forward Starting Swaps - March 2020 [Member] | Derivatives in cash flow hedging relationships [Member]</t>
  </si>
  <si>
    <t>0.95%</t>
  </si>
  <si>
    <t>Designated as Hedging Instrument [Member] | Natural gas processing: Forecasted natural gas purchases for plant thermal reduction (PTR) [Member] | Derivatives in cash flow hedging relationships [Member]</t>
  </si>
  <si>
    <t>Current Volume | Bcf</t>
  </si>
  <si>
    <t>[2],[3]</t>
  </si>
  <si>
    <t>Designated as Hedging Instrument [Member] | Octane enhancement: Forecasted purchases of NGLs [Member] | Derivatives in cash flow hedging relationships [Member]</t>
  </si>
  <si>
    <t>Current Volume</t>
  </si>
  <si>
    <t>Designated as Hedging Instrument [Member] | Octane enhancement: Forecasted sales of octane enhancement products [Member] | Derivatives in cash flow hedging relationships [Member]</t>
  </si>
  <si>
    <t>Designated as Hedging Instrument [Member] | Natural gas marketing: Forecasted purchases of natural gas for fuel [Member] | Derivatives in cash flow hedging relationships [Member]</t>
  </si>
  <si>
    <t>Designated as Hedging Instrument [Member] | Natural gas marketing: Natural gas storage inventory management activities [Member] | Derivatives in fair value hedging relationships [Member]</t>
  </si>
  <si>
    <t>Designated as Hedging Instrument [Member] | NGL marketing: Forecasted purchases of NGLs and related hydrocarbon products [Member] | Derivatives in cash flow hedging relationships [Member]</t>
  </si>
  <si>
    <t>Long Term Volume</t>
  </si>
  <si>
    <t>Designated as Hedging Instrument [Member] | NGL marketing: Forecasted sales of NGLs and related hydrocarbon products [Member] | Derivatives in cash flow hedging relationships [Member]</t>
  </si>
  <si>
    <t>Designated as Hedging Instrument [Member] | NGL marketing: NGLs inventory management activities [Member] | Derivatives in fair value hedging relationships [Member]</t>
  </si>
  <si>
    <t>Designated as Hedging Instrument [Member] | Refined products marketing: Forecasted purchases of refined products [Member] | Derivatives in cash flow hedging relationships [Member]</t>
  </si>
  <si>
    <t>Designated as Hedging Instrument [Member] | Refined products marketing: Forecasted sales of refined products [Member] | Derivatives in cash flow hedging relationships [Member]</t>
  </si>
  <si>
    <t>Designated as Hedging Instrument [Member] | Refined products marketing: Refined products inventory management activities [Member] | Derivatives in fair value hedging relationships [Member]</t>
  </si>
  <si>
    <t>Designated as Hedging Instrument [Member] | Crude oil marketing: Forecasted purchases of crude oil [Member] | Derivatives in cash flow hedging relationships [Member]</t>
  </si>
  <si>
    <t>Designated as Hedging Instrument [Member] | Crude oil marketing: Forecasted sales of crude oil [Member] | Derivatives in cash flow hedging relationships [Member]</t>
  </si>
  <si>
    <t>Designated as Hedging Instrument [Member] | Propylene marketing: Forecasted sales of NGLs for propylene marketing activities [Member] | Derivatives in cash flow hedging relationships [Member]</t>
  </si>
  <si>
    <t>Designated as Hedging Instrument [Member] | Commercial energy: Forecasted purchases of power related to asset operations [Member] | Derivatives in cash flow hedging relationships [Member]</t>
  </si>
  <si>
    <t>Current Volume | TWh</t>
  </si>
  <si>
    <t>Not Designated as Hedging Instrument [Member] | Natural gas risk management activities [Member] | Derivatives in mark-to-market relationships [Member]</t>
  </si>
  <si>
    <t>[2],[3],[4]</t>
  </si>
  <si>
    <t>Long Term Volume | Bcf</t>
  </si>
  <si>
    <t>Not Designated as Hedging Instrument [Member] | Refined products risk management activities [Member] | Derivatives in mark-to-market relationships [Member]</t>
  </si>
  <si>
    <t>Not Designated as Hedging Instrument [Member] | NGL risk management activities [Member] | Derivatives in mark-to-market relationships [Member]</t>
  </si>
  <si>
    <t>Not Designated as Hedging Instrument [Member] | Crude oil risk management activities [Member] | Derivatives in mark-to-market relationships [Member]</t>
  </si>
  <si>
    <t>Not Designated as Hedging Instrument [Member] | Commercial energy risk management activities [Member] | Derivatives in mark-to-market relationships [Member]</t>
  </si>
  <si>
    <t>These swaps were entered into during the three months ended March 31, 2020.</t>
  </si>
  <si>
    <t>The maximum term for derivatives designated as cash flow hedges, derivatives designated as fair value hedges and derivatives not designated as hedging instruments is December 2021, December 2020 and December 2022, respectively.</t>
  </si>
  <si>
    <t>Volume for derivatives designated as hedging instruments reflects the total amount of volumes hedged whereas volume for derivatives not designated as hedging instruments reflects the absolute value of derivative notional volumes.</t>
  </si>
  <si>
    <t>Reflects the use of derivative instruments to manage risks associated with transportation, processing, storage assets and end use power requirements.</t>
  </si>
  <si>
    <t>Derivative Instruments, Hedging Activities and Fair Value Measurements, Derivative Fair Value Amounts (Details) - USD ($) $ in Millions</t>
  </si>
  <si>
    <t>Interest rate derivatives [Member]</t>
  </si>
  <si>
    <t>Derivatives, Fair Value [Line Items]</t>
  </si>
  <si>
    <t>Liability Derivatives</t>
  </si>
  <si>
    <t>Commodity derivatives [Member]</t>
  </si>
  <si>
    <t>Asset Derivatives</t>
  </si>
  <si>
    <t>Derivatives designated as hedging instruments [Member]</t>
  </si>
  <si>
    <t>Derivatives designated as hedging instruments [Member] | Interest rate derivatives [Member]</t>
  </si>
  <si>
    <t>Derivatives designated as hedging instruments [Member] | Interest rate derivatives [Member] | Current assets [Member]</t>
  </si>
  <si>
    <t>Derivatives designated as hedging instruments [Member] | Interest rate derivatives [Member] | Other assets [Member]</t>
  </si>
  <si>
    <t>Derivatives designated as hedging instruments [Member] | Interest rate derivatives [Member] |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Current liabilities [Member]</t>
  </si>
  <si>
    <t>Derivatives designated as hedging instruments [Member] | Commodity derivatives [Member] | Other liabilities [Member]</t>
  </si>
  <si>
    <t>Derivatives not designated as hedging instrument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Current liabilities [Member]</t>
  </si>
  <si>
    <t>Derivatives not designated as hedging instruments [Member] | Commodity derivatives [Member] | Other liabilities [Member]</t>
  </si>
  <si>
    <t>Derivative Instruments, Hedging Activities and Fair Value Measurements, Asset Balance Sheet Offsetting (Details) - Commodity Derivatives [Member] - USD ($) $ in Millions</t>
  </si>
  <si>
    <t>Offsetting Assets [Line Items]</t>
  </si>
  <si>
    <t>Gross Amounts of Recognized Assets</t>
  </si>
  <si>
    <t>Gross Amounts Offset in the Balance Sheet</t>
  </si>
  <si>
    <t>Amounts of Assets Presented in the Balance Sheet</t>
  </si>
  <si>
    <t>Financial Instruments</t>
  </si>
  <si>
    <t>Cash Collateral Received</t>
  </si>
  <si>
    <t>Cash Collateral Paid</t>
  </si>
  <si>
    <t>Amounts That Would Have Been Presented On Net Basis</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Commodity Derivatives [Member]</t>
  </si>
  <si>
    <t>Derivative Instruments, Hedging Activities and Fair Value Measurements, Gains and Losses on Derivative Instruments and Related Hedged Items (Details) - USD ($) $ in Millions</t>
  </si>
  <si>
    <t>Derivative Instruments, Gain (Loss) [Line Items]</t>
  </si>
  <si>
    <t>Unrealized gains (losses)</t>
  </si>
  <si>
    <t>Derivatives in fair value hedging relationships [Member]</t>
  </si>
  <si>
    <t>Gain (Loss) Recognized in Income on Derivative</t>
  </si>
  <si>
    <t>Gain (Loss) Recognized in Income on Hedged Item</t>
  </si>
  <si>
    <t>Derivatives in fair value hedging relationships [Member] | Commodity derivatives [Member] | Revenue [Member]</t>
  </si>
  <si>
    <t>Derivatives in cash flow hedging relationships [Member]</t>
  </si>
  <si>
    <t>Change in Value Recognized in Other Comprehensive Income (Loss) on Derivative</t>
  </si>
  <si>
    <t>Gain (Loss) Reclassified from Accumulated Other Comprehensive Income (Loss) to Income</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Interest expense [Member]</t>
  </si>
  <si>
    <t>Derivatives in cash flow hedging relationships [Member] | Commodity derivatives [Member]</t>
  </si>
  <si>
    <t>Net 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Revenue [Member]</t>
  </si>
  <si>
    <t>Derivatives in cash flow hedging relationships [Member] | Commodity derivatives [Member] | Operating costs and expenses [Member]</t>
  </si>
  <si>
    <t>Realized gains (losses)</t>
  </si>
  <si>
    <t>Derivatives not designated as hedging instruments [Member] | Commodity derivatives [Member] | Revenue [Member]</t>
  </si>
  <si>
    <t>Derivatives not designated as hedging instruments [Member] | Commodity derivatives [Member] | Operating costs and expenses [Member]</t>
  </si>
  <si>
    <t>The fair value of these derivative instruments will be reclassified to their respective locations on the Unaudited Condensed Statement of Consolidated Operations upon settlement of the underlying derivative transactions, as appropriate.</t>
  </si>
  <si>
    <t>Derivative Instruments, Hedging Activities and Fair Value Measurements, Recurring Fair Value Measurements (Details) - USD ($) $ in Millions</t>
  </si>
  <si>
    <t>Financial liabilities [Abstract]</t>
  </si>
  <si>
    <t>Liquidity Option</t>
  </si>
  <si>
    <t>Fair Value, Measurements, Recurring [Member]</t>
  </si>
  <si>
    <t>Financial assets [Abstract]</t>
  </si>
  <si>
    <t>Value before application of CME Rule 814</t>
  </si>
  <si>
    <t>Impact of CME Rule 814</t>
  </si>
  <si>
    <t>Total commodity derivatives</t>
  </si>
  <si>
    <t>Interest rate derivatives</t>
  </si>
  <si>
    <t>Commodity derivatives:</t>
  </si>
  <si>
    <t>Net value before application of CME Rule 814 to commodity hedging portfolio</t>
  </si>
  <si>
    <t>Fair Value, Measurements, Recurring [Member] | Level 1 [Member]</t>
  </si>
  <si>
    <t>Fair Value, Measurements, Recurring [Member] | Level 2 [Member]</t>
  </si>
  <si>
    <t>Fair Value, Measurements, Recurring [Member] | Level 3 [Member]</t>
  </si>
  <si>
    <t>Derivative Instruments, Hedging Activities and Fair Value Measurements, Nonrecurring Fair Value Measurements (Details) - USD ($) $ in Millions</t>
  </si>
  <si>
    <t>Asset Impairment Charges [Abstract]</t>
  </si>
  <si>
    <t>Derivative Instruments, Hedging Activities and Fair Value Measurements, Other Fair Value Measurements (Details) - USD ($) $ in Millions</t>
  </si>
  <si>
    <t>Carrying Value [Member]</t>
  </si>
  <si>
    <t>Financial Liabilities: [Abstract]</t>
  </si>
  <si>
    <t>Fixed Rate Debt Principal Amount Fair Value Disclosure</t>
  </si>
  <si>
    <t>Level 2 [Member] | Fair Value [Member]</t>
  </si>
  <si>
    <t>Related Party Transactions (Details) - USD ($) $ in Millions</t>
  </si>
  <si>
    <t>Revenues - related parties:</t>
  </si>
  <si>
    <t>Total revenue - related parties</t>
  </si>
  <si>
    <t>Costs and expenses - related parties:</t>
  </si>
  <si>
    <t>Total costs and expenses - related parties</t>
  </si>
  <si>
    <t>Accounts receivable - related parties:</t>
  </si>
  <si>
    <t>Total accounts receivable - related parties</t>
  </si>
  <si>
    <t>Accounts payable - related parties:</t>
  </si>
  <si>
    <t>Total accounts payable - related parties</t>
  </si>
  <si>
    <t>General and administrative expenses</t>
  </si>
  <si>
    <t>Distributions:</t>
  </si>
  <si>
    <t>Total cash distributions</t>
  </si>
  <si>
    <t>Relationship with Affiliates [Abstract]</t>
  </si>
  <si>
    <t>Total Number of Units (in units)</t>
  </si>
  <si>
    <t>Enterprise common units pledged as security (in units)</t>
  </si>
  <si>
    <t>EPCO and its privately held affiliates [Member] | Administrative Services Agreement [Member]</t>
  </si>
  <si>
    <t>EPCO and its privately held affiliates [Member] | Related Party Operating Leases [Member]</t>
  </si>
  <si>
    <t>Unconsolidated affiliates [Member]</t>
  </si>
  <si>
    <t>Commitments and Contingencies (Details) - USD ($) $ in Millions</t>
  </si>
  <si>
    <t>Scheduled maturities of debt obligations [Abstract]</t>
  </si>
  <si>
    <t>Principal amount of consolidated debt obligations outstanding</t>
  </si>
  <si>
    <t>Litigation matters [Member]</t>
  </si>
  <si>
    <t>Loss Contingencies [Line Items]</t>
  </si>
  <si>
    <t>Litigation accruals on an undiscounted basis</t>
  </si>
  <si>
    <t>Commitments and Contingencies, Operating Leases (Details) $ in Millions</t>
  </si>
  <si>
    <t>Operating Leases [Abstract]</t>
  </si>
  <si>
    <t>ROU asset carrying value</t>
  </si>
  <si>
    <t>Lease liability carrying value</t>
  </si>
  <si>
    <t>Lease liability, current</t>
  </si>
  <si>
    <t>Lease liability, noncurrent</t>
  </si>
  <si>
    <t>Storage and Pipeline Facilities [Member]</t>
  </si>
  <si>
    <t>Weighted-average remaining term</t>
  </si>
  <si>
    <t>16 years</t>
  </si>
  <si>
    <t>Weighted-average discount rate</t>
  </si>
  <si>
    <t>4.30%</t>
  </si>
  <si>
    <t>Transportation Equipment [Member]</t>
  </si>
  <si>
    <t>Office Building and Warehouse Space [Member]</t>
  </si>
  <si>
    <t>17 years</t>
  </si>
  <si>
    <t>3.20%</t>
  </si>
  <si>
    <t>Right-of-use (“ROU”) asset amounts are a component of “Other assets” on our Unaudited Condensed Consolidated Balance Sheet.</t>
  </si>
  <si>
    <t>At March 31, 2020, lease liabilities of $31.0 million and $332.6 million were included within “Other current liabilities” and “Other liabilities,” respectively.</t>
  </si>
  <si>
    <t>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si>
  <si>
    <t>Commitments and Contingencies, Consolidated Lease Expense (Details) - USD ($) $ in Millions</t>
  </si>
  <si>
    <t>Consolidated Lease Expense [Abstract]</t>
  </si>
  <si>
    <t>Non-cash lease expense (amortization of ROU assets)</t>
  </si>
  <si>
    <t>Related accretion expense on lease liability balances</t>
  </si>
  <si>
    <t>Total fixed lease expense</t>
  </si>
  <si>
    <t>Variable lease expense</t>
  </si>
  <si>
    <t>Subtotal operating lease expense</t>
  </si>
  <si>
    <t>Short-term operating leases</t>
  </si>
  <si>
    <t>Total operating lease expense</t>
  </si>
  <si>
    <t>Cash payments for operating lease liabilities</t>
  </si>
  <si>
    <t>Operating lease income</t>
  </si>
  <si>
    <t>Commitments and Contingencies, Purchase Obligations (Details) - USD ($) $ in Millions</t>
  </si>
  <si>
    <t>Unrecorded Unconditional Purchase Obligation [Line Items]</t>
  </si>
  <si>
    <t>Decrease in unrecorded unconditional purchase obligations during the period</t>
  </si>
  <si>
    <t>Unrecorded purchase obligation, in total</t>
  </si>
  <si>
    <t>Supplemental Cash Flow Information (Details) - USD ($) $ in Millions</t>
  </si>
  <si>
    <t>Decrease (increase) in:</t>
  </si>
  <si>
    <t>Accounts receivable - trade</t>
  </si>
  <si>
    <t>Increase (decrease) in:</t>
  </si>
  <si>
    <t>Other liabilities</t>
  </si>
  <si>
    <t>Liability for construction in progress expenditures</t>
  </si>
  <si>
    <t>Condensed Consolidating Financial Information, Balance Sheet (Details) - USD ($) $ in Millions</t>
  </si>
  <si>
    <t>Cash and cash equivalents and restricted cash</t>
  </si>
  <si>
    <t>Accounts receivable - trade, net</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 of Operations (Details) - USD ($) $ in Millions</t>
  </si>
  <si>
    <t>Costs and expenses:</t>
  </si>
  <si>
    <t>Net loss (income) attributable to noncontrolling interests</t>
  </si>
  <si>
    <t>Condensed Consolidating Financial Information, Statement of Comprehensive Income (Details) - USD ($) $ in Millions</t>
  </si>
  <si>
    <t>Comprehensive income attributable to entity</t>
  </si>
  <si>
    <t>Condensed Consolidating Financial Information, Statement of Cash Flows (Details) - USD ($) $ in Millions</t>
  </si>
  <si>
    <t>Net effect of changes in operating accounts and other operating activities</t>
  </si>
  <si>
    <t>Cash distributions paid to owners</t>
  </si>
  <si>
    <t>Net cash proceeds from issuance of common units</t>
  </si>
  <si>
    <t>Cash contributions from owners</t>
  </si>
  <si>
    <t>Subsequent Event (Details) - Subsequent Event [Member] $ in Billions</t>
  </si>
  <si>
    <t>Apr. 03, 2020USD ($)</t>
  </si>
  <si>
    <t>Maximum borrowing capacity</t>
  </si>
  <si>
    <t>April 2020 EPO 364 Day Credit Agreement, due April 2021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8</v>
      </c>
    </row>
    <row r="24" spans="1:3">
      <c r="A24" s="4" t="s">
        <v>42</v>
      </c>
      <c r="B24" s="4" t="s">
        <v>8</v>
      </c>
    </row>
    <row r="25" spans="1:3">
      <c r="A25" s="4" t="s">
        <v>43</v>
      </c>
      <c r="B25" s="4" t="s">
        <v>8</v>
      </c>
    </row>
    <row r="26" spans="1:3">
      <c r="A26" s="4" t="s">
        <v>44</v>
      </c>
      <c r="C26" s="5" t="n">
        <v>2185800243</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201</v>
      </c>
    </row>
    <row r="4" spans="1:2">
      <c r="A4" s="4" t="s">
        <v>64</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25.7</v>
      </c>
      <c r="C3" s="6" t="n">
        <v>334.7</v>
      </c>
    </row>
    <row r="4" spans="1:3">
      <c r="A4" s="4" t="s">
        <v>61</v>
      </c>
      <c r="B4" s="7" t="n">
        <v>89.90000000000001</v>
      </c>
      <c r="C4" s="7" t="n">
        <v>75.3</v>
      </c>
    </row>
    <row r="5" spans="1:3">
      <c r="A5" s="4" t="s">
        <v>62</v>
      </c>
      <c r="B5" s="7" t="n">
        <v>3293.8</v>
      </c>
      <c r="C5" s="7" t="n">
        <v>4873.6</v>
      </c>
    </row>
    <row r="6" spans="1:3">
      <c r="A6" s="4" t="s">
        <v>63</v>
      </c>
      <c r="B6" s="7" t="n">
        <v>1.9</v>
      </c>
      <c r="C6" s="7" t="n">
        <v>2.5</v>
      </c>
    </row>
    <row r="7" spans="1:3">
      <c r="A7" s="4" t="s">
        <v>64</v>
      </c>
      <c r="B7" s="7" t="n">
        <v>1538.8</v>
      </c>
      <c r="C7" s="7" t="n">
        <v>2091.4</v>
      </c>
    </row>
    <row r="8" spans="1:3">
      <c r="A8" s="4" t="s">
        <v>65</v>
      </c>
      <c r="B8" s="7" t="n">
        <v>365.8</v>
      </c>
      <c r="C8" s="7" t="n">
        <v>127.2</v>
      </c>
    </row>
    <row r="9" spans="1:3">
      <c r="A9" s="4" t="s">
        <v>66</v>
      </c>
      <c r="B9" s="7" t="n">
        <v>403.2</v>
      </c>
      <c r="C9" s="7" t="n">
        <v>358.2</v>
      </c>
    </row>
    <row r="10" spans="1:3">
      <c r="A10" s="4" t="s">
        <v>67</v>
      </c>
      <c r="B10" s="7" t="n">
        <v>7719.1</v>
      </c>
      <c r="C10" s="7" t="n">
        <v>7862.9</v>
      </c>
    </row>
    <row r="11" spans="1:3">
      <c r="A11" s="4" t="s">
        <v>68</v>
      </c>
      <c r="B11" s="7" t="n">
        <v>42159.1</v>
      </c>
      <c r="C11" s="7" t="n">
        <v>41603.4</v>
      </c>
    </row>
    <row r="12" spans="1:3">
      <c r="A12" s="4" t="s">
        <v>69</v>
      </c>
      <c r="B12" s="7" t="n">
        <v>2608.5</v>
      </c>
      <c r="C12" s="7" t="n">
        <v>2600.2</v>
      </c>
    </row>
    <row r="13" spans="1:3">
      <c r="A13" s="4" t="s">
        <v>70</v>
      </c>
      <c r="B13" s="7" t="n">
        <v>3409.4</v>
      </c>
      <c r="C13" s="5" t="n">
        <v>3449</v>
      </c>
    </row>
    <row r="14" spans="1:3">
      <c r="A14" s="4" t="s">
        <v>71</v>
      </c>
      <c r="B14" s="7" t="n">
        <v>5745.2</v>
      </c>
      <c r="C14" s="7" t="n">
        <v>5745.2</v>
      </c>
    </row>
    <row r="15" spans="1:3">
      <c r="A15" s="4" t="s">
        <v>72</v>
      </c>
      <c r="B15" s="5" t="n">
        <v>624</v>
      </c>
      <c r="C15" s="7" t="n">
        <v>472.5</v>
      </c>
    </row>
    <row r="16" spans="1:3">
      <c r="A16" s="4" t="s">
        <v>73</v>
      </c>
      <c r="B16" s="7" t="n">
        <v>62265.3</v>
      </c>
      <c r="C16" s="7" t="n">
        <v>61733.2</v>
      </c>
    </row>
    <row r="17" spans="1:3">
      <c r="A17" s="3" t="s">
        <v>74</v>
      </c>
    </row>
    <row r="18" spans="1:3">
      <c r="A18" s="4" t="s">
        <v>75</v>
      </c>
      <c r="B18" s="5" t="n">
        <v>1750</v>
      </c>
      <c r="C18" s="7" t="n">
        <v>1981.9</v>
      </c>
    </row>
    <row r="19" spans="1:3">
      <c r="A19" s="4" t="s">
        <v>76</v>
      </c>
      <c r="B19" s="7" t="n">
        <v>915.8</v>
      </c>
      <c r="C19" s="7" t="n">
        <v>1004.5</v>
      </c>
    </row>
    <row r="20" spans="1:3">
      <c r="A20" s="4" t="s">
        <v>77</v>
      </c>
      <c r="B20" s="7" t="n">
        <v>69.40000000000001</v>
      </c>
      <c r="C20" s="7" t="n">
        <v>162.3</v>
      </c>
    </row>
    <row r="21" spans="1:3">
      <c r="A21" s="4" t="s">
        <v>78</v>
      </c>
      <c r="B21" s="7" t="n">
        <v>3166.3</v>
      </c>
      <c r="C21" s="7" t="n">
        <v>4915.7</v>
      </c>
    </row>
    <row r="22" spans="1:3">
      <c r="A22" s="4" t="s">
        <v>79</v>
      </c>
      <c r="B22" s="7" t="n">
        <v>238.3</v>
      </c>
      <c r="C22" s="7" t="n">
        <v>431.7</v>
      </c>
    </row>
    <row r="23" spans="1:3">
      <c r="A23" s="4" t="s">
        <v>80</v>
      </c>
      <c r="B23" s="7" t="n">
        <v>269.2</v>
      </c>
      <c r="C23" s="7" t="n">
        <v>122.4</v>
      </c>
    </row>
    <row r="24" spans="1:3">
      <c r="A24" s="4" t="s">
        <v>81</v>
      </c>
      <c r="B24" s="7" t="n">
        <v>506.4</v>
      </c>
      <c r="C24" s="7" t="n">
        <v>511.2</v>
      </c>
    </row>
    <row r="25" spans="1:3">
      <c r="A25" s="4" t="s">
        <v>82</v>
      </c>
      <c r="B25" s="7" t="n">
        <v>6915.4</v>
      </c>
      <c r="C25" s="7" t="n">
        <v>9129.700000000001</v>
      </c>
    </row>
    <row r="26" spans="1:3">
      <c r="A26" s="4" t="s">
        <v>83</v>
      </c>
      <c r="B26" s="7" t="n">
        <v>27855.9</v>
      </c>
      <c r="C26" s="7" t="n">
        <v>25643.2</v>
      </c>
    </row>
    <row r="27" spans="1:3">
      <c r="A27" s="4" t="s">
        <v>84</v>
      </c>
      <c r="B27" s="7" t="n">
        <v>428.2</v>
      </c>
      <c r="C27" s="7" t="n">
        <v>100.4</v>
      </c>
    </row>
    <row r="28" spans="1:3">
      <c r="A28" s="4" t="s">
        <v>85</v>
      </c>
      <c r="B28" s="7" t="n">
        <v>951.6</v>
      </c>
      <c r="C28" s="7" t="n">
        <v>1032.4</v>
      </c>
    </row>
    <row r="29" spans="1:3">
      <c r="A29" s="4" t="s">
        <v>86</v>
      </c>
      <c r="B29" s="4" t="s">
        <v>87</v>
      </c>
      <c r="C29" s="4" t="s">
        <v>87</v>
      </c>
    </row>
    <row r="30" spans="1:3">
      <c r="A30" s="3" t="s">
        <v>88</v>
      </c>
    </row>
    <row r="31" spans="1:3">
      <c r="A31" s="4" t="s">
        <v>89</v>
      </c>
      <c r="B31" s="7" t="n">
        <v>26225.4</v>
      </c>
      <c r="C31" s="7" t="n">
        <v>24692.6</v>
      </c>
    </row>
    <row r="32" spans="1:3">
      <c r="A32" s="4" t="s">
        <v>90</v>
      </c>
      <c r="B32" s="7" t="n">
        <v>-1297.3</v>
      </c>
      <c r="C32" s="5" t="n">
        <v>0</v>
      </c>
    </row>
    <row r="33" spans="1:3">
      <c r="A33" s="4" t="s">
        <v>91</v>
      </c>
      <c r="B33" s="7" t="n">
        <v>122.3</v>
      </c>
      <c r="C33" s="7" t="n">
        <v>71.40000000000001</v>
      </c>
    </row>
    <row r="34" spans="1:3">
      <c r="A34" s="4" t="s">
        <v>92</v>
      </c>
      <c r="B34" s="7" t="n">
        <v>25050.4</v>
      </c>
      <c r="C34" s="5" t="n">
        <v>24764</v>
      </c>
    </row>
    <row r="35" spans="1:3">
      <c r="A35" s="4" t="s">
        <v>93</v>
      </c>
      <c r="B35" s="7" t="n">
        <v>1063.8</v>
      </c>
      <c r="C35" s="7" t="n">
        <v>1063.5</v>
      </c>
    </row>
    <row r="36" spans="1:3">
      <c r="A36" s="4" t="s">
        <v>94</v>
      </c>
      <c r="B36" s="7" t="n">
        <v>26114.2</v>
      </c>
      <c r="C36" s="7" t="n">
        <v>25827.5</v>
      </c>
    </row>
    <row r="37" spans="1:3">
      <c r="A37" s="4" t="s">
        <v>95</v>
      </c>
      <c r="B37" s="6" t="n">
        <v>62265.3</v>
      </c>
      <c r="C37" s="6" t="n">
        <v>617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59</v>
      </c>
    </row>
    <row r="3" spans="1:3">
      <c r="A3" s="4" t="s">
        <v>97</v>
      </c>
      <c r="B3" s="6" t="n">
        <v>16.7</v>
      </c>
      <c r="C3" s="6" t="n">
        <v>12.4</v>
      </c>
    </row>
    <row r="4" spans="1:3">
      <c r="A4" s="4" t="s">
        <v>98</v>
      </c>
      <c r="B4" s="6" t="n">
        <v>1727.1</v>
      </c>
      <c r="C4" s="6" t="n">
        <v>1687.5</v>
      </c>
    </row>
    <row r="5" spans="1:3">
      <c r="A5" s="3" t="s">
        <v>88</v>
      </c>
    </row>
    <row r="6" spans="1:3">
      <c r="A6" s="4" t="s">
        <v>99</v>
      </c>
      <c r="B6" s="5" t="n">
        <v>2240607595</v>
      </c>
      <c r="C6" s="5" t="n">
        <v>2189226130</v>
      </c>
    </row>
    <row r="7" spans="1:3">
      <c r="A7" s="4" t="s">
        <v>100</v>
      </c>
      <c r="B7" s="5" t="n">
        <v>2185800243</v>
      </c>
      <c r="C7" s="5" t="n">
        <v>2189226130</v>
      </c>
    </row>
    <row r="8" spans="1:3">
      <c r="A8" s="4" t="s">
        <v>101</v>
      </c>
      <c r="B8" s="5" t="n">
        <v>54807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7</v>
      </c>
    </row>
    <row r="4" spans="1:2">
      <c r="A4" s="4" t="s">
        <v>206</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7466.5</v>
      </c>
      <c r="C4" s="6" t="n">
        <v>8531.200000000001</v>
      </c>
    </row>
    <row r="5" spans="1:3">
      <c r="A5" s="4" t="s">
        <v>106</v>
      </c>
      <c r="B5" s="5" t="n">
        <v>16</v>
      </c>
      <c r="C5" s="7" t="n">
        <v>12.3</v>
      </c>
    </row>
    <row r="6" spans="1:3">
      <c r="A6" s="4" t="s">
        <v>107</v>
      </c>
      <c r="B6" s="7" t="n">
        <v>7482.5</v>
      </c>
      <c r="C6" s="7" t="n">
        <v>8543.5</v>
      </c>
    </row>
    <row r="7" spans="1:3">
      <c r="A7" s="3" t="s">
        <v>108</v>
      </c>
    </row>
    <row r="8" spans="1:3">
      <c r="A8" s="4" t="s">
        <v>105</v>
      </c>
      <c r="B8" s="7" t="n">
        <v>5735.3</v>
      </c>
      <c r="C8" s="7" t="n">
        <v>6655.3</v>
      </c>
    </row>
    <row r="9" spans="1:3">
      <c r="A9" s="4" t="s">
        <v>106</v>
      </c>
      <c r="B9" s="5" t="n">
        <v>325</v>
      </c>
      <c r="C9" s="7" t="n">
        <v>364.4</v>
      </c>
    </row>
    <row r="10" spans="1:3">
      <c r="A10" s="4" t="s">
        <v>109</v>
      </c>
      <c r="B10" s="7" t="n">
        <v>6060.3</v>
      </c>
      <c r="C10" s="7" t="n">
        <v>7019.7</v>
      </c>
    </row>
    <row r="11" spans="1:3">
      <c r="A11" s="3" t="s">
        <v>110</v>
      </c>
    </row>
    <row r="12" spans="1:3">
      <c r="A12" s="4" t="s">
        <v>105</v>
      </c>
      <c r="B12" s="5" t="n">
        <v>23</v>
      </c>
      <c r="C12" s="7" t="n">
        <v>20.4</v>
      </c>
    </row>
    <row r="13" spans="1:3">
      <c r="A13" s="4" t="s">
        <v>106</v>
      </c>
      <c r="B13" s="7" t="n">
        <v>32.5</v>
      </c>
      <c r="C13" s="7" t="n">
        <v>31.8</v>
      </c>
    </row>
    <row r="14" spans="1:3">
      <c r="A14" s="4" t="s">
        <v>111</v>
      </c>
      <c r="B14" s="7" t="n">
        <v>55.5</v>
      </c>
      <c r="C14" s="7" t="n">
        <v>52.2</v>
      </c>
    </row>
    <row r="15" spans="1:3">
      <c r="A15" s="4" t="s">
        <v>112</v>
      </c>
      <c r="B15" s="7" t="n">
        <v>6115.8</v>
      </c>
      <c r="C15" s="7" t="n">
        <v>7071.9</v>
      </c>
    </row>
    <row r="16" spans="1:3">
      <c r="A16" s="4" t="s">
        <v>113</v>
      </c>
      <c r="B16" s="7" t="n">
        <v>140.8</v>
      </c>
      <c r="C16" s="7" t="n">
        <v>154.6</v>
      </c>
    </row>
    <row r="17" spans="1:3">
      <c r="A17" s="4" t="s">
        <v>114</v>
      </c>
      <c r="B17" s="7" t="n">
        <v>1507.5</v>
      </c>
      <c r="C17" s="7" t="n">
        <v>1626.2</v>
      </c>
    </row>
    <row r="18" spans="1:3">
      <c r="A18" s="3" t="s">
        <v>115</v>
      </c>
    </row>
    <row r="19" spans="1:3">
      <c r="A19" s="4" t="s">
        <v>116</v>
      </c>
      <c r="B19" s="7" t="n">
        <v>-317.5</v>
      </c>
      <c r="C19" s="7" t="n">
        <v>-277.2</v>
      </c>
    </row>
    <row r="20" spans="1:3">
      <c r="A20" s="4" t="s">
        <v>117</v>
      </c>
      <c r="B20" s="7" t="n">
        <v>-2.3</v>
      </c>
      <c r="C20" s="7" t="n">
        <v>-57.8</v>
      </c>
    </row>
    <row r="21" spans="1:3">
      <c r="A21" s="4" t="s">
        <v>118</v>
      </c>
      <c r="B21" s="7" t="n">
        <v>7.2</v>
      </c>
      <c r="C21" s="7" t="n">
        <v>1.3</v>
      </c>
    </row>
    <row r="22" spans="1:3">
      <c r="A22" s="4" t="s">
        <v>119</v>
      </c>
      <c r="B22" s="7" t="n">
        <v>0.9</v>
      </c>
      <c r="C22" s="7" t="n">
        <v>0.2</v>
      </c>
    </row>
    <row r="23" spans="1:3">
      <c r="A23" s="4" t="s">
        <v>120</v>
      </c>
      <c r="B23" s="7" t="n">
        <v>-311.7</v>
      </c>
      <c r="C23" s="7" t="n">
        <v>-333.5</v>
      </c>
    </row>
    <row r="24" spans="1:3">
      <c r="A24" s="4" t="s">
        <v>121</v>
      </c>
      <c r="B24" s="7" t="n">
        <v>1195.8</v>
      </c>
      <c r="C24" s="7" t="n">
        <v>1292.7</v>
      </c>
    </row>
    <row r="25" spans="1:3">
      <c r="A25" s="4" t="s">
        <v>122</v>
      </c>
      <c r="B25" s="7" t="n">
        <v>179.2</v>
      </c>
      <c r="C25" s="7" t="n">
        <v>-12.3</v>
      </c>
    </row>
    <row r="26" spans="1:3">
      <c r="A26" s="4" t="s">
        <v>123</v>
      </c>
      <c r="B26" s="5" t="n">
        <v>1375</v>
      </c>
      <c r="C26" s="7" t="n">
        <v>1280.4</v>
      </c>
    </row>
    <row r="27" spans="1:3">
      <c r="A27" s="4" t="s">
        <v>124</v>
      </c>
      <c r="B27" s="7" t="n">
        <v>-24.9</v>
      </c>
      <c r="C27" s="7" t="n">
        <v>-19.9</v>
      </c>
    </row>
    <row r="28" spans="1:3">
      <c r="A28" s="4" t="s">
        <v>125</v>
      </c>
      <c r="B28" s="6" t="n">
        <v>1350.1</v>
      </c>
      <c r="C28" s="6" t="n">
        <v>1260.5</v>
      </c>
    </row>
    <row r="29" spans="1:3">
      <c r="A29" s="3" t="s">
        <v>126</v>
      </c>
    </row>
    <row r="30" spans="1:3">
      <c r="A30" s="4" t="s">
        <v>127</v>
      </c>
      <c r="B30" s="8" t="n">
        <v>0.61</v>
      </c>
      <c r="C30" s="8" t="n">
        <v>0.57</v>
      </c>
    </row>
    <row r="31" spans="1:3">
      <c r="A31" s="4" t="s">
        <v>128</v>
      </c>
      <c r="B31" s="8" t="n">
        <v>0.61</v>
      </c>
      <c r="C31" s="8"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38</v>
      </c>
    </row>
    <row r="4" spans="1:2">
      <c r="A4" s="4" t="s">
        <v>237</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44</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5"/>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8</v>
      </c>
      <c r="B8"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58</v>
      </c>
      <c r="D1" s="2" t="s">
        <v>103</v>
      </c>
      <c r="E1" s="2" t="s">
        <v>371</v>
      </c>
    </row>
    <row r="2" spans="1:5">
      <c r="A2" s="3" t="s">
        <v>372</v>
      </c>
    </row>
    <row r="3" spans="1:5">
      <c r="A3" s="4" t="s">
        <v>60</v>
      </c>
      <c r="B3" s="6" t="n">
        <v>2025.7</v>
      </c>
      <c r="C3" s="6" t="n">
        <v>334.7</v>
      </c>
    </row>
    <row r="4" spans="1:5">
      <c r="A4" s="4" t="s">
        <v>61</v>
      </c>
      <c r="B4" s="7" t="n">
        <v>89.90000000000001</v>
      </c>
      <c r="C4" s="7" t="n">
        <v>75.3</v>
      </c>
    </row>
    <row r="5" spans="1:5">
      <c r="A5" s="4" t="s">
        <v>373</v>
      </c>
      <c r="B5" s="6" t="n">
        <v>2115.6</v>
      </c>
      <c r="C5" s="9" t="n">
        <v>410</v>
      </c>
      <c r="D5" s="6" t="n">
        <v>107.5</v>
      </c>
      <c r="E5" s="6" t="n">
        <v>4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74</v>
      </c>
      <c r="C1" s="2" t="s">
        <v>1</v>
      </c>
    </row>
    <row r="2" spans="1:5">
      <c r="C2" s="2" t="s">
        <v>2</v>
      </c>
      <c r="D2" s="2" t="s">
        <v>103</v>
      </c>
      <c r="E2" s="2" t="s">
        <v>58</v>
      </c>
    </row>
    <row r="3" spans="1:5">
      <c r="A3" s="3" t="s">
        <v>375</v>
      </c>
    </row>
    <row r="4" spans="1:5">
      <c r="A4" s="4" t="s">
        <v>376</v>
      </c>
      <c r="C4" s="6" t="n">
        <v>893.9</v>
      </c>
      <c r="E4" s="6" t="n">
        <v>1094.9</v>
      </c>
    </row>
    <row r="5" spans="1:5">
      <c r="A5" s="4" t="s">
        <v>377</v>
      </c>
      <c r="C5" s="7" t="n">
        <v>199.8</v>
      </c>
      <c r="E5" s="7" t="n">
        <v>311.5</v>
      </c>
    </row>
    <row r="6" spans="1:5">
      <c r="A6" s="4" t="s">
        <v>378</v>
      </c>
      <c r="C6" s="7" t="n">
        <v>432.9</v>
      </c>
      <c r="E6" s="7" t="n">
        <v>674.2</v>
      </c>
    </row>
    <row r="7" spans="1:5">
      <c r="A7" s="4" t="s">
        <v>379</v>
      </c>
      <c r="C7" s="7" t="n">
        <v>12.2</v>
      </c>
      <c r="E7" s="7" t="n">
        <v>10.8</v>
      </c>
    </row>
    <row r="8" spans="1:5">
      <c r="A8" s="4" t="s">
        <v>178</v>
      </c>
      <c r="C8" s="7" t="n">
        <v>1538.8</v>
      </c>
      <c r="E8" s="6" t="n">
        <v>2091.4</v>
      </c>
    </row>
    <row r="9" spans="1:5">
      <c r="A9" s="3" t="s">
        <v>380</v>
      </c>
    </row>
    <row r="10" spans="1:5">
      <c r="A10" s="4" t="s">
        <v>381</v>
      </c>
      <c r="B10" s="4" t="s">
        <v>382</v>
      </c>
      <c r="C10" s="5" t="n">
        <v>4823</v>
      </c>
      <c r="D10" s="6" t="n">
        <v>5835.6</v>
      </c>
    </row>
    <row r="11" spans="1:5">
      <c r="A11" s="4" t="s">
        <v>383</v>
      </c>
      <c r="C11" s="9" t="n">
        <v>38</v>
      </c>
      <c r="D11" s="6" t="n">
        <v>5.4</v>
      </c>
    </row>
    <row r="12" spans="1:5"/>
    <row r="13" spans="1:5">
      <c r="A13" s="4" t="s">
        <v>382</v>
      </c>
      <c r="B13" s="4" t="s">
        <v>384</v>
      </c>
    </row>
  </sheetData>
  <mergeCells count="4">
    <mergeCell ref="A1:B2"/>
    <mergeCell ref="C1:D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s>
  <sheetData>
    <row r="1" spans="1:5">
      <c r="A1" s="1" t="s">
        <v>385</v>
      </c>
      <c r="C1" s="2" t="s">
        <v>1</v>
      </c>
    </row>
    <row r="2" spans="1:5">
      <c r="C2" s="2" t="s">
        <v>2</v>
      </c>
      <c r="D2" s="2" t="s">
        <v>103</v>
      </c>
      <c r="E2" s="2" t="s">
        <v>58</v>
      </c>
    </row>
    <row r="3" spans="1:5">
      <c r="A3" s="3" t="s">
        <v>386</v>
      </c>
    </row>
    <row r="4" spans="1:5">
      <c r="A4" s="4" t="s">
        <v>387</v>
      </c>
      <c r="C4" s="6" t="n">
        <v>56246.7</v>
      </c>
      <c r="E4" s="9" t="n">
        <v>55285</v>
      </c>
    </row>
    <row r="5" spans="1:5">
      <c r="A5" s="4" t="s">
        <v>388</v>
      </c>
      <c r="C5" s="7" t="n">
        <v>14087.6</v>
      </c>
      <c r="E5" s="7" t="n">
        <v>13681.6</v>
      </c>
    </row>
    <row r="6" spans="1:5">
      <c r="A6" s="4" t="s">
        <v>68</v>
      </c>
      <c r="C6" s="7" t="n">
        <v>42159.1</v>
      </c>
      <c r="E6" s="7" t="n">
        <v>41603.4</v>
      </c>
    </row>
    <row r="7" spans="1:5">
      <c r="A7" s="3" t="s">
        <v>389</v>
      </c>
    </row>
    <row r="8" spans="1:5">
      <c r="A8" s="4" t="s">
        <v>390</v>
      </c>
      <c r="B8" s="4" t="s">
        <v>382</v>
      </c>
      <c r="C8" s="7" t="n">
        <v>412.2</v>
      </c>
      <c r="D8" s="6" t="n">
        <v>380.6</v>
      </c>
    </row>
    <row r="9" spans="1:5">
      <c r="A9" s="4" t="s">
        <v>391</v>
      </c>
      <c r="B9" s="4" t="s">
        <v>392</v>
      </c>
      <c r="C9" s="7" t="n">
        <v>30.5</v>
      </c>
      <c r="D9" s="6" t="n">
        <v>36.2</v>
      </c>
    </row>
    <row r="10" spans="1:5">
      <c r="A10" s="3" t="s">
        <v>393</v>
      </c>
    </row>
    <row r="11" spans="1:5">
      <c r="A11" s="4" t="s">
        <v>394</v>
      </c>
      <c r="C11" s="7" t="n">
        <v>132.1</v>
      </c>
    </row>
    <row r="12" spans="1:5">
      <c r="A12" s="4" t="s">
        <v>395</v>
      </c>
      <c r="C12" s="7" t="n">
        <v>1.2</v>
      </c>
    </row>
    <row r="13" spans="1:5">
      <c r="A13" s="4" t="s">
        <v>396</v>
      </c>
      <c r="C13" s="7" t="n">
        <v>-0.2</v>
      </c>
    </row>
    <row r="14" spans="1:5">
      <c r="A14" s="4" t="s">
        <v>397</v>
      </c>
      <c r="C14" s="5" t="n">
        <v>2</v>
      </c>
    </row>
    <row r="15" spans="1:5">
      <c r="A15" s="4" t="s">
        <v>398</v>
      </c>
      <c r="C15" s="7" t="n">
        <v>135.1</v>
      </c>
    </row>
    <row r="16" spans="1:5">
      <c r="A16" s="4" t="s">
        <v>399</v>
      </c>
      <c r="C16" s="5" t="n">
        <v>70</v>
      </c>
      <c r="E16" s="7" t="n">
        <v>69.59999999999999</v>
      </c>
    </row>
    <row r="17" spans="1:5">
      <c r="A17" s="4" t="s">
        <v>400</v>
      </c>
    </row>
    <row r="18" spans="1:5">
      <c r="A18" s="3" t="s">
        <v>386</v>
      </c>
    </row>
    <row r="19" spans="1:5">
      <c r="A19" s="4" t="s">
        <v>387</v>
      </c>
      <c r="B19" s="4" t="s">
        <v>401</v>
      </c>
      <c r="C19" s="9" t="n">
        <v>47954</v>
      </c>
      <c r="E19" s="7" t="n">
        <v>47201.2</v>
      </c>
    </row>
    <row r="20" spans="1:5">
      <c r="A20" s="4" t="s">
        <v>402</v>
      </c>
    </row>
    <row r="21" spans="1:5">
      <c r="A21" s="3" t="s">
        <v>386</v>
      </c>
    </row>
    <row r="22" spans="1:5">
      <c r="A22" s="4" t="s">
        <v>403</v>
      </c>
      <c r="B22" s="4" t="s">
        <v>404</v>
      </c>
      <c r="C22" s="4" t="s">
        <v>405</v>
      </c>
    </row>
    <row r="23" spans="1:5">
      <c r="A23" s="4" t="s">
        <v>406</v>
      </c>
    </row>
    <row r="24" spans="1:5">
      <c r="A24" s="3" t="s">
        <v>386</v>
      </c>
    </row>
    <row r="25" spans="1:5">
      <c r="A25" s="4" t="s">
        <v>403</v>
      </c>
      <c r="B25" s="4" t="s">
        <v>404</v>
      </c>
      <c r="C25" s="4" t="s">
        <v>407</v>
      </c>
    </row>
    <row r="26" spans="1:5">
      <c r="A26" s="4" t="s">
        <v>408</v>
      </c>
    </row>
    <row r="27" spans="1:5">
      <c r="A27" s="3" t="s">
        <v>386</v>
      </c>
    </row>
    <row r="28" spans="1:5">
      <c r="A28" s="4" t="s">
        <v>387</v>
      </c>
      <c r="B28" s="4" t="s">
        <v>409</v>
      </c>
      <c r="C28" s="6" t="n">
        <v>3991.9</v>
      </c>
      <c r="E28" s="7" t="n">
        <v>3965.5</v>
      </c>
    </row>
    <row r="29" spans="1:5">
      <c r="A29" s="4" t="s">
        <v>410</v>
      </c>
    </row>
    <row r="30" spans="1:5">
      <c r="A30" s="3" t="s">
        <v>386</v>
      </c>
    </row>
    <row r="31" spans="1:5">
      <c r="A31" s="4" t="s">
        <v>403</v>
      </c>
      <c r="B31" s="4" t="s">
        <v>411</v>
      </c>
      <c r="C31" s="4" t="s">
        <v>412</v>
      </c>
    </row>
    <row r="32" spans="1:5">
      <c r="A32" s="4" t="s">
        <v>413</v>
      </c>
    </row>
    <row r="33" spans="1:5">
      <c r="A33" s="3" t="s">
        <v>386</v>
      </c>
    </row>
    <row r="34" spans="1:5">
      <c r="A34" s="4" t="s">
        <v>403</v>
      </c>
      <c r="B34" s="4" t="s">
        <v>411</v>
      </c>
      <c r="C34" s="4" t="s">
        <v>414</v>
      </c>
    </row>
    <row r="35" spans="1:5">
      <c r="A35" s="4" t="s">
        <v>415</v>
      </c>
    </row>
    <row r="36" spans="1:5">
      <c r="A36" s="3" t="s">
        <v>386</v>
      </c>
    </row>
    <row r="37" spans="1:5">
      <c r="A37" s="4" t="s">
        <v>387</v>
      </c>
      <c r="B37" s="4" t="s">
        <v>416</v>
      </c>
      <c r="C37" s="6" t="n">
        <v>203.5</v>
      </c>
      <c r="E37" s="7" t="n">
        <v>198.9</v>
      </c>
    </row>
    <row r="38" spans="1:5">
      <c r="A38" s="4" t="s">
        <v>417</v>
      </c>
    </row>
    <row r="39" spans="1:5">
      <c r="A39" s="3" t="s">
        <v>386</v>
      </c>
    </row>
    <row r="40" spans="1:5">
      <c r="A40" s="4" t="s">
        <v>403</v>
      </c>
      <c r="B40" s="4" t="s">
        <v>416</v>
      </c>
      <c r="C40" s="4" t="s">
        <v>405</v>
      </c>
    </row>
    <row r="41" spans="1:5">
      <c r="A41" s="4" t="s">
        <v>418</v>
      </c>
    </row>
    <row r="42" spans="1:5">
      <c r="A42" s="3" t="s">
        <v>386</v>
      </c>
    </row>
    <row r="43" spans="1:5">
      <c r="A43" s="4" t="s">
        <v>403</v>
      </c>
      <c r="B43" s="4" t="s">
        <v>416</v>
      </c>
      <c r="C43" s="4" t="s">
        <v>419</v>
      </c>
    </row>
    <row r="44" spans="1:5">
      <c r="A44" s="4" t="s">
        <v>420</v>
      </c>
    </row>
    <row r="45" spans="1:5">
      <c r="A45" s="3" t="s">
        <v>386</v>
      </c>
    </row>
    <row r="46" spans="1:5">
      <c r="A46" s="4" t="s">
        <v>387</v>
      </c>
      <c r="B46" s="4" t="s">
        <v>421</v>
      </c>
      <c r="C46" s="9" t="n">
        <v>904</v>
      </c>
      <c r="E46" s="7" t="n">
        <v>905.9</v>
      </c>
    </row>
    <row r="47" spans="1:5">
      <c r="A47" s="4" t="s">
        <v>422</v>
      </c>
    </row>
    <row r="48" spans="1:5">
      <c r="A48" s="3" t="s">
        <v>386</v>
      </c>
    </row>
    <row r="49" spans="1:5">
      <c r="A49" s="4" t="s">
        <v>403</v>
      </c>
      <c r="B49" s="4" t="s">
        <v>421</v>
      </c>
      <c r="C49" s="4" t="s">
        <v>423</v>
      </c>
    </row>
    <row r="50" spans="1:5">
      <c r="A50" s="4" t="s">
        <v>424</v>
      </c>
    </row>
    <row r="51" spans="1:5">
      <c r="A51" s="3" t="s">
        <v>386</v>
      </c>
    </row>
    <row r="52" spans="1:5">
      <c r="A52" s="4" t="s">
        <v>403</v>
      </c>
      <c r="B52" s="4" t="s">
        <v>421</v>
      </c>
      <c r="C52" s="4" t="s">
        <v>425</v>
      </c>
    </row>
    <row r="53" spans="1:5">
      <c r="A53" s="4" t="s">
        <v>426</v>
      </c>
    </row>
    <row r="54" spans="1:5">
      <c r="A54" s="3" t="s">
        <v>386</v>
      </c>
    </row>
    <row r="55" spans="1:5">
      <c r="A55" s="4" t="s">
        <v>387</v>
      </c>
      <c r="C55" s="6" t="n">
        <v>375.9</v>
      </c>
      <c r="E55" s="7" t="n">
        <v>372.3</v>
      </c>
    </row>
    <row r="56" spans="1:5">
      <c r="A56" s="4" t="s">
        <v>427</v>
      </c>
    </row>
    <row r="57" spans="1:5">
      <c r="A57" s="3" t="s">
        <v>386</v>
      </c>
    </row>
    <row r="58" spans="1:5">
      <c r="A58" s="4" t="s">
        <v>387</v>
      </c>
      <c r="C58" s="6" t="n">
        <v>2817.4</v>
      </c>
      <c r="E58" s="6" t="n">
        <v>2641.2</v>
      </c>
    </row>
    <row r="59" spans="1:5">
      <c r="A59" s="4" t="s">
        <v>428</v>
      </c>
    </row>
    <row r="60" spans="1:5">
      <c r="A60" s="3" t="s">
        <v>386</v>
      </c>
    </row>
    <row r="61" spans="1:5">
      <c r="A61" s="4" t="s">
        <v>403</v>
      </c>
      <c r="C61" s="4" t="s">
        <v>429</v>
      </c>
    </row>
    <row r="62" spans="1:5">
      <c r="A62" s="4" t="s">
        <v>430</v>
      </c>
    </row>
    <row r="63" spans="1:5">
      <c r="A63" s="3" t="s">
        <v>386</v>
      </c>
    </row>
    <row r="64" spans="1:5">
      <c r="A64" s="4" t="s">
        <v>403</v>
      </c>
      <c r="C64" s="4" t="s">
        <v>431</v>
      </c>
    </row>
    <row r="65" spans="1:5">
      <c r="A65" s="4" t="s">
        <v>432</v>
      </c>
    </row>
    <row r="66" spans="1:5">
      <c r="A66" s="3" t="s">
        <v>386</v>
      </c>
    </row>
    <row r="67" spans="1:5">
      <c r="A67" s="4" t="s">
        <v>403</v>
      </c>
      <c r="C67" s="4" t="s">
        <v>412</v>
      </c>
    </row>
    <row r="68" spans="1:5">
      <c r="A68" s="4" t="s">
        <v>433</v>
      </c>
    </row>
    <row r="69" spans="1:5">
      <c r="A69" s="3" t="s">
        <v>386</v>
      </c>
    </row>
    <row r="70" spans="1:5">
      <c r="A70" s="4" t="s">
        <v>403</v>
      </c>
      <c r="C70" s="4" t="s">
        <v>407</v>
      </c>
    </row>
    <row r="71" spans="1:5">
      <c r="A71" s="4" t="s">
        <v>434</v>
      </c>
    </row>
    <row r="72" spans="1:5">
      <c r="A72" s="3" t="s">
        <v>386</v>
      </c>
    </row>
    <row r="73" spans="1:5">
      <c r="A73" s="4" t="s">
        <v>403</v>
      </c>
      <c r="C73" s="4" t="s">
        <v>419</v>
      </c>
    </row>
    <row r="74" spans="1:5">
      <c r="A74" s="4" t="s">
        <v>435</v>
      </c>
    </row>
    <row r="75" spans="1:5">
      <c r="A75" s="3" t="s">
        <v>386</v>
      </c>
    </row>
    <row r="76" spans="1:5">
      <c r="A76" s="4" t="s">
        <v>403</v>
      </c>
      <c r="C76" s="4" t="s">
        <v>431</v>
      </c>
    </row>
    <row r="77" spans="1:5">
      <c r="A77" s="4" t="s">
        <v>436</v>
      </c>
    </row>
    <row r="78" spans="1:5">
      <c r="A78" s="3" t="s">
        <v>386</v>
      </c>
    </row>
    <row r="79" spans="1:5">
      <c r="A79" s="4" t="s">
        <v>403</v>
      </c>
      <c r="C79" s="4" t="s">
        <v>405</v>
      </c>
    </row>
    <row r="80" spans="1:5">
      <c r="A80" s="4" t="s">
        <v>437</v>
      </c>
    </row>
    <row r="81" spans="1:5">
      <c r="A81" s="3" t="s">
        <v>386</v>
      </c>
    </row>
    <row r="82" spans="1:5">
      <c r="A82" s="4" t="s">
        <v>403</v>
      </c>
      <c r="C82" s="4" t="s">
        <v>429</v>
      </c>
    </row>
    <row r="83" spans="1:5">
      <c r="A83" s="4" t="s">
        <v>438</v>
      </c>
    </row>
    <row r="84" spans="1:5">
      <c r="A84" s="3" t="s">
        <v>386</v>
      </c>
    </row>
    <row r="85" spans="1:5">
      <c r="A85" s="4" t="s">
        <v>403</v>
      </c>
      <c r="C85" s="4" t="s">
        <v>429</v>
      </c>
    </row>
    <row r="86" spans="1:5">
      <c r="A86" s="4" t="s">
        <v>439</v>
      </c>
    </row>
    <row r="87" spans="1:5">
      <c r="A87" s="3" t="s">
        <v>386</v>
      </c>
    </row>
    <row r="88" spans="1:5">
      <c r="A88" s="4" t="s">
        <v>403</v>
      </c>
      <c r="C88" s="4" t="s">
        <v>414</v>
      </c>
    </row>
    <row r="89" spans="1:5">
      <c r="A89" s="4" t="s">
        <v>440</v>
      </c>
    </row>
    <row r="90" spans="1:5">
      <c r="A90" s="3" t="s">
        <v>386</v>
      </c>
    </row>
    <row r="91" spans="1:5">
      <c r="A91" s="4" t="s">
        <v>403</v>
      </c>
      <c r="C91" s="4" t="s">
        <v>412</v>
      </c>
    </row>
    <row r="92" spans="1:5">
      <c r="A92" s="4" t="s">
        <v>441</v>
      </c>
    </row>
    <row r="93" spans="1:5">
      <c r="A93" s="3" t="s">
        <v>386</v>
      </c>
    </row>
    <row r="94" spans="1:5">
      <c r="A94" s="4" t="s">
        <v>403</v>
      </c>
      <c r="C94" s="4" t="s">
        <v>431</v>
      </c>
    </row>
    <row r="95" spans="1:5">
      <c r="A95" s="4" t="s">
        <v>442</v>
      </c>
    </row>
    <row r="96" spans="1:5">
      <c r="A96" s="3" t="s">
        <v>386</v>
      </c>
    </row>
    <row r="97" spans="1:5">
      <c r="A97" s="4" t="s">
        <v>403</v>
      </c>
      <c r="C97" s="4" t="s">
        <v>412</v>
      </c>
    </row>
    <row r="98" spans="1:5">
      <c r="A98" s="4" t="s">
        <v>443</v>
      </c>
    </row>
    <row r="99" spans="1:5">
      <c r="A99" s="3" t="s">
        <v>386</v>
      </c>
    </row>
    <row r="100" spans="1:5">
      <c r="A100" s="4" t="s">
        <v>403</v>
      </c>
      <c r="C100" s="4" t="s">
        <v>431</v>
      </c>
    </row>
    <row r="101" spans="1:5">
      <c r="A101" s="4" t="s">
        <v>444</v>
      </c>
    </row>
    <row r="102" spans="1:5">
      <c r="A102" s="3" t="s">
        <v>386</v>
      </c>
    </row>
    <row r="103" spans="1:5">
      <c r="A103" s="4" t="s">
        <v>403</v>
      </c>
      <c r="C103" s="4" t="s">
        <v>419</v>
      </c>
    </row>
    <row r="104" spans="1:5">
      <c r="A104" s="4" t="s">
        <v>445</v>
      </c>
    </row>
    <row r="105" spans="1:5">
      <c r="A105" s="3" t="s">
        <v>386</v>
      </c>
    </row>
    <row r="106" spans="1:5">
      <c r="A106" s="4" t="s">
        <v>403</v>
      </c>
      <c r="C106" s="4" t="s">
        <v>414</v>
      </c>
    </row>
    <row r="107" spans="1:5">
      <c r="A107" s="4" t="s">
        <v>446</v>
      </c>
    </row>
    <row r="108" spans="1:5">
      <c r="A108" s="3" t="s">
        <v>386</v>
      </c>
    </row>
    <row r="109" spans="1:5">
      <c r="A109" s="4" t="s">
        <v>403</v>
      </c>
      <c r="C109" s="4" t="s">
        <v>412</v>
      </c>
    </row>
    <row r="110" spans="1:5">
      <c r="A110" s="4" t="s">
        <v>447</v>
      </c>
    </row>
    <row r="111" spans="1:5">
      <c r="A111" s="3" t="s">
        <v>386</v>
      </c>
    </row>
    <row r="112" spans="1:5">
      <c r="A112" s="4" t="s">
        <v>403</v>
      </c>
      <c r="C112" s="4" t="s">
        <v>431</v>
      </c>
    </row>
    <row r="113" spans="1:5"/>
    <row r="114" spans="1:5">
      <c r="A114" s="4" t="s">
        <v>382</v>
      </c>
      <c r="B114" s="4" t="s">
        <v>448</v>
      </c>
    </row>
    <row r="115" spans="1:5">
      <c r="A115" s="4" t="s">
        <v>392</v>
      </c>
      <c r="B115" s="4" t="s">
        <v>449</v>
      </c>
    </row>
    <row r="116" spans="1:5">
      <c r="A116" s="4" t="s">
        <v>401</v>
      </c>
      <c r="B116" s="4" t="s">
        <v>450</v>
      </c>
    </row>
    <row r="117" spans="1:5">
      <c r="A117" s="4" t="s">
        <v>451</v>
      </c>
      <c r="B117" s="4" t="s">
        <v>452</v>
      </c>
    </row>
    <row r="118" spans="1:5">
      <c r="A118" s="4" t="s">
        <v>409</v>
      </c>
      <c r="B118" s="4" t="s">
        <v>453</v>
      </c>
    </row>
    <row r="119" spans="1:5">
      <c r="A119" s="4" t="s">
        <v>454</v>
      </c>
      <c r="B119" s="4" t="s">
        <v>455</v>
      </c>
    </row>
    <row r="120" spans="1:5">
      <c r="A120" s="4" t="s">
        <v>416</v>
      </c>
      <c r="B120" s="4" t="s">
        <v>456</v>
      </c>
    </row>
    <row r="121" spans="1:5">
      <c r="A121" s="4" t="s">
        <v>421</v>
      </c>
      <c r="B121" s="4" t="s">
        <v>457</v>
      </c>
    </row>
  </sheetData>
  <mergeCells count="11">
    <mergeCell ref="A1:B2"/>
    <mergeCell ref="C1:D1"/>
    <mergeCell ref="A113:D113"/>
    <mergeCell ref="B114:D114"/>
    <mergeCell ref="B115:D115"/>
    <mergeCell ref="B116:D116"/>
    <mergeCell ref="B117:D117"/>
    <mergeCell ref="B118:D118"/>
    <mergeCell ref="B119:D119"/>
    <mergeCell ref="B120:D120"/>
    <mergeCell ref="B121:D1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103</v>
      </c>
      <c r="D2" s="2" t="s">
        <v>58</v>
      </c>
    </row>
    <row r="3" spans="1:4">
      <c r="A3" s="3" t="s">
        <v>459</v>
      </c>
    </row>
    <row r="4" spans="1:4">
      <c r="A4" s="4" t="s">
        <v>69</v>
      </c>
      <c r="B4" s="6" t="n">
        <v>2608.5</v>
      </c>
      <c r="D4" s="6" t="n">
        <v>2600.2</v>
      </c>
    </row>
    <row r="5" spans="1:4">
      <c r="A5" s="3" t="s">
        <v>460</v>
      </c>
    </row>
    <row r="6" spans="1:4">
      <c r="A6" s="4" t="s">
        <v>461</v>
      </c>
      <c r="B6" s="7" t="n">
        <v>140.8</v>
      </c>
      <c r="C6" s="6" t="n">
        <v>154.6</v>
      </c>
    </row>
    <row r="7" spans="1:4">
      <c r="A7" s="4" t="s">
        <v>462</v>
      </c>
    </row>
    <row r="8" spans="1:4">
      <c r="A8" s="3" t="s">
        <v>459</v>
      </c>
    </row>
    <row r="9" spans="1:4">
      <c r="A9" s="4" t="s">
        <v>69</v>
      </c>
      <c r="B9" s="7" t="n">
        <v>699.1</v>
      </c>
      <c r="D9" s="7" t="n">
        <v>703.8</v>
      </c>
    </row>
    <row r="10" spans="1:4">
      <c r="A10" s="3" t="s">
        <v>460</v>
      </c>
    </row>
    <row r="11" spans="1:4">
      <c r="A11" s="4" t="s">
        <v>461</v>
      </c>
      <c r="B11" s="7" t="n">
        <v>32.7</v>
      </c>
      <c r="C11" s="7" t="n">
        <v>30.1</v>
      </c>
    </row>
    <row r="12" spans="1:4">
      <c r="A12" s="4" t="s">
        <v>463</v>
      </c>
    </row>
    <row r="13" spans="1:4">
      <c r="A13" s="3" t="s">
        <v>459</v>
      </c>
    </row>
    <row r="14" spans="1:4">
      <c r="A14" s="4" t="s">
        <v>69</v>
      </c>
      <c r="B14" s="7" t="n">
        <v>1877.5</v>
      </c>
      <c r="D14" s="7" t="n">
        <v>1866.5</v>
      </c>
    </row>
    <row r="15" spans="1:4">
      <c r="A15" s="3" t="s">
        <v>460</v>
      </c>
    </row>
    <row r="16" spans="1:4">
      <c r="A16" s="4" t="s">
        <v>461</v>
      </c>
      <c r="B16" s="7" t="n">
        <v>107.3</v>
      </c>
      <c r="C16" s="7" t="n">
        <v>124.6</v>
      </c>
    </row>
    <row r="17" spans="1:4">
      <c r="A17" s="4" t="s">
        <v>464</v>
      </c>
    </row>
    <row r="18" spans="1:4">
      <c r="A18" s="3" t="s">
        <v>459</v>
      </c>
    </row>
    <row r="19" spans="1:4">
      <c r="A19" s="4" t="s">
        <v>69</v>
      </c>
      <c r="B19" s="7" t="n">
        <v>27.9</v>
      </c>
      <c r="D19" s="7" t="n">
        <v>27.3</v>
      </c>
    </row>
    <row r="20" spans="1:4">
      <c r="A20" s="3" t="s">
        <v>460</v>
      </c>
    </row>
    <row r="21" spans="1:4">
      <c r="A21" s="4" t="s">
        <v>461</v>
      </c>
      <c r="B21" s="7" t="n">
        <v>1.6</v>
      </c>
      <c r="C21" s="7" t="n">
        <v>1.7</v>
      </c>
    </row>
    <row r="22" spans="1:4">
      <c r="A22" s="4" t="s">
        <v>465</v>
      </c>
    </row>
    <row r="23" spans="1:4">
      <c r="A23" s="3" t="s">
        <v>459</v>
      </c>
    </row>
    <row r="24" spans="1:4">
      <c r="A24" s="4" t="s">
        <v>69</v>
      </c>
      <c r="B24" s="5" t="n">
        <v>4</v>
      </c>
      <c r="D24" s="6" t="n">
        <v>2.6</v>
      </c>
    </row>
    <row r="25" spans="1:4">
      <c r="A25" s="3" t="s">
        <v>460</v>
      </c>
    </row>
    <row r="26" spans="1:4">
      <c r="A26" s="4" t="s">
        <v>461</v>
      </c>
      <c r="B26" s="6" t="n">
        <v>-0.8</v>
      </c>
      <c r="C26" s="6"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3</v>
      </c>
    </row>
    <row r="3" spans="1:3">
      <c r="A3" s="3" t="s">
        <v>130</v>
      </c>
    </row>
    <row r="4" spans="1:3">
      <c r="A4" s="4" t="s">
        <v>123</v>
      </c>
      <c r="B4" s="9" t="n">
        <v>1375</v>
      </c>
      <c r="C4" s="6" t="n">
        <v>1280.4</v>
      </c>
    </row>
    <row r="5" spans="1:3">
      <c r="A5" s="3" t="s">
        <v>131</v>
      </c>
    </row>
    <row r="6" spans="1:3">
      <c r="A6" s="4" t="s">
        <v>132</v>
      </c>
      <c r="B6" s="7" t="n">
        <v>475.1</v>
      </c>
      <c r="C6" s="7" t="n">
        <v>-95.2</v>
      </c>
    </row>
    <row r="7" spans="1:3">
      <c r="A7" s="4" t="s">
        <v>133</v>
      </c>
      <c r="B7" s="7" t="n">
        <v>-155.6</v>
      </c>
      <c r="C7" s="7" t="n">
        <v>-58.3</v>
      </c>
    </row>
    <row r="8" spans="1:3">
      <c r="A8" s="3" t="s">
        <v>134</v>
      </c>
    </row>
    <row r="9" spans="1:3">
      <c r="A9" s="4" t="s">
        <v>132</v>
      </c>
      <c r="B9" s="5" t="n">
        <v>-292</v>
      </c>
      <c r="C9" s="5" t="n">
        <v>0</v>
      </c>
    </row>
    <row r="10" spans="1:3">
      <c r="A10" s="4" t="s">
        <v>135</v>
      </c>
      <c r="B10" s="7" t="n">
        <v>23.5</v>
      </c>
      <c r="C10" s="7" t="n">
        <v>9.199999999999999</v>
      </c>
    </row>
    <row r="11" spans="1:3">
      <c r="A11" s="4" t="s">
        <v>136</v>
      </c>
      <c r="B11" s="5" t="n">
        <v>51</v>
      </c>
      <c r="C11" s="7" t="n">
        <v>-144.3</v>
      </c>
    </row>
    <row r="12" spans="1:3">
      <c r="A12" s="4" t="s">
        <v>137</v>
      </c>
      <c r="B12" s="7" t="n">
        <v>-0.1</v>
      </c>
      <c r="C12" s="7" t="n">
        <v>-0.6</v>
      </c>
    </row>
    <row r="13" spans="1:3">
      <c r="A13" s="4" t="s">
        <v>138</v>
      </c>
      <c r="B13" s="7" t="n">
        <v>50.9</v>
      </c>
      <c r="C13" s="7" t="n">
        <v>-144.9</v>
      </c>
    </row>
    <row r="14" spans="1:3">
      <c r="A14" s="4" t="s">
        <v>139</v>
      </c>
      <c r="B14" s="7" t="n">
        <v>1425.9</v>
      </c>
      <c r="C14" s="7" t="n">
        <v>1135.5</v>
      </c>
    </row>
    <row r="15" spans="1:3">
      <c r="A15" s="4" t="s">
        <v>140</v>
      </c>
      <c r="B15" s="7" t="n">
        <v>-24.9</v>
      </c>
      <c r="C15" s="7" t="n">
        <v>-19.9</v>
      </c>
    </row>
    <row r="16" spans="1:3">
      <c r="A16" s="4" t="s">
        <v>141</v>
      </c>
      <c r="B16" s="9" t="n">
        <v>1401</v>
      </c>
      <c r="C16" s="6" t="n">
        <v>111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103</v>
      </c>
      <c r="D2" s="2" t="s">
        <v>58</v>
      </c>
    </row>
    <row r="3" spans="1:4">
      <c r="A3" s="3" t="s">
        <v>467</v>
      </c>
    </row>
    <row r="4" spans="1:4">
      <c r="A4" s="4" t="s">
        <v>468</v>
      </c>
      <c r="B4" s="6" t="n">
        <v>5136.5</v>
      </c>
      <c r="D4" s="6" t="n">
        <v>5136.5</v>
      </c>
    </row>
    <row r="5" spans="1:4">
      <c r="A5" s="4" t="s">
        <v>469</v>
      </c>
      <c r="B5" s="7" t="n">
        <v>-1727.1</v>
      </c>
      <c r="D5" s="7" t="n">
        <v>-1687.5</v>
      </c>
    </row>
    <row r="6" spans="1:4">
      <c r="A6" s="4" t="s">
        <v>470</v>
      </c>
      <c r="B6" s="7" t="n">
        <v>3409.4</v>
      </c>
      <c r="D6" s="5" t="n">
        <v>3449</v>
      </c>
    </row>
    <row r="7" spans="1:4">
      <c r="A7" s="4" t="s">
        <v>471</v>
      </c>
      <c r="B7" s="7" t="n">
        <v>39.6</v>
      </c>
      <c r="C7" s="6" t="n">
        <v>44.2</v>
      </c>
    </row>
    <row r="8" spans="1:4">
      <c r="A8" s="3" t="s">
        <v>472</v>
      </c>
    </row>
    <row r="9" spans="1:4">
      <c r="A9" s="4" t="s">
        <v>473</v>
      </c>
      <c r="B9" s="7" t="n">
        <v>125.1</v>
      </c>
    </row>
    <row r="10" spans="1:4">
      <c r="A10" s="4" t="s">
        <v>474</v>
      </c>
      <c r="B10" s="7" t="n">
        <v>167.1</v>
      </c>
    </row>
    <row r="11" spans="1:4">
      <c r="A11" s="4" t="s">
        <v>475</v>
      </c>
      <c r="B11" s="7" t="n">
        <v>164.1</v>
      </c>
    </row>
    <row r="12" spans="1:4">
      <c r="A12" s="4" t="s">
        <v>476</v>
      </c>
      <c r="B12" s="7" t="n">
        <v>162.4</v>
      </c>
    </row>
    <row r="13" spans="1:4">
      <c r="A13" s="4" t="s">
        <v>477</v>
      </c>
      <c r="B13" s="7" t="n">
        <v>158.9</v>
      </c>
    </row>
    <row r="14" spans="1:4">
      <c r="A14" s="4" t="s">
        <v>462</v>
      </c>
    </row>
    <row r="15" spans="1:4">
      <c r="A15" s="3" t="s">
        <v>467</v>
      </c>
    </row>
    <row r="16" spans="1:4">
      <c r="A16" s="4" t="s">
        <v>468</v>
      </c>
      <c r="B16" s="7" t="n">
        <v>610.4</v>
      </c>
      <c r="D16" s="7" t="n">
        <v>610.4</v>
      </c>
    </row>
    <row r="17" spans="1:4">
      <c r="A17" s="4" t="s">
        <v>469</v>
      </c>
      <c r="B17" s="7" t="n">
        <v>-256.7</v>
      </c>
      <c r="D17" s="7" t="n">
        <v>-250.2</v>
      </c>
    </row>
    <row r="18" spans="1:4">
      <c r="A18" s="4" t="s">
        <v>470</v>
      </c>
      <c r="B18" s="7" t="n">
        <v>353.7</v>
      </c>
      <c r="D18" s="7" t="n">
        <v>360.2</v>
      </c>
    </row>
    <row r="19" spans="1:4">
      <c r="A19" s="4" t="s">
        <v>471</v>
      </c>
      <c r="B19" s="7" t="n">
        <v>6.5</v>
      </c>
      <c r="C19" s="7" t="n">
        <v>9.1</v>
      </c>
    </row>
    <row r="20" spans="1:4">
      <c r="A20" s="4" t="s">
        <v>478</v>
      </c>
    </row>
    <row r="21" spans="1:4">
      <c r="A21" s="3" t="s">
        <v>467</v>
      </c>
    </row>
    <row r="22" spans="1:4">
      <c r="A22" s="4" t="s">
        <v>468</v>
      </c>
      <c r="B22" s="7" t="n">
        <v>447.8</v>
      </c>
      <c r="D22" s="7" t="n">
        <v>447.8</v>
      </c>
    </row>
    <row r="23" spans="1:4">
      <c r="A23" s="4" t="s">
        <v>469</v>
      </c>
      <c r="B23" s="5" t="n">
        <v>-210</v>
      </c>
      <c r="D23" s="7" t="n">
        <v>-206.3</v>
      </c>
    </row>
    <row r="24" spans="1:4">
      <c r="A24" s="4" t="s">
        <v>470</v>
      </c>
      <c r="B24" s="7" t="n">
        <v>237.8</v>
      </c>
      <c r="D24" s="7" t="n">
        <v>241.5</v>
      </c>
    </row>
    <row r="25" spans="1:4">
      <c r="A25" s="4" t="s">
        <v>479</v>
      </c>
    </row>
    <row r="26" spans="1:4">
      <c r="A26" s="3" t="s">
        <v>467</v>
      </c>
    </row>
    <row r="27" spans="1:4">
      <c r="A27" s="4" t="s">
        <v>468</v>
      </c>
      <c r="B27" s="7" t="n">
        <v>162.6</v>
      </c>
      <c r="D27" s="7" t="n">
        <v>162.6</v>
      </c>
    </row>
    <row r="28" spans="1:4">
      <c r="A28" s="4" t="s">
        <v>469</v>
      </c>
      <c r="B28" s="7" t="n">
        <v>-46.7</v>
      </c>
      <c r="D28" s="7" t="n">
        <v>-43.9</v>
      </c>
    </row>
    <row r="29" spans="1:4">
      <c r="A29" s="4" t="s">
        <v>470</v>
      </c>
      <c r="B29" s="7" t="n">
        <v>115.9</v>
      </c>
      <c r="D29" s="7" t="n">
        <v>118.7</v>
      </c>
    </row>
    <row r="30" spans="1:4">
      <c r="A30" s="4" t="s">
        <v>463</v>
      </c>
    </row>
    <row r="31" spans="1:4">
      <c r="A31" s="3" t="s">
        <v>467</v>
      </c>
    </row>
    <row r="32" spans="1:4">
      <c r="A32" s="4" t="s">
        <v>468</v>
      </c>
      <c r="B32" s="7" t="n">
        <v>2480.4</v>
      </c>
      <c r="D32" s="7" t="n">
        <v>2480.4</v>
      </c>
    </row>
    <row r="33" spans="1:4">
      <c r="A33" s="4" t="s">
        <v>469</v>
      </c>
      <c r="B33" s="7" t="n">
        <v>-499.4</v>
      </c>
      <c r="D33" s="7" t="n">
        <v>-478.5</v>
      </c>
    </row>
    <row r="34" spans="1:4">
      <c r="A34" s="4" t="s">
        <v>470</v>
      </c>
      <c r="B34" s="5" t="n">
        <v>1981</v>
      </c>
      <c r="D34" s="7" t="n">
        <v>2001.9</v>
      </c>
    </row>
    <row r="35" spans="1:4">
      <c r="A35" s="4" t="s">
        <v>471</v>
      </c>
      <c r="B35" s="7" t="n">
        <v>20.9</v>
      </c>
      <c r="C35" s="5" t="n">
        <v>22</v>
      </c>
    </row>
    <row r="36" spans="1:4">
      <c r="A36" s="4" t="s">
        <v>480</v>
      </c>
    </row>
    <row r="37" spans="1:4">
      <c r="A37" s="3" t="s">
        <v>467</v>
      </c>
    </row>
    <row r="38" spans="1:4">
      <c r="A38" s="4" t="s">
        <v>468</v>
      </c>
      <c r="B38" s="7" t="n">
        <v>2203.5</v>
      </c>
      <c r="D38" s="7" t="n">
        <v>2203.5</v>
      </c>
    </row>
    <row r="39" spans="1:4">
      <c r="A39" s="4" t="s">
        <v>469</v>
      </c>
      <c r="B39" s="7" t="n">
        <v>-260.1</v>
      </c>
      <c r="D39" s="7" t="n">
        <v>-243.5</v>
      </c>
    </row>
    <row r="40" spans="1:4">
      <c r="A40" s="4" t="s">
        <v>470</v>
      </c>
      <c r="B40" s="7" t="n">
        <v>1943.4</v>
      </c>
      <c r="D40" s="5" t="n">
        <v>1960</v>
      </c>
    </row>
    <row r="41" spans="1:4">
      <c r="A41" s="4" t="s">
        <v>481</v>
      </c>
    </row>
    <row r="42" spans="1:4">
      <c r="A42" s="3" t="s">
        <v>467</v>
      </c>
    </row>
    <row r="43" spans="1:4">
      <c r="A43" s="4" t="s">
        <v>468</v>
      </c>
      <c r="B43" s="7" t="n">
        <v>276.9</v>
      </c>
      <c r="D43" s="7" t="n">
        <v>276.9</v>
      </c>
    </row>
    <row r="44" spans="1:4">
      <c r="A44" s="4" t="s">
        <v>469</v>
      </c>
      <c r="B44" s="7" t="n">
        <v>-239.3</v>
      </c>
      <c r="D44" s="5" t="n">
        <v>-235</v>
      </c>
    </row>
    <row r="45" spans="1:4">
      <c r="A45" s="4" t="s">
        <v>470</v>
      </c>
      <c r="B45" s="7" t="n">
        <v>37.6</v>
      </c>
      <c r="D45" s="7" t="n">
        <v>41.9</v>
      </c>
    </row>
    <row r="46" spans="1:4">
      <c r="A46" s="4" t="s">
        <v>464</v>
      </c>
    </row>
    <row r="47" spans="1:4">
      <c r="A47" s="3" t="s">
        <v>467</v>
      </c>
    </row>
    <row r="48" spans="1:4">
      <c r="A48" s="4" t="s">
        <v>468</v>
      </c>
      <c r="B48" s="7" t="n">
        <v>1818.3</v>
      </c>
      <c r="D48" s="7" t="n">
        <v>1818.3</v>
      </c>
    </row>
    <row r="49" spans="1:4">
      <c r="A49" s="4" t="s">
        <v>469</v>
      </c>
      <c r="B49" s="7" t="n">
        <v>-887.3</v>
      </c>
      <c r="D49" s="7" t="n">
        <v>-877.1</v>
      </c>
    </row>
    <row r="50" spans="1:4">
      <c r="A50" s="4" t="s">
        <v>470</v>
      </c>
      <c r="B50" s="5" t="n">
        <v>931</v>
      </c>
      <c r="D50" s="7" t="n">
        <v>941.2</v>
      </c>
    </row>
    <row r="51" spans="1:4">
      <c r="A51" s="4" t="s">
        <v>471</v>
      </c>
      <c r="B51" s="7" t="n">
        <v>10.2</v>
      </c>
      <c r="C51" s="7" t="n">
        <v>10.9</v>
      </c>
    </row>
    <row r="52" spans="1:4">
      <c r="A52" s="4" t="s">
        <v>482</v>
      </c>
    </row>
    <row r="53" spans="1:4">
      <c r="A53" s="3" t="s">
        <v>467</v>
      </c>
    </row>
    <row r="54" spans="1:4">
      <c r="A54" s="4" t="s">
        <v>468</v>
      </c>
      <c r="B54" s="7" t="n">
        <v>1350.3</v>
      </c>
      <c r="D54" s="7" t="n">
        <v>1350.3</v>
      </c>
    </row>
    <row r="55" spans="1:4">
      <c r="A55" s="4" t="s">
        <v>469</v>
      </c>
      <c r="B55" s="7" t="n">
        <v>-489.6</v>
      </c>
      <c r="D55" s="7" t="n">
        <v>-481.6</v>
      </c>
    </row>
    <row r="56" spans="1:4">
      <c r="A56" s="4" t="s">
        <v>470</v>
      </c>
      <c r="B56" s="7" t="n">
        <v>860.7</v>
      </c>
      <c r="D56" s="7" t="n">
        <v>868.7</v>
      </c>
    </row>
    <row r="57" spans="1:4">
      <c r="A57" s="4" t="s">
        <v>483</v>
      </c>
    </row>
    <row r="58" spans="1:4">
      <c r="A58" s="3" t="s">
        <v>467</v>
      </c>
    </row>
    <row r="59" spans="1:4">
      <c r="A59" s="4" t="s">
        <v>468</v>
      </c>
      <c r="B59" s="5" t="n">
        <v>468</v>
      </c>
      <c r="D59" s="5" t="n">
        <v>468</v>
      </c>
    </row>
    <row r="60" spans="1:4">
      <c r="A60" s="4" t="s">
        <v>469</v>
      </c>
      <c r="B60" s="7" t="n">
        <v>-397.7</v>
      </c>
      <c r="D60" s="7" t="n">
        <v>-395.5</v>
      </c>
    </row>
    <row r="61" spans="1:4">
      <c r="A61" s="4" t="s">
        <v>470</v>
      </c>
      <c r="B61" s="7" t="n">
        <v>70.3</v>
      </c>
      <c r="D61" s="7" t="n">
        <v>72.5</v>
      </c>
    </row>
    <row r="62" spans="1:4">
      <c r="A62" s="4" t="s">
        <v>465</v>
      </c>
    </row>
    <row r="63" spans="1:4">
      <c r="A63" s="3" t="s">
        <v>467</v>
      </c>
    </row>
    <row r="64" spans="1:4">
      <c r="A64" s="4" t="s">
        <v>468</v>
      </c>
      <c r="B64" s="7" t="n">
        <v>227.4</v>
      </c>
      <c r="D64" s="7" t="n">
        <v>227.4</v>
      </c>
    </row>
    <row r="65" spans="1:4">
      <c r="A65" s="4" t="s">
        <v>469</v>
      </c>
      <c r="B65" s="7" t="n">
        <v>-83.7</v>
      </c>
      <c r="D65" s="7" t="n">
        <v>-81.7</v>
      </c>
    </row>
    <row r="66" spans="1:4">
      <c r="A66" s="4" t="s">
        <v>470</v>
      </c>
      <c r="B66" s="7" t="n">
        <v>143.7</v>
      </c>
      <c r="D66" s="7" t="n">
        <v>145.7</v>
      </c>
    </row>
    <row r="67" spans="1:4">
      <c r="A67" s="4" t="s">
        <v>471</v>
      </c>
      <c r="B67" s="5" t="n">
        <v>2</v>
      </c>
      <c r="C67" s="6" t="n">
        <v>2.2</v>
      </c>
    </row>
    <row r="68" spans="1:4">
      <c r="A68" s="4" t="s">
        <v>484</v>
      </c>
    </row>
    <row r="69" spans="1:4">
      <c r="A69" s="3" t="s">
        <v>467</v>
      </c>
    </row>
    <row r="70" spans="1:4">
      <c r="A70" s="4" t="s">
        <v>468</v>
      </c>
      <c r="B70" s="7" t="n">
        <v>181.4</v>
      </c>
      <c r="D70" s="7" t="n">
        <v>181.4</v>
      </c>
    </row>
    <row r="71" spans="1:4">
      <c r="A71" s="4" t="s">
        <v>469</v>
      </c>
      <c r="B71" s="7" t="n">
        <v>-59.1</v>
      </c>
      <c r="D71" s="7" t="n">
        <v>-57.5</v>
      </c>
    </row>
    <row r="72" spans="1:4">
      <c r="A72" s="4" t="s">
        <v>470</v>
      </c>
      <c r="B72" s="7" t="n">
        <v>122.3</v>
      </c>
      <c r="D72" s="7" t="n">
        <v>123.9</v>
      </c>
    </row>
    <row r="73" spans="1:4">
      <c r="A73" s="4" t="s">
        <v>485</v>
      </c>
    </row>
    <row r="74" spans="1:4">
      <c r="A74" s="3" t="s">
        <v>467</v>
      </c>
    </row>
    <row r="75" spans="1:4">
      <c r="A75" s="4" t="s">
        <v>468</v>
      </c>
      <c r="B75" s="5" t="n">
        <v>46</v>
      </c>
      <c r="D75" s="5" t="n">
        <v>46</v>
      </c>
    </row>
    <row r="76" spans="1:4">
      <c r="A76" s="4" t="s">
        <v>469</v>
      </c>
      <c r="B76" s="7" t="n">
        <v>-24.6</v>
      </c>
      <c r="D76" s="7" t="n">
        <v>-24.2</v>
      </c>
    </row>
    <row r="77" spans="1:4">
      <c r="A77" s="4" t="s">
        <v>470</v>
      </c>
      <c r="B77" s="6" t="n">
        <v>21.4</v>
      </c>
      <c r="D77" s="6" t="n">
        <v>2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 customWidth="1" max="6" min="6" width="14"/>
  </cols>
  <sheetData>
    <row r="1" spans="1:6">
      <c r="A1" s="1" t="s">
        <v>486</v>
      </c>
      <c r="C1" s="2" t="s">
        <v>487</v>
      </c>
      <c r="D1" s="2" t="s">
        <v>1</v>
      </c>
    </row>
    <row r="2" spans="1:6">
      <c r="C2" s="2" t="s">
        <v>488</v>
      </c>
      <c r="D2" s="2" t="s">
        <v>2</v>
      </c>
      <c r="E2" s="2" t="s">
        <v>103</v>
      </c>
      <c r="F2" s="2" t="s">
        <v>58</v>
      </c>
    </row>
    <row r="3" spans="1:6">
      <c r="A3" s="3" t="s">
        <v>489</v>
      </c>
    </row>
    <row r="4" spans="1:6">
      <c r="A4" s="4" t="s">
        <v>490</v>
      </c>
      <c r="D4" s="6" t="n">
        <v>29896.4</v>
      </c>
      <c r="F4" s="6" t="n">
        <v>27878.4</v>
      </c>
    </row>
    <row r="5" spans="1:6">
      <c r="A5" s="4" t="s">
        <v>491</v>
      </c>
      <c r="D5" s="7" t="n">
        <v>-290.5</v>
      </c>
      <c r="F5" s="7" t="n">
        <v>-253.3</v>
      </c>
    </row>
    <row r="6" spans="1:6">
      <c r="A6" s="4" t="s">
        <v>492</v>
      </c>
      <c r="D6" s="5" t="n">
        <v>-1750</v>
      </c>
      <c r="F6" s="7" t="n">
        <v>-1981.9</v>
      </c>
    </row>
    <row r="7" spans="1:6">
      <c r="A7" s="4" t="s">
        <v>493</v>
      </c>
      <c r="D7" s="7" t="n">
        <v>27855.9</v>
      </c>
      <c r="F7" s="7" t="n">
        <v>25643.2</v>
      </c>
    </row>
    <row r="8" spans="1:6">
      <c r="A8" s="3" t="s">
        <v>494</v>
      </c>
    </row>
    <row r="9" spans="1:6">
      <c r="A9" s="4" t="s">
        <v>162</v>
      </c>
      <c r="D9" s="7" t="n">
        <v>5411.8</v>
      </c>
      <c r="E9" s="6" t="n">
        <v>15692.4</v>
      </c>
    </row>
    <row r="10" spans="1:6">
      <c r="A10" s="4" t="s">
        <v>495</v>
      </c>
      <c r="D10" s="7" t="n">
        <v>3406.6</v>
      </c>
      <c r="E10" s="6" t="n">
        <v>14999.2</v>
      </c>
    </row>
    <row r="11" spans="1:6">
      <c r="A11" s="4" t="s">
        <v>496</v>
      </c>
      <c r="D11" s="7" t="n">
        <v>101.4</v>
      </c>
    </row>
    <row r="12" spans="1:6">
      <c r="A12" s="4" t="s">
        <v>497</v>
      </c>
    </row>
    <row r="13" spans="1:6">
      <c r="A13" s="3" t="s">
        <v>494</v>
      </c>
    </row>
    <row r="14" spans="1:6">
      <c r="A14" s="4" t="s">
        <v>495</v>
      </c>
      <c r="C14" s="9" t="n">
        <v>1000</v>
      </c>
    </row>
    <row r="15" spans="1:6">
      <c r="A15" s="4" t="s">
        <v>498</v>
      </c>
    </row>
    <row r="16" spans="1:6">
      <c r="A16" s="3" t="s">
        <v>489</v>
      </c>
    </row>
    <row r="17" spans="1:6">
      <c r="A17" s="4" t="s">
        <v>490</v>
      </c>
      <c r="D17" s="5" t="n">
        <v>27250</v>
      </c>
      <c r="F17" s="5" t="n">
        <v>25232</v>
      </c>
    </row>
    <row r="18" spans="1:6">
      <c r="A18" s="3" t="s">
        <v>494</v>
      </c>
    </row>
    <row r="19" spans="1:6">
      <c r="A19" s="4" t="s">
        <v>499</v>
      </c>
      <c r="D19" s="5" t="n">
        <v>3000</v>
      </c>
    </row>
    <row r="20" spans="1:6">
      <c r="A20" s="4" t="s">
        <v>500</v>
      </c>
    </row>
    <row r="21" spans="1:6">
      <c r="A21" s="3" t="s">
        <v>489</v>
      </c>
    </row>
    <row r="22" spans="1:6">
      <c r="A22" s="4" t="s">
        <v>490</v>
      </c>
      <c r="D22" s="9" t="n">
        <v>0</v>
      </c>
      <c r="F22" s="5" t="n">
        <v>482</v>
      </c>
    </row>
    <row r="23" spans="1:6">
      <c r="A23" s="3" t="s">
        <v>501</v>
      </c>
    </row>
    <row r="24" spans="1:6">
      <c r="A24" s="4" t="s">
        <v>502</v>
      </c>
      <c r="D24" s="4" t="s">
        <v>503</v>
      </c>
    </row>
    <row r="25" spans="1:6">
      <c r="A25" s="4" t="s">
        <v>504</v>
      </c>
    </row>
    <row r="26" spans="1:6">
      <c r="A26" s="3" t="s">
        <v>501</v>
      </c>
    </row>
    <row r="27" spans="1:6">
      <c r="A27" s="4" t="s">
        <v>505</v>
      </c>
      <c r="D27" s="4" t="s">
        <v>506</v>
      </c>
    </row>
    <row r="28" spans="1:6">
      <c r="A28" s="4" t="s">
        <v>507</v>
      </c>
    </row>
    <row r="29" spans="1:6">
      <c r="A29" s="3" t="s">
        <v>501</v>
      </c>
    </row>
    <row r="30" spans="1:6">
      <c r="A30" s="4" t="s">
        <v>505</v>
      </c>
      <c r="D30" s="4" t="s">
        <v>508</v>
      </c>
    </row>
    <row r="31" spans="1:6">
      <c r="A31" s="4" t="s">
        <v>509</v>
      </c>
    </row>
    <row r="32" spans="1:6">
      <c r="A32" s="3" t="s">
        <v>489</v>
      </c>
    </row>
    <row r="33" spans="1:6">
      <c r="A33" s="4" t="s">
        <v>490</v>
      </c>
      <c r="D33" s="9" t="n">
        <v>0</v>
      </c>
      <c r="F33" s="5" t="n">
        <v>500</v>
      </c>
    </row>
    <row r="34" spans="1:6">
      <c r="A34" s="3" t="s">
        <v>494</v>
      </c>
    </row>
    <row r="35" spans="1:6">
      <c r="A35" s="4" t="s">
        <v>510</v>
      </c>
      <c r="D35" s="4" t="s">
        <v>511</v>
      </c>
    </row>
    <row r="36" spans="1:6">
      <c r="A36" s="4" t="s">
        <v>495</v>
      </c>
      <c r="D36" s="9" t="n">
        <v>500</v>
      </c>
    </row>
    <row r="37" spans="1:6">
      <c r="A37" s="4" t="s">
        <v>512</v>
      </c>
    </row>
    <row r="38" spans="1:6">
      <c r="A38" s="3" t="s">
        <v>489</v>
      </c>
    </row>
    <row r="39" spans="1:6">
      <c r="A39" s="4" t="s">
        <v>490</v>
      </c>
      <c r="D39" s="9" t="n">
        <v>1000</v>
      </c>
      <c r="F39" s="5" t="n">
        <v>1000</v>
      </c>
    </row>
    <row r="40" spans="1:6">
      <c r="A40" s="3" t="s">
        <v>494</v>
      </c>
    </row>
    <row r="41" spans="1:6">
      <c r="A41" s="4" t="s">
        <v>510</v>
      </c>
      <c r="D41" s="4" t="s">
        <v>513</v>
      </c>
    </row>
    <row r="42" spans="1:6">
      <c r="A42" s="4" t="s">
        <v>514</v>
      </c>
    </row>
    <row r="43" spans="1:6">
      <c r="A43" s="3" t="s">
        <v>489</v>
      </c>
    </row>
    <row r="44" spans="1:6">
      <c r="A44" s="4" t="s">
        <v>490</v>
      </c>
      <c r="D44" s="9" t="n">
        <v>0</v>
      </c>
      <c r="F44" s="5" t="n">
        <v>0</v>
      </c>
    </row>
    <row r="45" spans="1:6">
      <c r="A45" s="3" t="s">
        <v>494</v>
      </c>
    </row>
    <row r="46" spans="1:6">
      <c r="A46" s="4" t="s">
        <v>515</v>
      </c>
      <c r="D46" s="4" t="s">
        <v>516</v>
      </c>
    </row>
    <row r="47" spans="1:6">
      <c r="A47" s="4" t="s">
        <v>517</v>
      </c>
    </row>
    <row r="48" spans="1:6">
      <c r="A48" s="3" t="s">
        <v>489</v>
      </c>
    </row>
    <row r="49" spans="1:6">
      <c r="A49" s="4" t="s">
        <v>490</v>
      </c>
      <c r="D49" s="9" t="n">
        <v>750</v>
      </c>
      <c r="F49" s="5" t="n">
        <v>750</v>
      </c>
    </row>
    <row r="50" spans="1:6">
      <c r="A50" s="3" t="s">
        <v>494</v>
      </c>
    </row>
    <row r="51" spans="1:6">
      <c r="A51" s="4" t="s">
        <v>510</v>
      </c>
      <c r="D51" s="4" t="s">
        <v>518</v>
      </c>
    </row>
    <row r="52" spans="1:6">
      <c r="A52" s="4" t="s">
        <v>519</v>
      </c>
    </row>
    <row r="53" spans="1:6">
      <c r="A53" s="3" t="s">
        <v>489</v>
      </c>
    </row>
    <row r="54" spans="1:6">
      <c r="A54" s="4" t="s">
        <v>490</v>
      </c>
      <c r="D54" s="9" t="n">
        <v>575</v>
      </c>
      <c r="F54" s="5" t="n">
        <v>575</v>
      </c>
    </row>
    <row r="55" spans="1:6">
      <c r="A55" s="3" t="s">
        <v>494</v>
      </c>
    </row>
    <row r="56" spans="1:6">
      <c r="A56" s="4" t="s">
        <v>510</v>
      </c>
      <c r="D56" s="4" t="s">
        <v>520</v>
      </c>
    </row>
    <row r="57" spans="1:6">
      <c r="A57" s="4" t="s">
        <v>521</v>
      </c>
    </row>
    <row r="58" spans="1:6">
      <c r="A58" s="3" t="s">
        <v>489</v>
      </c>
    </row>
    <row r="59" spans="1:6">
      <c r="A59" s="4" t="s">
        <v>490</v>
      </c>
      <c r="D59" s="9" t="n">
        <v>750</v>
      </c>
      <c r="F59" s="5" t="n">
        <v>750</v>
      </c>
    </row>
    <row r="60" spans="1:6">
      <c r="A60" s="3" t="s">
        <v>494</v>
      </c>
    </row>
    <row r="61" spans="1:6">
      <c r="A61" s="4" t="s">
        <v>510</v>
      </c>
      <c r="D61" s="4" t="s">
        <v>522</v>
      </c>
    </row>
    <row r="62" spans="1:6">
      <c r="A62" s="4" t="s">
        <v>523</v>
      </c>
    </row>
    <row r="63" spans="1:6">
      <c r="A63" s="3" t="s">
        <v>489</v>
      </c>
    </row>
    <row r="64" spans="1:6">
      <c r="A64" s="4" t="s">
        <v>490</v>
      </c>
      <c r="D64" s="9" t="n">
        <v>650</v>
      </c>
      <c r="F64" s="5" t="n">
        <v>650</v>
      </c>
    </row>
    <row r="65" spans="1:6">
      <c r="A65" s="3" t="s">
        <v>494</v>
      </c>
    </row>
    <row r="66" spans="1:6">
      <c r="A66" s="4" t="s">
        <v>510</v>
      </c>
      <c r="D66" s="4" t="s">
        <v>524</v>
      </c>
    </row>
    <row r="67" spans="1:6">
      <c r="A67" s="4" t="s">
        <v>525</v>
      </c>
    </row>
    <row r="68" spans="1:6">
      <c r="A68" s="3" t="s">
        <v>489</v>
      </c>
    </row>
    <row r="69" spans="1:6">
      <c r="A69" s="4" t="s">
        <v>490</v>
      </c>
      <c r="D69" s="9" t="n">
        <v>1250</v>
      </c>
      <c r="F69" s="5" t="n">
        <v>1250</v>
      </c>
    </row>
    <row r="70" spans="1:6">
      <c r="A70" s="3" t="s">
        <v>494</v>
      </c>
    </row>
    <row r="71" spans="1:6">
      <c r="A71" s="4" t="s">
        <v>510</v>
      </c>
      <c r="D71" s="4" t="s">
        <v>526</v>
      </c>
    </row>
    <row r="72" spans="1:6">
      <c r="A72" s="4" t="s">
        <v>527</v>
      </c>
    </row>
    <row r="73" spans="1:6">
      <c r="A73" s="3" t="s">
        <v>489</v>
      </c>
    </row>
    <row r="74" spans="1:6">
      <c r="A74" s="4" t="s">
        <v>490</v>
      </c>
      <c r="D74" s="9" t="n">
        <v>850</v>
      </c>
      <c r="F74" s="5" t="n">
        <v>850</v>
      </c>
    </row>
    <row r="75" spans="1:6">
      <c r="A75" s="3" t="s">
        <v>494</v>
      </c>
    </row>
    <row r="76" spans="1:6">
      <c r="A76" s="4" t="s">
        <v>510</v>
      </c>
      <c r="D76" s="4" t="s">
        <v>528</v>
      </c>
    </row>
    <row r="77" spans="1:6">
      <c r="A77" s="4" t="s">
        <v>529</v>
      </c>
    </row>
    <row r="78" spans="1:6">
      <c r="A78" s="3" t="s">
        <v>489</v>
      </c>
    </row>
    <row r="79" spans="1:6">
      <c r="A79" s="4" t="s">
        <v>490</v>
      </c>
      <c r="D79" s="9" t="n">
        <v>0</v>
      </c>
      <c r="F79" s="5" t="n">
        <v>0</v>
      </c>
    </row>
    <row r="80" spans="1:6">
      <c r="A80" s="3" t="s">
        <v>494</v>
      </c>
    </row>
    <row r="81" spans="1:6">
      <c r="A81" s="4" t="s">
        <v>515</v>
      </c>
      <c r="D81" s="4" t="s">
        <v>516</v>
      </c>
    </row>
    <row r="82" spans="1:6">
      <c r="A82" s="4" t="s">
        <v>530</v>
      </c>
    </row>
    <row r="83" spans="1:6">
      <c r="A83" s="3" t="s">
        <v>489</v>
      </c>
    </row>
    <row r="84" spans="1:6">
      <c r="A84" s="4" t="s">
        <v>490</v>
      </c>
      <c r="D84" s="9" t="n">
        <v>1150</v>
      </c>
      <c r="F84" s="5" t="n">
        <v>1150</v>
      </c>
    </row>
    <row r="85" spans="1:6">
      <c r="A85" s="3" t="s">
        <v>494</v>
      </c>
    </row>
    <row r="86" spans="1:6">
      <c r="A86" s="4" t="s">
        <v>510</v>
      </c>
      <c r="D86" s="4" t="s">
        <v>531</v>
      </c>
    </row>
    <row r="87" spans="1:6">
      <c r="A87" s="4" t="s">
        <v>532</v>
      </c>
    </row>
    <row r="88" spans="1:6">
      <c r="A88" s="3" t="s">
        <v>489</v>
      </c>
    </row>
    <row r="89" spans="1:6">
      <c r="A89" s="4" t="s">
        <v>490</v>
      </c>
      <c r="D89" s="9" t="n">
        <v>875</v>
      </c>
      <c r="F89" s="5" t="n">
        <v>875</v>
      </c>
    </row>
    <row r="90" spans="1:6">
      <c r="A90" s="3" t="s">
        <v>494</v>
      </c>
    </row>
    <row r="91" spans="1:6">
      <c r="A91" s="4" t="s">
        <v>510</v>
      </c>
      <c r="D91" s="4" t="s">
        <v>533</v>
      </c>
    </row>
    <row r="92" spans="1:6">
      <c r="A92" s="4" t="s">
        <v>534</v>
      </c>
    </row>
    <row r="93" spans="1:6">
      <c r="A93" s="3" t="s">
        <v>489</v>
      </c>
    </row>
    <row r="94" spans="1:6">
      <c r="A94" s="4" t="s">
        <v>490</v>
      </c>
      <c r="D94" s="9" t="n">
        <v>575</v>
      </c>
      <c r="F94" s="5" t="n">
        <v>575</v>
      </c>
    </row>
    <row r="95" spans="1:6">
      <c r="A95" s="3" t="s">
        <v>494</v>
      </c>
    </row>
    <row r="96" spans="1:6">
      <c r="A96" s="4" t="s">
        <v>510</v>
      </c>
      <c r="D96" s="4" t="s">
        <v>535</v>
      </c>
    </row>
    <row r="97" spans="1:6">
      <c r="A97" s="4" t="s">
        <v>536</v>
      </c>
    </row>
    <row r="98" spans="1:6">
      <c r="A98" s="3" t="s">
        <v>489</v>
      </c>
    </row>
    <row r="99" spans="1:6">
      <c r="A99" s="4" t="s">
        <v>490</v>
      </c>
      <c r="D99" s="9" t="n">
        <v>1000</v>
      </c>
      <c r="F99" s="5" t="n">
        <v>1000</v>
      </c>
    </row>
    <row r="100" spans="1:6">
      <c r="A100" s="3" t="s">
        <v>494</v>
      </c>
    </row>
    <row r="101" spans="1:6">
      <c r="A101" s="4" t="s">
        <v>510</v>
      </c>
      <c r="D101" s="4" t="s">
        <v>537</v>
      </c>
    </row>
    <row r="102" spans="1:6">
      <c r="A102" s="4" t="s">
        <v>538</v>
      </c>
    </row>
    <row r="103" spans="1:6">
      <c r="A103" s="3" t="s">
        <v>489</v>
      </c>
    </row>
    <row r="104" spans="1:6">
      <c r="A104" s="4" t="s">
        <v>490</v>
      </c>
      <c r="D104" s="9" t="n">
        <v>1250</v>
      </c>
      <c r="F104" s="5" t="n">
        <v>1250</v>
      </c>
    </row>
    <row r="105" spans="1:6">
      <c r="A105" s="3" t="s">
        <v>494</v>
      </c>
    </row>
    <row r="106" spans="1:6">
      <c r="A106" s="4" t="s">
        <v>510</v>
      </c>
      <c r="D106" s="4" t="s">
        <v>539</v>
      </c>
    </row>
    <row r="107" spans="1:6">
      <c r="A107" s="4" t="s">
        <v>540</v>
      </c>
    </row>
    <row r="108" spans="1:6">
      <c r="A108" s="3" t="s">
        <v>489</v>
      </c>
    </row>
    <row r="109" spans="1:6">
      <c r="A109" s="4" t="s">
        <v>490</v>
      </c>
      <c r="D109" s="9" t="n">
        <v>1000</v>
      </c>
      <c r="F109" s="5" t="n">
        <v>0</v>
      </c>
    </row>
    <row r="110" spans="1:6">
      <c r="A110" s="3" t="s">
        <v>494</v>
      </c>
    </row>
    <row r="111" spans="1:6">
      <c r="A111" s="4" t="s">
        <v>510</v>
      </c>
      <c r="D111" s="4" t="s">
        <v>518</v>
      </c>
    </row>
    <row r="112" spans="1:6">
      <c r="A112" s="4" t="s">
        <v>499</v>
      </c>
      <c r="D112" s="9" t="n">
        <v>1000</v>
      </c>
    </row>
    <row r="113" spans="1:6">
      <c r="A113" s="4" t="s">
        <v>541</v>
      </c>
      <c r="D113" s="4" t="s">
        <v>542</v>
      </c>
    </row>
    <row r="114" spans="1:6">
      <c r="A114" s="4" t="s">
        <v>543</v>
      </c>
    </row>
    <row r="115" spans="1:6">
      <c r="A115" s="3" t="s">
        <v>489</v>
      </c>
    </row>
    <row r="116" spans="1:6">
      <c r="A116" s="4" t="s">
        <v>490</v>
      </c>
      <c r="D116" s="9" t="n">
        <v>500</v>
      </c>
      <c r="F116" s="5" t="n">
        <v>500</v>
      </c>
    </row>
    <row r="117" spans="1:6">
      <c r="A117" s="3" t="s">
        <v>494</v>
      </c>
    </row>
    <row r="118" spans="1:6">
      <c r="A118" s="4" t="s">
        <v>510</v>
      </c>
      <c r="D118" s="4" t="s">
        <v>544</v>
      </c>
    </row>
    <row r="119" spans="1:6">
      <c r="A119" s="4" t="s">
        <v>545</v>
      </c>
    </row>
    <row r="120" spans="1:6">
      <c r="A120" s="3" t="s">
        <v>489</v>
      </c>
    </row>
    <row r="121" spans="1:6">
      <c r="A121" s="4" t="s">
        <v>490</v>
      </c>
      <c r="D121" s="9" t="n">
        <v>350</v>
      </c>
      <c r="F121" s="5" t="n">
        <v>350</v>
      </c>
    </row>
    <row r="122" spans="1:6">
      <c r="A122" s="3" t="s">
        <v>494</v>
      </c>
    </row>
    <row r="123" spans="1:6">
      <c r="A123" s="4" t="s">
        <v>510</v>
      </c>
      <c r="D123" s="4" t="s">
        <v>546</v>
      </c>
    </row>
    <row r="124" spans="1:6">
      <c r="A124" s="4" t="s">
        <v>547</v>
      </c>
    </row>
    <row r="125" spans="1:6">
      <c r="A125" s="3" t="s">
        <v>489</v>
      </c>
    </row>
    <row r="126" spans="1:6">
      <c r="A126" s="4" t="s">
        <v>490</v>
      </c>
      <c r="D126" s="9" t="n">
        <v>250</v>
      </c>
      <c r="F126" s="5" t="n">
        <v>250</v>
      </c>
    </row>
    <row r="127" spans="1:6">
      <c r="A127" s="3" t="s">
        <v>494</v>
      </c>
    </row>
    <row r="128" spans="1:6">
      <c r="A128" s="4" t="s">
        <v>510</v>
      </c>
      <c r="D128" s="4" t="s">
        <v>548</v>
      </c>
    </row>
    <row r="129" spans="1:6">
      <c r="A129" s="4" t="s">
        <v>549</v>
      </c>
    </row>
    <row r="130" spans="1:6">
      <c r="A130" s="3" t="s">
        <v>489</v>
      </c>
    </row>
    <row r="131" spans="1:6">
      <c r="A131" s="4" t="s">
        <v>490</v>
      </c>
      <c r="D131" s="6" t="n">
        <v>399.6</v>
      </c>
      <c r="F131" s="7" t="n">
        <v>399.6</v>
      </c>
    </row>
    <row r="132" spans="1:6">
      <c r="A132" s="3" t="s">
        <v>494</v>
      </c>
    </row>
    <row r="133" spans="1:6">
      <c r="A133" s="4" t="s">
        <v>510</v>
      </c>
      <c r="D133" s="4" t="s">
        <v>550</v>
      </c>
    </row>
    <row r="134" spans="1:6">
      <c r="A134" s="4" t="s">
        <v>551</v>
      </c>
    </row>
    <row r="135" spans="1:6">
      <c r="A135" s="3" t="s">
        <v>489</v>
      </c>
    </row>
    <row r="136" spans="1:6">
      <c r="A136" s="4" t="s">
        <v>490</v>
      </c>
      <c r="D136" s="9" t="n">
        <v>600</v>
      </c>
      <c r="F136" s="5" t="n">
        <v>600</v>
      </c>
    </row>
    <row r="137" spans="1:6">
      <c r="A137" s="3" t="s">
        <v>494</v>
      </c>
    </row>
    <row r="138" spans="1:6">
      <c r="A138" s="4" t="s">
        <v>510</v>
      </c>
      <c r="D138" s="4" t="s">
        <v>552</v>
      </c>
    </row>
    <row r="139" spans="1:6">
      <c r="A139" s="4" t="s">
        <v>553</v>
      </c>
    </row>
    <row r="140" spans="1:6">
      <c r="A140" s="3" t="s">
        <v>489</v>
      </c>
    </row>
    <row r="141" spans="1:6">
      <c r="A141" s="4" t="s">
        <v>490</v>
      </c>
      <c r="D141" s="9" t="n">
        <v>600</v>
      </c>
      <c r="F141" s="5" t="n">
        <v>600</v>
      </c>
    </row>
    <row r="142" spans="1:6">
      <c r="A142" s="3" t="s">
        <v>494</v>
      </c>
    </row>
    <row r="143" spans="1:6">
      <c r="A143" s="4" t="s">
        <v>510</v>
      </c>
      <c r="D143" s="4" t="s">
        <v>554</v>
      </c>
    </row>
    <row r="144" spans="1:6">
      <c r="A144" s="4" t="s">
        <v>555</v>
      </c>
    </row>
    <row r="145" spans="1:6">
      <c r="A145" s="3" t="s">
        <v>489</v>
      </c>
    </row>
    <row r="146" spans="1:6">
      <c r="A146" s="4" t="s">
        <v>490</v>
      </c>
      <c r="D146" s="9" t="n">
        <v>750</v>
      </c>
      <c r="F146" s="5" t="n">
        <v>750</v>
      </c>
    </row>
    <row r="147" spans="1:6">
      <c r="A147" s="3" t="s">
        <v>494</v>
      </c>
    </row>
    <row r="148" spans="1:6">
      <c r="A148" s="4" t="s">
        <v>510</v>
      </c>
      <c r="D148" s="4" t="s">
        <v>556</v>
      </c>
    </row>
    <row r="149" spans="1:6">
      <c r="A149" s="4" t="s">
        <v>557</v>
      </c>
    </row>
    <row r="150" spans="1:6">
      <c r="A150" s="3" t="s">
        <v>489</v>
      </c>
    </row>
    <row r="151" spans="1:6">
      <c r="A151" s="4" t="s">
        <v>490</v>
      </c>
      <c r="D151" s="9" t="n">
        <v>600</v>
      </c>
      <c r="F151" s="5" t="n">
        <v>600</v>
      </c>
    </row>
    <row r="152" spans="1:6">
      <c r="A152" s="3" t="s">
        <v>494</v>
      </c>
    </row>
    <row r="153" spans="1:6">
      <c r="A153" s="4" t="s">
        <v>510</v>
      </c>
      <c r="D153" s="4" t="s">
        <v>558</v>
      </c>
    </row>
    <row r="154" spans="1:6">
      <c r="A154" s="4" t="s">
        <v>559</v>
      </c>
    </row>
    <row r="155" spans="1:6">
      <c r="A155" s="3" t="s">
        <v>489</v>
      </c>
    </row>
    <row r="156" spans="1:6">
      <c r="A156" s="4" t="s">
        <v>490</v>
      </c>
      <c r="D156" s="9" t="n">
        <v>750</v>
      </c>
      <c r="F156" s="5" t="n">
        <v>750</v>
      </c>
    </row>
    <row r="157" spans="1:6">
      <c r="A157" s="3" t="s">
        <v>494</v>
      </c>
    </row>
    <row r="158" spans="1:6">
      <c r="A158" s="4" t="s">
        <v>510</v>
      </c>
      <c r="D158" s="4" t="s">
        <v>560</v>
      </c>
    </row>
    <row r="159" spans="1:6">
      <c r="A159" s="4" t="s">
        <v>561</v>
      </c>
    </row>
    <row r="160" spans="1:6">
      <c r="A160" s="3" t="s">
        <v>489</v>
      </c>
    </row>
    <row r="161" spans="1:6">
      <c r="A161" s="4" t="s">
        <v>490</v>
      </c>
      <c r="D161" s="9" t="n">
        <v>1100</v>
      </c>
      <c r="F161" s="5" t="n">
        <v>1100</v>
      </c>
    </row>
    <row r="162" spans="1:6">
      <c r="A162" s="3" t="s">
        <v>494</v>
      </c>
    </row>
    <row r="163" spans="1:6">
      <c r="A163" s="4" t="s">
        <v>510</v>
      </c>
      <c r="D163" s="4" t="s">
        <v>562</v>
      </c>
    </row>
    <row r="164" spans="1:6">
      <c r="A164" s="4" t="s">
        <v>563</v>
      </c>
    </row>
    <row r="165" spans="1:6">
      <c r="A165" s="3" t="s">
        <v>489</v>
      </c>
    </row>
    <row r="166" spans="1:6">
      <c r="A166" s="4" t="s">
        <v>490</v>
      </c>
      <c r="D166" s="9" t="n">
        <v>1400</v>
      </c>
      <c r="F166" s="5" t="n">
        <v>1400</v>
      </c>
    </row>
    <row r="167" spans="1:6">
      <c r="A167" s="3" t="s">
        <v>494</v>
      </c>
    </row>
    <row r="168" spans="1:6">
      <c r="A168" s="4" t="s">
        <v>510</v>
      </c>
      <c r="D168" s="4" t="s">
        <v>560</v>
      </c>
    </row>
    <row r="169" spans="1:6">
      <c r="A169" s="4" t="s">
        <v>564</v>
      </c>
    </row>
    <row r="170" spans="1:6">
      <c r="A170" s="3" t="s">
        <v>489</v>
      </c>
    </row>
    <row r="171" spans="1:6">
      <c r="A171" s="4" t="s">
        <v>490</v>
      </c>
      <c r="D171" s="9" t="n">
        <v>1150</v>
      </c>
      <c r="F171" s="5" t="n">
        <v>1150</v>
      </c>
    </row>
    <row r="172" spans="1:6">
      <c r="A172" s="3" t="s">
        <v>494</v>
      </c>
    </row>
    <row r="173" spans="1:6">
      <c r="A173" s="4" t="s">
        <v>510</v>
      </c>
      <c r="D173" s="4" t="s">
        <v>565</v>
      </c>
    </row>
    <row r="174" spans="1:6">
      <c r="A174" s="4" t="s">
        <v>566</v>
      </c>
    </row>
    <row r="175" spans="1:6">
      <c r="A175" s="3" t="s">
        <v>489</v>
      </c>
    </row>
    <row r="176" spans="1:6">
      <c r="A176" s="4" t="s">
        <v>490</v>
      </c>
      <c r="D176" s="9" t="n">
        <v>975</v>
      </c>
      <c r="F176" s="5" t="n">
        <v>975</v>
      </c>
    </row>
    <row r="177" spans="1:6">
      <c r="A177" s="3" t="s">
        <v>494</v>
      </c>
    </row>
    <row r="178" spans="1:6">
      <c r="A178" s="4" t="s">
        <v>510</v>
      </c>
      <c r="D178" s="4" t="s">
        <v>567</v>
      </c>
    </row>
    <row r="179" spans="1:6">
      <c r="A179" s="4" t="s">
        <v>568</v>
      </c>
    </row>
    <row r="180" spans="1:6">
      <c r="A180" s="3" t="s">
        <v>489</v>
      </c>
    </row>
    <row r="181" spans="1:6">
      <c r="A181" s="4" t="s">
        <v>490</v>
      </c>
      <c r="D181" s="9" t="n">
        <v>1250</v>
      </c>
      <c r="F181" s="5" t="n">
        <v>1250</v>
      </c>
    </row>
    <row r="182" spans="1:6">
      <c r="A182" s="3" t="s">
        <v>494</v>
      </c>
    </row>
    <row r="183" spans="1:6">
      <c r="A183" s="4" t="s">
        <v>510</v>
      </c>
      <c r="D183" s="4" t="s">
        <v>569</v>
      </c>
    </row>
    <row r="184" spans="1:6">
      <c r="A184" s="4" t="s">
        <v>570</v>
      </c>
    </row>
    <row r="185" spans="1:6">
      <c r="A185" s="3" t="s">
        <v>489</v>
      </c>
    </row>
    <row r="186" spans="1:6">
      <c r="A186" s="4" t="s">
        <v>490</v>
      </c>
      <c r="D186" s="9" t="n">
        <v>1250</v>
      </c>
      <c r="F186" s="5" t="n">
        <v>1250</v>
      </c>
    </row>
    <row r="187" spans="1:6">
      <c r="A187" s="3" t="s">
        <v>494</v>
      </c>
    </row>
    <row r="188" spans="1:6">
      <c r="A188" s="4" t="s">
        <v>510</v>
      </c>
      <c r="D188" s="4" t="s">
        <v>571</v>
      </c>
    </row>
    <row r="189" spans="1:6">
      <c r="A189" s="4" t="s">
        <v>572</v>
      </c>
    </row>
    <row r="190" spans="1:6">
      <c r="A190" s="3" t="s">
        <v>489</v>
      </c>
    </row>
    <row r="191" spans="1:6">
      <c r="A191" s="4" t="s">
        <v>490</v>
      </c>
      <c r="D191" s="9" t="n">
        <v>1250</v>
      </c>
      <c r="F191" s="5" t="n">
        <v>1250</v>
      </c>
    </row>
    <row r="192" spans="1:6">
      <c r="A192" s="3" t="s">
        <v>494</v>
      </c>
    </row>
    <row r="193" spans="1:6">
      <c r="A193" s="4" t="s">
        <v>510</v>
      </c>
      <c r="D193" s="4" t="s">
        <v>573</v>
      </c>
    </row>
    <row r="194" spans="1:6">
      <c r="A194" s="4" t="s">
        <v>574</v>
      </c>
    </row>
    <row r="195" spans="1:6">
      <c r="A195" s="3" t="s">
        <v>489</v>
      </c>
    </row>
    <row r="196" spans="1:6">
      <c r="A196" s="4" t="s">
        <v>490</v>
      </c>
      <c r="D196" s="9" t="n">
        <v>1000</v>
      </c>
      <c r="F196" s="5" t="n">
        <v>0</v>
      </c>
    </row>
    <row r="197" spans="1:6">
      <c r="A197" s="3" t="s">
        <v>494</v>
      </c>
    </row>
    <row r="198" spans="1:6">
      <c r="A198" s="4" t="s">
        <v>510</v>
      </c>
      <c r="D198" s="4" t="s">
        <v>533</v>
      </c>
    </row>
    <row r="199" spans="1:6">
      <c r="A199" s="4" t="s">
        <v>499</v>
      </c>
      <c r="D199" s="9" t="n">
        <v>1000</v>
      </c>
    </row>
    <row r="200" spans="1:6">
      <c r="A200" s="4" t="s">
        <v>541</v>
      </c>
      <c r="D200" s="4" t="s">
        <v>575</v>
      </c>
    </row>
    <row r="201" spans="1:6">
      <c r="A201" s="4" t="s">
        <v>576</v>
      </c>
    </row>
    <row r="202" spans="1:6">
      <c r="A202" s="3" t="s">
        <v>489</v>
      </c>
    </row>
    <row r="203" spans="1:6">
      <c r="A203" s="4" t="s">
        <v>490</v>
      </c>
      <c r="D203" s="9" t="n">
        <v>400</v>
      </c>
      <c r="F203" s="5" t="n">
        <v>400</v>
      </c>
    </row>
    <row r="204" spans="1:6">
      <c r="A204" s="3" t="s">
        <v>494</v>
      </c>
    </row>
    <row r="205" spans="1:6">
      <c r="A205" s="4" t="s">
        <v>510</v>
      </c>
      <c r="D205" s="4" t="s">
        <v>577</v>
      </c>
    </row>
    <row r="206" spans="1:6">
      <c r="A206" s="4" t="s">
        <v>578</v>
      </c>
    </row>
    <row r="207" spans="1:6">
      <c r="A207" s="3" t="s">
        <v>489</v>
      </c>
    </row>
    <row r="208" spans="1:6">
      <c r="A208" s="4" t="s">
        <v>490</v>
      </c>
      <c r="D208" s="9" t="n">
        <v>1000</v>
      </c>
      <c r="F208" s="5" t="n">
        <v>0</v>
      </c>
    </row>
    <row r="209" spans="1:6">
      <c r="A209" s="3" t="s">
        <v>494</v>
      </c>
    </row>
    <row r="210" spans="1:6">
      <c r="A210" s="4" t="s">
        <v>510</v>
      </c>
      <c r="D210" s="4" t="s">
        <v>535</v>
      </c>
    </row>
    <row r="211" spans="1:6">
      <c r="A211" s="4" t="s">
        <v>499</v>
      </c>
      <c r="D211" s="9" t="n">
        <v>1000</v>
      </c>
    </row>
    <row r="212" spans="1:6">
      <c r="A212" s="4" t="s">
        <v>541</v>
      </c>
      <c r="D212" s="4" t="s">
        <v>579</v>
      </c>
    </row>
    <row r="213" spans="1:6">
      <c r="A213" s="4" t="s">
        <v>580</v>
      </c>
    </row>
    <row r="214" spans="1:6">
      <c r="A214" s="3" t="s">
        <v>489</v>
      </c>
    </row>
    <row r="215" spans="1:6">
      <c r="A215" s="4" t="s">
        <v>490</v>
      </c>
      <c r="D215" s="6" t="n">
        <v>0.4</v>
      </c>
      <c r="F215" s="7" t="n">
        <v>0.4</v>
      </c>
    </row>
    <row r="216" spans="1:6">
      <c r="A216" s="3" t="s">
        <v>494</v>
      </c>
    </row>
    <row r="217" spans="1:6">
      <c r="A217" s="4" t="s">
        <v>510</v>
      </c>
      <c r="D217" s="4" t="s">
        <v>550</v>
      </c>
    </row>
    <row r="218" spans="1:6">
      <c r="A218" s="4" t="s">
        <v>581</v>
      </c>
    </row>
    <row r="219" spans="1:6">
      <c r="A219" s="3" t="s">
        <v>489</v>
      </c>
    </row>
    <row r="220" spans="1:6">
      <c r="A220" s="4" t="s">
        <v>490</v>
      </c>
      <c r="B220" s="4" t="s">
        <v>382</v>
      </c>
      <c r="D220" s="6" t="n">
        <v>232.2</v>
      </c>
      <c r="F220" s="7" t="n">
        <v>232.2</v>
      </c>
    </row>
    <row r="221" spans="1:6">
      <c r="A221" s="3" t="s">
        <v>494</v>
      </c>
    </row>
    <row r="222" spans="1:6">
      <c r="A222" s="4" t="s">
        <v>582</v>
      </c>
      <c r="D222" s="4" t="s">
        <v>583</v>
      </c>
    </row>
    <row r="223" spans="1:6">
      <c r="A223" s="4" t="s">
        <v>584</v>
      </c>
      <c r="D223" s="4" t="s">
        <v>585</v>
      </c>
    </row>
    <row r="224" spans="1:6">
      <c r="A224" s="3" t="s">
        <v>501</v>
      </c>
    </row>
    <row r="225" spans="1:6">
      <c r="A225" s="4" t="s">
        <v>502</v>
      </c>
      <c r="D225" s="4" t="s">
        <v>586</v>
      </c>
    </row>
    <row r="226" spans="1:6">
      <c r="A226" s="4" t="s">
        <v>587</v>
      </c>
    </row>
    <row r="227" spans="1:6">
      <c r="A227" s="3" t="s">
        <v>501</v>
      </c>
    </row>
    <row r="228" spans="1:6">
      <c r="A228" s="4" t="s">
        <v>505</v>
      </c>
      <c r="D228" s="4" t="s">
        <v>588</v>
      </c>
    </row>
    <row r="229" spans="1:6">
      <c r="A229" s="4" t="s">
        <v>589</v>
      </c>
    </row>
    <row r="230" spans="1:6">
      <c r="A230" s="3" t="s">
        <v>501</v>
      </c>
    </row>
    <row r="231" spans="1:6">
      <c r="A231" s="4" t="s">
        <v>505</v>
      </c>
      <c r="D231" s="4" t="s">
        <v>590</v>
      </c>
    </row>
    <row r="232" spans="1:6">
      <c r="A232" s="4" t="s">
        <v>591</v>
      </c>
    </row>
    <row r="233" spans="1:6">
      <c r="A233" s="3" t="s">
        <v>489</v>
      </c>
    </row>
    <row r="234" spans="1:6">
      <c r="A234" s="4" t="s">
        <v>490</v>
      </c>
      <c r="B234" s="4" t="s">
        <v>392</v>
      </c>
      <c r="D234" s="9" t="n">
        <v>700</v>
      </c>
      <c r="F234" s="5" t="n">
        <v>700</v>
      </c>
    </row>
    <row r="235" spans="1:6">
      <c r="A235" s="3" t="s">
        <v>494</v>
      </c>
    </row>
    <row r="236" spans="1:6">
      <c r="A236" s="4" t="s">
        <v>510</v>
      </c>
      <c r="D236" s="4" t="s">
        <v>592</v>
      </c>
    </row>
    <row r="237" spans="1:6">
      <c r="A237" s="4" t="s">
        <v>582</v>
      </c>
      <c r="D237" s="4" t="s">
        <v>593</v>
      </c>
    </row>
    <row r="238" spans="1:6">
      <c r="A238" s="4" t="s">
        <v>584</v>
      </c>
      <c r="D238" s="4" t="s">
        <v>594</v>
      </c>
    </row>
    <row r="239" spans="1:6">
      <c r="A239" s="4" t="s">
        <v>595</v>
      </c>
    </row>
    <row r="240" spans="1:6">
      <c r="A240" s="3" t="s">
        <v>489</v>
      </c>
    </row>
    <row r="241" spans="1:6">
      <c r="A241" s="4" t="s">
        <v>490</v>
      </c>
      <c r="B241" s="4" t="s">
        <v>401</v>
      </c>
      <c r="D241" s="9" t="n">
        <v>1000</v>
      </c>
      <c r="F241" s="5" t="n">
        <v>1000</v>
      </c>
    </row>
    <row r="242" spans="1:6">
      <c r="A242" s="3" t="s">
        <v>494</v>
      </c>
    </row>
    <row r="243" spans="1:6">
      <c r="A243" s="4" t="s">
        <v>510</v>
      </c>
      <c r="D243" s="4" t="s">
        <v>511</v>
      </c>
    </row>
    <row r="244" spans="1:6">
      <c r="A244" s="4" t="s">
        <v>582</v>
      </c>
      <c r="D244" s="4" t="s">
        <v>593</v>
      </c>
    </row>
    <row r="245" spans="1:6">
      <c r="A245" s="4" t="s">
        <v>584</v>
      </c>
      <c r="D245" s="4" t="s">
        <v>596</v>
      </c>
    </row>
    <row r="246" spans="1:6">
      <c r="A246" s="4" t="s">
        <v>597</v>
      </c>
    </row>
    <row r="247" spans="1:6">
      <c r="A247" s="3" t="s">
        <v>489</v>
      </c>
    </row>
    <row r="248" spans="1:6">
      <c r="A248" s="4" t="s">
        <v>490</v>
      </c>
      <c r="B248" s="4" t="s">
        <v>451</v>
      </c>
      <c r="D248" s="9" t="n">
        <v>700</v>
      </c>
      <c r="F248" s="5" t="n">
        <v>700</v>
      </c>
    </row>
    <row r="249" spans="1:6">
      <c r="A249" s="3" t="s">
        <v>494</v>
      </c>
    </row>
    <row r="250" spans="1:6">
      <c r="A250" s="4" t="s">
        <v>510</v>
      </c>
      <c r="D250" s="4" t="s">
        <v>598</v>
      </c>
    </row>
    <row r="251" spans="1:6">
      <c r="A251" s="4" t="s">
        <v>582</v>
      </c>
      <c r="D251" s="4" t="s">
        <v>593</v>
      </c>
    </row>
    <row r="252" spans="1:6">
      <c r="A252" s="4" t="s">
        <v>584</v>
      </c>
      <c r="D252" s="4" t="s">
        <v>599</v>
      </c>
    </row>
    <row r="253" spans="1:6">
      <c r="A253" s="4" t="s">
        <v>600</v>
      </c>
    </row>
    <row r="254" spans="1:6">
      <c r="A254" s="3" t="s">
        <v>489</v>
      </c>
    </row>
    <row r="255" spans="1:6">
      <c r="A255" s="4" t="s">
        <v>490</v>
      </c>
      <c r="B255" s="4" t="s">
        <v>382</v>
      </c>
      <c r="D255" s="6" t="n">
        <v>14.2</v>
      </c>
      <c r="F255" s="6" t="n">
        <v>14.2</v>
      </c>
    </row>
    <row r="256" spans="1:6">
      <c r="A256" s="3" t="s">
        <v>494</v>
      </c>
    </row>
    <row r="257" spans="1:6">
      <c r="A257" s="4" t="s">
        <v>582</v>
      </c>
      <c r="D257" s="4" t="s">
        <v>583</v>
      </c>
    </row>
    <row r="258" spans="1:6">
      <c r="A258" s="4" t="s">
        <v>584</v>
      </c>
      <c r="D258" s="4" t="s">
        <v>585</v>
      </c>
    </row>
    <row r="259" spans="1:6">
      <c r="A259" s="3" t="s">
        <v>501</v>
      </c>
    </row>
    <row r="260" spans="1:6">
      <c r="A260" s="4" t="s">
        <v>502</v>
      </c>
      <c r="D260" s="4" t="s">
        <v>586</v>
      </c>
    </row>
    <row r="261" spans="1:6">
      <c r="A261" s="4" t="s">
        <v>601</v>
      </c>
    </row>
    <row r="262" spans="1:6">
      <c r="A262" s="3" t="s">
        <v>501</v>
      </c>
    </row>
    <row r="263" spans="1:6">
      <c r="A263" s="4" t="s">
        <v>505</v>
      </c>
      <c r="D263" s="4" t="s">
        <v>588</v>
      </c>
    </row>
    <row r="264" spans="1:6">
      <c r="A264" s="4" t="s">
        <v>602</v>
      </c>
    </row>
    <row r="265" spans="1:6">
      <c r="A265" s="3" t="s">
        <v>501</v>
      </c>
    </row>
    <row r="266" spans="1:6">
      <c r="A266" s="4" t="s">
        <v>505</v>
      </c>
      <c r="D266" s="4" t="s">
        <v>590</v>
      </c>
    </row>
    <row r="267" spans="1:6"/>
    <row r="268" spans="1:6">
      <c r="A268" s="4" t="s">
        <v>382</v>
      </c>
      <c r="B268" s="4" t="s">
        <v>603</v>
      </c>
    </row>
    <row r="269" spans="1:6">
      <c r="A269" s="4" t="s">
        <v>392</v>
      </c>
      <c r="B269" s="4" t="s">
        <v>604</v>
      </c>
    </row>
    <row r="270" spans="1:6">
      <c r="A270" s="4" t="s">
        <v>401</v>
      </c>
      <c r="B270" s="4" t="s">
        <v>605</v>
      </c>
    </row>
    <row r="271" spans="1:6">
      <c r="A271" s="4" t="s">
        <v>451</v>
      </c>
      <c r="B271" s="4" t="s">
        <v>606</v>
      </c>
    </row>
  </sheetData>
  <mergeCells count="7">
    <mergeCell ref="A1:B2"/>
    <mergeCell ref="D1:E1"/>
    <mergeCell ref="A267:E267"/>
    <mergeCell ref="B268:E268"/>
    <mergeCell ref="B269:E269"/>
    <mergeCell ref="B270:E270"/>
    <mergeCell ref="B271:E27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7</v>
      </c>
      <c r="B1" s="2" t="s">
        <v>2</v>
      </c>
      <c r="C1" s="2" t="s">
        <v>58</v>
      </c>
    </row>
    <row r="2" spans="1:3">
      <c r="A2" s="3" t="s">
        <v>608</v>
      </c>
    </row>
    <row r="3" spans="1:3">
      <c r="A3" s="4" t="s">
        <v>473</v>
      </c>
      <c r="B3" s="9" t="n">
        <v>1000</v>
      </c>
    </row>
    <row r="4" spans="1:3">
      <c r="A4" s="4" t="s">
        <v>474</v>
      </c>
      <c r="B4" s="5" t="n">
        <v>1325</v>
      </c>
    </row>
    <row r="5" spans="1:3">
      <c r="A5" s="4" t="s">
        <v>475</v>
      </c>
      <c r="B5" s="5" t="n">
        <v>1400</v>
      </c>
    </row>
    <row r="6" spans="1:3">
      <c r="A6" s="4" t="s">
        <v>476</v>
      </c>
      <c r="B6" s="5" t="n">
        <v>1250</v>
      </c>
    </row>
    <row r="7" spans="1:3">
      <c r="A7" s="4" t="s">
        <v>477</v>
      </c>
      <c r="B7" s="5" t="n">
        <v>850</v>
      </c>
    </row>
    <row r="8" spans="1:3">
      <c r="A8" s="4" t="s">
        <v>609</v>
      </c>
      <c r="B8" s="7" t="n">
        <v>24071.4</v>
      </c>
    </row>
    <row r="9" spans="1:3">
      <c r="A9" s="4" t="s">
        <v>178</v>
      </c>
      <c r="B9" s="6" t="n">
        <v>29896.4</v>
      </c>
      <c r="C9" s="6" t="n">
        <v>2787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610</v>
      </c>
      <c r="B1" s="2" t="s">
        <v>1</v>
      </c>
    </row>
    <row r="2" spans="1:2">
      <c r="B2" s="2" t="s">
        <v>611</v>
      </c>
    </row>
    <row r="3" spans="1:2">
      <c r="A3" s="3" t="s">
        <v>612</v>
      </c>
    </row>
    <row r="4" spans="1:2">
      <c r="A4" s="4" t="s">
        <v>613</v>
      </c>
      <c r="B4" s="5" t="n">
        <v>54807352</v>
      </c>
    </row>
    <row r="5" spans="1:2">
      <c r="A5" s="4" t="s">
        <v>614</v>
      </c>
    </row>
    <row r="6" spans="1:2">
      <c r="A6" s="3" t="s">
        <v>612</v>
      </c>
    </row>
    <row r="7" spans="1:2">
      <c r="A7" s="4" t="s">
        <v>615</v>
      </c>
      <c r="B7" s="5" t="n">
        <v>2189226130</v>
      </c>
    </row>
    <row r="8" spans="1:2">
      <c r="A8" s="4" t="s">
        <v>613</v>
      </c>
      <c r="B8" s="5" t="n">
        <v>54807352</v>
      </c>
    </row>
    <row r="9" spans="1:2">
      <c r="A9" s="4" t="s">
        <v>616</v>
      </c>
      <c r="B9" s="5" t="n">
        <v>-54807352</v>
      </c>
    </row>
    <row r="10" spans="1:2">
      <c r="A10" s="4" t="s">
        <v>617</v>
      </c>
      <c r="B10" s="5" t="n">
        <v>-6357739</v>
      </c>
    </row>
    <row r="11" spans="1:2">
      <c r="A11" s="4" t="s">
        <v>618</v>
      </c>
      <c r="B11" s="5" t="n">
        <v>2912214</v>
      </c>
    </row>
    <row r="12" spans="1:2">
      <c r="A12" s="4" t="s">
        <v>619</v>
      </c>
      <c r="B12" s="5" t="n">
        <v>19638</v>
      </c>
    </row>
    <row r="13" spans="1:2">
      <c r="A13" s="4" t="s">
        <v>620</v>
      </c>
      <c r="B13" s="5" t="n">
        <v>2185800243</v>
      </c>
    </row>
    <row r="14" spans="1:2">
      <c r="A14" s="4" t="s">
        <v>182</v>
      </c>
    </row>
    <row r="15" spans="1:2">
      <c r="A15" s="3" t="s">
        <v>612</v>
      </c>
    </row>
    <row r="16" spans="1:2">
      <c r="A16" s="4" t="s">
        <v>615</v>
      </c>
      <c r="B16" s="5" t="n">
        <v>0</v>
      </c>
    </row>
    <row r="17" spans="1:2">
      <c r="A17" s="4" t="s">
        <v>613</v>
      </c>
      <c r="B17" s="5" t="n">
        <v>0</v>
      </c>
    </row>
    <row r="18" spans="1:2">
      <c r="A18" s="4" t="s">
        <v>616</v>
      </c>
      <c r="B18" s="5" t="n">
        <v>54807352</v>
      </c>
    </row>
    <row r="19" spans="1:2">
      <c r="A19" s="4" t="s">
        <v>617</v>
      </c>
      <c r="B19" s="5" t="n">
        <v>0</v>
      </c>
    </row>
    <row r="20" spans="1:2">
      <c r="A20" s="4" t="s">
        <v>618</v>
      </c>
      <c r="B20" s="5" t="n">
        <v>0</v>
      </c>
    </row>
    <row r="21" spans="1:2">
      <c r="A21" s="4" t="s">
        <v>619</v>
      </c>
      <c r="B21" s="5" t="n">
        <v>0</v>
      </c>
    </row>
    <row r="22" spans="1:2">
      <c r="A22" s="4" t="s">
        <v>620</v>
      </c>
      <c r="B22" s="5" t="n">
        <v>54807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45"/>
    <col customWidth="1" max="4" min="4" width="27"/>
    <col customWidth="1" max="5" min="5" width="21"/>
  </cols>
  <sheetData>
    <row r="1" spans="1:5">
      <c r="A1" s="1" t="s">
        <v>621</v>
      </c>
      <c r="B1" s="2" t="s">
        <v>622</v>
      </c>
      <c r="C1" s="2" t="s">
        <v>623</v>
      </c>
      <c r="D1" s="2" t="s">
        <v>624</v>
      </c>
      <c r="E1" s="2" t="s">
        <v>625</v>
      </c>
    </row>
    <row r="2" spans="1:5">
      <c r="A2" s="3" t="s">
        <v>626</v>
      </c>
    </row>
    <row r="3" spans="1:5">
      <c r="A3" s="4" t="s">
        <v>627</v>
      </c>
      <c r="B3" s="6" t="n">
        <v>511.9</v>
      </c>
    </row>
    <row r="4" spans="1:5">
      <c r="A4" s="4" t="s">
        <v>628</v>
      </c>
      <c r="C4" s="6" t="n">
        <v>431.2</v>
      </c>
      <c r="E4" s="6" t="n">
        <v>103.5</v>
      </c>
    </row>
    <row r="5" spans="1:5">
      <c r="A5" s="4" t="s">
        <v>191</v>
      </c>
      <c r="B5" s="5" t="n">
        <v>1300</v>
      </c>
      <c r="C5" s="6" t="n">
        <v>1297.3</v>
      </c>
    </row>
    <row r="6" spans="1:5">
      <c r="A6" s="4" t="s">
        <v>629</v>
      </c>
      <c r="C6" s="5" t="n">
        <v>5</v>
      </c>
    </row>
    <row r="7" spans="1:5">
      <c r="A7" s="3" t="s">
        <v>630</v>
      </c>
    </row>
    <row r="8" spans="1:5">
      <c r="A8" s="4" t="s">
        <v>631</v>
      </c>
      <c r="C8" s="6" t="n">
        <v>140.1</v>
      </c>
      <c r="D8" s="6" t="n">
        <v>51.6</v>
      </c>
    </row>
    <row r="9" spans="1:5">
      <c r="A9" s="4" t="s">
        <v>632</v>
      </c>
    </row>
    <row r="10" spans="1:5">
      <c r="A10" s="3" t="s">
        <v>626</v>
      </c>
    </row>
    <row r="11" spans="1:5">
      <c r="A11" s="4" t="s">
        <v>628</v>
      </c>
      <c r="B11" s="6" t="n">
        <v>439.7</v>
      </c>
      <c r="C11" s="6" t="n">
        <v>324.7</v>
      </c>
    </row>
    <row r="12" spans="1:5">
      <c r="A12" s="4" t="s">
        <v>363</v>
      </c>
    </row>
    <row r="13" spans="1:5">
      <c r="A13" s="3" t="s">
        <v>626</v>
      </c>
    </row>
    <row r="14" spans="1:5">
      <c r="A14" s="4" t="s">
        <v>633</v>
      </c>
      <c r="B14" s="8" t="n">
        <v>23.67</v>
      </c>
      <c r="C14" s="8" t="n">
        <v>14.3</v>
      </c>
    </row>
    <row r="15" spans="1:5">
      <c r="A15" s="4" t="s">
        <v>634</v>
      </c>
    </row>
    <row r="16" spans="1:5">
      <c r="A16" s="3" t="s">
        <v>635</v>
      </c>
    </row>
    <row r="17" spans="1:5">
      <c r="A17" s="4" t="s">
        <v>636</v>
      </c>
      <c r="C17" s="5" t="n">
        <v>2912214</v>
      </c>
    </row>
    <row r="18" spans="1:5">
      <c r="A18" s="4" t="s">
        <v>637</v>
      </c>
    </row>
    <row r="19" spans="1:5">
      <c r="A19" s="3" t="s">
        <v>630</v>
      </c>
    </row>
    <row r="20" spans="1:5">
      <c r="A20" s="4" t="s">
        <v>638</v>
      </c>
      <c r="C20" s="9" t="n">
        <v>2000</v>
      </c>
    </row>
    <row r="21" spans="1:5">
      <c r="A21" s="4" t="s">
        <v>639</v>
      </c>
      <c r="C21" s="9" t="n">
        <v>1780</v>
      </c>
    </row>
    <row r="22" spans="1:5">
      <c r="A22" s="4" t="s">
        <v>640</v>
      </c>
      <c r="C22" s="5" t="n">
        <v>6357739</v>
      </c>
      <c r="D22" s="5" t="n">
        <v>1852392</v>
      </c>
    </row>
    <row r="23" spans="1:5">
      <c r="A23" s="4" t="s">
        <v>631</v>
      </c>
      <c r="C23" s="6" t="n">
        <v>140.1</v>
      </c>
      <c r="D23" s="6" t="n">
        <v>51.6</v>
      </c>
    </row>
    <row r="24" spans="1:5">
      <c r="A24" s="4" t="s">
        <v>641</v>
      </c>
    </row>
    <row r="25" spans="1:5">
      <c r="A25" s="3" t="s">
        <v>642</v>
      </c>
    </row>
    <row r="26" spans="1:5">
      <c r="A26" s="4" t="s">
        <v>643</v>
      </c>
      <c r="C26" s="5" t="n">
        <v>3000</v>
      </c>
    </row>
    <row r="27" spans="1:5">
      <c r="A27" s="4" t="s">
        <v>644</v>
      </c>
    </row>
    <row r="28" spans="1:5">
      <c r="A28" s="3" t="s">
        <v>642</v>
      </c>
    </row>
    <row r="29" spans="1:5">
      <c r="A29" s="4" t="s">
        <v>645</v>
      </c>
      <c r="C29" s="5" t="n">
        <v>2540</v>
      </c>
    </row>
    <row r="30" spans="1:5">
      <c r="A30" s="4" t="s">
        <v>646</v>
      </c>
      <c r="C30" s="5" t="n">
        <v>2540</v>
      </c>
    </row>
    <row r="31" spans="1:5">
      <c r="A31" s="4" t="s">
        <v>647</v>
      </c>
    </row>
    <row r="32" spans="1:5">
      <c r="A32" s="3" t="s">
        <v>635</v>
      </c>
    </row>
    <row r="33" spans="1:5">
      <c r="A33" s="4" t="s">
        <v>648</v>
      </c>
      <c r="C33" s="6" t="n">
        <v>0.5</v>
      </c>
    </row>
    <row r="34" spans="1:5">
      <c r="A34" s="4" t="s">
        <v>649</v>
      </c>
    </row>
    <row r="35" spans="1:5">
      <c r="A35" s="3" t="s">
        <v>635</v>
      </c>
    </row>
    <row r="36" spans="1:5">
      <c r="A36" s="4" t="s">
        <v>650</v>
      </c>
      <c r="C36" s="5" t="n">
        <v>14220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3</v>
      </c>
    </row>
    <row r="3" spans="1:3">
      <c r="A3" s="3" t="s">
        <v>652</v>
      </c>
    </row>
    <row r="4" spans="1:3">
      <c r="A4" s="4" t="s">
        <v>653</v>
      </c>
      <c r="B4" s="6" t="n">
        <v>71.40000000000001</v>
      </c>
      <c r="C4" s="6" t="n">
        <v>50.9</v>
      </c>
    </row>
    <row r="5" spans="1:3">
      <c r="A5" s="4" t="s">
        <v>654</v>
      </c>
      <c r="B5" s="5" t="n">
        <v>183</v>
      </c>
      <c r="C5" s="7" t="n">
        <v>-95.8</v>
      </c>
    </row>
    <row r="6" spans="1:3">
      <c r="A6" s="4" t="s">
        <v>655</v>
      </c>
      <c r="B6" s="7" t="n">
        <v>-132.1</v>
      </c>
      <c r="C6" s="7" t="n">
        <v>-49.1</v>
      </c>
    </row>
    <row r="7" spans="1:3">
      <c r="A7" s="4" t="s">
        <v>656</v>
      </c>
      <c r="B7" s="7" t="n">
        <v>50.9</v>
      </c>
      <c r="C7" s="7" t="n">
        <v>-144.9</v>
      </c>
    </row>
    <row r="8" spans="1:3">
      <c r="A8" s="4" t="s">
        <v>657</v>
      </c>
      <c r="B8" s="7" t="n">
        <v>122.3</v>
      </c>
      <c r="C8" s="5" t="n">
        <v>-94</v>
      </c>
    </row>
    <row r="9" spans="1:3">
      <c r="A9" s="4" t="s">
        <v>116</v>
      </c>
      <c r="B9" s="7" t="n">
        <v>317.5</v>
      </c>
      <c r="C9" s="7" t="n">
        <v>277.2</v>
      </c>
    </row>
    <row r="10" spans="1:3">
      <c r="A10" s="4" t="s">
        <v>658</v>
      </c>
      <c r="B10" s="7" t="n">
        <v>-7482.5</v>
      </c>
      <c r="C10" s="7" t="n">
        <v>-8543.5</v>
      </c>
    </row>
    <row r="11" spans="1:3">
      <c r="A11" s="4" t="s">
        <v>659</v>
      </c>
      <c r="B11" s="7" t="n">
        <v>6060.3</v>
      </c>
      <c r="C11" s="7" t="n">
        <v>7019.7</v>
      </c>
    </row>
    <row r="12" spans="1:3">
      <c r="A12" s="4" t="s">
        <v>178</v>
      </c>
      <c r="B12" s="5" t="n">
        <v>-1375</v>
      </c>
      <c r="C12" s="7" t="n">
        <v>-1280.4</v>
      </c>
    </row>
    <row r="13" spans="1:3">
      <c r="A13" s="4" t="s">
        <v>660</v>
      </c>
    </row>
    <row r="14" spans="1:3">
      <c r="A14" s="3" t="s">
        <v>652</v>
      </c>
    </row>
    <row r="15" spans="1:3">
      <c r="A15" s="4" t="s">
        <v>653</v>
      </c>
      <c r="B15" s="7" t="n">
        <v>13.9</v>
      </c>
      <c r="C15" s="7" t="n">
        <v>-104.8</v>
      </c>
    </row>
    <row r="16" spans="1:3">
      <c r="A16" s="4" t="s">
        <v>654</v>
      </c>
      <c r="B16" s="5" t="n">
        <v>-292</v>
      </c>
      <c r="C16" s="5" t="n">
        <v>0</v>
      </c>
    </row>
    <row r="17" spans="1:3">
      <c r="A17" s="4" t="s">
        <v>655</v>
      </c>
      <c r="B17" s="7" t="n">
        <v>23.5</v>
      </c>
      <c r="C17" s="7" t="n">
        <v>9.199999999999999</v>
      </c>
    </row>
    <row r="18" spans="1:3">
      <c r="A18" s="4" t="s">
        <v>656</v>
      </c>
      <c r="B18" s="7" t="n">
        <v>-268.5</v>
      </c>
      <c r="C18" s="7" t="n">
        <v>9.199999999999999</v>
      </c>
    </row>
    <row r="19" spans="1:3">
      <c r="A19" s="4" t="s">
        <v>657</v>
      </c>
      <c r="B19" s="7" t="n">
        <v>-254.6</v>
      </c>
      <c r="C19" s="7" t="n">
        <v>-95.59999999999999</v>
      </c>
    </row>
    <row r="20" spans="1:3">
      <c r="A20" s="4" t="s">
        <v>661</v>
      </c>
    </row>
    <row r="21" spans="1:3">
      <c r="A21" s="3" t="s">
        <v>652</v>
      </c>
    </row>
    <row r="22" spans="1:3">
      <c r="A22" s="4" t="s">
        <v>653</v>
      </c>
      <c r="B22" s="7" t="n">
        <v>55.1</v>
      </c>
      <c r="C22" s="7" t="n">
        <v>152.7</v>
      </c>
    </row>
    <row r="23" spans="1:3">
      <c r="A23" s="4" t="s">
        <v>654</v>
      </c>
      <c r="B23" s="7" t="n">
        <v>475.1</v>
      </c>
      <c r="C23" s="7" t="n">
        <v>-95.2</v>
      </c>
    </row>
    <row r="24" spans="1:3">
      <c r="A24" s="4" t="s">
        <v>655</v>
      </c>
      <c r="B24" s="7" t="n">
        <v>-155.6</v>
      </c>
      <c r="C24" s="7" t="n">
        <v>-58.3</v>
      </c>
    </row>
    <row r="25" spans="1:3">
      <c r="A25" s="4" t="s">
        <v>656</v>
      </c>
      <c r="B25" s="7" t="n">
        <v>319.5</v>
      </c>
      <c r="C25" s="7" t="n">
        <v>-153.5</v>
      </c>
    </row>
    <row r="26" spans="1:3">
      <c r="A26" s="4" t="s">
        <v>657</v>
      </c>
      <c r="B26" s="7" t="n">
        <v>374.6</v>
      </c>
      <c r="C26" s="7" t="n">
        <v>-0.8</v>
      </c>
    </row>
    <row r="27" spans="1:3">
      <c r="A27" s="4" t="s">
        <v>662</v>
      </c>
    </row>
    <row r="28" spans="1:3">
      <c r="A28" s="3" t="s">
        <v>652</v>
      </c>
    </row>
    <row r="29" spans="1:3">
      <c r="A29" s="4" t="s">
        <v>653</v>
      </c>
      <c r="B29" s="7" t="n">
        <v>2.4</v>
      </c>
      <c r="C29" s="5" t="n">
        <v>3</v>
      </c>
    </row>
    <row r="30" spans="1:3">
      <c r="A30" s="4" t="s">
        <v>654</v>
      </c>
      <c r="B30" s="7" t="n">
        <v>-0.1</v>
      </c>
      <c r="C30" s="7" t="n">
        <v>-0.6</v>
      </c>
    </row>
    <row r="31" spans="1:3">
      <c r="A31" s="4" t="s">
        <v>655</v>
      </c>
      <c r="B31" s="5" t="n">
        <v>0</v>
      </c>
      <c r="C31" s="5" t="n">
        <v>0</v>
      </c>
    </row>
    <row r="32" spans="1:3">
      <c r="A32" s="4" t="s">
        <v>656</v>
      </c>
      <c r="B32" s="7" t="n">
        <v>-0.1</v>
      </c>
      <c r="C32" s="7" t="n">
        <v>-0.6</v>
      </c>
    </row>
    <row r="33" spans="1:3">
      <c r="A33" s="4" t="s">
        <v>657</v>
      </c>
      <c r="B33" s="7" t="n">
        <v>2.3</v>
      </c>
      <c r="C33" s="7" t="n">
        <v>2.4</v>
      </c>
    </row>
    <row r="34" spans="1:3">
      <c r="A34" s="4" t="s">
        <v>663</v>
      </c>
    </row>
    <row r="35" spans="1:3">
      <c r="A35" s="3" t="s">
        <v>652</v>
      </c>
    </row>
    <row r="36" spans="1:3">
      <c r="A36" s="4" t="s">
        <v>178</v>
      </c>
      <c r="B36" s="7" t="n">
        <v>-132.1</v>
      </c>
      <c r="C36" s="7" t="n">
        <v>-49.1</v>
      </c>
    </row>
    <row r="37" spans="1:3">
      <c r="A37" s="4" t="s">
        <v>664</v>
      </c>
    </row>
    <row r="38" spans="1:3">
      <c r="A38" s="3" t="s">
        <v>652</v>
      </c>
    </row>
    <row r="39" spans="1:3">
      <c r="A39" s="4" t="s">
        <v>116</v>
      </c>
      <c r="B39" s="7" t="n">
        <v>23.5</v>
      </c>
      <c r="C39" s="7" t="n">
        <v>9.199999999999999</v>
      </c>
    </row>
    <row r="40" spans="1:3">
      <c r="A40" s="4" t="s">
        <v>665</v>
      </c>
    </row>
    <row r="41" spans="1:3">
      <c r="A41" s="3" t="s">
        <v>652</v>
      </c>
    </row>
    <row r="42" spans="1:3">
      <c r="A42" s="4" t="s">
        <v>658</v>
      </c>
      <c r="B42" s="7" t="n">
        <v>-154.4</v>
      </c>
      <c r="C42" s="7" t="n">
        <v>-65.3</v>
      </c>
    </row>
    <row r="43" spans="1:3">
      <c r="A43" s="4" t="s">
        <v>659</v>
      </c>
      <c r="B43" s="6" t="n">
        <v>-1.2</v>
      </c>
      <c r="C43" s="9"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66</v>
      </c>
      <c r="B1" s="2" t="s">
        <v>1</v>
      </c>
      <c r="C1" s="2" t="s">
        <v>667</v>
      </c>
    </row>
    <row r="2" spans="1:3">
      <c r="B2" s="2" t="s">
        <v>2</v>
      </c>
      <c r="C2" s="2" t="s">
        <v>668</v>
      </c>
    </row>
    <row r="3" spans="1:3">
      <c r="A3" s="3" t="s">
        <v>669</v>
      </c>
    </row>
    <row r="4" spans="1:3">
      <c r="A4" s="4" t="s">
        <v>670</v>
      </c>
      <c r="B4" s="4" t="s">
        <v>671</v>
      </c>
    </row>
    <row r="5" spans="1:3">
      <c r="A5" s="4" t="s">
        <v>672</v>
      </c>
    </row>
    <row r="6" spans="1:3">
      <c r="A6" s="3" t="s">
        <v>669</v>
      </c>
    </row>
    <row r="7" spans="1:3">
      <c r="A7" s="4" t="s">
        <v>673</v>
      </c>
      <c r="B7" s="10" t="n">
        <v>0.445</v>
      </c>
    </row>
    <row r="8" spans="1:3">
      <c r="A8" s="4" t="s">
        <v>674</v>
      </c>
    </row>
    <row r="9" spans="1:3">
      <c r="A9" s="3" t="s">
        <v>669</v>
      </c>
    </row>
    <row r="10" spans="1:3">
      <c r="A10" s="4" t="s">
        <v>673</v>
      </c>
      <c r="C10" s="8" t="n">
        <v>1.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03</v>
      </c>
    </row>
    <row r="3" spans="1:3">
      <c r="A3" s="3" t="s">
        <v>676</v>
      </c>
    </row>
    <row r="4" spans="1:3">
      <c r="A4" s="4" t="s">
        <v>218</v>
      </c>
      <c r="B4" s="6" t="n">
        <v>7482.5</v>
      </c>
      <c r="C4" s="6" t="n">
        <v>8543.5</v>
      </c>
    </row>
    <row r="5" spans="1:3">
      <c r="A5" s="4" t="s">
        <v>462</v>
      </c>
    </row>
    <row r="6" spans="1:3">
      <c r="A6" s="3" t="s">
        <v>676</v>
      </c>
    </row>
    <row r="7" spans="1:3">
      <c r="A7" s="4" t="s">
        <v>218</v>
      </c>
      <c r="B7" s="7" t="n">
        <v>2968.1</v>
      </c>
      <c r="C7" s="7" t="n">
        <v>3314.4</v>
      </c>
    </row>
    <row r="8" spans="1:3">
      <c r="A8" s="4" t="s">
        <v>677</v>
      </c>
    </row>
    <row r="9" spans="1:3">
      <c r="A9" s="3" t="s">
        <v>676</v>
      </c>
    </row>
    <row r="10" spans="1:3">
      <c r="A10" s="4" t="s">
        <v>218</v>
      </c>
      <c r="B10" s="7" t="n">
        <v>2419.2</v>
      </c>
      <c r="C10" s="7" t="n">
        <v>2671.2</v>
      </c>
    </row>
    <row r="11" spans="1:3">
      <c r="A11" s="4" t="s">
        <v>678</v>
      </c>
    </row>
    <row r="12" spans="1:3">
      <c r="A12" s="3" t="s">
        <v>676</v>
      </c>
    </row>
    <row r="13" spans="1:3">
      <c r="A13" s="4" t="s">
        <v>218</v>
      </c>
      <c r="B13" s="7" t="n">
        <v>548.9</v>
      </c>
      <c r="C13" s="7" t="n">
        <v>643.2</v>
      </c>
    </row>
    <row r="14" spans="1:3">
      <c r="A14" s="4" t="s">
        <v>679</v>
      </c>
    </row>
    <row r="15" spans="1:3">
      <c r="A15" s="3" t="s">
        <v>676</v>
      </c>
    </row>
    <row r="16" spans="1:3">
      <c r="A16" s="4" t="s">
        <v>218</v>
      </c>
      <c r="B16" s="7" t="n">
        <v>188.5</v>
      </c>
      <c r="C16" s="7" t="n">
        <v>269.5</v>
      </c>
    </row>
    <row r="17" spans="1:3">
      <c r="A17" s="4" t="s">
        <v>680</v>
      </c>
    </row>
    <row r="18" spans="1:3">
      <c r="A18" s="3" t="s">
        <v>676</v>
      </c>
    </row>
    <row r="19" spans="1:3">
      <c r="A19" s="4" t="s">
        <v>218</v>
      </c>
      <c r="B19" s="5" t="n">
        <v>265</v>
      </c>
      <c r="C19" s="7" t="n">
        <v>275.3</v>
      </c>
    </row>
    <row r="20" spans="1:3">
      <c r="A20" s="4" t="s">
        <v>681</v>
      </c>
    </row>
    <row r="21" spans="1:3">
      <c r="A21" s="3" t="s">
        <v>676</v>
      </c>
    </row>
    <row r="22" spans="1:3">
      <c r="A22" s="4" t="s">
        <v>218</v>
      </c>
      <c r="B22" s="7" t="n">
        <v>95.40000000000001</v>
      </c>
      <c r="C22" s="7" t="n">
        <v>98.40000000000001</v>
      </c>
    </row>
    <row r="23" spans="1:3">
      <c r="A23" s="4" t="s">
        <v>463</v>
      </c>
    </row>
    <row r="24" spans="1:3">
      <c r="A24" s="3" t="s">
        <v>676</v>
      </c>
    </row>
    <row r="25" spans="1:3">
      <c r="A25" s="4" t="s">
        <v>218</v>
      </c>
      <c r="B25" s="7" t="n">
        <v>2038.9</v>
      </c>
      <c r="C25" s="7" t="n">
        <v>2607.3</v>
      </c>
    </row>
    <row r="26" spans="1:3">
      <c r="A26" s="4" t="s">
        <v>682</v>
      </c>
    </row>
    <row r="27" spans="1:3">
      <c r="A27" s="3" t="s">
        <v>676</v>
      </c>
    </row>
    <row r="28" spans="1:3">
      <c r="A28" s="4" t="s">
        <v>218</v>
      </c>
      <c r="B28" s="7" t="n">
        <v>1696.9</v>
      </c>
      <c r="C28" s="7" t="n">
        <v>2328.4</v>
      </c>
    </row>
    <row r="29" spans="1:3">
      <c r="A29" s="4" t="s">
        <v>683</v>
      </c>
    </row>
    <row r="30" spans="1:3">
      <c r="A30" s="3" t="s">
        <v>676</v>
      </c>
    </row>
    <row r="31" spans="1:3">
      <c r="A31" s="4" t="s">
        <v>218</v>
      </c>
      <c r="B31" s="5" t="n">
        <v>342</v>
      </c>
      <c r="C31" s="7" t="n">
        <v>278.9</v>
      </c>
    </row>
    <row r="32" spans="1:3">
      <c r="A32" s="4" t="s">
        <v>684</v>
      </c>
    </row>
    <row r="33" spans="1:3">
      <c r="A33" s="3" t="s">
        <v>676</v>
      </c>
    </row>
    <row r="34" spans="1:3">
      <c r="A34" s="4" t="s">
        <v>218</v>
      </c>
      <c r="B34" s="7" t="n">
        <v>218.4</v>
      </c>
      <c r="C34" s="7" t="n">
        <v>183.7</v>
      </c>
    </row>
    <row r="35" spans="1:3">
      <c r="A35" s="4" t="s">
        <v>685</v>
      </c>
    </row>
    <row r="36" spans="1:3">
      <c r="A36" s="3" t="s">
        <v>676</v>
      </c>
    </row>
    <row r="37" spans="1:3">
      <c r="A37" s="4" t="s">
        <v>218</v>
      </c>
      <c r="B37" s="7" t="n">
        <v>123.6</v>
      </c>
      <c r="C37" s="7" t="n">
        <v>95.2</v>
      </c>
    </row>
    <row r="38" spans="1:3">
      <c r="A38" s="4" t="s">
        <v>464</v>
      </c>
    </row>
    <row r="39" spans="1:3">
      <c r="A39" s="3" t="s">
        <v>676</v>
      </c>
    </row>
    <row r="40" spans="1:3">
      <c r="A40" s="4" t="s">
        <v>218</v>
      </c>
      <c r="B40" s="7" t="n">
        <v>670.6</v>
      </c>
      <c r="C40" s="7" t="n">
        <v>927.5</v>
      </c>
    </row>
    <row r="41" spans="1:3">
      <c r="A41" s="4" t="s">
        <v>686</v>
      </c>
    </row>
    <row r="42" spans="1:3">
      <c r="A42" s="3" t="s">
        <v>676</v>
      </c>
    </row>
    <row r="43" spans="1:3">
      <c r="A43" s="4" t="s">
        <v>218</v>
      </c>
      <c r="B43" s="7" t="n">
        <v>399.2</v>
      </c>
      <c r="C43" s="7" t="n">
        <v>655.7</v>
      </c>
    </row>
    <row r="44" spans="1:3">
      <c r="A44" s="4" t="s">
        <v>687</v>
      </c>
    </row>
    <row r="45" spans="1:3">
      <c r="A45" s="3" t="s">
        <v>676</v>
      </c>
    </row>
    <row r="46" spans="1:3">
      <c r="A46" s="4" t="s">
        <v>218</v>
      </c>
      <c r="B46" s="7" t="n">
        <v>271.4</v>
      </c>
      <c r="C46" s="7" t="n">
        <v>271.8</v>
      </c>
    </row>
    <row r="47" spans="1:3">
      <c r="A47" s="4" t="s">
        <v>688</v>
      </c>
    </row>
    <row r="48" spans="1:3">
      <c r="A48" s="3" t="s">
        <v>676</v>
      </c>
    </row>
    <row r="49" spans="1:3">
      <c r="A49" s="4" t="s">
        <v>218</v>
      </c>
      <c r="B49" s="7" t="n">
        <v>271.4</v>
      </c>
      <c r="C49" s="7" t="n">
        <v>271.8</v>
      </c>
    </row>
    <row r="50" spans="1:3">
      <c r="A50" s="4" t="s">
        <v>465</v>
      </c>
    </row>
    <row r="51" spans="1:3">
      <c r="A51" s="3" t="s">
        <v>676</v>
      </c>
    </row>
    <row r="52" spans="1:3">
      <c r="A52" s="4" t="s">
        <v>218</v>
      </c>
      <c r="B52" s="7" t="n">
        <v>1804.9</v>
      </c>
      <c r="C52" s="7" t="n">
        <v>1694.3</v>
      </c>
    </row>
    <row r="53" spans="1:3">
      <c r="A53" s="4" t="s">
        <v>689</v>
      </c>
    </row>
    <row r="54" spans="1:3">
      <c r="A54" s="3" t="s">
        <v>676</v>
      </c>
    </row>
    <row r="55" spans="1:3">
      <c r="A55" s="4" t="s">
        <v>218</v>
      </c>
      <c r="B55" s="7" t="n">
        <v>1597.5</v>
      </c>
      <c r="C55" s="7" t="n">
        <v>1480.6</v>
      </c>
    </row>
    <row r="56" spans="1:3">
      <c r="A56" s="4" t="s">
        <v>690</v>
      </c>
    </row>
    <row r="57" spans="1:3">
      <c r="A57" s="3" t="s">
        <v>676</v>
      </c>
    </row>
    <row r="58" spans="1:3">
      <c r="A58" s="4" t="s">
        <v>218</v>
      </c>
      <c r="B58" s="7" t="n">
        <v>207.4</v>
      </c>
      <c r="C58" s="7" t="n">
        <v>213.7</v>
      </c>
    </row>
    <row r="59" spans="1:3">
      <c r="A59" s="4" t="s">
        <v>691</v>
      </c>
    </row>
    <row r="60" spans="1:3">
      <c r="A60" s="3" t="s">
        <v>676</v>
      </c>
    </row>
    <row r="61" spans="1:3">
      <c r="A61" s="4" t="s">
        <v>218</v>
      </c>
      <c r="B61" s="7" t="n">
        <v>35.8</v>
      </c>
      <c r="C61" s="7" t="n">
        <v>40.8</v>
      </c>
    </row>
    <row r="62" spans="1:3">
      <c r="A62" s="4" t="s">
        <v>692</v>
      </c>
    </row>
    <row r="63" spans="1:3">
      <c r="A63" s="3" t="s">
        <v>676</v>
      </c>
    </row>
    <row r="64" spans="1:3">
      <c r="A64" s="4" t="s">
        <v>218</v>
      </c>
      <c r="B64" s="7" t="n">
        <v>134.9</v>
      </c>
      <c r="C64" s="7" t="n">
        <v>126.6</v>
      </c>
    </row>
    <row r="65" spans="1:3">
      <c r="A65" s="4" t="s">
        <v>693</v>
      </c>
    </row>
    <row r="66" spans="1:3">
      <c r="A66" s="3" t="s">
        <v>676</v>
      </c>
    </row>
    <row r="67" spans="1:3">
      <c r="A67" s="4" t="s">
        <v>218</v>
      </c>
      <c r="B67" s="6" t="n">
        <v>36.7</v>
      </c>
      <c r="C67" s="6" t="n">
        <v>4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58</v>
      </c>
    </row>
    <row r="2" spans="1:3">
      <c r="A2" s="3" t="s">
        <v>695</v>
      </c>
    </row>
    <row r="3" spans="1:3">
      <c r="A3" s="4" t="s">
        <v>696</v>
      </c>
      <c r="B3" s="6" t="n">
        <v>70.5</v>
      </c>
      <c r="C3" s="6" t="n">
        <v>17.6</v>
      </c>
    </row>
    <row r="4" spans="1:3">
      <c r="A4" s="4" t="s">
        <v>697</v>
      </c>
      <c r="B4" s="7" t="n">
        <v>342.7</v>
      </c>
      <c r="C4" s="6" t="n">
        <v>314.9</v>
      </c>
    </row>
    <row r="5" spans="1:3">
      <c r="A5" s="4" t="s">
        <v>698</v>
      </c>
    </row>
    <row r="6" spans="1:3">
      <c r="A6" s="3" t="s">
        <v>695</v>
      </c>
    </row>
    <row r="7" spans="1:3">
      <c r="A7" s="4" t="s">
        <v>699</v>
      </c>
      <c r="B7" s="7" t="n">
        <v>70.5</v>
      </c>
    </row>
    <row r="8" spans="1:3">
      <c r="A8" s="4" t="s">
        <v>700</v>
      </c>
    </row>
    <row r="9" spans="1:3">
      <c r="A9" s="3" t="s">
        <v>695</v>
      </c>
    </row>
    <row r="10" spans="1:3">
      <c r="A10" s="4" t="s">
        <v>701</v>
      </c>
      <c r="B10" s="5" t="n">
        <v>134</v>
      </c>
    </row>
    <row r="11" spans="1:3">
      <c r="A11" s="4" t="s">
        <v>702</v>
      </c>
    </row>
    <row r="12" spans="1:3">
      <c r="A12" s="3" t="s">
        <v>695</v>
      </c>
    </row>
    <row r="13" spans="1:3">
      <c r="A13" s="4" t="s">
        <v>703</v>
      </c>
      <c r="B13" s="6" t="n">
        <v>20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4</v>
      </c>
      <c r="B1" s="2" t="s">
        <v>1</v>
      </c>
    </row>
    <row r="2" spans="1:3">
      <c r="B2" s="2" t="s">
        <v>705</v>
      </c>
    </row>
    <row r="3" spans="1:3">
      <c r="A3" s="3" t="s">
        <v>706</v>
      </c>
    </row>
    <row r="4" spans="1:3">
      <c r="A4" s="4" t="s">
        <v>394</v>
      </c>
      <c r="B4" s="6" t="n">
        <v>17.6</v>
      </c>
    </row>
    <row r="5" spans="1:3">
      <c r="A5" s="4" t="s">
        <v>707</v>
      </c>
      <c r="B5" s="7" t="n">
        <v>-4.2</v>
      </c>
      <c r="C5" s="4" t="s">
        <v>382</v>
      </c>
    </row>
    <row r="6" spans="1:3">
      <c r="A6" s="4" t="s">
        <v>708</v>
      </c>
      <c r="B6" s="7" t="n">
        <v>65.59999999999999</v>
      </c>
    </row>
    <row r="7" spans="1:3">
      <c r="A7" s="4" t="s">
        <v>709</v>
      </c>
      <c r="B7" s="7" t="n">
        <v>-8.5</v>
      </c>
      <c r="C7" s="4" t="s">
        <v>382</v>
      </c>
    </row>
    <row r="8" spans="1:3">
      <c r="A8" s="4" t="s">
        <v>710</v>
      </c>
      <c r="B8" s="5" t="n">
        <v>0</v>
      </c>
    </row>
    <row r="9" spans="1:3">
      <c r="A9" s="4" t="s">
        <v>398</v>
      </c>
      <c r="B9" s="6" t="n">
        <v>70.5</v>
      </c>
    </row>
    <row r="10" spans="1:3"/>
    <row r="11" spans="1:3">
      <c r="A11" s="4" t="s">
        <v>382</v>
      </c>
      <c r="B11" s="4" t="s">
        <v>711</v>
      </c>
    </row>
  </sheetData>
  <mergeCells count="5">
    <mergeCell ref="A1:A2"/>
    <mergeCell ref="B1:C1"/>
    <mergeCell ref="B2:C2"/>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3</v>
      </c>
    </row>
    <row r="3" spans="1:3">
      <c r="A3" s="3" t="s">
        <v>143</v>
      </c>
    </row>
    <row r="4" spans="1:3">
      <c r="A4" s="4" t="s">
        <v>123</v>
      </c>
      <c r="B4" s="9" t="n">
        <v>1375</v>
      </c>
      <c r="C4" s="6" t="n">
        <v>1280.4</v>
      </c>
    </row>
    <row r="5" spans="1:3">
      <c r="A5" s="3" t="s">
        <v>144</v>
      </c>
    </row>
    <row r="6" spans="1:3">
      <c r="A6" s="4" t="s">
        <v>145</v>
      </c>
      <c r="B6" s="5" t="n">
        <v>509</v>
      </c>
      <c r="C6" s="7" t="n">
        <v>474.5</v>
      </c>
    </row>
    <row r="7" spans="1:3">
      <c r="A7" s="4" t="s">
        <v>146</v>
      </c>
      <c r="B7" s="7" t="n">
        <v>1.6</v>
      </c>
      <c r="C7" s="7" t="n">
        <v>4.8</v>
      </c>
    </row>
    <row r="8" spans="1:3">
      <c r="A8" s="4" t="s">
        <v>113</v>
      </c>
      <c r="B8" s="7" t="n">
        <v>-140.8</v>
      </c>
      <c r="C8" s="7" t="n">
        <v>-154.6</v>
      </c>
    </row>
    <row r="9" spans="1:3">
      <c r="A9" s="4" t="s">
        <v>147</v>
      </c>
      <c r="B9" s="7" t="n">
        <v>126.9</v>
      </c>
      <c r="C9" s="5" t="n">
        <v>139</v>
      </c>
    </row>
    <row r="10" spans="1:3">
      <c r="A10" s="4" t="s">
        <v>148</v>
      </c>
      <c r="B10" s="7" t="n">
        <v>0.1</v>
      </c>
      <c r="C10" s="7" t="n">
        <v>-0.4</v>
      </c>
    </row>
    <row r="11" spans="1:3">
      <c r="A11" s="4" t="s">
        <v>149</v>
      </c>
      <c r="B11" s="7" t="n">
        <v>-184.1</v>
      </c>
      <c r="C11" s="7" t="n">
        <v>1.8</v>
      </c>
    </row>
    <row r="12" spans="1:3">
      <c r="A12" s="4" t="s">
        <v>150</v>
      </c>
      <c r="B12" s="7" t="n">
        <v>-29.5</v>
      </c>
      <c r="C12" s="7" t="n">
        <v>-96.3</v>
      </c>
    </row>
    <row r="13" spans="1:3">
      <c r="A13" s="4" t="s">
        <v>117</v>
      </c>
      <c r="B13" s="7" t="n">
        <v>2.3</v>
      </c>
      <c r="C13" s="7" t="n">
        <v>57.8</v>
      </c>
    </row>
    <row r="14" spans="1:3">
      <c r="A14" s="4" t="s">
        <v>151</v>
      </c>
      <c r="B14" s="5" t="n">
        <v>10</v>
      </c>
      <c r="C14" s="5" t="n">
        <v>11</v>
      </c>
    </row>
    <row r="15" spans="1:3">
      <c r="A15" s="4" t="s">
        <v>152</v>
      </c>
      <c r="B15" s="7" t="n">
        <v>341.7</v>
      </c>
      <c r="C15" s="7" t="n">
        <v>-559.8</v>
      </c>
    </row>
    <row r="16" spans="1:3">
      <c r="A16" s="4" t="s">
        <v>153</v>
      </c>
      <c r="B16" s="5" t="n">
        <v>0</v>
      </c>
      <c r="C16" s="7" t="n">
        <v>2.2</v>
      </c>
    </row>
    <row r="17" spans="1:3">
      <c r="A17" s="4" t="s">
        <v>154</v>
      </c>
      <c r="B17" s="7" t="n">
        <v>2012.2</v>
      </c>
      <c r="C17" s="7" t="n">
        <v>1160.4</v>
      </c>
    </row>
    <row r="18" spans="1:3">
      <c r="A18" s="3" t="s">
        <v>155</v>
      </c>
    </row>
    <row r="19" spans="1:3">
      <c r="A19" s="4" t="s">
        <v>156</v>
      </c>
      <c r="B19" s="7" t="n">
        <v>-1079.5</v>
      </c>
      <c r="C19" s="7" t="n">
        <v>-1148.9</v>
      </c>
    </row>
    <row r="20" spans="1:3">
      <c r="A20" s="4" t="s">
        <v>69</v>
      </c>
      <c r="B20" s="7" t="n">
        <v>-3.3</v>
      </c>
      <c r="C20" s="7" t="n">
        <v>-29.1</v>
      </c>
    </row>
    <row r="21" spans="1:3">
      <c r="A21" s="4" t="s">
        <v>157</v>
      </c>
      <c r="B21" s="7" t="n">
        <v>10.3</v>
      </c>
      <c r="C21" s="7" t="n">
        <v>4.5</v>
      </c>
    </row>
    <row r="22" spans="1:3">
      <c r="A22" s="4" t="s">
        <v>158</v>
      </c>
      <c r="B22" s="7" t="n">
        <v>0.6</v>
      </c>
      <c r="C22" s="7" t="n">
        <v>1.7</v>
      </c>
    </row>
    <row r="23" spans="1:3">
      <c r="A23" s="4" t="s">
        <v>159</v>
      </c>
      <c r="B23" s="7" t="n">
        <v>0.2</v>
      </c>
      <c r="C23" s="7" t="n">
        <v>-2.7</v>
      </c>
    </row>
    <row r="24" spans="1:3">
      <c r="A24" s="4" t="s">
        <v>160</v>
      </c>
      <c r="B24" s="7" t="n">
        <v>-1071.7</v>
      </c>
      <c r="C24" s="7" t="n">
        <v>-1174.5</v>
      </c>
    </row>
    <row r="25" spans="1:3">
      <c r="A25" s="3" t="s">
        <v>161</v>
      </c>
    </row>
    <row r="26" spans="1:3">
      <c r="A26" s="4" t="s">
        <v>162</v>
      </c>
      <c r="B26" s="7" t="n">
        <v>5411.8</v>
      </c>
      <c r="C26" s="7" t="n">
        <v>15692.4</v>
      </c>
    </row>
    <row r="27" spans="1:3">
      <c r="A27" s="4" t="s">
        <v>163</v>
      </c>
      <c r="B27" s="7" t="n">
        <v>-3406.6</v>
      </c>
      <c r="C27" s="7" t="n">
        <v>-14999.2</v>
      </c>
    </row>
    <row r="28" spans="1:3">
      <c r="A28" s="4" t="s">
        <v>164</v>
      </c>
      <c r="B28" s="7" t="n">
        <v>-28.4</v>
      </c>
      <c r="C28" s="5" t="n">
        <v>0</v>
      </c>
    </row>
    <row r="29" spans="1:3">
      <c r="A29" s="4" t="s">
        <v>165</v>
      </c>
      <c r="B29" s="7" t="n">
        <v>-33.3</v>
      </c>
      <c r="C29" s="5" t="n">
        <v>0</v>
      </c>
    </row>
    <row r="30" spans="1:3">
      <c r="A30" s="4" t="s">
        <v>166</v>
      </c>
      <c r="B30" s="7" t="n">
        <v>-974.2</v>
      </c>
      <c r="C30" s="7" t="n">
        <v>-950.4</v>
      </c>
    </row>
    <row r="31" spans="1:3">
      <c r="A31" s="4" t="s">
        <v>167</v>
      </c>
      <c r="B31" s="7" t="n">
        <v>-5.8</v>
      </c>
      <c r="C31" s="7" t="n">
        <v>-4.5</v>
      </c>
    </row>
    <row r="32" spans="1:3">
      <c r="A32" s="4" t="s">
        <v>168</v>
      </c>
      <c r="B32" s="7" t="n">
        <v>-29.9</v>
      </c>
      <c r="C32" s="5" t="n">
        <v>-18</v>
      </c>
    </row>
    <row r="33" spans="1:3">
      <c r="A33" s="4" t="s">
        <v>169</v>
      </c>
      <c r="B33" s="7" t="n">
        <v>5.2</v>
      </c>
      <c r="C33" s="7" t="n">
        <v>34.8</v>
      </c>
    </row>
    <row r="34" spans="1:3">
      <c r="A34" s="4" t="s">
        <v>170</v>
      </c>
      <c r="B34" s="5" t="n">
        <v>0</v>
      </c>
      <c r="C34" s="7" t="n">
        <v>42.7</v>
      </c>
    </row>
    <row r="35" spans="1:3">
      <c r="A35" s="4" t="s">
        <v>171</v>
      </c>
      <c r="B35" s="7" t="n">
        <v>-140.1</v>
      </c>
      <c r="C35" s="7" t="n">
        <v>-51.6</v>
      </c>
    </row>
    <row r="36" spans="1:3">
      <c r="A36" s="4" t="s">
        <v>172</v>
      </c>
      <c r="B36" s="7" t="n">
        <v>-33.6</v>
      </c>
      <c r="C36" s="7" t="n">
        <v>-34.7</v>
      </c>
    </row>
    <row r="37" spans="1:3">
      <c r="A37" s="4" t="s">
        <v>173</v>
      </c>
      <c r="B37" s="7" t="n">
        <v>765.1</v>
      </c>
      <c r="C37" s="7" t="n">
        <v>-288.5</v>
      </c>
    </row>
    <row r="38" spans="1:3">
      <c r="A38" s="4" t="s">
        <v>174</v>
      </c>
      <c r="B38" s="7" t="n">
        <v>1705.6</v>
      </c>
      <c r="C38" s="7" t="n">
        <v>-302.6</v>
      </c>
    </row>
    <row r="39" spans="1:3">
      <c r="A39" s="4" t="s">
        <v>175</v>
      </c>
      <c r="B39" s="5" t="n">
        <v>410</v>
      </c>
      <c r="C39" s="7" t="n">
        <v>410.1</v>
      </c>
    </row>
    <row r="40" spans="1:3">
      <c r="A40" s="4" t="s">
        <v>176</v>
      </c>
      <c r="B40" s="6" t="n">
        <v>2115.6</v>
      </c>
      <c r="C40" s="6" t="n">
        <v>10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2</v>
      </c>
      <c r="B1" s="2" t="s">
        <v>1</v>
      </c>
    </row>
    <row r="2" spans="1:3">
      <c r="B2" s="2" t="s">
        <v>705</v>
      </c>
    </row>
    <row r="3" spans="1:3">
      <c r="A3" s="3" t="s">
        <v>713</v>
      </c>
    </row>
    <row r="4" spans="1:3">
      <c r="A4" s="4" t="s">
        <v>394</v>
      </c>
      <c r="B4" s="6" t="n">
        <v>314.9</v>
      </c>
    </row>
    <row r="5" spans="1:3">
      <c r="A5" s="4" t="s">
        <v>714</v>
      </c>
      <c r="B5" s="7" t="n">
        <v>-64.8</v>
      </c>
      <c r="C5" s="4" t="s">
        <v>382</v>
      </c>
    </row>
    <row r="6" spans="1:3">
      <c r="A6" s="4" t="s">
        <v>715</v>
      </c>
      <c r="B6" s="7" t="n">
        <v>170.9</v>
      </c>
    </row>
    <row r="7" spans="1:3">
      <c r="A7" s="4" t="s">
        <v>716</v>
      </c>
      <c r="B7" s="7" t="n">
        <v>-75.8</v>
      </c>
      <c r="C7" s="4" t="s">
        <v>382</v>
      </c>
    </row>
    <row r="8" spans="1:3">
      <c r="A8" s="4" t="s">
        <v>710</v>
      </c>
      <c r="B8" s="7" t="n">
        <v>-2.5</v>
      </c>
    </row>
    <row r="9" spans="1:3">
      <c r="A9" s="4" t="s">
        <v>398</v>
      </c>
      <c r="B9" s="6" t="n">
        <v>342.7</v>
      </c>
    </row>
    <row r="10" spans="1:3"/>
    <row r="11" spans="1:3">
      <c r="A11" s="4" t="s">
        <v>382</v>
      </c>
      <c r="B11" s="4" t="s">
        <v>711</v>
      </c>
    </row>
  </sheetData>
  <mergeCells count="5">
    <mergeCell ref="A1:A2"/>
    <mergeCell ref="B1:C1"/>
    <mergeCell ref="B2:C2"/>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705</v>
      </c>
    </row>
    <row r="2" spans="1:2">
      <c r="A2" s="3" t="s">
        <v>718</v>
      </c>
    </row>
    <row r="3" spans="1:2">
      <c r="A3" s="4" t="s">
        <v>719</v>
      </c>
      <c r="B3" s="6" t="n">
        <v>30179.4</v>
      </c>
    </row>
    <row r="4" spans="1:2">
      <c r="A4" s="4" t="s">
        <v>720</v>
      </c>
    </row>
    <row r="5" spans="1:2">
      <c r="A5" s="3" t="s">
        <v>718</v>
      </c>
    </row>
    <row r="6" spans="1:2">
      <c r="A6" s="4" t="s">
        <v>719</v>
      </c>
      <c r="B6" s="6" t="n">
        <v>2901.3</v>
      </c>
    </row>
    <row r="7" spans="1:2">
      <c r="A7" s="4" t="s">
        <v>721</v>
      </c>
      <c r="B7" s="4" t="s">
        <v>722</v>
      </c>
    </row>
    <row r="8" spans="1:2">
      <c r="A8" s="4" t="s">
        <v>723</v>
      </c>
    </row>
    <row r="9" spans="1:2">
      <c r="A9" s="3" t="s">
        <v>718</v>
      </c>
    </row>
    <row r="10" spans="1:2">
      <c r="A10" s="4" t="s">
        <v>719</v>
      </c>
      <c r="B10" s="6" t="n">
        <v>3594.9</v>
      </c>
    </row>
    <row r="11" spans="1:2">
      <c r="A11" s="4" t="s">
        <v>721</v>
      </c>
      <c r="B11" s="4" t="s">
        <v>724</v>
      </c>
    </row>
    <row r="12" spans="1:2">
      <c r="A12" s="4" t="s">
        <v>725</v>
      </c>
    </row>
    <row r="13" spans="1:2">
      <c r="A13" s="3" t="s">
        <v>718</v>
      </c>
    </row>
    <row r="14" spans="1:2">
      <c r="A14" s="4" t="s">
        <v>719</v>
      </c>
      <c r="B14" s="6" t="n">
        <v>3250.9</v>
      </c>
    </row>
    <row r="15" spans="1:2">
      <c r="A15" s="4" t="s">
        <v>721</v>
      </c>
      <c r="B15" s="4" t="s">
        <v>724</v>
      </c>
    </row>
    <row r="16" spans="1:2">
      <c r="A16" s="4" t="s">
        <v>726</v>
      </c>
    </row>
    <row r="17" spans="1:2">
      <c r="A17" s="3" t="s">
        <v>718</v>
      </c>
    </row>
    <row r="18" spans="1:2">
      <c r="A18" s="4" t="s">
        <v>719</v>
      </c>
      <c r="B18" s="9" t="n">
        <v>2990</v>
      </c>
    </row>
    <row r="19" spans="1:2">
      <c r="A19" s="4" t="s">
        <v>721</v>
      </c>
      <c r="B19" s="4" t="s">
        <v>724</v>
      </c>
    </row>
    <row r="20" spans="1:2">
      <c r="A20" s="4" t="s">
        <v>727</v>
      </c>
    </row>
    <row r="21" spans="1:2">
      <c r="A21" s="3" t="s">
        <v>718</v>
      </c>
    </row>
    <row r="22" spans="1:2">
      <c r="A22" s="4" t="s">
        <v>719</v>
      </c>
      <c r="B22" s="6" t="n">
        <v>2855.1</v>
      </c>
    </row>
    <row r="23" spans="1:2">
      <c r="A23" s="4" t="s">
        <v>721</v>
      </c>
      <c r="B23" s="4" t="s">
        <v>724</v>
      </c>
    </row>
    <row r="24" spans="1:2">
      <c r="A24" s="4" t="s">
        <v>728</v>
      </c>
    </row>
    <row r="25" spans="1:2">
      <c r="A25" s="3" t="s">
        <v>718</v>
      </c>
    </row>
    <row r="26" spans="1:2">
      <c r="A26" s="4" t="s">
        <v>719</v>
      </c>
      <c r="B26" s="6" t="n">
        <v>14587.2</v>
      </c>
    </row>
    <row r="27" spans="1:2">
      <c r="A27" s="4" t="s">
        <v>721</v>
      </c>
      <c r="B27" s="4" t="s">
        <v>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729</v>
      </c>
      <c r="C1" s="2" t="s">
        <v>1</v>
      </c>
    </row>
    <row r="2" spans="1:4">
      <c r="C2" s="2" t="s">
        <v>730</v>
      </c>
      <c r="D2" s="2" t="s">
        <v>731</v>
      </c>
    </row>
    <row r="3" spans="1:4">
      <c r="A3" s="3" t="s">
        <v>222</v>
      </c>
    </row>
    <row r="4" spans="1:4">
      <c r="A4" s="4" t="s">
        <v>732</v>
      </c>
      <c r="C4" s="5" t="n">
        <v>4</v>
      </c>
    </row>
    <row r="5" spans="1:4">
      <c r="A5" s="3" t="s">
        <v>733</v>
      </c>
    </row>
    <row r="6" spans="1:4">
      <c r="A6" s="4" t="s">
        <v>114</v>
      </c>
      <c r="C6" s="6" t="n">
        <v>1507.5</v>
      </c>
      <c r="D6" s="6" t="n">
        <v>1626.2</v>
      </c>
    </row>
    <row r="7" spans="1:4">
      <c r="A7" s="3" t="s">
        <v>734</v>
      </c>
    </row>
    <row r="8" spans="1:4">
      <c r="A8" s="4" t="s">
        <v>735</v>
      </c>
      <c r="C8" s="7" t="n">
        <v>482.8</v>
      </c>
      <c r="D8" s="7" t="n">
        <v>450.9</v>
      </c>
    </row>
    <row r="9" spans="1:4">
      <c r="A9" s="4" t="s">
        <v>736</v>
      </c>
      <c r="C9" s="7" t="n">
        <v>1.6</v>
      </c>
      <c r="D9" s="7" t="n">
        <v>4.8</v>
      </c>
    </row>
    <row r="10" spans="1:4">
      <c r="A10" s="4" t="s">
        <v>737</v>
      </c>
      <c r="C10" s="7" t="n">
        <v>0.1</v>
      </c>
      <c r="D10" s="7" t="n">
        <v>-0.4</v>
      </c>
    </row>
    <row r="11" spans="1:4">
      <c r="A11" s="4" t="s">
        <v>738</v>
      </c>
      <c r="C11" s="7" t="n">
        <v>55.5</v>
      </c>
      <c r="D11" s="7" t="n">
        <v>52.2</v>
      </c>
    </row>
    <row r="12" spans="1:4">
      <c r="A12" s="4" t="s">
        <v>739</v>
      </c>
      <c r="B12" s="4" t="s">
        <v>382</v>
      </c>
      <c r="C12" s="7" t="n">
        <v>16.8</v>
      </c>
      <c r="D12" s="7" t="n">
        <v>2.2</v>
      </c>
    </row>
    <row r="13" spans="1:4">
      <c r="A13" s="4" t="s">
        <v>740</v>
      </c>
      <c r="B13" s="4" t="s">
        <v>392</v>
      </c>
      <c r="C13" s="7" t="n">
        <v>-7.1</v>
      </c>
      <c r="D13" s="7" t="n">
        <v>-7.5</v>
      </c>
    </row>
    <row r="14" spans="1:4">
      <c r="A14" s="4" t="s">
        <v>741</v>
      </c>
      <c r="C14" s="6" t="n">
        <v>2057.2</v>
      </c>
      <c r="D14" s="6" t="n">
        <v>2128.4</v>
      </c>
    </row>
    <row r="15" spans="1:4"/>
    <row r="16" spans="1:4">
      <c r="A16" s="4" t="s">
        <v>382</v>
      </c>
      <c r="B16" s="4" t="s">
        <v>742</v>
      </c>
    </row>
    <row r="17" spans="1:4">
      <c r="A17" s="4" t="s">
        <v>392</v>
      </c>
      <c r="B17" s="4" t="s">
        <v>743</v>
      </c>
    </row>
  </sheetData>
  <mergeCells count="5">
    <mergeCell ref="A1:B2"/>
    <mergeCell ref="C1:D1"/>
    <mergeCell ref="A15:C15"/>
    <mergeCell ref="B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4</v>
      </c>
      <c r="B1" s="2" t="s">
        <v>1</v>
      </c>
    </row>
    <row r="2" spans="1:4">
      <c r="B2" s="2" t="s">
        <v>2</v>
      </c>
      <c r="C2" s="2" t="s">
        <v>103</v>
      </c>
      <c r="D2" s="2" t="s">
        <v>58</v>
      </c>
    </row>
    <row r="3" spans="1:4">
      <c r="A3" s="3" t="s">
        <v>745</v>
      </c>
    </row>
    <row r="4" spans="1:4">
      <c r="A4" s="4" t="s">
        <v>746</v>
      </c>
      <c r="B4" s="6" t="n">
        <v>2057.2</v>
      </c>
      <c r="C4" s="6" t="n">
        <v>2128.4</v>
      </c>
    </row>
    <row r="5" spans="1:4">
      <c r="A5" s="4" t="s">
        <v>747</v>
      </c>
      <c r="B5" s="7" t="n">
        <v>29.5</v>
      </c>
      <c r="C5" s="7" t="n">
        <v>96.3</v>
      </c>
    </row>
    <row r="6" spans="1:4">
      <c r="A6" s="4" t="s">
        <v>748</v>
      </c>
      <c r="B6" s="7" t="n">
        <v>7466.5</v>
      </c>
      <c r="C6" s="7" t="n">
        <v>8531.200000000001</v>
      </c>
    </row>
    <row r="7" spans="1:4">
      <c r="A7" s="4" t="s">
        <v>749</v>
      </c>
      <c r="B7" s="5" t="n">
        <v>16</v>
      </c>
      <c r="C7" s="7" t="n">
        <v>12.3</v>
      </c>
    </row>
    <row r="8" spans="1:4">
      <c r="A8" s="4" t="s">
        <v>750</v>
      </c>
      <c r="B8" s="5" t="n">
        <v>0</v>
      </c>
      <c r="C8" s="5" t="n">
        <v>0</v>
      </c>
    </row>
    <row r="9" spans="1:4">
      <c r="A9" s="4" t="s">
        <v>107</v>
      </c>
      <c r="B9" s="7" t="n">
        <v>7482.5</v>
      </c>
      <c r="C9" s="7" t="n">
        <v>8543.5</v>
      </c>
    </row>
    <row r="10" spans="1:4">
      <c r="A10" s="4" t="s">
        <v>461</v>
      </c>
      <c r="B10" s="7" t="n">
        <v>140.8</v>
      </c>
      <c r="C10" s="7" t="n">
        <v>154.6</v>
      </c>
    </row>
    <row r="11" spans="1:4">
      <c r="A11" s="4" t="s">
        <v>68</v>
      </c>
      <c r="B11" s="7" t="n">
        <v>42159.1</v>
      </c>
      <c r="D11" s="6" t="n">
        <v>41603.4</v>
      </c>
    </row>
    <row r="12" spans="1:4">
      <c r="A12" s="4" t="s">
        <v>69</v>
      </c>
      <c r="B12" s="7" t="n">
        <v>2608.5</v>
      </c>
      <c r="D12" s="7" t="n">
        <v>2600.2</v>
      </c>
    </row>
    <row r="13" spans="1:4">
      <c r="A13" s="4" t="s">
        <v>751</v>
      </c>
      <c r="B13" s="7" t="n">
        <v>3409.4</v>
      </c>
      <c r="D13" s="5" t="n">
        <v>3449</v>
      </c>
    </row>
    <row r="14" spans="1:4">
      <c r="A14" s="4" t="s">
        <v>71</v>
      </c>
      <c r="B14" s="7" t="n">
        <v>5745.2</v>
      </c>
      <c r="D14" s="7" t="n">
        <v>5745.2</v>
      </c>
    </row>
    <row r="15" spans="1:4">
      <c r="A15" s="4" t="s">
        <v>752</v>
      </c>
      <c r="B15" s="7" t="n">
        <v>53922.2</v>
      </c>
      <c r="D15" s="7" t="n">
        <v>53397.8</v>
      </c>
    </row>
    <row r="16" spans="1:4">
      <c r="A16" s="4" t="s">
        <v>462</v>
      </c>
    </row>
    <row r="17" spans="1:4">
      <c r="A17" s="3" t="s">
        <v>745</v>
      </c>
    </row>
    <row r="18" spans="1:4">
      <c r="A18" s="4" t="s">
        <v>107</v>
      </c>
      <c r="B18" s="7" t="n">
        <v>2968.1</v>
      </c>
      <c r="C18" s="7" t="n">
        <v>3314.4</v>
      </c>
    </row>
    <row r="19" spans="1:4">
      <c r="A19" s="4" t="s">
        <v>461</v>
      </c>
      <c r="B19" s="7" t="n">
        <v>32.7</v>
      </c>
      <c r="C19" s="7" t="n">
        <v>30.1</v>
      </c>
    </row>
    <row r="20" spans="1:4">
      <c r="A20" s="4" t="s">
        <v>69</v>
      </c>
      <c r="B20" s="7" t="n">
        <v>699.1</v>
      </c>
      <c r="D20" s="7" t="n">
        <v>703.8</v>
      </c>
    </row>
    <row r="21" spans="1:4">
      <c r="A21" s="4" t="s">
        <v>751</v>
      </c>
      <c r="B21" s="7" t="n">
        <v>353.7</v>
      </c>
      <c r="D21" s="7" t="n">
        <v>360.2</v>
      </c>
    </row>
    <row r="22" spans="1:4">
      <c r="A22" s="4" t="s">
        <v>463</v>
      </c>
    </row>
    <row r="23" spans="1:4">
      <c r="A23" s="3" t="s">
        <v>745</v>
      </c>
    </row>
    <row r="24" spans="1:4">
      <c r="A24" s="4" t="s">
        <v>107</v>
      </c>
      <c r="B24" s="7" t="n">
        <v>2038.9</v>
      </c>
      <c r="C24" s="7" t="n">
        <v>2607.3</v>
      </c>
    </row>
    <row r="25" spans="1:4">
      <c r="A25" s="4" t="s">
        <v>461</v>
      </c>
      <c r="B25" s="7" t="n">
        <v>107.3</v>
      </c>
      <c r="C25" s="7" t="n">
        <v>124.6</v>
      </c>
    </row>
    <row r="26" spans="1:4">
      <c r="A26" s="4" t="s">
        <v>69</v>
      </c>
      <c r="B26" s="7" t="n">
        <v>1877.5</v>
      </c>
      <c r="D26" s="7" t="n">
        <v>1866.5</v>
      </c>
    </row>
    <row r="27" spans="1:4">
      <c r="A27" s="4" t="s">
        <v>751</v>
      </c>
      <c r="B27" s="5" t="n">
        <v>1981</v>
      </c>
      <c r="D27" s="7" t="n">
        <v>2001.9</v>
      </c>
    </row>
    <row r="28" spans="1:4">
      <c r="A28" s="4" t="s">
        <v>464</v>
      </c>
    </row>
    <row r="29" spans="1:4">
      <c r="A29" s="3" t="s">
        <v>745</v>
      </c>
    </row>
    <row r="30" spans="1:4">
      <c r="A30" s="4" t="s">
        <v>107</v>
      </c>
      <c r="B30" s="7" t="n">
        <v>670.6</v>
      </c>
      <c r="C30" s="7" t="n">
        <v>927.5</v>
      </c>
    </row>
    <row r="31" spans="1:4">
      <c r="A31" s="4" t="s">
        <v>461</v>
      </c>
      <c r="B31" s="7" t="n">
        <v>1.6</v>
      </c>
      <c r="C31" s="7" t="n">
        <v>1.7</v>
      </c>
    </row>
    <row r="32" spans="1:4">
      <c r="A32" s="4" t="s">
        <v>69</v>
      </c>
      <c r="B32" s="7" t="n">
        <v>27.9</v>
      </c>
      <c r="D32" s="7" t="n">
        <v>27.3</v>
      </c>
    </row>
    <row r="33" spans="1:4">
      <c r="A33" s="4" t="s">
        <v>751</v>
      </c>
      <c r="B33" s="5" t="n">
        <v>931</v>
      </c>
      <c r="D33" s="7" t="n">
        <v>941.2</v>
      </c>
    </row>
    <row r="34" spans="1:4">
      <c r="A34" s="4" t="s">
        <v>465</v>
      </c>
    </row>
    <row r="35" spans="1:4">
      <c r="A35" s="3" t="s">
        <v>745</v>
      </c>
    </row>
    <row r="36" spans="1:4">
      <c r="A36" s="4" t="s">
        <v>107</v>
      </c>
      <c r="B36" s="7" t="n">
        <v>1804.9</v>
      </c>
      <c r="C36" s="7" t="n">
        <v>1694.3</v>
      </c>
    </row>
    <row r="37" spans="1:4">
      <c r="A37" s="4" t="s">
        <v>461</v>
      </c>
      <c r="B37" s="7" t="n">
        <v>-0.8</v>
      </c>
      <c r="C37" s="7" t="n">
        <v>-1.8</v>
      </c>
    </row>
    <row r="38" spans="1:4">
      <c r="A38" s="4" t="s">
        <v>69</v>
      </c>
      <c r="B38" s="5" t="n">
        <v>4</v>
      </c>
      <c r="D38" s="7" t="n">
        <v>2.6</v>
      </c>
    </row>
    <row r="39" spans="1:4">
      <c r="A39" s="4" t="s">
        <v>751</v>
      </c>
      <c r="B39" s="7" t="n">
        <v>143.7</v>
      </c>
      <c r="D39" s="7" t="n">
        <v>145.7</v>
      </c>
    </row>
    <row r="40" spans="1:4">
      <c r="A40" s="4" t="s">
        <v>753</v>
      </c>
    </row>
    <row r="41" spans="1:4">
      <c r="A41" s="3" t="s">
        <v>745</v>
      </c>
    </row>
    <row r="42" spans="1:4">
      <c r="A42" s="4" t="s">
        <v>746</v>
      </c>
      <c r="B42" s="5" t="n">
        <v>1042</v>
      </c>
      <c r="C42" s="7" t="n">
        <v>959.2</v>
      </c>
    </row>
    <row r="43" spans="1:4">
      <c r="A43" s="4" t="s">
        <v>747</v>
      </c>
      <c r="B43" s="7" t="n">
        <v>-12.3</v>
      </c>
      <c r="C43" s="7" t="n">
        <v>1.3</v>
      </c>
    </row>
    <row r="44" spans="1:4">
      <c r="A44" s="4" t="s">
        <v>748</v>
      </c>
      <c r="B44" s="7" t="n">
        <v>2966.3</v>
      </c>
      <c r="C44" s="7" t="n">
        <v>3311.6</v>
      </c>
    </row>
    <row r="45" spans="1:4">
      <c r="A45" s="4" t="s">
        <v>749</v>
      </c>
      <c r="B45" s="7" t="n">
        <v>1.8</v>
      </c>
      <c r="C45" s="7" t="n">
        <v>2.8</v>
      </c>
    </row>
    <row r="46" spans="1:4">
      <c r="A46" s="4" t="s">
        <v>750</v>
      </c>
      <c r="B46" s="7" t="n">
        <v>5780.7</v>
      </c>
      <c r="C46" s="7" t="n">
        <v>5491.4</v>
      </c>
    </row>
    <row r="47" spans="1:4">
      <c r="A47" s="4" t="s">
        <v>107</v>
      </c>
      <c r="B47" s="7" t="n">
        <v>8748.799999999999</v>
      </c>
      <c r="C47" s="7" t="n">
        <v>8805.799999999999</v>
      </c>
    </row>
    <row r="48" spans="1:4">
      <c r="A48" s="4" t="s">
        <v>461</v>
      </c>
      <c r="B48" s="7" t="n">
        <v>32.7</v>
      </c>
      <c r="C48" s="7" t="n">
        <v>30.1</v>
      </c>
    </row>
    <row r="49" spans="1:4">
      <c r="A49" s="4" t="s">
        <v>68</v>
      </c>
      <c r="B49" s="7" t="n">
        <v>16997.8</v>
      </c>
      <c r="D49" s="7" t="n">
        <v>16652.1</v>
      </c>
    </row>
    <row r="50" spans="1:4">
      <c r="A50" s="4" t="s">
        <v>69</v>
      </c>
      <c r="B50" s="7" t="n">
        <v>699.1</v>
      </c>
      <c r="D50" s="7" t="n">
        <v>703.8</v>
      </c>
    </row>
    <row r="51" spans="1:4">
      <c r="A51" s="4" t="s">
        <v>751</v>
      </c>
      <c r="B51" s="7" t="n">
        <v>353.7</v>
      </c>
      <c r="D51" s="7" t="n">
        <v>360.2</v>
      </c>
    </row>
    <row r="52" spans="1:4">
      <c r="A52" s="4" t="s">
        <v>71</v>
      </c>
      <c r="B52" s="7" t="n">
        <v>2651.7</v>
      </c>
      <c r="D52" s="7" t="n">
        <v>2651.7</v>
      </c>
    </row>
    <row r="53" spans="1:4">
      <c r="A53" s="4" t="s">
        <v>752</v>
      </c>
      <c r="B53" s="7" t="n">
        <v>20702.3</v>
      </c>
      <c r="D53" s="7" t="n">
        <v>20367.8</v>
      </c>
    </row>
    <row r="54" spans="1:4">
      <c r="A54" s="4" t="s">
        <v>754</v>
      </c>
    </row>
    <row r="55" spans="1:4">
      <c r="A55" s="3" t="s">
        <v>745</v>
      </c>
    </row>
    <row r="56" spans="1:4">
      <c r="A56" s="4" t="s">
        <v>746</v>
      </c>
      <c r="B56" s="7" t="n">
        <v>452.9</v>
      </c>
      <c r="C56" s="7" t="n">
        <v>662.3</v>
      </c>
    </row>
    <row r="57" spans="1:4">
      <c r="A57" s="4" t="s">
        <v>747</v>
      </c>
      <c r="B57" s="7" t="n">
        <v>10.7</v>
      </c>
      <c r="C57" s="7" t="n">
        <v>99.8</v>
      </c>
    </row>
    <row r="58" spans="1:4">
      <c r="A58" s="4" t="s">
        <v>748</v>
      </c>
      <c r="B58" s="7" t="n">
        <v>2027.7</v>
      </c>
      <c r="C58" s="7" t="n">
        <v>2601.6</v>
      </c>
    </row>
    <row r="59" spans="1:4">
      <c r="A59" s="4" t="s">
        <v>749</v>
      </c>
      <c r="B59" s="7" t="n">
        <v>11.2</v>
      </c>
      <c r="C59" s="7" t="n">
        <v>5.7</v>
      </c>
    </row>
    <row r="60" spans="1:4">
      <c r="A60" s="4" t="s">
        <v>750</v>
      </c>
      <c r="B60" s="7" t="n">
        <v>7840.3</v>
      </c>
      <c r="C60" s="5" t="n">
        <v>7885</v>
      </c>
    </row>
    <row r="61" spans="1:4">
      <c r="A61" s="4" t="s">
        <v>107</v>
      </c>
      <c r="B61" s="7" t="n">
        <v>9879.200000000001</v>
      </c>
      <c r="C61" s="7" t="n">
        <v>10492.3</v>
      </c>
    </row>
    <row r="62" spans="1:4">
      <c r="A62" s="4" t="s">
        <v>461</v>
      </c>
      <c r="B62" s="7" t="n">
        <v>107.3</v>
      </c>
      <c r="C62" s="7" t="n">
        <v>124.6</v>
      </c>
    </row>
    <row r="63" spans="1:4">
      <c r="A63" s="4" t="s">
        <v>68</v>
      </c>
      <c r="B63" s="7" t="n">
        <v>6340.2</v>
      </c>
      <c r="D63" s="7" t="n">
        <v>6324.4</v>
      </c>
    </row>
    <row r="64" spans="1:4">
      <c r="A64" s="4" t="s">
        <v>69</v>
      </c>
      <c r="B64" s="7" t="n">
        <v>1877.5</v>
      </c>
      <c r="D64" s="7" t="n">
        <v>1866.5</v>
      </c>
    </row>
    <row r="65" spans="1:4">
      <c r="A65" s="4" t="s">
        <v>751</v>
      </c>
      <c r="B65" s="5" t="n">
        <v>1981</v>
      </c>
      <c r="D65" s="7" t="n">
        <v>2001.9</v>
      </c>
    </row>
    <row r="66" spans="1:4">
      <c r="A66" s="4" t="s">
        <v>71</v>
      </c>
      <c r="B66" s="5" t="n">
        <v>1841</v>
      </c>
      <c r="D66" s="5" t="n">
        <v>1841</v>
      </c>
    </row>
    <row r="67" spans="1:4">
      <c r="A67" s="4" t="s">
        <v>752</v>
      </c>
      <c r="B67" s="7" t="n">
        <v>12039.7</v>
      </c>
      <c r="D67" s="7" t="n">
        <v>12033.8</v>
      </c>
    </row>
    <row r="68" spans="1:4">
      <c r="A68" s="4" t="s">
        <v>755</v>
      </c>
    </row>
    <row r="69" spans="1:4">
      <c r="A69" s="3" t="s">
        <v>745</v>
      </c>
    </row>
    <row r="70" spans="1:4">
      <c r="A70" s="4" t="s">
        <v>746</v>
      </c>
      <c r="B70" s="7" t="n">
        <v>283.8</v>
      </c>
      <c r="C70" s="7" t="n">
        <v>264.3</v>
      </c>
    </row>
    <row r="71" spans="1:4">
      <c r="A71" s="4" t="s">
        <v>747</v>
      </c>
      <c r="B71" s="7" t="n">
        <v>28.8</v>
      </c>
      <c r="C71" s="7" t="n">
        <v>-0.3</v>
      </c>
    </row>
    <row r="72" spans="1:4">
      <c r="A72" s="4" t="s">
        <v>748</v>
      </c>
      <c r="B72" s="7" t="n">
        <v>667.6</v>
      </c>
      <c r="C72" s="7" t="n">
        <v>923.7</v>
      </c>
    </row>
    <row r="73" spans="1:4">
      <c r="A73" s="4" t="s">
        <v>749</v>
      </c>
      <c r="B73" s="5" t="n">
        <v>3</v>
      </c>
      <c r="C73" s="7" t="n">
        <v>3.8</v>
      </c>
    </row>
    <row r="74" spans="1:4">
      <c r="A74" s="4" t="s">
        <v>750</v>
      </c>
      <c r="B74" s="7" t="n">
        <v>115.1</v>
      </c>
      <c r="C74" s="7" t="n">
        <v>195.4</v>
      </c>
    </row>
    <row r="75" spans="1:4">
      <c r="A75" s="4" t="s">
        <v>107</v>
      </c>
      <c r="B75" s="7" t="n">
        <v>785.7</v>
      </c>
      <c r="C75" s="7" t="n">
        <v>1122.9</v>
      </c>
    </row>
    <row r="76" spans="1:4">
      <c r="A76" s="4" t="s">
        <v>461</v>
      </c>
      <c r="B76" s="7" t="n">
        <v>1.6</v>
      </c>
      <c r="C76" s="7" t="n">
        <v>1.7</v>
      </c>
    </row>
    <row r="77" spans="1:4">
      <c r="A77" s="4" t="s">
        <v>68</v>
      </c>
      <c r="B77" s="7" t="n">
        <v>8433.6</v>
      </c>
      <c r="D77" s="7" t="n">
        <v>8432.5</v>
      </c>
    </row>
    <row r="78" spans="1:4">
      <c r="A78" s="4" t="s">
        <v>69</v>
      </c>
      <c r="B78" s="7" t="n">
        <v>27.9</v>
      </c>
      <c r="D78" s="7" t="n">
        <v>27.3</v>
      </c>
    </row>
    <row r="79" spans="1:4">
      <c r="A79" s="4" t="s">
        <v>751</v>
      </c>
      <c r="B79" s="5" t="n">
        <v>931</v>
      </c>
      <c r="D79" s="7" t="n">
        <v>941.2</v>
      </c>
    </row>
    <row r="80" spans="1:4">
      <c r="A80" s="4" t="s">
        <v>71</v>
      </c>
      <c r="B80" s="7" t="n">
        <v>296.3</v>
      </c>
      <c r="D80" s="7" t="n">
        <v>296.3</v>
      </c>
    </row>
    <row r="81" spans="1:4">
      <c r="A81" s="4" t="s">
        <v>752</v>
      </c>
      <c r="B81" s="7" t="n">
        <v>9688.799999999999</v>
      </c>
      <c r="D81" s="7" t="n">
        <v>9697.299999999999</v>
      </c>
    </row>
    <row r="82" spans="1:4">
      <c r="A82" s="4" t="s">
        <v>756</v>
      </c>
    </row>
    <row r="83" spans="1:4">
      <c r="A83" s="3" t="s">
        <v>745</v>
      </c>
    </row>
    <row r="84" spans="1:4">
      <c r="A84" s="4" t="s">
        <v>746</v>
      </c>
      <c r="B84" s="7" t="n">
        <v>278.5</v>
      </c>
      <c r="C84" s="7" t="n">
        <v>242.6</v>
      </c>
    </row>
    <row r="85" spans="1:4">
      <c r="A85" s="4" t="s">
        <v>747</v>
      </c>
      <c r="B85" s="7" t="n">
        <v>2.3</v>
      </c>
      <c r="C85" s="7" t="n">
        <v>-4.5</v>
      </c>
    </row>
    <row r="86" spans="1:4">
      <c r="A86" s="4" t="s">
        <v>748</v>
      </c>
      <c r="B86" s="7" t="n">
        <v>1804.9</v>
      </c>
      <c r="C86" s="7" t="n">
        <v>1694.3</v>
      </c>
    </row>
    <row r="87" spans="1:4">
      <c r="A87" s="4" t="s">
        <v>749</v>
      </c>
      <c r="B87" s="5" t="n">
        <v>0</v>
      </c>
      <c r="C87" s="5" t="n">
        <v>0</v>
      </c>
    </row>
    <row r="88" spans="1:4">
      <c r="A88" s="4" t="s">
        <v>750</v>
      </c>
      <c r="B88" s="7" t="n">
        <v>808.1</v>
      </c>
      <c r="C88" s="7" t="n">
        <v>714.4</v>
      </c>
    </row>
    <row r="89" spans="1:4">
      <c r="A89" s="4" t="s">
        <v>107</v>
      </c>
      <c r="B89" s="5" t="n">
        <v>2613</v>
      </c>
      <c r="C89" s="7" t="n">
        <v>2408.7</v>
      </c>
    </row>
    <row r="90" spans="1:4">
      <c r="A90" s="4" t="s">
        <v>461</v>
      </c>
      <c r="B90" s="7" t="n">
        <v>-0.8</v>
      </c>
      <c r="C90" s="7" t="n">
        <v>-1.8</v>
      </c>
    </row>
    <row r="91" spans="1:4">
      <c r="A91" s="4" t="s">
        <v>68</v>
      </c>
      <c r="B91" s="7" t="n">
        <v>7570.1</v>
      </c>
      <c r="D91" s="7" t="n">
        <v>7553.2</v>
      </c>
    </row>
    <row r="92" spans="1:4">
      <c r="A92" s="4" t="s">
        <v>69</v>
      </c>
      <c r="B92" s="5" t="n">
        <v>4</v>
      </c>
      <c r="D92" s="7" t="n">
        <v>2.6</v>
      </c>
    </row>
    <row r="93" spans="1:4">
      <c r="A93" s="4" t="s">
        <v>751</v>
      </c>
      <c r="B93" s="7" t="n">
        <v>143.7</v>
      </c>
      <c r="D93" s="7" t="n">
        <v>145.7</v>
      </c>
    </row>
    <row r="94" spans="1:4">
      <c r="A94" s="4" t="s">
        <v>71</v>
      </c>
      <c r="B94" s="7" t="n">
        <v>956.2</v>
      </c>
      <c r="D94" s="7" t="n">
        <v>956.2</v>
      </c>
    </row>
    <row r="95" spans="1:4">
      <c r="A95" s="4" t="s">
        <v>752</v>
      </c>
      <c r="B95" s="5" t="n">
        <v>8674</v>
      </c>
      <c r="D95" s="7" t="n">
        <v>8657.700000000001</v>
      </c>
    </row>
    <row r="96" spans="1:4">
      <c r="A96" s="4" t="s">
        <v>757</v>
      </c>
    </row>
    <row r="97" spans="1:4">
      <c r="A97" s="3" t="s">
        <v>745</v>
      </c>
    </row>
    <row r="98" spans="1:4">
      <c r="A98" s="4" t="s">
        <v>748</v>
      </c>
      <c r="B98" s="5" t="n">
        <v>0</v>
      </c>
      <c r="C98" s="5" t="n">
        <v>0</v>
      </c>
    </row>
    <row r="99" spans="1:4">
      <c r="A99" s="4" t="s">
        <v>749</v>
      </c>
      <c r="B99" s="5" t="n">
        <v>0</v>
      </c>
      <c r="C99" s="5" t="n">
        <v>0</v>
      </c>
    </row>
    <row r="100" spans="1:4">
      <c r="A100" s="4" t="s">
        <v>750</v>
      </c>
      <c r="B100" s="7" t="n">
        <v>-14544.2</v>
      </c>
      <c r="C100" s="7" t="n">
        <v>-14286.2</v>
      </c>
    </row>
    <row r="101" spans="1:4">
      <c r="A101" s="4" t="s">
        <v>107</v>
      </c>
      <c r="B101" s="7" t="n">
        <v>-14544.2</v>
      </c>
      <c r="C101" s="7" t="n">
        <v>-14286.2</v>
      </c>
    </row>
    <row r="102" spans="1:4">
      <c r="A102" s="4" t="s">
        <v>461</v>
      </c>
      <c r="B102" s="5" t="n">
        <v>0</v>
      </c>
      <c r="C102" s="9" t="n">
        <v>0</v>
      </c>
    </row>
    <row r="103" spans="1:4">
      <c r="A103" s="4" t="s">
        <v>758</v>
      </c>
    </row>
    <row r="104" spans="1:4">
      <c r="A104" s="3" t="s">
        <v>745</v>
      </c>
    </row>
    <row r="105" spans="1:4">
      <c r="A105" s="4" t="s">
        <v>68</v>
      </c>
      <c r="B105" s="7" t="n">
        <v>2817.4</v>
      </c>
      <c r="D105" s="7" t="n">
        <v>2641.2</v>
      </c>
    </row>
    <row r="106" spans="1:4">
      <c r="A106" s="4" t="s">
        <v>69</v>
      </c>
      <c r="B106" s="5" t="n">
        <v>0</v>
      </c>
      <c r="D106" s="5" t="n">
        <v>0</v>
      </c>
    </row>
    <row r="107" spans="1:4">
      <c r="A107" s="4" t="s">
        <v>751</v>
      </c>
      <c r="B107" s="5" t="n">
        <v>0</v>
      </c>
      <c r="D107" s="5" t="n">
        <v>0</v>
      </c>
    </row>
    <row r="108" spans="1:4">
      <c r="A108" s="4" t="s">
        <v>71</v>
      </c>
      <c r="B108" s="5" t="n">
        <v>0</v>
      </c>
      <c r="D108" s="5" t="n">
        <v>0</v>
      </c>
    </row>
    <row r="109" spans="1:4">
      <c r="A109" s="4" t="s">
        <v>752</v>
      </c>
      <c r="B109" s="6" t="n">
        <v>2817.4</v>
      </c>
      <c r="D109" s="6" t="n">
        <v>264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9</v>
      </c>
      <c r="C1" s="2" t="s">
        <v>1</v>
      </c>
    </row>
    <row r="2" spans="1:4">
      <c r="C2" s="2" t="s">
        <v>2</v>
      </c>
      <c r="D2" s="2" t="s">
        <v>103</v>
      </c>
    </row>
    <row r="3" spans="1:4">
      <c r="A3" s="3" t="s">
        <v>760</v>
      </c>
    </row>
    <row r="4" spans="1:4">
      <c r="A4" s="4" t="s">
        <v>761</v>
      </c>
      <c r="C4" s="6" t="n">
        <v>7482.5</v>
      </c>
      <c r="D4" s="6" t="n">
        <v>8543.5</v>
      </c>
    </row>
    <row r="5" spans="1:4">
      <c r="A5" s="3" t="s">
        <v>108</v>
      </c>
    </row>
    <row r="6" spans="1:4">
      <c r="A6" s="4" t="s">
        <v>381</v>
      </c>
      <c r="B6" s="4" t="s">
        <v>382</v>
      </c>
      <c r="C6" s="5" t="n">
        <v>4823</v>
      </c>
      <c r="D6" s="7" t="n">
        <v>5835.6</v>
      </c>
    </row>
    <row r="7" spans="1:4">
      <c r="A7" s="4" t="s">
        <v>762</v>
      </c>
      <c r="B7" s="4" t="s">
        <v>392</v>
      </c>
      <c r="C7" s="7" t="n">
        <v>752.8</v>
      </c>
      <c r="D7" s="7" t="n">
        <v>728.8</v>
      </c>
    </row>
    <row r="8" spans="1:4">
      <c r="A8" s="4" t="s">
        <v>145</v>
      </c>
      <c r="C8" s="7" t="n">
        <v>482.8</v>
      </c>
      <c r="D8" s="7" t="n">
        <v>450.9</v>
      </c>
    </row>
    <row r="9" spans="1:4">
      <c r="A9" s="4" t="s">
        <v>146</v>
      </c>
      <c r="C9" s="7" t="n">
        <v>1.6</v>
      </c>
      <c r="D9" s="7" t="n">
        <v>4.8</v>
      </c>
    </row>
    <row r="10" spans="1:4">
      <c r="A10" s="4" t="s">
        <v>148</v>
      </c>
      <c r="C10" s="7" t="n">
        <v>0.1</v>
      </c>
      <c r="D10" s="7" t="n">
        <v>-0.4</v>
      </c>
    </row>
    <row r="11" spans="1:4">
      <c r="A11" s="4" t="s">
        <v>738</v>
      </c>
      <c r="C11" s="7" t="n">
        <v>55.5</v>
      </c>
      <c r="D11" s="7" t="n">
        <v>52.2</v>
      </c>
    </row>
    <row r="12" spans="1:4">
      <c r="A12" s="4" t="s">
        <v>763</v>
      </c>
      <c r="C12" s="7" t="n">
        <v>6115.8</v>
      </c>
      <c r="D12" s="7" t="n">
        <v>7071.9</v>
      </c>
    </row>
    <row r="13" spans="1:4">
      <c r="A13" s="4" t="s">
        <v>462</v>
      </c>
    </row>
    <row r="14" spans="1:4">
      <c r="A14" s="3" t="s">
        <v>760</v>
      </c>
    </row>
    <row r="15" spans="1:4">
      <c r="A15" s="4" t="s">
        <v>761</v>
      </c>
      <c r="C15" s="7" t="n">
        <v>2968.1</v>
      </c>
      <c r="D15" s="7" t="n">
        <v>3314.4</v>
      </c>
    </row>
    <row r="16" spans="1:4">
      <c r="A16" s="4" t="s">
        <v>463</v>
      </c>
    </row>
    <row r="17" spans="1:4">
      <c r="A17" s="3" t="s">
        <v>760</v>
      </c>
    </row>
    <row r="18" spans="1:4">
      <c r="A18" s="4" t="s">
        <v>761</v>
      </c>
      <c r="C18" s="7" t="n">
        <v>2038.9</v>
      </c>
      <c r="D18" s="7" t="n">
        <v>2607.3</v>
      </c>
    </row>
    <row r="19" spans="1:4">
      <c r="A19" s="4" t="s">
        <v>464</v>
      </c>
    </row>
    <row r="20" spans="1:4">
      <c r="A20" s="3" t="s">
        <v>760</v>
      </c>
    </row>
    <row r="21" spans="1:4">
      <c r="A21" s="4" t="s">
        <v>761</v>
      </c>
      <c r="C21" s="7" t="n">
        <v>670.6</v>
      </c>
      <c r="D21" s="7" t="n">
        <v>927.5</v>
      </c>
    </row>
    <row r="22" spans="1:4">
      <c r="A22" s="4" t="s">
        <v>465</v>
      </c>
    </row>
    <row r="23" spans="1:4">
      <c r="A23" s="3" t="s">
        <v>760</v>
      </c>
    </row>
    <row r="24" spans="1:4">
      <c r="A24" s="4" t="s">
        <v>761</v>
      </c>
      <c r="C24" s="6" t="n">
        <v>1804.9</v>
      </c>
      <c r="D24" s="6" t="n">
        <v>1694.3</v>
      </c>
    </row>
    <row r="25" spans="1:4"/>
    <row r="26" spans="1:4">
      <c r="A26" s="4" t="s">
        <v>382</v>
      </c>
      <c r="B26" s="4" t="s">
        <v>384</v>
      </c>
    </row>
    <row r="27" spans="1:4">
      <c r="A27" s="4" t="s">
        <v>392</v>
      </c>
      <c r="B27" s="4" t="s">
        <v>764</v>
      </c>
    </row>
  </sheetData>
  <mergeCells count="5">
    <mergeCell ref="A1:B2"/>
    <mergeCell ref="C1:D1"/>
    <mergeCell ref="A25:C25"/>
    <mergeCell ref="B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65</v>
      </c>
      <c r="C1" s="2" t="s">
        <v>766</v>
      </c>
      <c r="D1" s="2" t="s">
        <v>2</v>
      </c>
      <c r="E1" s="2" t="s">
        <v>2</v>
      </c>
      <c r="F1" s="2" t="s">
        <v>103</v>
      </c>
      <c r="G1" s="2" t="s">
        <v>58</v>
      </c>
    </row>
    <row r="2" spans="1:7">
      <c r="A2" s="3" t="s">
        <v>767</v>
      </c>
    </row>
    <row r="3" spans="1:7">
      <c r="A3" s="4" t="s">
        <v>613</v>
      </c>
      <c r="E3" s="5" t="n">
        <v>54807352</v>
      </c>
    </row>
    <row r="4" spans="1:7">
      <c r="A4" s="4" t="s">
        <v>627</v>
      </c>
      <c r="C4" s="6" t="n">
        <v>511.9</v>
      </c>
    </row>
    <row r="5" spans="1:7">
      <c r="A5" s="3" t="s">
        <v>768</v>
      </c>
    </row>
    <row r="6" spans="1:7">
      <c r="A6" s="4" t="s">
        <v>769</v>
      </c>
      <c r="E6" s="6" t="n">
        <v>0.1</v>
      </c>
      <c r="F6" s="6" t="n">
        <v>0.9</v>
      </c>
    </row>
    <row r="7" spans="1:7">
      <c r="A7" s="4" t="s">
        <v>770</v>
      </c>
      <c r="E7" s="7" t="n">
        <v>4.6</v>
      </c>
      <c r="F7" s="5" t="n">
        <v>9</v>
      </c>
    </row>
    <row r="8" spans="1:7">
      <c r="A8" s="4" t="s">
        <v>771</v>
      </c>
      <c r="E8" s="7" t="n">
        <v>0.2</v>
      </c>
      <c r="F8" s="7" t="n">
        <v>0.6</v>
      </c>
    </row>
    <row r="9" spans="1:7">
      <c r="A9" s="4" t="s">
        <v>772</v>
      </c>
      <c r="E9" s="7" t="n">
        <v>4.9</v>
      </c>
      <c r="F9" s="7" t="n">
        <v>10.5</v>
      </c>
    </row>
    <row r="10" spans="1:7">
      <c r="A10" s="3" t="s">
        <v>773</v>
      </c>
    </row>
    <row r="11" spans="1:7">
      <c r="A11" s="4" t="s">
        <v>769</v>
      </c>
      <c r="C11" s="7" t="n">
        <v>67.8</v>
      </c>
      <c r="E11" s="7" t="n">
        <v>-172.8</v>
      </c>
      <c r="F11" s="7" t="n">
        <v>-0.1</v>
      </c>
    </row>
    <row r="12" spans="1:7">
      <c r="A12" s="4" t="s">
        <v>770</v>
      </c>
      <c r="C12" s="7" t="n">
        <v>4.4</v>
      </c>
      <c r="E12" s="7" t="n">
        <v>-11.3</v>
      </c>
      <c r="F12" s="7" t="n">
        <v>1.9</v>
      </c>
    </row>
    <row r="13" spans="1:7">
      <c r="A13" s="4" t="s">
        <v>774</v>
      </c>
      <c r="E13" s="7" t="n">
        <v>-184.1</v>
      </c>
      <c r="F13" s="7" t="n">
        <v>1.8</v>
      </c>
    </row>
    <row r="14" spans="1:7">
      <c r="A14" s="4" t="s">
        <v>775</v>
      </c>
      <c r="E14" s="7" t="n">
        <v>-179.2</v>
      </c>
      <c r="F14" s="7" t="n">
        <v>12.3</v>
      </c>
    </row>
    <row r="15" spans="1:7">
      <c r="A15" s="3" t="s">
        <v>776</v>
      </c>
    </row>
    <row r="16" spans="1:7">
      <c r="A16" s="4" t="s">
        <v>777</v>
      </c>
      <c r="E16" s="7" t="n">
        <v>1195.8</v>
      </c>
      <c r="F16" s="7" t="n">
        <v>1292.7</v>
      </c>
    </row>
    <row r="17" spans="1:7">
      <c r="A17" s="4" t="s">
        <v>778</v>
      </c>
      <c r="B17" s="4" t="s">
        <v>382</v>
      </c>
      <c r="E17" s="7" t="n">
        <v>7.7</v>
      </c>
      <c r="F17" s="7" t="n">
        <v>10.9</v>
      </c>
    </row>
    <row r="18" spans="1:7">
      <c r="A18" s="4" t="s">
        <v>779</v>
      </c>
      <c r="B18" s="4" t="s">
        <v>392</v>
      </c>
      <c r="E18" s="7" t="n">
        <v>-11.3</v>
      </c>
      <c r="F18" s="7" t="n">
        <v>0.2</v>
      </c>
    </row>
    <row r="19" spans="1:7">
      <c r="A19" s="4" t="s">
        <v>780</v>
      </c>
      <c r="E19" s="7" t="n">
        <v>-107.8</v>
      </c>
      <c r="F19" s="7" t="n">
        <v>1.2</v>
      </c>
    </row>
    <row r="20" spans="1:7">
      <c r="A20" s="4" t="s">
        <v>781</v>
      </c>
      <c r="B20" s="4" t="s">
        <v>392</v>
      </c>
      <c r="E20" s="7" t="n">
        <v>-67.8</v>
      </c>
      <c r="F20" s="5" t="n">
        <v>0</v>
      </c>
    </row>
    <row r="21" spans="1:7">
      <c r="A21" s="4" t="s">
        <v>775</v>
      </c>
      <c r="E21" s="6" t="n">
        <v>-179.2</v>
      </c>
      <c r="F21" s="6" t="n">
        <v>12.3</v>
      </c>
    </row>
    <row r="22" spans="1:7">
      <c r="A22" s="4" t="s">
        <v>782</v>
      </c>
      <c r="E22" s="4" t="s">
        <v>783</v>
      </c>
      <c r="F22" s="4" t="s">
        <v>784</v>
      </c>
    </row>
    <row r="23" spans="1:7">
      <c r="A23" s="3" t="s">
        <v>785</v>
      </c>
    </row>
    <row r="24" spans="1:7">
      <c r="A24" s="4" t="s">
        <v>786</v>
      </c>
      <c r="D24" s="6" t="n">
        <v>324.7</v>
      </c>
      <c r="E24" s="6" t="n">
        <v>324.7</v>
      </c>
    </row>
    <row r="25" spans="1:7">
      <c r="A25" s="4" t="s">
        <v>787</v>
      </c>
      <c r="D25" s="7" t="n">
        <v>103.2</v>
      </c>
      <c r="E25" s="7" t="n">
        <v>103.2</v>
      </c>
      <c r="G25" s="6" t="n">
        <v>100.2</v>
      </c>
    </row>
    <row r="26" spans="1:7">
      <c r="A26" s="4" t="s">
        <v>788</v>
      </c>
      <c r="D26" s="7" t="n">
        <v>3.3</v>
      </c>
      <c r="E26" s="7" t="n">
        <v>3.3</v>
      </c>
      <c r="G26" s="7" t="n">
        <v>3.3</v>
      </c>
    </row>
    <row r="27" spans="1:7">
      <c r="A27" s="4" t="s">
        <v>789</v>
      </c>
      <c r="D27" s="7" t="n">
        <v>431.2</v>
      </c>
      <c r="E27" s="7" t="n">
        <v>431.2</v>
      </c>
      <c r="G27" s="7" t="n">
        <v>103.5</v>
      </c>
    </row>
    <row r="28" spans="1:7">
      <c r="A28" s="3" t="s">
        <v>790</v>
      </c>
    </row>
    <row r="29" spans="1:7">
      <c r="A29" s="4" t="s">
        <v>791</v>
      </c>
      <c r="B29" s="4" t="s">
        <v>401</v>
      </c>
      <c r="D29" s="7" t="n">
        <v>0.1</v>
      </c>
      <c r="E29" s="7" t="n">
        <v>0.1</v>
      </c>
      <c r="G29" s="7" t="n">
        <v>0.1</v>
      </c>
    </row>
    <row r="30" spans="1:7">
      <c r="A30" s="4" t="s">
        <v>792</v>
      </c>
      <c r="D30" s="7" t="n">
        <v>2.9</v>
      </c>
      <c r="E30" s="7" t="n">
        <v>2.9</v>
      </c>
      <c r="G30" s="5" t="n">
        <v>3</v>
      </c>
    </row>
    <row r="31" spans="1:7">
      <c r="A31" s="4" t="s">
        <v>793</v>
      </c>
      <c r="D31" s="5" t="n">
        <v>3</v>
      </c>
      <c r="E31" s="5" t="n">
        <v>3</v>
      </c>
      <c r="G31" s="7" t="n">
        <v>3.1</v>
      </c>
    </row>
    <row r="32" spans="1:7">
      <c r="A32" s="4" t="s">
        <v>794</v>
      </c>
      <c r="D32" s="7" t="n">
        <v>428.2</v>
      </c>
      <c r="E32" s="7" t="n">
        <v>428.2</v>
      </c>
      <c r="G32" s="6" t="n">
        <v>100.4</v>
      </c>
    </row>
    <row r="33" spans="1:7">
      <c r="A33" s="4" t="s">
        <v>632</v>
      </c>
    </row>
    <row r="34" spans="1:7">
      <c r="A34" s="3" t="s">
        <v>767</v>
      </c>
    </row>
    <row r="35" spans="1:7">
      <c r="A35" s="4" t="s">
        <v>795</v>
      </c>
      <c r="B35" s="4" t="s">
        <v>451</v>
      </c>
      <c r="D35" s="6" t="n">
        <v>-513.5</v>
      </c>
    </row>
    <row r="36" spans="1:7">
      <c r="A36" s="4" t="s">
        <v>796</v>
      </c>
      <c r="D36" s="4" t="s">
        <v>797</v>
      </c>
    </row>
    <row r="37" spans="1:7">
      <c r="A37" s="4" t="s">
        <v>798</v>
      </c>
      <c r="D37" s="6" t="n">
        <v>-114.8</v>
      </c>
    </row>
    <row r="38" spans="1:7">
      <c r="A38" s="4" t="s">
        <v>799</v>
      </c>
      <c r="D38" s="7" t="n">
        <v>-0.2</v>
      </c>
    </row>
    <row r="39" spans="1:7">
      <c r="A39" s="3" t="s">
        <v>773</v>
      </c>
    </row>
    <row r="40" spans="1:7">
      <c r="A40" s="4" t="s">
        <v>775</v>
      </c>
      <c r="C40" s="7" t="n">
        <v>-72.2</v>
      </c>
      <c r="D40" s="5" t="n">
        <v>-115</v>
      </c>
      <c r="E40" s="7" t="n">
        <v>-187.2</v>
      </c>
    </row>
    <row r="41" spans="1:7">
      <c r="A41" s="3" t="s">
        <v>776</v>
      </c>
    </row>
    <row r="42" spans="1:7">
      <c r="A42" s="4" t="s">
        <v>775</v>
      </c>
      <c r="C42" s="7" t="n">
        <v>-72.2</v>
      </c>
      <c r="D42" s="5" t="n">
        <v>-115</v>
      </c>
      <c r="E42" s="7" t="n">
        <v>-187.2</v>
      </c>
    </row>
    <row r="43" spans="1:7">
      <c r="A43" s="3" t="s">
        <v>785</v>
      </c>
    </row>
    <row r="44" spans="1:7">
      <c r="A44" s="4" t="s">
        <v>789</v>
      </c>
      <c r="C44" s="6" t="n">
        <v>439.7</v>
      </c>
      <c r="D44" s="6" t="n">
        <v>324.7</v>
      </c>
      <c r="E44" s="6" t="n">
        <v>324.7</v>
      </c>
    </row>
    <row r="45" spans="1:7">
      <c r="A45" s="4" t="s">
        <v>363</v>
      </c>
    </row>
    <row r="46" spans="1:7">
      <c r="A46" s="3" t="s">
        <v>767</v>
      </c>
    </row>
    <row r="47" spans="1:7">
      <c r="A47" s="4" t="s">
        <v>800</v>
      </c>
      <c r="C47" s="8" t="n">
        <v>23.67</v>
      </c>
      <c r="D47" s="8" t="n">
        <v>14.3</v>
      </c>
      <c r="E47" s="8" t="n">
        <v>14.3</v>
      </c>
    </row>
    <row r="48" spans="1:7"/>
    <row r="49" spans="1:7">
      <c r="A49" s="4" t="s">
        <v>382</v>
      </c>
      <c r="B49" s="4" t="s">
        <v>801</v>
      </c>
    </row>
    <row r="50" spans="1:7">
      <c r="A50" s="4" t="s">
        <v>392</v>
      </c>
      <c r="B50" s="4" t="s">
        <v>802</v>
      </c>
    </row>
    <row r="51" spans="1:7">
      <c r="A51" s="4" t="s">
        <v>401</v>
      </c>
      <c r="B51" s="4" t="s">
        <v>803</v>
      </c>
    </row>
    <row r="52" spans="1:7">
      <c r="A52" s="4" t="s">
        <v>451</v>
      </c>
      <c r="B52" s="4" t="s">
        <v>804</v>
      </c>
    </row>
  </sheetData>
  <mergeCells count="6">
    <mergeCell ref="A1:B1"/>
    <mergeCell ref="A48:F48"/>
    <mergeCell ref="B49:F49"/>
    <mergeCell ref="B50:F50"/>
    <mergeCell ref="B51:F51"/>
    <mergeCell ref="B52:F5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5</v>
      </c>
      <c r="C1" s="2" t="s">
        <v>1</v>
      </c>
    </row>
    <row r="2" spans="1:4">
      <c r="C2" s="2" t="s">
        <v>2</v>
      </c>
      <c r="D2" s="2" t="s">
        <v>103</v>
      </c>
    </row>
    <row r="3" spans="1:4">
      <c r="A3" s="3" t="s">
        <v>806</v>
      </c>
    </row>
    <row r="4" spans="1:4">
      <c r="A4" s="4" t="s">
        <v>125</v>
      </c>
      <c r="C4" s="6" t="n">
        <v>1350.1</v>
      </c>
      <c r="D4" s="6" t="n">
        <v>1260.5</v>
      </c>
    </row>
    <row r="5" spans="1:4">
      <c r="A5" s="4" t="s">
        <v>807</v>
      </c>
      <c r="B5" s="4" t="s">
        <v>382</v>
      </c>
      <c r="C5" s="7" t="n">
        <v>-9.9</v>
      </c>
      <c r="D5" s="7" t="n">
        <v>-7.8</v>
      </c>
    </row>
    <row r="6" spans="1:4">
      <c r="A6" s="4" t="s">
        <v>808</v>
      </c>
      <c r="C6" s="6" t="n">
        <v>1340.2</v>
      </c>
      <c r="D6" s="6" t="n">
        <v>1252.7</v>
      </c>
    </row>
    <row r="7" spans="1:4">
      <c r="A7" s="4" t="s">
        <v>809</v>
      </c>
      <c r="C7" s="7" t="n">
        <v>2188.9</v>
      </c>
      <c r="D7" s="7" t="n">
        <v>2187.1</v>
      </c>
    </row>
    <row r="8" spans="1:4">
      <c r="A8" s="4" t="s">
        <v>127</v>
      </c>
      <c r="C8" s="8" t="n">
        <v>0.61</v>
      </c>
      <c r="D8" s="8" t="n">
        <v>0.57</v>
      </c>
    </row>
    <row r="9" spans="1:4">
      <c r="A9" s="3" t="s">
        <v>810</v>
      </c>
    </row>
    <row r="10" spans="1:4">
      <c r="A10" s="4" t="s">
        <v>125</v>
      </c>
      <c r="C10" s="6" t="n">
        <v>1350.1</v>
      </c>
      <c r="D10" s="6" t="n">
        <v>1260.5</v>
      </c>
    </row>
    <row r="11" spans="1:4">
      <c r="A11" s="3" t="s">
        <v>811</v>
      </c>
    </row>
    <row r="12" spans="1:4">
      <c r="A12" s="4" t="s">
        <v>812</v>
      </c>
      <c r="C12" s="7" t="n">
        <v>2188.9</v>
      </c>
      <c r="D12" s="7" t="n">
        <v>2187.1</v>
      </c>
    </row>
    <row r="13" spans="1:4">
      <c r="A13" s="4" t="s">
        <v>813</v>
      </c>
      <c r="B13" s="4" t="s">
        <v>382</v>
      </c>
      <c r="C13" s="7" t="n">
        <v>15.1</v>
      </c>
      <c r="D13" s="7" t="n">
        <v>12.4</v>
      </c>
    </row>
    <row r="14" spans="1:4">
      <c r="A14" s="4" t="s">
        <v>814</v>
      </c>
      <c r="C14" s="5" t="n">
        <v>2204</v>
      </c>
      <c r="D14" s="7" t="n">
        <v>2199.5</v>
      </c>
    </row>
    <row r="15" spans="1:4">
      <c r="A15" s="4" t="s">
        <v>128</v>
      </c>
      <c r="C15" s="8" t="n">
        <v>0.61</v>
      </c>
      <c r="D15" s="8" t="n">
        <v>0.57</v>
      </c>
    </row>
    <row r="16" spans="1:4"/>
    <row r="17" spans="1:4">
      <c r="A17" s="4" t="s">
        <v>382</v>
      </c>
      <c r="B17" s="4" t="s">
        <v>815</v>
      </c>
    </row>
  </sheetData>
  <mergeCells count="4">
    <mergeCell ref="A1:B2"/>
    <mergeCell ref="C1:D1"/>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816</v>
      </c>
      <c r="B1" s="2" t="s">
        <v>1</v>
      </c>
    </row>
    <row r="2" spans="1:3">
      <c r="B2" s="2" t="s">
        <v>2</v>
      </c>
      <c r="C2" s="2" t="s">
        <v>103</v>
      </c>
    </row>
    <row r="3" spans="1:3">
      <c r="A3" s="3" t="s">
        <v>817</v>
      </c>
    </row>
    <row r="4" spans="1:3">
      <c r="A4" s="4" t="s">
        <v>818</v>
      </c>
      <c r="B4" s="6" t="n">
        <v>39.1</v>
      </c>
      <c r="C4" s="9" t="n">
        <v>32</v>
      </c>
    </row>
    <row r="5" spans="1:3">
      <c r="A5" s="4" t="s">
        <v>819</v>
      </c>
    </row>
    <row r="6" spans="1:3">
      <c r="A6" s="3" t="s">
        <v>817</v>
      </c>
    </row>
    <row r="7" spans="1:3">
      <c r="A7" s="4" t="s">
        <v>818</v>
      </c>
      <c r="B7" s="7" t="n">
        <v>36.2</v>
      </c>
      <c r="C7" s="7" t="n">
        <v>29.4</v>
      </c>
    </row>
    <row r="8" spans="1:3">
      <c r="A8" s="4" t="s">
        <v>820</v>
      </c>
    </row>
    <row r="9" spans="1:3">
      <c r="A9" s="3" t="s">
        <v>817</v>
      </c>
    </row>
    <row r="10" spans="1:3">
      <c r="A10" s="4" t="s">
        <v>818</v>
      </c>
      <c r="B10" s="6" t="n">
        <v>2.9</v>
      </c>
      <c r="C10" s="6" t="n">
        <v>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821</v>
      </c>
      <c r="C1" s="2" t="s">
        <v>1</v>
      </c>
    </row>
    <row r="2" spans="1:4">
      <c r="C2" s="2" t="s">
        <v>2</v>
      </c>
      <c r="D2" s="2" t="s">
        <v>103</v>
      </c>
    </row>
    <row r="3" spans="1:4">
      <c r="A3" s="3" t="s">
        <v>822</v>
      </c>
    </row>
    <row r="4" spans="1:4">
      <c r="A4" s="4" t="s">
        <v>823</v>
      </c>
      <c r="C4" s="6" t="n">
        <v>5.8</v>
      </c>
      <c r="D4" s="6" t="n">
        <v>4.5</v>
      </c>
    </row>
    <row r="5" spans="1:4">
      <c r="A5" s="4" t="s">
        <v>819</v>
      </c>
    </row>
    <row r="6" spans="1:4">
      <c r="A6" s="3" t="s">
        <v>824</v>
      </c>
    </row>
    <row r="7" spans="1:4">
      <c r="A7" s="4" t="s">
        <v>825</v>
      </c>
      <c r="C7" s="5" t="n">
        <v>12974684</v>
      </c>
    </row>
    <row r="8" spans="1:4">
      <c r="A8" s="4" t="s">
        <v>826</v>
      </c>
      <c r="B8" s="4" t="s">
        <v>382</v>
      </c>
      <c r="C8" s="5" t="n">
        <v>7397845</v>
      </c>
    </row>
    <row r="9" spans="1:4">
      <c r="A9" s="4" t="s">
        <v>827</v>
      </c>
      <c r="C9" s="5" t="n">
        <v>-4204938</v>
      </c>
    </row>
    <row r="10" spans="1:4">
      <c r="A10" s="4" t="s">
        <v>828</v>
      </c>
      <c r="C10" s="5" t="n">
        <v>-22624</v>
      </c>
    </row>
    <row r="11" spans="1:4">
      <c r="A11" s="4" t="s">
        <v>829</v>
      </c>
      <c r="C11" s="5" t="n">
        <v>16144967</v>
      </c>
    </row>
    <row r="12" spans="1:4">
      <c r="A12" s="3" t="s">
        <v>830</v>
      </c>
    </row>
    <row r="13" spans="1:4">
      <c r="A13" s="4" t="s">
        <v>831</v>
      </c>
      <c r="B13" s="4" t="s">
        <v>392</v>
      </c>
      <c r="C13" s="8" t="n">
        <v>27.21</v>
      </c>
    </row>
    <row r="14" spans="1:4">
      <c r="A14" s="4" t="s">
        <v>832</v>
      </c>
      <c r="B14" s="4" t="s">
        <v>833</v>
      </c>
      <c r="C14" s="11" t="n">
        <v>25.72</v>
      </c>
    </row>
    <row r="15" spans="1:4">
      <c r="A15" s="4" t="s">
        <v>834</v>
      </c>
      <c r="B15" s="4" t="s">
        <v>392</v>
      </c>
      <c r="C15" s="11" t="n">
        <v>26.32</v>
      </c>
    </row>
    <row r="16" spans="1:4">
      <c r="A16" s="4" t="s">
        <v>835</v>
      </c>
      <c r="B16" s="4" t="s">
        <v>392</v>
      </c>
      <c r="C16" s="11" t="n">
        <v>26.92</v>
      </c>
    </row>
    <row r="17" spans="1:4">
      <c r="A17" s="4" t="s">
        <v>836</v>
      </c>
      <c r="B17" s="4" t="s">
        <v>392</v>
      </c>
      <c r="C17" s="8" t="n">
        <v>26.76</v>
      </c>
    </row>
    <row r="18" spans="1:4">
      <c r="A18" s="3" t="s">
        <v>822</v>
      </c>
    </row>
    <row r="19" spans="1:4">
      <c r="A19" s="4" t="s">
        <v>837</v>
      </c>
      <c r="C19" s="6" t="n">
        <v>190.3</v>
      </c>
    </row>
    <row r="20" spans="1:4">
      <c r="A20" s="4" t="s">
        <v>838</v>
      </c>
      <c r="C20" s="4" t="s">
        <v>839</v>
      </c>
    </row>
    <row r="21" spans="1:4">
      <c r="A21" s="4" t="s">
        <v>823</v>
      </c>
      <c r="C21" s="6" t="n">
        <v>5.8</v>
      </c>
      <c r="D21" s="7" t="n">
        <v>4.5</v>
      </c>
    </row>
    <row r="22" spans="1:4">
      <c r="A22" s="4" t="s">
        <v>840</v>
      </c>
      <c r="C22" s="7" t="n">
        <v>109.2</v>
      </c>
      <c r="D22" s="9" t="n">
        <v>97</v>
      </c>
    </row>
    <row r="23" spans="1:4">
      <c r="A23" s="3" t="s">
        <v>841</v>
      </c>
    </row>
    <row r="24" spans="1:4">
      <c r="A24" s="4" t="s">
        <v>842</v>
      </c>
      <c r="C24" s="6" t="n">
        <v>278.7</v>
      </c>
    </row>
    <row r="25" spans="1:4">
      <c r="A25" s="4" t="s">
        <v>843</v>
      </c>
      <c r="C25" s="4" t="s">
        <v>844</v>
      </c>
    </row>
    <row r="26" spans="1:4">
      <c r="A26" s="4" t="s">
        <v>845</v>
      </c>
    </row>
    <row r="27" spans="1:4">
      <c r="A27" s="3" t="s">
        <v>822</v>
      </c>
    </row>
    <row r="28" spans="1:4">
      <c r="A28" s="4" t="s">
        <v>846</v>
      </c>
      <c r="C28" s="8" t="n">
        <v>24.98</v>
      </c>
    </row>
    <row r="29" spans="1:4">
      <c r="A29" s="4" t="s">
        <v>847</v>
      </c>
    </row>
    <row r="30" spans="1:4">
      <c r="A30" s="3" t="s">
        <v>822</v>
      </c>
    </row>
    <row r="31" spans="1:4">
      <c r="A31" s="4" t="s">
        <v>846</v>
      </c>
      <c r="C31" s="8" t="n">
        <v>25.76</v>
      </c>
    </row>
    <row r="32" spans="1:4">
      <c r="A32" s="4" t="s">
        <v>848</v>
      </c>
    </row>
    <row r="33" spans="1:4">
      <c r="A33" s="3" t="s">
        <v>841</v>
      </c>
    </row>
    <row r="34" spans="1:4">
      <c r="A34" s="4" t="s">
        <v>842</v>
      </c>
      <c r="C34" s="6" t="n">
        <v>239.8</v>
      </c>
    </row>
    <row r="35" spans="1:4"/>
    <row r="36" spans="1:4">
      <c r="A36" s="4" t="s">
        <v>382</v>
      </c>
      <c r="B36" s="4" t="s">
        <v>849</v>
      </c>
    </row>
    <row r="37" spans="1:4">
      <c r="A37" s="4" t="s">
        <v>392</v>
      </c>
      <c r="B37" s="4" t="s">
        <v>850</v>
      </c>
    </row>
  </sheetData>
  <mergeCells count="5">
    <mergeCell ref="A1:B2"/>
    <mergeCell ref="C1:D1"/>
    <mergeCell ref="A35:C35"/>
    <mergeCell ref="B36:C36"/>
    <mergeCell ref="B37:C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851</v>
      </c>
      <c r="B1" s="2" t="s">
        <v>1</v>
      </c>
    </row>
    <row r="2" spans="1:2">
      <c r="B2" s="2" t="s">
        <v>705</v>
      </c>
    </row>
    <row r="3" spans="1:2">
      <c r="A3" s="3" t="s">
        <v>841</v>
      </c>
    </row>
    <row r="4" spans="1:2">
      <c r="A4" s="4" t="s">
        <v>842</v>
      </c>
      <c r="B4" s="9" t="n">
        <v>21</v>
      </c>
    </row>
    <row r="5" spans="1:2">
      <c r="A5" s="4" t="s">
        <v>843</v>
      </c>
      <c r="B5" s="4" t="s">
        <v>8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55"/>
    <col customWidth="1" max="4" min="4" width="34"/>
    <col customWidth="1" max="5" min="5" width="26"/>
    <col customWidth="1" max="6" min="6" width="24"/>
  </cols>
  <sheetData>
    <row r="1" spans="1:6">
      <c r="A1" s="1" t="s">
        <v>177</v>
      </c>
      <c r="B1" s="2" t="s">
        <v>178</v>
      </c>
      <c r="C1" s="2" t="s">
        <v>179</v>
      </c>
      <c r="D1" s="2" t="s">
        <v>180</v>
      </c>
      <c r="E1" s="2" t="s">
        <v>181</v>
      </c>
      <c r="F1" s="2" t="s">
        <v>182</v>
      </c>
    </row>
    <row r="2" spans="1:6">
      <c r="A2" s="4" t="s">
        <v>183</v>
      </c>
      <c r="B2" s="6" t="n">
        <v>24292.2</v>
      </c>
      <c r="C2" s="6" t="n">
        <v>50.9</v>
      </c>
      <c r="D2" s="6" t="n">
        <v>438.7</v>
      </c>
      <c r="E2" s="6" t="n">
        <v>23802.6</v>
      </c>
    </row>
    <row r="3" spans="1:6">
      <c r="A3" s="3" t="s">
        <v>184</v>
      </c>
    </row>
    <row r="4" spans="1:6">
      <c r="A4" s="4" t="s">
        <v>123</v>
      </c>
      <c r="B4" s="7" t="n">
        <v>1280.4</v>
      </c>
      <c r="C4" s="5" t="n">
        <v>0</v>
      </c>
      <c r="D4" s="7" t="n">
        <v>19.9</v>
      </c>
      <c r="E4" s="7" t="n">
        <v>1260.5</v>
      </c>
    </row>
    <row r="5" spans="1:6">
      <c r="A5" s="4" t="s">
        <v>166</v>
      </c>
      <c r="B5" s="7" t="n">
        <v>-950.4</v>
      </c>
      <c r="C5" s="5" t="n">
        <v>0</v>
      </c>
      <c r="D5" s="5" t="n">
        <v>0</v>
      </c>
      <c r="E5" s="7" t="n">
        <v>-950.4</v>
      </c>
    </row>
    <row r="6" spans="1:6">
      <c r="A6" s="4" t="s">
        <v>167</v>
      </c>
      <c r="B6" s="7" t="n">
        <v>-4.5</v>
      </c>
      <c r="C6" s="5" t="n">
        <v>0</v>
      </c>
      <c r="D6" s="5" t="n">
        <v>0</v>
      </c>
      <c r="E6" s="7" t="n">
        <v>-4.5</v>
      </c>
    </row>
    <row r="7" spans="1:6">
      <c r="A7" s="4" t="s">
        <v>168</v>
      </c>
      <c r="B7" s="5" t="n">
        <v>-18</v>
      </c>
      <c r="C7" s="5" t="n">
        <v>0</v>
      </c>
      <c r="D7" s="5" t="n">
        <v>-18</v>
      </c>
      <c r="E7" s="5" t="n">
        <v>0</v>
      </c>
    </row>
    <row r="8" spans="1:6">
      <c r="A8" s="4" t="s">
        <v>169</v>
      </c>
      <c r="B8" s="7" t="n">
        <v>34.8</v>
      </c>
      <c r="C8" s="5" t="n">
        <v>0</v>
      </c>
      <c r="D8" s="7" t="n">
        <v>34.8</v>
      </c>
      <c r="E8" s="5" t="n">
        <v>0</v>
      </c>
    </row>
    <row r="9" spans="1:6">
      <c r="A9" s="4" t="s">
        <v>170</v>
      </c>
      <c r="B9" s="7" t="n">
        <v>42.7</v>
      </c>
      <c r="C9" s="5" t="n">
        <v>0</v>
      </c>
      <c r="D9" s="5" t="n">
        <v>0</v>
      </c>
      <c r="E9" s="7" t="n">
        <v>42.7</v>
      </c>
    </row>
    <row r="10" spans="1:6">
      <c r="A10" s="4" t="s">
        <v>185</v>
      </c>
      <c r="B10" s="7" t="n">
        <v>45.6</v>
      </c>
      <c r="C10" s="5" t="n">
        <v>0</v>
      </c>
      <c r="D10" s="5" t="n">
        <v>0</v>
      </c>
      <c r="E10" s="7" t="n">
        <v>45.6</v>
      </c>
    </row>
    <row r="11" spans="1:6">
      <c r="A11" s="4" t="s">
        <v>186</v>
      </c>
      <c r="B11" s="5" t="n">
        <v>32</v>
      </c>
      <c r="C11" s="5" t="n">
        <v>0</v>
      </c>
      <c r="D11" s="5" t="n">
        <v>0</v>
      </c>
      <c r="E11" s="5" t="n">
        <v>32</v>
      </c>
    </row>
    <row r="12" spans="1:6">
      <c r="A12" s="4" t="s">
        <v>187</v>
      </c>
      <c r="B12" s="7" t="n">
        <v>-51.6</v>
      </c>
      <c r="C12" s="5" t="n">
        <v>0</v>
      </c>
      <c r="D12" s="5" t="n">
        <v>0</v>
      </c>
      <c r="E12" s="7" t="n">
        <v>-51.6</v>
      </c>
    </row>
    <row r="13" spans="1:6">
      <c r="A13" s="4" t="s">
        <v>188</v>
      </c>
      <c r="B13" s="7" t="n">
        <v>-144.3</v>
      </c>
      <c r="C13" s="7" t="n">
        <v>-144.3</v>
      </c>
      <c r="D13" s="5" t="n">
        <v>0</v>
      </c>
      <c r="E13" s="5" t="n">
        <v>0</v>
      </c>
    </row>
    <row r="14" spans="1:6">
      <c r="A14" s="4" t="s">
        <v>119</v>
      </c>
      <c r="B14" s="7" t="n">
        <v>-37.6</v>
      </c>
      <c r="C14" s="7" t="n">
        <v>-0.6</v>
      </c>
      <c r="D14" s="5" t="n">
        <v>-12</v>
      </c>
      <c r="E14" s="5" t="n">
        <v>-25</v>
      </c>
    </row>
    <row r="15" spans="1:6">
      <c r="A15" s="4" t="s">
        <v>189</v>
      </c>
      <c r="B15" s="7" t="n">
        <v>24521.3</v>
      </c>
      <c r="C15" s="5" t="n">
        <v>-94</v>
      </c>
      <c r="D15" s="7" t="n">
        <v>463.4</v>
      </c>
      <c r="E15" s="7" t="n">
        <v>24151.9</v>
      </c>
    </row>
    <row r="16" spans="1:6">
      <c r="A16" s="4" t="s">
        <v>190</v>
      </c>
      <c r="B16" s="7" t="n">
        <v>25827.5</v>
      </c>
      <c r="C16" s="7" t="n">
        <v>71.40000000000001</v>
      </c>
      <c r="D16" s="7" t="n">
        <v>1063.5</v>
      </c>
      <c r="E16" s="7" t="n">
        <v>24692.6</v>
      </c>
      <c r="F16" s="9" t="n">
        <v>0</v>
      </c>
    </row>
    <row r="17" spans="1:6">
      <c r="A17" s="3" t="s">
        <v>184</v>
      </c>
    </row>
    <row r="18" spans="1:6">
      <c r="A18" s="4" t="s">
        <v>123</v>
      </c>
      <c r="B18" s="5" t="n">
        <v>1375</v>
      </c>
      <c r="C18" s="5" t="n">
        <v>0</v>
      </c>
      <c r="D18" s="7" t="n">
        <v>24.9</v>
      </c>
      <c r="E18" s="7" t="n">
        <v>1350.1</v>
      </c>
      <c r="F18" s="5" t="n">
        <v>0</v>
      </c>
    </row>
    <row r="19" spans="1:6">
      <c r="A19" s="4" t="s">
        <v>166</v>
      </c>
      <c r="B19" s="7" t="n">
        <v>-974.2</v>
      </c>
      <c r="C19" s="5" t="n">
        <v>0</v>
      </c>
      <c r="D19" s="5" t="n">
        <v>0</v>
      </c>
      <c r="E19" s="7" t="n">
        <v>-974.2</v>
      </c>
      <c r="F19" s="5" t="n">
        <v>0</v>
      </c>
    </row>
    <row r="20" spans="1:6">
      <c r="A20" s="4" t="s">
        <v>167</v>
      </c>
      <c r="B20" s="7" t="n">
        <v>-5.8</v>
      </c>
      <c r="C20" s="5" t="n">
        <v>0</v>
      </c>
      <c r="D20" s="5" t="n">
        <v>0</v>
      </c>
      <c r="E20" s="7" t="n">
        <v>-5.8</v>
      </c>
      <c r="F20" s="5" t="n">
        <v>0</v>
      </c>
    </row>
    <row r="21" spans="1:6">
      <c r="A21" s="4" t="s">
        <v>168</v>
      </c>
      <c r="B21" s="7" t="n">
        <v>-29.9</v>
      </c>
      <c r="C21" s="5" t="n">
        <v>0</v>
      </c>
      <c r="D21" s="7" t="n">
        <v>-29.9</v>
      </c>
      <c r="E21" s="5" t="n">
        <v>0</v>
      </c>
      <c r="F21" s="5" t="n">
        <v>0</v>
      </c>
    </row>
    <row r="22" spans="1:6">
      <c r="A22" s="4" t="s">
        <v>169</v>
      </c>
      <c r="B22" s="7" t="n">
        <v>5.2</v>
      </c>
      <c r="C22" s="5" t="n">
        <v>0</v>
      </c>
      <c r="D22" s="7" t="n">
        <v>5.2</v>
      </c>
      <c r="E22" s="5" t="n">
        <v>0</v>
      </c>
      <c r="F22" s="5" t="n">
        <v>0</v>
      </c>
    </row>
    <row r="23" spans="1:6">
      <c r="A23" s="4" t="s">
        <v>186</v>
      </c>
      <c r="B23" s="7" t="n">
        <v>39.1</v>
      </c>
      <c r="C23" s="5" t="n">
        <v>0</v>
      </c>
      <c r="D23" s="5" t="n">
        <v>0</v>
      </c>
      <c r="E23" s="7" t="n">
        <v>39.1</v>
      </c>
      <c r="F23" s="5" t="n">
        <v>0</v>
      </c>
    </row>
    <row r="24" spans="1:6">
      <c r="A24" s="4" t="s">
        <v>187</v>
      </c>
      <c r="B24" s="7" t="n">
        <v>-140.1</v>
      </c>
      <c r="C24" s="5" t="n">
        <v>0</v>
      </c>
      <c r="D24" s="5" t="n">
        <v>0</v>
      </c>
      <c r="E24" s="7" t="n">
        <v>-140.1</v>
      </c>
      <c r="F24" s="5" t="n">
        <v>0</v>
      </c>
    </row>
    <row r="25" spans="1:6">
      <c r="A25" s="4" t="s">
        <v>191</v>
      </c>
      <c r="B25" s="7" t="n">
        <v>1297.3</v>
      </c>
      <c r="C25" s="5" t="n">
        <v>0</v>
      </c>
      <c r="D25" s="5" t="n">
        <v>0</v>
      </c>
      <c r="E25" s="7" t="n">
        <v>1297.3</v>
      </c>
      <c r="F25" s="5" t="n">
        <v>0</v>
      </c>
    </row>
    <row r="26" spans="1:6">
      <c r="A26" s="4" t="s">
        <v>192</v>
      </c>
      <c r="B26" s="7" t="n">
        <v>-1297.3</v>
      </c>
      <c r="C26" s="5" t="n">
        <v>0</v>
      </c>
      <c r="D26" s="5" t="n">
        <v>0</v>
      </c>
      <c r="E26" s="5" t="n">
        <v>0</v>
      </c>
      <c r="F26" s="7" t="n">
        <v>-1297.3</v>
      </c>
    </row>
    <row r="27" spans="1:6">
      <c r="A27" s="4" t="s">
        <v>188</v>
      </c>
      <c r="B27" s="5" t="n">
        <v>51</v>
      </c>
      <c r="C27" s="5" t="n">
        <v>51</v>
      </c>
      <c r="D27" s="5" t="n">
        <v>0</v>
      </c>
      <c r="E27" s="5" t="n">
        <v>0</v>
      </c>
      <c r="F27" s="5" t="n">
        <v>0</v>
      </c>
    </row>
    <row r="28" spans="1:6">
      <c r="A28" s="4" t="s">
        <v>119</v>
      </c>
      <c r="B28" s="7" t="n">
        <v>-33.6</v>
      </c>
      <c r="C28" s="7" t="n">
        <v>-0.1</v>
      </c>
      <c r="D28" s="7" t="n">
        <v>0.1</v>
      </c>
      <c r="E28" s="7" t="n">
        <v>-33.6</v>
      </c>
      <c r="F28" s="5" t="n">
        <v>0</v>
      </c>
    </row>
    <row r="29" spans="1:6">
      <c r="A29" s="4" t="s">
        <v>193</v>
      </c>
      <c r="B29" s="6" t="n">
        <v>26114.2</v>
      </c>
      <c r="C29" s="6" t="n">
        <v>122.3</v>
      </c>
      <c r="D29" s="6" t="n">
        <v>1063.8</v>
      </c>
      <c r="E29" s="6" t="n">
        <v>26225.4</v>
      </c>
      <c r="F29" s="6" t="n">
        <v>-129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8"/>
    <col customWidth="1" max="5" min="5" width="21"/>
    <col customWidth="1" max="6" min="6" width="21"/>
  </cols>
  <sheetData>
    <row r="1" spans="1:6">
      <c r="A1" s="1" t="s">
        <v>853</v>
      </c>
      <c r="C1" s="2" t="s">
        <v>487</v>
      </c>
      <c r="D1" s="2" t="s">
        <v>1</v>
      </c>
    </row>
    <row r="2" spans="1:6">
      <c r="C2" s="2" t="s">
        <v>854</v>
      </c>
      <c r="D2" s="2" t="s">
        <v>855</v>
      </c>
      <c r="E2" s="2" t="s">
        <v>731</v>
      </c>
      <c r="F2" s="2" t="s">
        <v>625</v>
      </c>
    </row>
    <row r="3" spans="1:6">
      <c r="A3" s="3" t="s">
        <v>856</v>
      </c>
    </row>
    <row r="4" spans="1:6">
      <c r="A4" s="4" t="s">
        <v>857</v>
      </c>
      <c r="D4" s="6" t="n">
        <v>-33.3</v>
      </c>
      <c r="E4" s="9" t="n">
        <v>0</v>
      </c>
    </row>
    <row r="5" spans="1:6">
      <c r="A5" s="4" t="s">
        <v>858</v>
      </c>
      <c r="D5" s="7" t="n">
        <v>28.1</v>
      </c>
      <c r="F5" s="6" t="n">
        <v>31.7</v>
      </c>
    </row>
    <row r="6" spans="1:6">
      <c r="A6" s="4" t="s">
        <v>859</v>
      </c>
    </row>
    <row r="7" spans="1:6">
      <c r="A7" s="3" t="s">
        <v>856</v>
      </c>
    </row>
    <row r="8" spans="1:6">
      <c r="A8" s="4" t="s">
        <v>860</v>
      </c>
      <c r="D8" s="9" t="n">
        <v>1080</v>
      </c>
    </row>
    <row r="9" spans="1:6">
      <c r="A9" s="4" t="s">
        <v>861</v>
      </c>
      <c r="D9" s="4" t="s">
        <v>862</v>
      </c>
    </row>
    <row r="10" spans="1:6">
      <c r="A10" s="4" t="s">
        <v>863</v>
      </c>
      <c r="D10" s="4" t="s">
        <v>425</v>
      </c>
    </row>
    <row r="11" spans="1:6">
      <c r="A11" s="4" t="s">
        <v>864</v>
      </c>
      <c r="C11" s="9" t="n">
        <v>575</v>
      </c>
    </row>
    <row r="12" spans="1:6">
      <c r="A12" s="4" t="s">
        <v>857</v>
      </c>
      <c r="C12" s="6" t="n">
        <v>-33.3</v>
      </c>
    </row>
    <row r="13" spans="1:6">
      <c r="A13" s="4" t="s">
        <v>865</v>
      </c>
    </row>
    <row r="14" spans="1:6">
      <c r="A14" s="3" t="s">
        <v>856</v>
      </c>
    </row>
    <row r="15" spans="1:6">
      <c r="A15" s="4" t="s">
        <v>866</v>
      </c>
      <c r="D15" s="5" t="n">
        <v>1</v>
      </c>
    </row>
    <row r="16" spans="1:6">
      <c r="A16" s="4" t="s">
        <v>860</v>
      </c>
      <c r="D16" s="9" t="n">
        <v>75</v>
      </c>
    </row>
    <row r="17" spans="1:6">
      <c r="A17" s="4" t="s">
        <v>861</v>
      </c>
      <c r="D17" s="4" t="s">
        <v>867</v>
      </c>
    </row>
    <row r="18" spans="1:6">
      <c r="A18" s="4" t="s">
        <v>868</v>
      </c>
    </row>
    <row r="19" spans="1:6">
      <c r="A19" s="3" t="s">
        <v>856</v>
      </c>
    </row>
    <row r="20" spans="1:6">
      <c r="A20" s="4" t="s">
        <v>866</v>
      </c>
      <c r="D20" s="5" t="n">
        <v>5</v>
      </c>
    </row>
    <row r="21" spans="1:6">
      <c r="A21" s="4" t="s">
        <v>860</v>
      </c>
      <c r="D21" s="9" t="n">
        <v>500</v>
      </c>
    </row>
    <row r="22" spans="1:6">
      <c r="A22" s="4" t="s">
        <v>861</v>
      </c>
      <c r="D22" s="4" t="s">
        <v>869</v>
      </c>
    </row>
    <row r="23" spans="1:6">
      <c r="A23" s="4" t="s">
        <v>870</v>
      </c>
    </row>
    <row r="24" spans="1:6">
      <c r="A24" s="3" t="s">
        <v>856</v>
      </c>
    </row>
    <row r="25" spans="1:6">
      <c r="A25" s="4" t="s">
        <v>866</v>
      </c>
      <c r="B25" s="4" t="s">
        <v>382</v>
      </c>
      <c r="D25" s="5" t="n">
        <v>2</v>
      </c>
    </row>
    <row r="26" spans="1:6">
      <c r="A26" s="4" t="s">
        <v>860</v>
      </c>
      <c r="D26" s="9" t="n">
        <v>150</v>
      </c>
    </row>
    <row r="27" spans="1:6">
      <c r="A27" s="4" t="s">
        <v>861</v>
      </c>
      <c r="D27" s="4" t="s">
        <v>871</v>
      </c>
    </row>
    <row r="28" spans="1:6">
      <c r="A28" s="4" t="s">
        <v>872</v>
      </c>
    </row>
    <row r="29" spans="1:6">
      <c r="A29" s="3" t="s">
        <v>856</v>
      </c>
    </row>
    <row r="30" spans="1:6">
      <c r="A30" s="4" t="s">
        <v>866</v>
      </c>
      <c r="B30" s="4" t="s">
        <v>382</v>
      </c>
      <c r="D30" s="5" t="n">
        <v>1</v>
      </c>
    </row>
    <row r="31" spans="1:6">
      <c r="A31" s="4" t="s">
        <v>860</v>
      </c>
      <c r="D31" s="9" t="n">
        <v>100</v>
      </c>
    </row>
    <row r="32" spans="1:6">
      <c r="A32" s="4" t="s">
        <v>861</v>
      </c>
      <c r="D32" s="4" t="s">
        <v>873</v>
      </c>
    </row>
    <row r="33" spans="1:6">
      <c r="A33" s="4" t="s">
        <v>874</v>
      </c>
    </row>
    <row r="34" spans="1:6">
      <c r="A34" s="3" t="s">
        <v>856</v>
      </c>
    </row>
    <row r="35" spans="1:6">
      <c r="A35" s="4" t="s">
        <v>866</v>
      </c>
      <c r="B35" s="4" t="s">
        <v>382</v>
      </c>
      <c r="D35" s="5" t="n">
        <v>2</v>
      </c>
    </row>
    <row r="36" spans="1:6">
      <c r="A36" s="4" t="s">
        <v>860</v>
      </c>
      <c r="D36" s="9" t="n">
        <v>150</v>
      </c>
    </row>
    <row r="37" spans="1:6">
      <c r="A37" s="4" t="s">
        <v>861</v>
      </c>
      <c r="D37" s="4" t="s">
        <v>875</v>
      </c>
    </row>
    <row r="38" spans="1:6">
      <c r="A38" s="4" t="s">
        <v>876</v>
      </c>
    </row>
    <row r="39" spans="1:6">
      <c r="A39" s="3" t="s">
        <v>856</v>
      </c>
    </row>
    <row r="40" spans="1:6">
      <c r="A40" s="4" t="s">
        <v>866</v>
      </c>
      <c r="B40" s="4" t="s">
        <v>382</v>
      </c>
      <c r="D40" s="5" t="n">
        <v>2</v>
      </c>
    </row>
    <row r="41" spans="1:6">
      <c r="A41" s="4" t="s">
        <v>860</v>
      </c>
      <c r="D41" s="9" t="n">
        <v>100</v>
      </c>
    </row>
    <row r="42" spans="1:6">
      <c r="A42" s="4" t="s">
        <v>861</v>
      </c>
      <c r="D42" s="4" t="s">
        <v>877</v>
      </c>
    </row>
    <row r="43" spans="1:6">
      <c r="A43" s="4" t="s">
        <v>878</v>
      </c>
    </row>
    <row r="44" spans="1:6">
      <c r="A44" s="3" t="s">
        <v>856</v>
      </c>
    </row>
    <row r="45" spans="1:6">
      <c r="A45" s="4" t="s">
        <v>879</v>
      </c>
      <c r="B45" s="4" t="s">
        <v>880</v>
      </c>
      <c r="D45" s="7" t="n">
        <v>11.9</v>
      </c>
    </row>
    <row r="46" spans="1:6">
      <c r="A46" s="4" t="s">
        <v>881</v>
      </c>
    </row>
    <row r="47" spans="1:6">
      <c r="A47" s="3" t="s">
        <v>856</v>
      </c>
    </row>
    <row r="48" spans="1:6">
      <c r="A48" s="4" t="s">
        <v>882</v>
      </c>
      <c r="B48" s="4" t="s">
        <v>880</v>
      </c>
      <c r="D48" s="7" t="n">
        <v>0.7</v>
      </c>
    </row>
    <row r="49" spans="1:6">
      <c r="A49" s="4" t="s">
        <v>883</v>
      </c>
    </row>
    <row r="50" spans="1:6">
      <c r="A50" s="3" t="s">
        <v>856</v>
      </c>
    </row>
    <row r="51" spans="1:6">
      <c r="A51" s="4" t="s">
        <v>882</v>
      </c>
      <c r="B51" s="4" t="s">
        <v>880</v>
      </c>
      <c r="D51" s="7" t="n">
        <v>13.6</v>
      </c>
    </row>
    <row r="52" spans="1:6">
      <c r="A52" s="4" t="s">
        <v>884</v>
      </c>
    </row>
    <row r="53" spans="1:6">
      <c r="A53" s="3" t="s">
        <v>856</v>
      </c>
    </row>
    <row r="54" spans="1:6">
      <c r="A54" s="4" t="s">
        <v>879</v>
      </c>
      <c r="B54" s="4" t="s">
        <v>880</v>
      </c>
      <c r="D54" s="7" t="n">
        <v>4.5</v>
      </c>
    </row>
    <row r="55" spans="1:6">
      <c r="A55" s="4" t="s">
        <v>885</v>
      </c>
    </row>
    <row r="56" spans="1:6">
      <c r="A56" s="3" t="s">
        <v>856</v>
      </c>
    </row>
    <row r="57" spans="1:6">
      <c r="A57" s="4" t="s">
        <v>879</v>
      </c>
      <c r="B57" s="4" t="s">
        <v>880</v>
      </c>
      <c r="D57" s="7" t="n">
        <v>4.4</v>
      </c>
    </row>
    <row r="58" spans="1:6">
      <c r="A58" s="4" t="s">
        <v>886</v>
      </c>
    </row>
    <row r="59" spans="1:6">
      <c r="A59" s="3" t="s">
        <v>856</v>
      </c>
    </row>
    <row r="60" spans="1:6">
      <c r="A60" s="4" t="s">
        <v>882</v>
      </c>
      <c r="B60" s="4" t="s">
        <v>880</v>
      </c>
      <c r="D60" s="7" t="n">
        <v>126.3</v>
      </c>
    </row>
    <row r="61" spans="1:6">
      <c r="A61" s="4" t="s">
        <v>887</v>
      </c>
      <c r="B61" s="4" t="s">
        <v>880</v>
      </c>
      <c r="D61" s="7" t="n">
        <v>0.4</v>
      </c>
    </row>
    <row r="62" spans="1:6">
      <c r="A62" s="4" t="s">
        <v>888</v>
      </c>
    </row>
    <row r="63" spans="1:6">
      <c r="A63" s="3" t="s">
        <v>856</v>
      </c>
    </row>
    <row r="64" spans="1:6">
      <c r="A64" s="4" t="s">
        <v>882</v>
      </c>
      <c r="B64" s="4" t="s">
        <v>880</v>
      </c>
      <c r="D64" s="5" t="n">
        <v>140</v>
      </c>
    </row>
    <row r="65" spans="1:6">
      <c r="A65" s="4" t="s">
        <v>887</v>
      </c>
      <c r="B65" s="4" t="s">
        <v>880</v>
      </c>
      <c r="D65" s="7" t="n">
        <v>2.2</v>
      </c>
    </row>
    <row r="66" spans="1:6">
      <c r="A66" s="4" t="s">
        <v>889</v>
      </c>
    </row>
    <row r="67" spans="1:6">
      <c r="A67" s="3" t="s">
        <v>856</v>
      </c>
    </row>
    <row r="68" spans="1:6">
      <c r="A68" s="4" t="s">
        <v>882</v>
      </c>
      <c r="B68" s="4" t="s">
        <v>880</v>
      </c>
      <c r="D68" s="7" t="n">
        <v>0.8</v>
      </c>
    </row>
    <row r="69" spans="1:6">
      <c r="A69" s="4" t="s">
        <v>890</v>
      </c>
    </row>
    <row r="70" spans="1:6">
      <c r="A70" s="3" t="s">
        <v>856</v>
      </c>
    </row>
    <row r="71" spans="1:6">
      <c r="A71" s="4" t="s">
        <v>882</v>
      </c>
      <c r="B71" s="4" t="s">
        <v>880</v>
      </c>
      <c r="D71" s="7" t="n">
        <v>5.1</v>
      </c>
    </row>
    <row r="72" spans="1:6">
      <c r="A72" s="4" t="s">
        <v>891</v>
      </c>
    </row>
    <row r="73" spans="1:6">
      <c r="A73" s="3" t="s">
        <v>856</v>
      </c>
    </row>
    <row r="74" spans="1:6">
      <c r="A74" s="4" t="s">
        <v>882</v>
      </c>
      <c r="B74" s="4" t="s">
        <v>880</v>
      </c>
      <c r="D74" s="7" t="n">
        <v>6.8</v>
      </c>
    </row>
    <row r="75" spans="1:6">
      <c r="A75" s="4" t="s">
        <v>892</v>
      </c>
    </row>
    <row r="76" spans="1:6">
      <c r="A76" s="3" t="s">
        <v>856</v>
      </c>
    </row>
    <row r="77" spans="1:6">
      <c r="A77" s="4" t="s">
        <v>882</v>
      </c>
      <c r="B77" s="4" t="s">
        <v>880</v>
      </c>
      <c r="D77" s="7" t="n">
        <v>0.5</v>
      </c>
    </row>
    <row r="78" spans="1:6">
      <c r="A78" s="4" t="s">
        <v>893</v>
      </c>
    </row>
    <row r="79" spans="1:6">
      <c r="A79" s="3" t="s">
        <v>856</v>
      </c>
    </row>
    <row r="80" spans="1:6">
      <c r="A80" s="4" t="s">
        <v>882</v>
      </c>
      <c r="B80" s="4" t="s">
        <v>880</v>
      </c>
      <c r="D80" s="7" t="n">
        <v>24.5</v>
      </c>
    </row>
    <row r="81" spans="1:6">
      <c r="A81" s="4" t="s">
        <v>894</v>
      </c>
    </row>
    <row r="82" spans="1:6">
      <c r="A82" s="3" t="s">
        <v>856</v>
      </c>
    </row>
    <row r="83" spans="1:6">
      <c r="A83" s="4" t="s">
        <v>882</v>
      </c>
      <c r="B83" s="4" t="s">
        <v>880</v>
      </c>
      <c r="D83" s="7" t="n">
        <v>31.4</v>
      </c>
    </row>
    <row r="84" spans="1:6">
      <c r="A84" s="4" t="s">
        <v>895</v>
      </c>
    </row>
    <row r="85" spans="1:6">
      <c r="A85" s="3" t="s">
        <v>856</v>
      </c>
    </row>
    <row r="86" spans="1:6">
      <c r="A86" s="4" t="s">
        <v>882</v>
      </c>
      <c r="B86" s="4" t="s">
        <v>880</v>
      </c>
      <c r="D86" s="7" t="n">
        <v>0.6</v>
      </c>
    </row>
    <row r="87" spans="1:6">
      <c r="A87" s="4" t="s">
        <v>896</v>
      </c>
    </row>
    <row r="88" spans="1:6">
      <c r="A88" s="3" t="s">
        <v>856</v>
      </c>
    </row>
    <row r="89" spans="1:6">
      <c r="A89" s="4" t="s">
        <v>897</v>
      </c>
      <c r="B89" s="4" t="s">
        <v>880</v>
      </c>
      <c r="D89" s="7" t="n">
        <v>0.2</v>
      </c>
    </row>
    <row r="90" spans="1:6">
      <c r="A90" s="4" t="s">
        <v>898</v>
      </c>
    </row>
    <row r="91" spans="1:6">
      <c r="A91" s="3" t="s">
        <v>856</v>
      </c>
    </row>
    <row r="92" spans="1:6">
      <c r="A92" s="4" t="s">
        <v>879</v>
      </c>
      <c r="B92" s="4" t="s">
        <v>899</v>
      </c>
      <c r="D92" s="7" t="n">
        <v>54.5</v>
      </c>
    </row>
    <row r="93" spans="1:6">
      <c r="A93" s="4" t="s">
        <v>900</v>
      </c>
      <c r="B93" s="4" t="s">
        <v>899</v>
      </c>
      <c r="D93" s="7" t="n">
        <v>0.3</v>
      </c>
    </row>
    <row r="94" spans="1:6">
      <c r="A94" s="4" t="s">
        <v>901</v>
      </c>
    </row>
    <row r="95" spans="1:6">
      <c r="A95" s="3" t="s">
        <v>856</v>
      </c>
    </row>
    <row r="96" spans="1:6">
      <c r="A96" s="4" t="s">
        <v>882</v>
      </c>
      <c r="B96" s="4" t="s">
        <v>899</v>
      </c>
      <c r="D96" s="7" t="n">
        <v>5.1</v>
      </c>
    </row>
    <row r="97" spans="1:6">
      <c r="A97" s="4" t="s">
        <v>902</v>
      </c>
    </row>
    <row r="98" spans="1:6">
      <c r="A98" s="3" t="s">
        <v>856</v>
      </c>
    </row>
    <row r="99" spans="1:6">
      <c r="A99" s="4" t="s">
        <v>882</v>
      </c>
      <c r="B99" s="4" t="s">
        <v>899</v>
      </c>
      <c r="D99" s="7" t="n">
        <v>15.7</v>
      </c>
    </row>
    <row r="100" spans="1:6">
      <c r="A100" s="4" t="s">
        <v>903</v>
      </c>
    </row>
    <row r="101" spans="1:6">
      <c r="A101" s="3" t="s">
        <v>856</v>
      </c>
    </row>
    <row r="102" spans="1:6">
      <c r="A102" s="4" t="s">
        <v>882</v>
      </c>
      <c r="B102" s="4" t="s">
        <v>899</v>
      </c>
      <c r="D102" s="7" t="n">
        <v>33.9</v>
      </c>
    </row>
    <row r="103" spans="1:6">
      <c r="A103" s="4" t="s">
        <v>887</v>
      </c>
      <c r="B103" s="4" t="s">
        <v>899</v>
      </c>
      <c r="D103" s="5" t="n">
        <v>9</v>
      </c>
    </row>
    <row r="104" spans="1:6">
      <c r="A104" s="4" t="s">
        <v>904</v>
      </c>
    </row>
    <row r="105" spans="1:6">
      <c r="A105" s="3" t="s">
        <v>856</v>
      </c>
    </row>
    <row r="106" spans="1:6">
      <c r="A106" s="4" t="s">
        <v>882</v>
      </c>
      <c r="B106" s="4" t="s">
        <v>899</v>
      </c>
      <c r="D106" s="7" t="n">
        <v>0.1</v>
      </c>
    </row>
    <row r="107" spans="1:6"/>
    <row r="108" spans="1:6">
      <c r="A108" s="4" t="s">
        <v>382</v>
      </c>
      <c r="B108" s="4" t="s">
        <v>905</v>
      </c>
    </row>
    <row r="109" spans="1:6">
      <c r="A109" s="4" t="s">
        <v>392</v>
      </c>
      <c r="B109" s="4" t="s">
        <v>906</v>
      </c>
    </row>
    <row r="110" spans="1:6">
      <c r="A110" s="4" t="s">
        <v>401</v>
      </c>
      <c r="B110" s="4" t="s">
        <v>907</v>
      </c>
    </row>
    <row r="111" spans="1:6">
      <c r="A111" s="4" t="s">
        <v>451</v>
      </c>
      <c r="B111" s="4" t="s">
        <v>908</v>
      </c>
    </row>
  </sheetData>
  <mergeCells count="7">
    <mergeCell ref="A1:B2"/>
    <mergeCell ref="D1:E1"/>
    <mergeCell ref="A107:E107"/>
    <mergeCell ref="B108:E108"/>
    <mergeCell ref="B109:E109"/>
    <mergeCell ref="B110:E110"/>
    <mergeCell ref="B111:E1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58</v>
      </c>
    </row>
    <row r="2" spans="1:3">
      <c r="A2" s="4" t="s">
        <v>910</v>
      </c>
    </row>
    <row r="3" spans="1:3">
      <c r="A3" s="3" t="s">
        <v>911</v>
      </c>
    </row>
    <row r="4" spans="1:3">
      <c r="A4" s="4" t="s">
        <v>912</v>
      </c>
      <c r="B4" s="6" t="n">
        <v>258.3</v>
      </c>
      <c r="C4" s="6" t="n">
        <v>13.5</v>
      </c>
    </row>
    <row r="5" spans="1:3">
      <c r="A5" s="4" t="s">
        <v>913</v>
      </c>
    </row>
    <row r="6" spans="1:3">
      <c r="A6" s="3" t="s">
        <v>911</v>
      </c>
    </row>
    <row r="7" spans="1:3">
      <c r="A7" s="4" t="s">
        <v>914</v>
      </c>
      <c r="B7" s="7" t="n">
        <v>370.9</v>
      </c>
      <c r="C7" s="7" t="n">
        <v>127.8</v>
      </c>
    </row>
    <row r="8" spans="1:3">
      <c r="A8" s="4" t="s">
        <v>912</v>
      </c>
      <c r="B8" s="7" t="n">
        <v>272.2</v>
      </c>
      <c r="C8" s="7" t="n">
        <v>116.2</v>
      </c>
    </row>
    <row r="9" spans="1:3">
      <c r="A9" s="4" t="s">
        <v>915</v>
      </c>
    </row>
    <row r="10" spans="1:3">
      <c r="A10" s="3" t="s">
        <v>911</v>
      </c>
    </row>
    <row r="11" spans="1:3">
      <c r="A11" s="4" t="s">
        <v>914</v>
      </c>
      <c r="B11" s="7" t="n">
        <v>310.7</v>
      </c>
      <c r="C11" s="7" t="n">
        <v>116.5</v>
      </c>
    </row>
    <row r="12" spans="1:3">
      <c r="A12" s="4" t="s">
        <v>912</v>
      </c>
      <c r="B12" s="7" t="n">
        <v>502.9</v>
      </c>
      <c r="C12" s="7" t="n">
        <v>120.6</v>
      </c>
    </row>
    <row r="13" spans="1:3">
      <c r="A13" s="4" t="s">
        <v>916</v>
      </c>
    </row>
    <row r="14" spans="1:3">
      <c r="A14" s="3" t="s">
        <v>911</v>
      </c>
    </row>
    <row r="15" spans="1:3">
      <c r="A15" s="4" t="s">
        <v>914</v>
      </c>
      <c r="B15" s="5" t="n">
        <v>0</v>
      </c>
      <c r="C15" s="5" t="n">
        <v>0</v>
      </c>
    </row>
    <row r="16" spans="1:3">
      <c r="A16" s="4" t="s">
        <v>912</v>
      </c>
      <c r="B16" s="7" t="n">
        <v>258.3</v>
      </c>
      <c r="C16" s="7" t="n">
        <v>13.5</v>
      </c>
    </row>
    <row r="17" spans="1:3">
      <c r="A17" s="4" t="s">
        <v>917</v>
      </c>
    </row>
    <row r="18" spans="1:3">
      <c r="A18" s="3" t="s">
        <v>911</v>
      </c>
    </row>
    <row r="19" spans="1:3">
      <c r="A19" s="4" t="s">
        <v>914</v>
      </c>
      <c r="B19" s="5" t="n">
        <v>0</v>
      </c>
      <c r="C19" s="5" t="n">
        <v>0</v>
      </c>
    </row>
    <row r="20" spans="1:3">
      <c r="A20" s="4" t="s">
        <v>918</v>
      </c>
    </row>
    <row r="21" spans="1:3">
      <c r="A21" s="3" t="s">
        <v>911</v>
      </c>
    </row>
    <row r="22" spans="1:3">
      <c r="A22" s="4" t="s">
        <v>914</v>
      </c>
      <c r="B22" s="5" t="n">
        <v>0</v>
      </c>
      <c r="C22" s="5" t="n">
        <v>0</v>
      </c>
    </row>
    <row r="23" spans="1:3">
      <c r="A23" s="4" t="s">
        <v>919</v>
      </c>
    </row>
    <row r="24" spans="1:3">
      <c r="A24" s="3" t="s">
        <v>911</v>
      </c>
    </row>
    <row r="25" spans="1:3">
      <c r="A25" s="4" t="s">
        <v>912</v>
      </c>
      <c r="B25" s="5" t="n">
        <v>0</v>
      </c>
      <c r="C25" s="7" t="n">
        <v>6.7</v>
      </c>
    </row>
    <row r="26" spans="1:3">
      <c r="A26" s="4" t="s">
        <v>920</v>
      </c>
    </row>
    <row r="27" spans="1:3">
      <c r="A27" s="3" t="s">
        <v>911</v>
      </c>
    </row>
    <row r="28" spans="1:3">
      <c r="A28" s="4" t="s">
        <v>912</v>
      </c>
      <c r="B28" s="7" t="n">
        <v>258.3</v>
      </c>
      <c r="C28" s="7" t="n">
        <v>6.8</v>
      </c>
    </row>
    <row r="29" spans="1:3">
      <c r="A29" s="4" t="s">
        <v>921</v>
      </c>
    </row>
    <row r="30" spans="1:3">
      <c r="A30" s="3" t="s">
        <v>911</v>
      </c>
    </row>
    <row r="31" spans="1:3">
      <c r="A31" s="4" t="s">
        <v>914</v>
      </c>
      <c r="B31" s="7" t="n">
        <v>310.7</v>
      </c>
      <c r="C31" s="7" t="n">
        <v>116.5</v>
      </c>
    </row>
    <row r="32" spans="1:3">
      <c r="A32" s="4" t="s">
        <v>912</v>
      </c>
      <c r="B32" s="7" t="n">
        <v>244.6</v>
      </c>
      <c r="C32" s="7" t="n">
        <v>107.1</v>
      </c>
    </row>
    <row r="33" spans="1:3">
      <c r="A33" s="4" t="s">
        <v>922</v>
      </c>
    </row>
    <row r="34" spans="1:3">
      <c r="A34" s="3" t="s">
        <v>911</v>
      </c>
    </row>
    <row r="35" spans="1:3">
      <c r="A35" s="4" t="s">
        <v>914</v>
      </c>
      <c r="B35" s="7" t="n">
        <v>310.7</v>
      </c>
      <c r="C35" s="7" t="n">
        <v>116.5</v>
      </c>
    </row>
    <row r="36" spans="1:3">
      <c r="A36" s="4" t="s">
        <v>923</v>
      </c>
    </row>
    <row r="37" spans="1:3">
      <c r="A37" s="3" t="s">
        <v>911</v>
      </c>
    </row>
    <row r="38" spans="1:3">
      <c r="A38" s="4" t="s">
        <v>914</v>
      </c>
      <c r="B38" s="5" t="n">
        <v>0</v>
      </c>
      <c r="C38" s="5" t="n">
        <v>0</v>
      </c>
    </row>
    <row r="39" spans="1:3">
      <c r="A39" s="4" t="s">
        <v>924</v>
      </c>
    </row>
    <row r="40" spans="1:3">
      <c r="A40" s="3" t="s">
        <v>911</v>
      </c>
    </row>
    <row r="41" spans="1:3">
      <c r="A41" s="4" t="s">
        <v>912</v>
      </c>
      <c r="B41" s="7" t="n">
        <v>244.6</v>
      </c>
      <c r="C41" s="7" t="n">
        <v>107.1</v>
      </c>
    </row>
    <row r="42" spans="1:3">
      <c r="A42" s="4" t="s">
        <v>925</v>
      </c>
    </row>
    <row r="43" spans="1:3">
      <c r="A43" s="3" t="s">
        <v>911</v>
      </c>
    </row>
    <row r="44" spans="1:3">
      <c r="A44" s="4" t="s">
        <v>912</v>
      </c>
      <c r="B44" s="5" t="n">
        <v>0</v>
      </c>
      <c r="C44" s="5" t="n">
        <v>0</v>
      </c>
    </row>
    <row r="45" spans="1:3">
      <c r="A45" s="4" t="s">
        <v>926</v>
      </c>
    </row>
    <row r="46" spans="1:3">
      <c r="A46" s="3" t="s">
        <v>911</v>
      </c>
    </row>
    <row r="47" spans="1:3">
      <c r="A47" s="4" t="s">
        <v>914</v>
      </c>
      <c r="B47" s="7" t="n">
        <v>60.2</v>
      </c>
      <c r="C47" s="7" t="n">
        <v>11.3</v>
      </c>
    </row>
    <row r="48" spans="1:3">
      <c r="A48" s="4" t="s">
        <v>912</v>
      </c>
      <c r="B48" s="7" t="n">
        <v>27.6</v>
      </c>
      <c r="C48" s="7" t="n">
        <v>9.1</v>
      </c>
    </row>
    <row r="49" spans="1:3">
      <c r="A49" s="4" t="s">
        <v>927</v>
      </c>
    </row>
    <row r="50" spans="1:3">
      <c r="A50" s="3" t="s">
        <v>911</v>
      </c>
    </row>
    <row r="51" spans="1:3">
      <c r="A51" s="4" t="s">
        <v>914</v>
      </c>
      <c r="B51" s="7" t="n">
        <v>60.2</v>
      </c>
      <c r="C51" s="7" t="n">
        <v>11.3</v>
      </c>
    </row>
    <row r="52" spans="1:3">
      <c r="A52" s="4" t="s">
        <v>912</v>
      </c>
      <c r="B52" s="7" t="n">
        <v>27.6</v>
      </c>
      <c r="C52" s="7" t="n">
        <v>9.1</v>
      </c>
    </row>
    <row r="53" spans="1:3">
      <c r="A53" s="4" t="s">
        <v>928</v>
      </c>
    </row>
    <row r="54" spans="1:3">
      <c r="A54" s="3" t="s">
        <v>911</v>
      </c>
    </row>
    <row r="55" spans="1:3">
      <c r="A55" s="4" t="s">
        <v>914</v>
      </c>
      <c r="B55" s="7" t="n">
        <v>55.1</v>
      </c>
      <c r="C55" s="7" t="n">
        <v>10.7</v>
      </c>
    </row>
    <row r="56" spans="1:3">
      <c r="A56" s="4" t="s">
        <v>929</v>
      </c>
    </row>
    <row r="57" spans="1:3">
      <c r="A57" s="3" t="s">
        <v>911</v>
      </c>
    </row>
    <row r="58" spans="1:3">
      <c r="A58" s="4" t="s">
        <v>914</v>
      </c>
      <c r="B58" s="7" t="n">
        <v>5.1</v>
      </c>
      <c r="C58" s="7" t="n">
        <v>0.6</v>
      </c>
    </row>
    <row r="59" spans="1:3">
      <c r="A59" s="4" t="s">
        <v>930</v>
      </c>
    </row>
    <row r="60" spans="1:3">
      <c r="A60" s="3" t="s">
        <v>911</v>
      </c>
    </row>
    <row r="61" spans="1:3">
      <c r="A61" s="4" t="s">
        <v>912</v>
      </c>
      <c r="B61" s="7" t="n">
        <v>24.6</v>
      </c>
      <c r="C61" s="7" t="n">
        <v>8.6</v>
      </c>
    </row>
    <row r="62" spans="1:3">
      <c r="A62" s="4" t="s">
        <v>931</v>
      </c>
    </row>
    <row r="63" spans="1:3">
      <c r="A63" s="3" t="s">
        <v>911</v>
      </c>
    </row>
    <row r="64" spans="1:3">
      <c r="A64" s="4" t="s">
        <v>912</v>
      </c>
      <c r="B64" s="9" t="n">
        <v>3</v>
      </c>
      <c r="C64" s="6" t="n">
        <v>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58</v>
      </c>
    </row>
    <row r="2" spans="1:3">
      <c r="A2" s="3" t="s">
        <v>933</v>
      </c>
    </row>
    <row r="3" spans="1:3">
      <c r="A3" s="4" t="s">
        <v>934</v>
      </c>
      <c r="B3" s="6" t="n">
        <v>370.9</v>
      </c>
      <c r="C3" s="6" t="n">
        <v>127.8</v>
      </c>
    </row>
    <row r="4" spans="1:3">
      <c r="A4" s="4" t="s">
        <v>935</v>
      </c>
      <c r="B4" s="5" t="n">
        <v>0</v>
      </c>
      <c r="C4" s="5" t="n">
        <v>0</v>
      </c>
    </row>
    <row r="5" spans="1:3">
      <c r="A5" s="4" t="s">
        <v>936</v>
      </c>
      <c r="B5" s="7" t="n">
        <v>370.9</v>
      </c>
      <c r="C5" s="7" t="n">
        <v>127.8</v>
      </c>
    </row>
    <row r="6" spans="1:3">
      <c r="A6" s="4" t="s">
        <v>937</v>
      </c>
      <c r="B6" s="5" t="n">
        <v>-267</v>
      </c>
      <c r="C6" s="7" t="n">
        <v>-115.3</v>
      </c>
    </row>
    <row r="7" spans="1:3">
      <c r="A7" s="4" t="s">
        <v>938</v>
      </c>
      <c r="B7" s="5" t="n">
        <v>0</v>
      </c>
      <c r="C7" s="5" t="n">
        <v>0</v>
      </c>
    </row>
    <row r="8" spans="1:3">
      <c r="A8" s="4" t="s">
        <v>939</v>
      </c>
      <c r="B8" s="7" t="n">
        <v>-100.6</v>
      </c>
      <c r="C8" s="5" t="n">
        <v>-11</v>
      </c>
    </row>
    <row r="9" spans="1:3">
      <c r="A9" s="4" t="s">
        <v>940</v>
      </c>
      <c r="B9" s="6" t="n">
        <v>3.3</v>
      </c>
      <c r="C9" s="6"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58</v>
      </c>
    </row>
    <row r="2" spans="1:3">
      <c r="A2" s="4" t="s">
        <v>910</v>
      </c>
    </row>
    <row r="3" spans="1:3">
      <c r="A3" s="3" t="s">
        <v>942</v>
      </c>
    </row>
    <row r="4" spans="1:3">
      <c r="A4" s="4" t="s">
        <v>943</v>
      </c>
      <c r="B4" s="6" t="n">
        <v>258.3</v>
      </c>
      <c r="C4" s="6" t="n">
        <v>13.5</v>
      </c>
    </row>
    <row r="5" spans="1:3">
      <c r="A5" s="4" t="s">
        <v>935</v>
      </c>
      <c r="B5" s="5" t="n">
        <v>0</v>
      </c>
      <c r="C5" s="5" t="n">
        <v>0</v>
      </c>
    </row>
    <row r="6" spans="1:3">
      <c r="A6" s="4" t="s">
        <v>944</v>
      </c>
      <c r="B6" s="7" t="n">
        <v>258.3</v>
      </c>
      <c r="C6" s="7" t="n">
        <v>13.5</v>
      </c>
    </row>
    <row r="7" spans="1:3">
      <c r="A7" s="4" t="s">
        <v>937</v>
      </c>
      <c r="B7" s="5" t="n">
        <v>0</v>
      </c>
      <c r="C7" s="5" t="n">
        <v>0</v>
      </c>
    </row>
    <row r="8" spans="1:3">
      <c r="A8" s="4" t="s">
        <v>938</v>
      </c>
      <c r="B8" s="5" t="n">
        <v>0</v>
      </c>
      <c r="C8" s="5" t="n">
        <v>0</v>
      </c>
    </row>
    <row r="9" spans="1:3">
      <c r="A9" s="4" t="s">
        <v>939</v>
      </c>
      <c r="B9" s="5" t="n">
        <v>0</v>
      </c>
      <c r="C9" s="5" t="n">
        <v>0</v>
      </c>
    </row>
    <row r="10" spans="1:3">
      <c r="A10" s="4" t="s">
        <v>940</v>
      </c>
      <c r="B10" s="7" t="n">
        <v>258.3</v>
      </c>
      <c r="C10" s="7" t="n">
        <v>13.5</v>
      </c>
    </row>
    <row r="11" spans="1:3">
      <c r="A11" s="4" t="s">
        <v>945</v>
      </c>
    </row>
    <row r="12" spans="1:3">
      <c r="A12" s="3" t="s">
        <v>942</v>
      </c>
    </row>
    <row r="13" spans="1:3">
      <c r="A13" s="4" t="s">
        <v>943</v>
      </c>
      <c r="B13" s="7" t="n">
        <v>272.2</v>
      </c>
      <c r="C13" s="7" t="n">
        <v>116.2</v>
      </c>
    </row>
    <row r="14" spans="1:3">
      <c r="A14" s="4" t="s">
        <v>935</v>
      </c>
      <c r="B14" s="5" t="n">
        <v>0</v>
      </c>
      <c r="C14" s="5" t="n">
        <v>0</v>
      </c>
    </row>
    <row r="15" spans="1:3">
      <c r="A15" s="4" t="s">
        <v>944</v>
      </c>
      <c r="B15" s="7" t="n">
        <v>272.2</v>
      </c>
      <c r="C15" s="7" t="n">
        <v>116.2</v>
      </c>
    </row>
    <row r="16" spans="1:3">
      <c r="A16" s="4" t="s">
        <v>937</v>
      </c>
      <c r="B16" s="5" t="n">
        <v>-267</v>
      </c>
      <c r="C16" s="7" t="n">
        <v>-115.3</v>
      </c>
    </row>
    <row r="17" spans="1:3">
      <c r="A17" s="4" t="s">
        <v>938</v>
      </c>
      <c r="B17" s="5" t="n">
        <v>0</v>
      </c>
      <c r="C17" s="5" t="n">
        <v>0</v>
      </c>
    </row>
    <row r="18" spans="1:3">
      <c r="A18" s="4" t="s">
        <v>939</v>
      </c>
      <c r="B18" s="5" t="n">
        <v>0</v>
      </c>
      <c r="C18" s="5" t="n">
        <v>0</v>
      </c>
    </row>
    <row r="19" spans="1:3">
      <c r="A19" s="4" t="s">
        <v>940</v>
      </c>
      <c r="B19" s="6" t="n">
        <v>5.2</v>
      </c>
      <c r="C19" s="6" t="n">
        <v>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6</v>
      </c>
      <c r="C1" s="2" t="s">
        <v>1</v>
      </c>
    </row>
    <row r="2" spans="1:4">
      <c r="C2" s="2" t="s">
        <v>2</v>
      </c>
      <c r="D2" s="2" t="s">
        <v>103</v>
      </c>
    </row>
    <row r="3" spans="1:4">
      <c r="A3" s="3" t="s">
        <v>947</v>
      </c>
    </row>
    <row r="4" spans="1:4">
      <c r="A4" s="4" t="s">
        <v>948</v>
      </c>
      <c r="C4" s="6" t="n">
        <v>29.5</v>
      </c>
      <c r="D4" s="6" t="n">
        <v>96.3</v>
      </c>
    </row>
    <row r="5" spans="1:4">
      <c r="A5" s="4" t="s">
        <v>949</v>
      </c>
    </row>
    <row r="6" spans="1:4">
      <c r="A6" s="3" t="s">
        <v>947</v>
      </c>
    </row>
    <row r="7" spans="1:4">
      <c r="A7" s="4" t="s">
        <v>950</v>
      </c>
      <c r="C7" s="7" t="n">
        <v>3.9</v>
      </c>
      <c r="D7" s="7" t="n">
        <v>-8.5</v>
      </c>
    </row>
    <row r="8" spans="1:4">
      <c r="A8" s="4" t="s">
        <v>951</v>
      </c>
      <c r="C8" s="7" t="n">
        <v>-8.199999999999999</v>
      </c>
      <c r="D8" s="7" t="n">
        <v>9.9</v>
      </c>
    </row>
    <row r="9" spans="1:4">
      <c r="A9" s="4" t="s">
        <v>952</v>
      </c>
    </row>
    <row r="10" spans="1:4">
      <c r="A10" s="3" t="s">
        <v>947</v>
      </c>
    </row>
    <row r="11" spans="1:4">
      <c r="A11" s="4" t="s">
        <v>950</v>
      </c>
      <c r="C11" s="7" t="n">
        <v>3.9</v>
      </c>
      <c r="D11" s="7" t="n">
        <v>-8.5</v>
      </c>
    </row>
    <row r="12" spans="1:4">
      <c r="A12" s="4" t="s">
        <v>951</v>
      </c>
      <c r="C12" s="7" t="n">
        <v>-8.199999999999999</v>
      </c>
      <c r="D12" s="7" t="n">
        <v>9.9</v>
      </c>
    </row>
    <row r="13" spans="1:4">
      <c r="A13" s="4" t="s">
        <v>953</v>
      </c>
    </row>
    <row r="14" spans="1:4">
      <c r="A14" s="3" t="s">
        <v>947</v>
      </c>
    </row>
    <row r="15" spans="1:4">
      <c r="A15" s="4" t="s">
        <v>954</v>
      </c>
      <c r="C15" s="7" t="n">
        <v>183.1</v>
      </c>
      <c r="D15" s="7" t="n">
        <v>-95.2</v>
      </c>
    </row>
    <row r="16" spans="1:4">
      <c r="A16" s="4" t="s">
        <v>955</v>
      </c>
      <c r="C16" s="7" t="n">
        <v>132.1</v>
      </c>
      <c r="D16" s="7" t="n">
        <v>49.1</v>
      </c>
    </row>
    <row r="17" spans="1:4">
      <c r="A17" s="4" t="s">
        <v>956</v>
      </c>
    </row>
    <row r="18" spans="1:4">
      <c r="A18" s="3" t="s">
        <v>947</v>
      </c>
    </row>
    <row r="19" spans="1:4">
      <c r="A19" s="4" t="s">
        <v>954</v>
      </c>
      <c r="C19" s="5" t="n">
        <v>-292</v>
      </c>
      <c r="D19" s="5" t="n">
        <v>0</v>
      </c>
    </row>
    <row r="20" spans="1:4">
      <c r="A20" s="4" t="s">
        <v>957</v>
      </c>
      <c r="C20" s="7" t="n">
        <v>-39.8</v>
      </c>
    </row>
    <row r="21" spans="1:4">
      <c r="A21" s="4" t="s">
        <v>958</v>
      </c>
    </row>
    <row r="22" spans="1:4">
      <c r="A22" s="3" t="s">
        <v>947</v>
      </c>
    </row>
    <row r="23" spans="1:4">
      <c r="A23" s="4" t="s">
        <v>955</v>
      </c>
      <c r="C23" s="7" t="n">
        <v>-23.5</v>
      </c>
      <c r="D23" s="7" t="n">
        <v>-9.199999999999999</v>
      </c>
    </row>
    <row r="24" spans="1:4">
      <c r="A24" s="4" t="s">
        <v>959</v>
      </c>
    </row>
    <row r="25" spans="1:4">
      <c r="A25" s="3" t="s">
        <v>947</v>
      </c>
    </row>
    <row r="26" spans="1:4">
      <c r="A26" s="4" t="s">
        <v>960</v>
      </c>
      <c r="C26" s="7" t="n">
        <v>363.1</v>
      </c>
    </row>
    <row r="27" spans="1:4">
      <c r="A27" s="4" t="s">
        <v>961</v>
      </c>
      <c r="C27" s="7" t="n">
        <v>366.7</v>
      </c>
    </row>
    <row r="28" spans="1:4">
      <c r="A28" s="4" t="s">
        <v>962</v>
      </c>
      <c r="C28" s="7" t="n">
        <v>-3.6</v>
      </c>
    </row>
    <row r="29" spans="1:4">
      <c r="A29" s="4" t="s">
        <v>963</v>
      </c>
    </row>
    <row r="30" spans="1:4">
      <c r="A30" s="3" t="s">
        <v>947</v>
      </c>
    </row>
    <row r="31" spans="1:4">
      <c r="A31" s="4" t="s">
        <v>954</v>
      </c>
      <c r="B31" s="4" t="s">
        <v>382</v>
      </c>
      <c r="C31" s="7" t="n">
        <v>477.8</v>
      </c>
      <c r="D31" s="7" t="n">
        <v>-86.7</v>
      </c>
    </row>
    <row r="32" spans="1:4">
      <c r="A32" s="4" t="s">
        <v>955</v>
      </c>
      <c r="C32" s="7" t="n">
        <v>154.4</v>
      </c>
      <c r="D32" s="7" t="n">
        <v>65.3</v>
      </c>
    </row>
    <row r="33" spans="1:4">
      <c r="A33" s="4" t="s">
        <v>964</v>
      </c>
    </row>
    <row r="34" spans="1:4">
      <c r="A34" s="3" t="s">
        <v>947</v>
      </c>
    </row>
    <row r="35" spans="1:4">
      <c r="A35" s="4" t="s">
        <v>954</v>
      </c>
      <c r="B35" s="4" t="s">
        <v>382</v>
      </c>
      <c r="C35" s="7" t="n">
        <v>-2.7</v>
      </c>
      <c r="D35" s="7" t="n">
        <v>-8.5</v>
      </c>
    </row>
    <row r="36" spans="1:4">
      <c r="A36" s="4" t="s">
        <v>955</v>
      </c>
      <c r="C36" s="7" t="n">
        <v>1.2</v>
      </c>
      <c r="D36" s="5" t="n">
        <v>-7</v>
      </c>
    </row>
    <row r="37" spans="1:4">
      <c r="A37" s="4" t="s">
        <v>926</v>
      </c>
    </row>
    <row r="38" spans="1:4">
      <c r="A38" s="3" t="s">
        <v>947</v>
      </c>
    </row>
    <row r="39" spans="1:4">
      <c r="A39" s="4" t="s">
        <v>950</v>
      </c>
      <c r="C39" s="7" t="n">
        <v>63.4</v>
      </c>
      <c r="D39" s="7" t="n">
        <v>95.2</v>
      </c>
    </row>
    <row r="40" spans="1:4">
      <c r="A40" s="4" t="s">
        <v>927</v>
      </c>
    </row>
    <row r="41" spans="1:4">
      <c r="A41" s="3" t="s">
        <v>947</v>
      </c>
    </row>
    <row r="42" spans="1:4">
      <c r="A42" s="4" t="s">
        <v>965</v>
      </c>
      <c r="C42" s="7" t="n">
        <v>20.6</v>
      </c>
    </row>
    <row r="43" spans="1:4">
      <c r="A43" s="4" t="s">
        <v>948</v>
      </c>
      <c r="C43" s="7" t="n">
        <v>42.8</v>
      </c>
    </row>
    <row r="44" spans="1:4">
      <c r="A44" s="4" t="s">
        <v>966</v>
      </c>
    </row>
    <row r="45" spans="1:4">
      <c r="A45" s="3" t="s">
        <v>947</v>
      </c>
    </row>
    <row r="46" spans="1:4">
      <c r="A46" s="4" t="s">
        <v>950</v>
      </c>
      <c r="C46" s="7" t="n">
        <v>63.5</v>
      </c>
      <c r="D46" s="7" t="n">
        <v>95.09999999999999</v>
      </c>
    </row>
    <row r="47" spans="1:4">
      <c r="A47" s="4" t="s">
        <v>967</v>
      </c>
    </row>
    <row r="48" spans="1:4">
      <c r="A48" s="3" t="s">
        <v>947</v>
      </c>
    </row>
    <row r="49" spans="1:4">
      <c r="A49" s="4" t="s">
        <v>950</v>
      </c>
      <c r="C49" s="6" t="n">
        <v>-0.1</v>
      </c>
      <c r="D49" s="6" t="n">
        <v>0.1</v>
      </c>
    </row>
    <row r="50" spans="1:4"/>
    <row r="51" spans="1:4">
      <c r="A51" s="4" t="s">
        <v>382</v>
      </c>
      <c r="B51" s="4" t="s">
        <v>968</v>
      </c>
    </row>
  </sheetData>
  <mergeCells count="4">
    <mergeCell ref="A1:B2"/>
    <mergeCell ref="C1:D1"/>
    <mergeCell ref="A50:C50"/>
    <mergeCell ref="B51:C5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766</v>
      </c>
      <c r="D1" s="2" t="s">
        <v>58</v>
      </c>
    </row>
    <row r="2" spans="1:4">
      <c r="A2" s="3" t="s">
        <v>970</v>
      </c>
    </row>
    <row r="3" spans="1:4">
      <c r="A3" s="4" t="s">
        <v>971</v>
      </c>
      <c r="C3" s="6" t="n">
        <v>511.9</v>
      </c>
    </row>
    <row r="4" spans="1:4">
      <c r="A4" s="4" t="s">
        <v>972</v>
      </c>
    </row>
    <row r="5" spans="1:4">
      <c r="A5" s="3" t="s">
        <v>973</v>
      </c>
    </row>
    <row r="6" spans="1:4">
      <c r="A6" s="4" t="s">
        <v>974</v>
      </c>
      <c r="B6" s="6" t="n">
        <v>1716.9</v>
      </c>
      <c r="D6" s="6" t="n">
        <v>397.2</v>
      </c>
    </row>
    <row r="7" spans="1:4">
      <c r="A7" s="4" t="s">
        <v>975</v>
      </c>
      <c r="B7" s="5" t="n">
        <v>-1346</v>
      </c>
      <c r="D7" s="7" t="n">
        <v>-269.4</v>
      </c>
    </row>
    <row r="8" spans="1:4">
      <c r="A8" s="4" t="s">
        <v>976</v>
      </c>
      <c r="B8" s="7" t="n">
        <v>370.9</v>
      </c>
      <c r="D8" s="7" t="n">
        <v>127.8</v>
      </c>
    </row>
    <row r="9" spans="1:4">
      <c r="A9" s="4" t="s">
        <v>178</v>
      </c>
      <c r="B9" s="7" t="n">
        <v>370.9</v>
      </c>
      <c r="D9" s="7" t="n">
        <v>127.8</v>
      </c>
    </row>
    <row r="10" spans="1:4">
      <c r="A10" s="3" t="s">
        <v>970</v>
      </c>
    </row>
    <row r="11" spans="1:4">
      <c r="A11" s="4" t="s">
        <v>971</v>
      </c>
      <c r="D11" s="7" t="n">
        <v>509.6</v>
      </c>
    </row>
    <row r="12" spans="1:4">
      <c r="A12" s="4" t="s">
        <v>977</v>
      </c>
      <c r="B12" s="7" t="n">
        <v>258.3</v>
      </c>
      <c r="D12" s="7" t="n">
        <v>13.5</v>
      </c>
    </row>
    <row r="13" spans="1:4">
      <c r="A13" s="3" t="s">
        <v>978</v>
      </c>
    </row>
    <row r="14" spans="1:4">
      <c r="A14" s="4" t="s">
        <v>974</v>
      </c>
      <c r="B14" s="7" t="n">
        <v>1449.3</v>
      </c>
      <c r="D14" s="5" t="n">
        <v>362</v>
      </c>
    </row>
    <row r="15" spans="1:4">
      <c r="A15" s="4" t="s">
        <v>975</v>
      </c>
      <c r="B15" s="7" t="n">
        <v>-1177.1</v>
      </c>
      <c r="D15" s="7" t="n">
        <v>-245.8</v>
      </c>
    </row>
    <row r="16" spans="1:4">
      <c r="A16" s="4" t="s">
        <v>976</v>
      </c>
      <c r="B16" s="7" t="n">
        <v>272.2</v>
      </c>
      <c r="D16" s="7" t="n">
        <v>116.2</v>
      </c>
    </row>
    <row r="17" spans="1:4">
      <c r="A17" s="4" t="s">
        <v>178</v>
      </c>
      <c r="B17" s="7" t="n">
        <v>530.5</v>
      </c>
      <c r="D17" s="7" t="n">
        <v>639.3</v>
      </c>
    </row>
    <row r="18" spans="1:4">
      <c r="A18" s="4" t="s">
        <v>979</v>
      </c>
      <c r="B18" s="7" t="n">
        <v>267.6</v>
      </c>
    </row>
    <row r="19" spans="1:4">
      <c r="A19" s="4" t="s">
        <v>980</v>
      </c>
    </row>
    <row r="20" spans="1:4">
      <c r="A20" s="3" t="s">
        <v>973</v>
      </c>
    </row>
    <row r="21" spans="1:4">
      <c r="A21" s="4" t="s">
        <v>974</v>
      </c>
      <c r="B21" s="7" t="n">
        <v>764.5</v>
      </c>
      <c r="D21" s="7" t="n">
        <v>53.4</v>
      </c>
    </row>
    <row r="22" spans="1:4">
      <c r="A22" s="4" t="s">
        <v>975</v>
      </c>
      <c r="B22" s="7" t="n">
        <v>-723.9</v>
      </c>
      <c r="D22" s="5" t="n">
        <v>-47</v>
      </c>
    </row>
    <row r="23" spans="1:4">
      <c r="A23" s="4" t="s">
        <v>976</v>
      </c>
      <c r="B23" s="7" t="n">
        <v>40.6</v>
      </c>
      <c r="D23" s="7" t="n">
        <v>6.4</v>
      </c>
    </row>
    <row r="24" spans="1:4">
      <c r="A24" s="4" t="s">
        <v>178</v>
      </c>
      <c r="B24" s="7" t="n">
        <v>40.6</v>
      </c>
      <c r="D24" s="7" t="n">
        <v>6.4</v>
      </c>
    </row>
    <row r="25" spans="1:4">
      <c r="A25" s="3" t="s">
        <v>970</v>
      </c>
    </row>
    <row r="26" spans="1:4">
      <c r="A26" s="4" t="s">
        <v>971</v>
      </c>
      <c r="D26" s="5" t="n">
        <v>0</v>
      </c>
    </row>
    <row r="27" spans="1:4">
      <c r="A27" s="4" t="s">
        <v>977</v>
      </c>
      <c r="B27" s="5" t="n">
        <v>0</v>
      </c>
      <c r="D27" s="5" t="n">
        <v>0</v>
      </c>
    </row>
    <row r="28" spans="1:4">
      <c r="A28" s="3" t="s">
        <v>978</v>
      </c>
    </row>
    <row r="29" spans="1:4">
      <c r="A29" s="4" t="s">
        <v>974</v>
      </c>
      <c r="B29" s="7" t="n">
        <v>531.1</v>
      </c>
      <c r="D29" s="7" t="n">
        <v>88.09999999999999</v>
      </c>
    </row>
    <row r="30" spans="1:4">
      <c r="A30" s="4" t="s">
        <v>975</v>
      </c>
      <c r="B30" s="7" t="n">
        <v>-490.9</v>
      </c>
      <c r="D30" s="7" t="n">
        <v>-81.90000000000001</v>
      </c>
    </row>
    <row r="31" spans="1:4">
      <c r="A31" s="4" t="s">
        <v>976</v>
      </c>
      <c r="B31" s="7" t="n">
        <v>40.2</v>
      </c>
      <c r="D31" s="7" t="n">
        <v>6.2</v>
      </c>
    </row>
    <row r="32" spans="1:4">
      <c r="A32" s="4" t="s">
        <v>178</v>
      </c>
      <c r="B32" s="7" t="n">
        <v>40.2</v>
      </c>
      <c r="D32" s="7" t="n">
        <v>6.2</v>
      </c>
    </row>
    <row r="33" spans="1:4">
      <c r="A33" s="4" t="s">
        <v>981</v>
      </c>
    </row>
    <row r="34" spans="1:4">
      <c r="A34" s="3" t="s">
        <v>973</v>
      </c>
    </row>
    <row r="35" spans="1:4">
      <c r="A35" s="4" t="s">
        <v>974</v>
      </c>
      <c r="B35" s="7" t="n">
        <v>938.1</v>
      </c>
      <c r="D35" s="7" t="n">
        <v>343.7</v>
      </c>
    </row>
    <row r="36" spans="1:4">
      <c r="A36" s="4" t="s">
        <v>975</v>
      </c>
      <c r="B36" s="7" t="n">
        <v>-609.7</v>
      </c>
      <c r="D36" s="7" t="n">
        <v>-222.4</v>
      </c>
    </row>
    <row r="37" spans="1:4">
      <c r="A37" s="4" t="s">
        <v>976</v>
      </c>
      <c r="B37" s="7" t="n">
        <v>328.4</v>
      </c>
      <c r="D37" s="7" t="n">
        <v>121.3</v>
      </c>
    </row>
    <row r="38" spans="1:4">
      <c r="A38" s="4" t="s">
        <v>178</v>
      </c>
      <c r="B38" s="7" t="n">
        <v>328.4</v>
      </c>
      <c r="D38" s="7" t="n">
        <v>121.3</v>
      </c>
    </row>
    <row r="39" spans="1:4">
      <c r="A39" s="3" t="s">
        <v>970</v>
      </c>
    </row>
    <row r="40" spans="1:4">
      <c r="A40" s="4" t="s">
        <v>971</v>
      </c>
      <c r="D40" s="5" t="n">
        <v>0</v>
      </c>
    </row>
    <row r="41" spans="1:4">
      <c r="A41" s="4" t="s">
        <v>977</v>
      </c>
      <c r="B41" s="7" t="n">
        <v>258.3</v>
      </c>
      <c r="D41" s="7" t="n">
        <v>13.5</v>
      </c>
    </row>
    <row r="42" spans="1:4">
      <c r="A42" s="3" t="s">
        <v>978</v>
      </c>
    </row>
    <row r="43" spans="1:4">
      <c r="A43" s="4" t="s">
        <v>974</v>
      </c>
      <c r="B43" s="7" t="n">
        <v>912.9</v>
      </c>
      <c r="D43" s="7" t="n">
        <v>273.6</v>
      </c>
    </row>
    <row r="44" spans="1:4">
      <c r="A44" s="4" t="s">
        <v>975</v>
      </c>
      <c r="B44" s="7" t="n">
        <v>-685.5</v>
      </c>
      <c r="D44" s="7" t="n">
        <v>-163.9</v>
      </c>
    </row>
    <row r="45" spans="1:4">
      <c r="A45" s="4" t="s">
        <v>976</v>
      </c>
      <c r="B45" s="7" t="n">
        <v>227.4</v>
      </c>
      <c r="D45" s="7" t="n">
        <v>109.7</v>
      </c>
    </row>
    <row r="46" spans="1:4">
      <c r="A46" s="4" t="s">
        <v>178</v>
      </c>
      <c r="B46" s="7" t="n">
        <v>485.7</v>
      </c>
      <c r="D46" s="7" t="n">
        <v>123.2</v>
      </c>
    </row>
    <row r="47" spans="1:4">
      <c r="A47" s="4" t="s">
        <v>982</v>
      </c>
    </row>
    <row r="48" spans="1:4">
      <c r="A48" s="3" t="s">
        <v>973</v>
      </c>
    </row>
    <row r="49" spans="1:4">
      <c r="A49" s="4" t="s">
        <v>974</v>
      </c>
      <c r="B49" s="7" t="n">
        <v>14.3</v>
      </c>
      <c r="D49" s="7" t="n">
        <v>0.1</v>
      </c>
    </row>
    <row r="50" spans="1:4">
      <c r="A50" s="4" t="s">
        <v>975</v>
      </c>
      <c r="B50" s="7" t="n">
        <v>-12.4</v>
      </c>
      <c r="D50" s="5" t="n">
        <v>0</v>
      </c>
    </row>
    <row r="51" spans="1:4">
      <c r="A51" s="4" t="s">
        <v>976</v>
      </c>
      <c r="B51" s="7" t="n">
        <v>1.9</v>
      </c>
      <c r="D51" s="7" t="n">
        <v>0.1</v>
      </c>
    </row>
    <row r="52" spans="1:4">
      <c r="A52" s="4" t="s">
        <v>178</v>
      </c>
      <c r="B52" s="7" t="n">
        <v>1.9</v>
      </c>
      <c r="D52" s="7" t="n">
        <v>0.1</v>
      </c>
    </row>
    <row r="53" spans="1:4">
      <c r="A53" s="3" t="s">
        <v>970</v>
      </c>
    </row>
    <row r="54" spans="1:4">
      <c r="A54" s="4" t="s">
        <v>971</v>
      </c>
      <c r="D54" s="7" t="n">
        <v>509.6</v>
      </c>
    </row>
    <row r="55" spans="1:4">
      <c r="A55" s="4" t="s">
        <v>977</v>
      </c>
      <c r="B55" s="5" t="n">
        <v>0</v>
      </c>
      <c r="D55" s="5" t="n">
        <v>0</v>
      </c>
    </row>
    <row r="56" spans="1:4">
      <c r="A56" s="3" t="s">
        <v>978</v>
      </c>
    </row>
    <row r="57" spans="1:4">
      <c r="A57" s="4" t="s">
        <v>974</v>
      </c>
      <c r="B57" s="7" t="n">
        <v>5.3</v>
      </c>
      <c r="D57" s="7" t="n">
        <v>0.3</v>
      </c>
    </row>
    <row r="58" spans="1:4">
      <c r="A58" s="4" t="s">
        <v>975</v>
      </c>
      <c r="B58" s="7" t="n">
        <v>-0.7</v>
      </c>
      <c r="D58" s="5" t="n">
        <v>0</v>
      </c>
    </row>
    <row r="59" spans="1:4">
      <c r="A59" s="4" t="s">
        <v>976</v>
      </c>
      <c r="B59" s="7" t="n">
        <v>4.6</v>
      </c>
      <c r="D59" s="7" t="n">
        <v>0.3</v>
      </c>
    </row>
    <row r="60" spans="1:4">
      <c r="A60" s="4" t="s">
        <v>178</v>
      </c>
      <c r="B60" s="6" t="n">
        <v>4.6</v>
      </c>
      <c r="D60" s="6" t="n">
        <v>50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2</v>
      </c>
      <c r="C2" s="2" t="s">
        <v>103</v>
      </c>
    </row>
    <row r="3" spans="1:3">
      <c r="A3" s="3" t="s">
        <v>984</v>
      </c>
    </row>
    <row r="4" spans="1:3">
      <c r="A4" s="4" t="s">
        <v>146</v>
      </c>
      <c r="B4" s="6" t="n">
        <v>1.6</v>
      </c>
      <c r="C4" s="6" t="n">
        <v>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58</v>
      </c>
    </row>
    <row r="2" spans="1:3">
      <c r="A2" s="4" t="s">
        <v>986</v>
      </c>
    </row>
    <row r="3" spans="1:3">
      <c r="A3" s="3" t="s">
        <v>987</v>
      </c>
    </row>
    <row r="4" spans="1:3">
      <c r="A4" s="4" t="s">
        <v>988</v>
      </c>
      <c r="B4" s="9" t="n">
        <v>29650</v>
      </c>
      <c r="C4" s="9" t="n">
        <v>27150</v>
      </c>
    </row>
    <row r="5" spans="1:3">
      <c r="A5" s="4" t="s">
        <v>989</v>
      </c>
    </row>
    <row r="6" spans="1:3">
      <c r="A6" s="3" t="s">
        <v>987</v>
      </c>
    </row>
    <row r="7" spans="1:3">
      <c r="A7" s="4" t="s">
        <v>988</v>
      </c>
      <c r="B7" s="9" t="n">
        <v>28770</v>
      </c>
      <c r="C7" s="9" t="n">
        <v>303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0</v>
      </c>
      <c r="B1" s="2" t="s">
        <v>1</v>
      </c>
    </row>
    <row r="2" spans="1:4">
      <c r="B2" s="2" t="s">
        <v>2</v>
      </c>
      <c r="C2" s="2" t="s">
        <v>103</v>
      </c>
      <c r="D2" s="2" t="s">
        <v>58</v>
      </c>
    </row>
    <row r="3" spans="1:4">
      <c r="A3" s="3" t="s">
        <v>991</v>
      </c>
    </row>
    <row r="4" spans="1:4">
      <c r="A4" s="4" t="s">
        <v>992</v>
      </c>
      <c r="B4" s="9" t="n">
        <v>16</v>
      </c>
      <c r="C4" s="6" t="n">
        <v>12.3</v>
      </c>
    </row>
    <row r="5" spans="1:4">
      <c r="A5" s="3" t="s">
        <v>993</v>
      </c>
    </row>
    <row r="6" spans="1:4">
      <c r="A6" s="4" t="s">
        <v>994</v>
      </c>
      <c r="B6" s="7" t="n">
        <v>357.5</v>
      </c>
      <c r="C6" s="7" t="n">
        <v>396.2</v>
      </c>
    </row>
    <row r="7" spans="1:4">
      <c r="A7" s="3" t="s">
        <v>995</v>
      </c>
    </row>
    <row r="8" spans="1:4">
      <c r="A8" s="4" t="s">
        <v>996</v>
      </c>
      <c r="B8" s="7" t="n">
        <v>1.9</v>
      </c>
      <c r="D8" s="6" t="n">
        <v>2.5</v>
      </c>
    </row>
    <row r="9" spans="1:4">
      <c r="A9" s="3" t="s">
        <v>997</v>
      </c>
    </row>
    <row r="10" spans="1:4">
      <c r="A10" s="4" t="s">
        <v>998</v>
      </c>
      <c r="B10" s="7" t="n">
        <v>69.40000000000001</v>
      </c>
      <c r="D10" s="7" t="n">
        <v>162.3</v>
      </c>
    </row>
    <row r="11" spans="1:4">
      <c r="A11" s="3" t="s">
        <v>238</v>
      </c>
    </row>
    <row r="12" spans="1:4">
      <c r="A12" s="4" t="s">
        <v>659</v>
      </c>
      <c r="B12" s="5" t="n">
        <v>325</v>
      </c>
      <c r="C12" s="7" t="n">
        <v>364.4</v>
      </c>
    </row>
    <row r="13" spans="1:4">
      <c r="A13" s="4" t="s">
        <v>999</v>
      </c>
      <c r="B13" s="7" t="n">
        <v>32.5</v>
      </c>
      <c r="C13" s="7" t="n">
        <v>31.8</v>
      </c>
    </row>
    <row r="14" spans="1:4">
      <c r="A14" s="4" t="s">
        <v>367</v>
      </c>
    </row>
    <row r="15" spans="1:4">
      <c r="A15" s="3" t="s">
        <v>993</v>
      </c>
    </row>
    <row r="16" spans="1:4">
      <c r="A16" s="4" t="s">
        <v>994</v>
      </c>
      <c r="B16" s="5" t="n">
        <v>286</v>
      </c>
      <c r="C16" s="7" t="n">
        <v>272.9</v>
      </c>
    </row>
    <row r="17" spans="1:4">
      <c r="A17" s="3" t="s">
        <v>997</v>
      </c>
    </row>
    <row r="18" spans="1:4">
      <c r="A18" s="4" t="s">
        <v>998</v>
      </c>
      <c r="B18" s="7" t="n">
        <v>59.8</v>
      </c>
      <c r="D18" s="7" t="n">
        <v>143.7</v>
      </c>
    </row>
    <row r="19" spans="1:4">
      <c r="A19" s="3" t="s">
        <v>1000</v>
      </c>
    </row>
    <row r="20" spans="1:4">
      <c r="A20" s="4" t="s">
        <v>1001</v>
      </c>
      <c r="B20" s="6" t="n">
        <v>302.8</v>
      </c>
      <c r="C20" s="5" t="n">
        <v>296</v>
      </c>
    </row>
    <row r="21" spans="1:4">
      <c r="A21" s="3" t="s">
        <v>1002</v>
      </c>
    </row>
    <row r="22" spans="1:4">
      <c r="A22" s="4" t="s">
        <v>1003</v>
      </c>
      <c r="B22" s="5" t="n">
        <v>701956852</v>
      </c>
    </row>
    <row r="23" spans="1:4">
      <c r="A23" s="4" t="s">
        <v>368</v>
      </c>
      <c r="B23" s="4" t="s">
        <v>369</v>
      </c>
    </row>
    <row r="24" spans="1:4">
      <c r="A24" s="4" t="s">
        <v>1004</v>
      </c>
      <c r="B24" s="5" t="n">
        <v>108222618</v>
      </c>
    </row>
    <row r="25" spans="1:4">
      <c r="A25" s="4" t="s">
        <v>1005</v>
      </c>
    </row>
    <row r="26" spans="1:4">
      <c r="A26" s="3" t="s">
        <v>993</v>
      </c>
    </row>
    <row r="27" spans="1:4">
      <c r="A27" s="4" t="s">
        <v>994</v>
      </c>
      <c r="B27" s="6" t="n">
        <v>281.7</v>
      </c>
      <c r="C27" s="7" t="n">
        <v>268.4</v>
      </c>
    </row>
    <row r="28" spans="1:4">
      <c r="A28" s="3" t="s">
        <v>238</v>
      </c>
    </row>
    <row r="29" spans="1:4">
      <c r="A29" s="4" t="s">
        <v>659</v>
      </c>
      <c r="B29" s="7" t="n">
        <v>251.2</v>
      </c>
      <c r="C29" s="7" t="n">
        <v>239.1</v>
      </c>
    </row>
    <row r="30" spans="1:4">
      <c r="A30" s="4" t="s">
        <v>999</v>
      </c>
      <c r="B30" s="7" t="n">
        <v>30.5</v>
      </c>
      <c r="C30" s="7" t="n">
        <v>29.3</v>
      </c>
    </row>
    <row r="31" spans="1:4">
      <c r="A31" s="4" t="s">
        <v>1006</v>
      </c>
    </row>
    <row r="32" spans="1:4">
      <c r="A32" s="3" t="s">
        <v>993</v>
      </c>
    </row>
    <row r="33" spans="1:4">
      <c r="A33" s="4" t="s">
        <v>994</v>
      </c>
      <c r="B33" s="7" t="n">
        <v>3.4</v>
      </c>
      <c r="C33" s="7" t="n">
        <v>3.8</v>
      </c>
    </row>
    <row r="34" spans="1:4">
      <c r="A34" s="4" t="s">
        <v>1007</v>
      </c>
    </row>
    <row r="35" spans="1:4">
      <c r="A35" s="3" t="s">
        <v>991</v>
      </c>
    </row>
    <row r="36" spans="1:4">
      <c r="A36" s="4" t="s">
        <v>992</v>
      </c>
      <c r="B36" s="5" t="n">
        <v>16</v>
      </c>
      <c r="C36" s="7" t="n">
        <v>12.3</v>
      </c>
    </row>
    <row r="37" spans="1:4">
      <c r="A37" s="3" t="s">
        <v>993</v>
      </c>
    </row>
    <row r="38" spans="1:4">
      <c r="A38" s="4" t="s">
        <v>994</v>
      </c>
      <c r="B38" s="7" t="n">
        <v>71.5</v>
      </c>
      <c r="C38" s="6" t="n">
        <v>123.3</v>
      </c>
    </row>
    <row r="39" spans="1:4">
      <c r="A39" s="3" t="s">
        <v>995</v>
      </c>
    </row>
    <row r="40" spans="1:4">
      <c r="A40" s="4" t="s">
        <v>996</v>
      </c>
      <c r="B40" s="7" t="n">
        <v>1.9</v>
      </c>
      <c r="D40" s="7" t="n">
        <v>2.5</v>
      </c>
    </row>
    <row r="41" spans="1:4">
      <c r="A41" s="3" t="s">
        <v>997</v>
      </c>
    </row>
    <row r="42" spans="1:4">
      <c r="A42" s="4" t="s">
        <v>998</v>
      </c>
      <c r="B42" s="6" t="n">
        <v>9.6</v>
      </c>
      <c r="D42" s="6" t="n">
        <v>1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8</v>
      </c>
      <c r="B1" s="2" t="s">
        <v>2</v>
      </c>
      <c r="C1" s="2" t="s">
        <v>58</v>
      </c>
    </row>
    <row r="2" spans="1:3">
      <c r="A2" s="3" t="s">
        <v>1009</v>
      </c>
    </row>
    <row r="3" spans="1:3">
      <c r="A3" s="4" t="s">
        <v>1010</v>
      </c>
      <c r="B3" s="6" t="n">
        <v>29896.4</v>
      </c>
      <c r="C3" s="6" t="n">
        <v>27878.4</v>
      </c>
    </row>
    <row r="4" spans="1:3">
      <c r="A4" s="4" t="s">
        <v>1011</v>
      </c>
    </row>
    <row r="5" spans="1:3">
      <c r="A5" s="3" t="s">
        <v>1012</v>
      </c>
    </row>
    <row r="6" spans="1:3">
      <c r="A6" s="4" t="s">
        <v>1013</v>
      </c>
      <c r="B6" s="6" t="n">
        <v>0.2</v>
      </c>
      <c r="C6" s="6"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1014</v>
      </c>
      <c r="B1" s="2" t="s">
        <v>705</v>
      </c>
    </row>
    <row r="2" spans="1:3">
      <c r="A2" s="3" t="s">
        <v>1015</v>
      </c>
    </row>
    <row r="3" spans="1:3">
      <c r="A3" s="4" t="s">
        <v>1016</v>
      </c>
      <c r="B3" s="6" t="n">
        <v>358.9</v>
      </c>
    </row>
    <row r="4" spans="1:3">
      <c r="A4" s="4" t="s">
        <v>1017</v>
      </c>
      <c r="B4" s="7" t="n">
        <v>363.6</v>
      </c>
    </row>
    <row r="5" spans="1:3">
      <c r="A5" s="4" t="s">
        <v>1018</v>
      </c>
      <c r="B5" s="5" t="n">
        <v>31</v>
      </c>
    </row>
    <row r="6" spans="1:3">
      <c r="A6" s="4" t="s">
        <v>1019</v>
      </c>
      <c r="B6" s="7" t="n">
        <v>332.6</v>
      </c>
    </row>
    <row r="7" spans="1:3">
      <c r="A7" s="4" t="s">
        <v>1020</v>
      </c>
    </row>
    <row r="8" spans="1:3">
      <c r="A8" s="3" t="s">
        <v>1015</v>
      </c>
    </row>
    <row r="9" spans="1:3">
      <c r="A9" s="4" t="s">
        <v>1016</v>
      </c>
      <c r="B9" s="5" t="n">
        <v>137</v>
      </c>
      <c r="C9" s="4" t="s">
        <v>382</v>
      </c>
    </row>
    <row r="10" spans="1:3">
      <c r="A10" s="4" t="s">
        <v>1017</v>
      </c>
      <c r="B10" s="6" t="n">
        <v>137.5</v>
      </c>
      <c r="C10" s="4" t="s">
        <v>392</v>
      </c>
    </row>
    <row r="11" spans="1:3">
      <c r="A11" s="4" t="s">
        <v>1021</v>
      </c>
      <c r="B11" s="4" t="s">
        <v>1022</v>
      </c>
    </row>
    <row r="12" spans="1:3">
      <c r="A12" s="4" t="s">
        <v>1023</v>
      </c>
      <c r="B12" s="4" t="s">
        <v>1024</v>
      </c>
      <c r="C12" s="4" t="s">
        <v>401</v>
      </c>
    </row>
    <row r="13" spans="1:3">
      <c r="A13" s="4" t="s">
        <v>1025</v>
      </c>
    </row>
    <row r="14" spans="1:3">
      <c r="A14" s="3" t="s">
        <v>1015</v>
      </c>
    </row>
    <row r="15" spans="1:3">
      <c r="A15" s="4" t="s">
        <v>1016</v>
      </c>
      <c r="B15" s="6" t="n">
        <v>45.6</v>
      </c>
      <c r="C15" s="4" t="s">
        <v>382</v>
      </c>
    </row>
    <row r="16" spans="1:3">
      <c r="A16" s="4" t="s">
        <v>1017</v>
      </c>
      <c r="B16" s="6" t="n">
        <v>46.3</v>
      </c>
      <c r="C16" s="4" t="s">
        <v>392</v>
      </c>
    </row>
    <row r="17" spans="1:3">
      <c r="A17" s="4" t="s">
        <v>1021</v>
      </c>
      <c r="B17" s="4" t="s">
        <v>405</v>
      </c>
    </row>
    <row r="18" spans="1:3">
      <c r="A18" s="4" t="s">
        <v>1023</v>
      </c>
      <c r="B18" s="4" t="s">
        <v>522</v>
      </c>
      <c r="C18" s="4" t="s">
        <v>401</v>
      </c>
    </row>
    <row r="19" spans="1:3">
      <c r="A19" s="4" t="s">
        <v>1026</v>
      </c>
    </row>
    <row r="20" spans="1:3">
      <c r="A20" s="3" t="s">
        <v>1015</v>
      </c>
    </row>
    <row r="21" spans="1:3">
      <c r="A21" s="4" t="s">
        <v>1016</v>
      </c>
      <c r="B21" s="6" t="n">
        <v>176.3</v>
      </c>
      <c r="C21" s="4" t="s">
        <v>382</v>
      </c>
    </row>
    <row r="22" spans="1:3">
      <c r="A22" s="4" t="s">
        <v>1017</v>
      </c>
      <c r="B22" s="6" t="n">
        <v>179.8</v>
      </c>
      <c r="C22" s="4" t="s">
        <v>392</v>
      </c>
    </row>
    <row r="23" spans="1:3">
      <c r="A23" s="4" t="s">
        <v>1021</v>
      </c>
      <c r="B23" s="4" t="s">
        <v>1027</v>
      </c>
    </row>
    <row r="24" spans="1:3">
      <c r="A24" s="4" t="s">
        <v>1023</v>
      </c>
      <c r="B24" s="4" t="s">
        <v>1028</v>
      </c>
      <c r="C24" s="4" t="s">
        <v>401</v>
      </c>
    </row>
    <row r="25" spans="1:3"/>
    <row r="26" spans="1:3">
      <c r="A26" s="4" t="s">
        <v>382</v>
      </c>
      <c r="B26" s="4" t="s">
        <v>1029</v>
      </c>
    </row>
    <row r="27" spans="1:3">
      <c r="A27" s="4" t="s">
        <v>392</v>
      </c>
      <c r="B27" s="4" t="s">
        <v>1030</v>
      </c>
    </row>
    <row r="28" spans="1:3">
      <c r="A28" s="4" t="s">
        <v>401</v>
      </c>
      <c r="B28" s="4" t="s">
        <v>1031</v>
      </c>
    </row>
  </sheetData>
  <mergeCells count="5">
    <mergeCell ref="B1:C1"/>
    <mergeCell ref="A25:C25"/>
    <mergeCell ref="B26:C26"/>
    <mergeCell ref="B27:C27"/>
    <mergeCell ref="B28:C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2</v>
      </c>
      <c r="B1" s="2" t="s">
        <v>1</v>
      </c>
    </row>
    <row r="2" spans="1:3">
      <c r="B2" s="2" t="s">
        <v>2</v>
      </c>
      <c r="C2" s="2" t="s">
        <v>103</v>
      </c>
    </row>
    <row r="3" spans="1:3">
      <c r="A3" s="3" t="s">
        <v>1033</v>
      </c>
    </row>
    <row r="4" spans="1:3">
      <c r="A4" s="4" t="s">
        <v>1034</v>
      </c>
      <c r="B4" s="9" t="n">
        <v>10</v>
      </c>
      <c r="C4" s="9" t="n">
        <v>11</v>
      </c>
    </row>
    <row r="5" spans="1:3">
      <c r="A5" s="4" t="s">
        <v>1035</v>
      </c>
      <c r="B5" s="7" t="n">
        <v>3.4</v>
      </c>
      <c r="C5" s="7" t="n">
        <v>2.4</v>
      </c>
    </row>
    <row r="6" spans="1:3">
      <c r="A6" s="4" t="s">
        <v>1036</v>
      </c>
      <c r="B6" s="7" t="n">
        <v>13.4</v>
      </c>
      <c r="C6" s="7" t="n">
        <v>13.4</v>
      </c>
    </row>
    <row r="7" spans="1:3">
      <c r="A7" s="4" t="s">
        <v>1037</v>
      </c>
      <c r="B7" s="7" t="n">
        <v>0.2</v>
      </c>
      <c r="C7" s="7" t="n">
        <v>1.8</v>
      </c>
    </row>
    <row r="8" spans="1:3">
      <c r="A8" s="4" t="s">
        <v>1038</v>
      </c>
      <c r="B8" s="7" t="n">
        <v>13.6</v>
      </c>
      <c r="C8" s="7" t="n">
        <v>15.2</v>
      </c>
    </row>
    <row r="9" spans="1:3">
      <c r="A9" s="4" t="s">
        <v>1039</v>
      </c>
      <c r="B9" s="7" t="n">
        <v>13.2</v>
      </c>
      <c r="C9" s="7" t="n">
        <v>11.8</v>
      </c>
    </row>
    <row r="10" spans="1:3">
      <c r="A10" s="4" t="s">
        <v>1040</v>
      </c>
      <c r="B10" s="7" t="n">
        <v>26.8</v>
      </c>
      <c r="C10" s="5" t="n">
        <v>27</v>
      </c>
    </row>
    <row r="11" spans="1:3">
      <c r="A11" s="4" t="s">
        <v>1041</v>
      </c>
      <c r="B11" s="7" t="n">
        <v>10.1</v>
      </c>
      <c r="C11" s="7" t="n">
        <v>9.9</v>
      </c>
    </row>
    <row r="12" spans="1:3">
      <c r="A12" s="4" t="s">
        <v>1042</v>
      </c>
      <c r="B12" s="6" t="n">
        <v>3.5</v>
      </c>
      <c r="C12" s="6" t="n">
        <v>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3</v>
      </c>
      <c r="B1" s="2" t="s">
        <v>1</v>
      </c>
    </row>
    <row r="2" spans="1:3">
      <c r="B2" s="2" t="s">
        <v>2</v>
      </c>
      <c r="C2" s="2" t="s">
        <v>58</v>
      </c>
    </row>
    <row r="3" spans="1:3">
      <c r="A3" s="3" t="s">
        <v>1044</v>
      </c>
    </row>
    <row r="4" spans="1:3">
      <c r="A4" s="4" t="s">
        <v>1045</v>
      </c>
      <c r="B4" s="9" t="n">
        <v>-10450</v>
      </c>
    </row>
    <row r="5" spans="1:3">
      <c r="A5" s="4" t="s">
        <v>1046</v>
      </c>
      <c r="B5" s="9" t="n">
        <v>10120</v>
      </c>
      <c r="C5" s="9" t="n">
        <v>205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047</v>
      </c>
      <c r="B1" s="2" t="s">
        <v>1</v>
      </c>
      <c r="D1" s="2" t="s">
        <v>667</v>
      </c>
    </row>
    <row r="2" spans="1:4">
      <c r="B2" s="2" t="s">
        <v>2</v>
      </c>
      <c r="C2" s="2" t="s">
        <v>103</v>
      </c>
      <c r="D2" s="2" t="s">
        <v>58</v>
      </c>
    </row>
    <row r="3" spans="1:4">
      <c r="A3" s="3" t="s">
        <v>1048</v>
      </c>
    </row>
    <row r="4" spans="1:4">
      <c r="A4" s="4" t="s">
        <v>1049</v>
      </c>
      <c r="B4" s="6" t="n">
        <v>1702.4</v>
      </c>
      <c r="C4" s="9" t="n">
        <v>-653</v>
      </c>
    </row>
    <row r="5" spans="1:4">
      <c r="A5" s="4" t="s">
        <v>63</v>
      </c>
      <c r="B5" s="7" t="n">
        <v>0.5</v>
      </c>
      <c r="C5" s="5" t="n">
        <v>2</v>
      </c>
    </row>
    <row r="6" spans="1:4">
      <c r="A6" s="4" t="s">
        <v>64</v>
      </c>
      <c r="B6" s="7" t="n">
        <v>507.7</v>
      </c>
      <c r="C6" s="7" t="n">
        <v>-84.5</v>
      </c>
    </row>
    <row r="7" spans="1:4">
      <c r="A7" s="4" t="s">
        <v>66</v>
      </c>
      <c r="B7" s="7" t="n">
        <v>1001.7</v>
      </c>
      <c r="C7" s="7" t="n">
        <v>-223.4</v>
      </c>
    </row>
    <row r="8" spans="1:4">
      <c r="A8" s="4" t="s">
        <v>72</v>
      </c>
      <c r="B8" s="7" t="n">
        <v>22.7</v>
      </c>
      <c r="C8" s="7" t="n">
        <v>-13.2</v>
      </c>
    </row>
    <row r="9" spans="1:4">
      <c r="A9" s="3" t="s">
        <v>1050</v>
      </c>
    </row>
    <row r="10" spans="1:4">
      <c r="A10" s="4" t="s">
        <v>76</v>
      </c>
      <c r="B10" s="7" t="n">
        <v>22.4</v>
      </c>
      <c r="C10" s="7" t="n">
        <v>-35.7</v>
      </c>
    </row>
    <row r="11" spans="1:4">
      <c r="A11" s="4" t="s">
        <v>77</v>
      </c>
      <c r="B11" s="5" t="n">
        <v>-93</v>
      </c>
      <c r="C11" s="7" t="n">
        <v>-7.9</v>
      </c>
    </row>
    <row r="12" spans="1:4">
      <c r="A12" s="4" t="s">
        <v>78</v>
      </c>
      <c r="B12" s="7" t="n">
        <v>-1743.1</v>
      </c>
      <c r="C12" s="5" t="n">
        <v>673</v>
      </c>
    </row>
    <row r="13" spans="1:4">
      <c r="A13" s="4" t="s">
        <v>79</v>
      </c>
      <c r="B13" s="7" t="n">
        <v>-193.4</v>
      </c>
      <c r="C13" s="7" t="n">
        <v>-178.7</v>
      </c>
    </row>
    <row r="14" spans="1:4">
      <c r="A14" s="4" t="s">
        <v>81</v>
      </c>
      <c r="B14" s="7" t="n">
        <v>-896.4</v>
      </c>
      <c r="C14" s="7" t="n">
        <v>-8.4</v>
      </c>
    </row>
    <row r="15" spans="1:4">
      <c r="A15" s="4" t="s">
        <v>1051</v>
      </c>
      <c r="B15" s="7" t="n">
        <v>10.2</v>
      </c>
      <c r="C15" s="5" t="n">
        <v>-30</v>
      </c>
    </row>
    <row r="16" spans="1:4">
      <c r="A16" s="4" t="s">
        <v>152</v>
      </c>
      <c r="B16" s="7" t="n">
        <v>341.7</v>
      </c>
      <c r="C16" s="6" t="n">
        <v>-559.8</v>
      </c>
    </row>
    <row r="17" spans="1:4">
      <c r="A17" s="4" t="s">
        <v>1052</v>
      </c>
      <c r="B17" s="9" t="n">
        <v>394</v>
      </c>
      <c r="D17" s="9" t="n">
        <v>4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58</v>
      </c>
      <c r="D1" s="2" t="s">
        <v>103</v>
      </c>
      <c r="E1" s="2" t="s">
        <v>371</v>
      </c>
    </row>
    <row r="2" spans="1:5">
      <c r="A2" s="3" t="s">
        <v>59</v>
      </c>
    </row>
    <row r="3" spans="1:5">
      <c r="A3" s="4" t="s">
        <v>1054</v>
      </c>
      <c r="B3" s="6" t="n">
        <v>2115.6</v>
      </c>
      <c r="C3" s="9" t="n">
        <v>410</v>
      </c>
    </row>
    <row r="4" spans="1:5">
      <c r="A4" s="4" t="s">
        <v>1055</v>
      </c>
      <c r="B4" s="7" t="n">
        <v>3293.8</v>
      </c>
      <c r="C4" s="7" t="n">
        <v>4873.6</v>
      </c>
    </row>
    <row r="5" spans="1:5">
      <c r="A5" s="4" t="s">
        <v>63</v>
      </c>
      <c r="B5" s="7" t="n">
        <v>1.9</v>
      </c>
      <c r="C5" s="7" t="n">
        <v>2.5</v>
      </c>
    </row>
    <row r="6" spans="1:5">
      <c r="A6" s="4" t="s">
        <v>64</v>
      </c>
      <c r="B6" s="7" t="n">
        <v>1538.8</v>
      </c>
      <c r="C6" s="7" t="n">
        <v>2091.4</v>
      </c>
    </row>
    <row r="7" spans="1:5">
      <c r="A7" s="4" t="s">
        <v>65</v>
      </c>
      <c r="B7" s="7" t="n">
        <v>365.8</v>
      </c>
      <c r="C7" s="7" t="n">
        <v>127.2</v>
      </c>
    </row>
    <row r="8" spans="1:5">
      <c r="A8" s="4" t="s">
        <v>66</v>
      </c>
      <c r="B8" s="7" t="n">
        <v>403.2</v>
      </c>
      <c r="C8" s="7" t="n">
        <v>358.2</v>
      </c>
    </row>
    <row r="9" spans="1:5">
      <c r="A9" s="4" t="s">
        <v>67</v>
      </c>
      <c r="B9" s="7" t="n">
        <v>7719.1</v>
      </c>
      <c r="C9" s="7" t="n">
        <v>7862.9</v>
      </c>
    </row>
    <row r="10" spans="1:5">
      <c r="A10" s="4" t="s">
        <v>68</v>
      </c>
      <c r="B10" s="7" t="n">
        <v>42159.1</v>
      </c>
      <c r="C10" s="7" t="n">
        <v>41603.4</v>
      </c>
    </row>
    <row r="11" spans="1:5">
      <c r="A11" s="4" t="s">
        <v>69</v>
      </c>
      <c r="B11" s="7" t="n">
        <v>2608.5</v>
      </c>
      <c r="C11" s="7" t="n">
        <v>2600.2</v>
      </c>
    </row>
    <row r="12" spans="1:5">
      <c r="A12" s="4" t="s">
        <v>751</v>
      </c>
      <c r="B12" s="7" t="n">
        <v>3409.4</v>
      </c>
      <c r="C12" s="5" t="n">
        <v>3449</v>
      </c>
    </row>
    <row r="13" spans="1:5">
      <c r="A13" s="4" t="s">
        <v>71</v>
      </c>
      <c r="B13" s="7" t="n">
        <v>5745.2</v>
      </c>
      <c r="C13" s="7" t="n">
        <v>5745.2</v>
      </c>
    </row>
    <row r="14" spans="1:5">
      <c r="A14" s="4" t="s">
        <v>72</v>
      </c>
      <c r="B14" s="5" t="n">
        <v>624</v>
      </c>
      <c r="C14" s="7" t="n">
        <v>472.5</v>
      </c>
    </row>
    <row r="15" spans="1:5">
      <c r="A15" s="4" t="s">
        <v>73</v>
      </c>
      <c r="B15" s="7" t="n">
        <v>62265.3</v>
      </c>
      <c r="C15" s="7" t="n">
        <v>61733.2</v>
      </c>
    </row>
    <row r="16" spans="1:5">
      <c r="A16" s="3" t="s">
        <v>74</v>
      </c>
    </row>
    <row r="17" spans="1:5">
      <c r="A17" s="4" t="s">
        <v>75</v>
      </c>
      <c r="B17" s="5" t="n">
        <v>1750</v>
      </c>
      <c r="C17" s="7" t="n">
        <v>1981.9</v>
      </c>
    </row>
    <row r="18" spans="1:5">
      <c r="A18" s="4" t="s">
        <v>76</v>
      </c>
      <c r="B18" s="7" t="n">
        <v>915.8</v>
      </c>
      <c r="C18" s="7" t="n">
        <v>1004.5</v>
      </c>
    </row>
    <row r="19" spans="1:5">
      <c r="A19" s="4" t="s">
        <v>77</v>
      </c>
      <c r="B19" s="7" t="n">
        <v>69.40000000000001</v>
      </c>
      <c r="C19" s="7" t="n">
        <v>162.3</v>
      </c>
    </row>
    <row r="20" spans="1:5">
      <c r="A20" s="4" t="s">
        <v>78</v>
      </c>
      <c r="B20" s="7" t="n">
        <v>3166.3</v>
      </c>
      <c r="C20" s="7" t="n">
        <v>4915.7</v>
      </c>
    </row>
    <row r="21" spans="1:5">
      <c r="A21" s="4" t="s">
        <v>79</v>
      </c>
      <c r="B21" s="7" t="n">
        <v>238.3</v>
      </c>
      <c r="C21" s="7" t="n">
        <v>431.7</v>
      </c>
    </row>
    <row r="22" spans="1:5">
      <c r="A22" s="4" t="s">
        <v>80</v>
      </c>
      <c r="B22" s="7" t="n">
        <v>269.2</v>
      </c>
      <c r="C22" s="7" t="n">
        <v>122.4</v>
      </c>
    </row>
    <row r="23" spans="1:5">
      <c r="A23" s="4" t="s">
        <v>81</v>
      </c>
      <c r="B23" s="7" t="n">
        <v>506.4</v>
      </c>
      <c r="C23" s="7" t="n">
        <v>511.2</v>
      </c>
    </row>
    <row r="24" spans="1:5">
      <c r="A24" s="4" t="s">
        <v>82</v>
      </c>
      <c r="B24" s="7" t="n">
        <v>6915.4</v>
      </c>
      <c r="C24" s="7" t="n">
        <v>9129.700000000001</v>
      </c>
    </row>
    <row r="25" spans="1:5">
      <c r="A25" s="4" t="s">
        <v>83</v>
      </c>
      <c r="B25" s="7" t="n">
        <v>27855.9</v>
      </c>
      <c r="C25" s="7" t="n">
        <v>25643.2</v>
      </c>
    </row>
    <row r="26" spans="1:5">
      <c r="A26" s="4" t="s">
        <v>84</v>
      </c>
      <c r="B26" s="7" t="n">
        <v>428.2</v>
      </c>
      <c r="C26" s="7" t="n">
        <v>100.4</v>
      </c>
    </row>
    <row r="27" spans="1:5">
      <c r="A27" s="4" t="s">
        <v>85</v>
      </c>
      <c r="B27" s="7" t="n">
        <v>951.6</v>
      </c>
      <c r="C27" s="7" t="n">
        <v>1032.4</v>
      </c>
    </row>
    <row r="28" spans="1:5">
      <c r="A28" s="4" t="s">
        <v>86</v>
      </c>
      <c r="B28" s="4" t="s">
        <v>87</v>
      </c>
      <c r="C28" s="4" t="s">
        <v>87</v>
      </c>
    </row>
    <row r="29" spans="1:5">
      <c r="A29" s="3" t="s">
        <v>1056</v>
      </c>
    </row>
    <row r="30" spans="1:5">
      <c r="A30" s="4" t="s">
        <v>1057</v>
      </c>
      <c r="B30" s="7" t="n">
        <v>25050.4</v>
      </c>
      <c r="C30" s="5" t="n">
        <v>24764</v>
      </c>
    </row>
    <row r="31" spans="1:5">
      <c r="A31" s="4" t="s">
        <v>93</v>
      </c>
      <c r="B31" s="7" t="n">
        <v>1063.8</v>
      </c>
      <c r="C31" s="7" t="n">
        <v>1063.5</v>
      </c>
    </row>
    <row r="32" spans="1:5">
      <c r="A32" s="4" t="s">
        <v>94</v>
      </c>
      <c r="B32" s="7" t="n">
        <v>26114.2</v>
      </c>
      <c r="C32" s="7" t="n">
        <v>25827.5</v>
      </c>
      <c r="D32" s="6" t="n">
        <v>24521.3</v>
      </c>
      <c r="E32" s="6" t="n">
        <v>24292.2</v>
      </c>
    </row>
    <row r="33" spans="1:5">
      <c r="A33" s="4" t="s">
        <v>95</v>
      </c>
      <c r="B33" s="7" t="n">
        <v>62265.3</v>
      </c>
      <c r="C33" s="7" t="n">
        <v>61733.2</v>
      </c>
    </row>
    <row r="34" spans="1:5">
      <c r="A34" s="4" t="s">
        <v>1058</v>
      </c>
    </row>
    <row r="35" spans="1:5">
      <c r="A35" s="3" t="s">
        <v>59</v>
      </c>
    </row>
    <row r="36" spans="1:5">
      <c r="A36" s="4" t="s">
        <v>1054</v>
      </c>
      <c r="B36" s="5" t="n">
        <v>0</v>
      </c>
      <c r="C36" s="5" t="n">
        <v>0</v>
      </c>
    </row>
    <row r="37" spans="1:5">
      <c r="A37" s="4" t="s">
        <v>1055</v>
      </c>
      <c r="B37" s="5" t="n">
        <v>0</v>
      </c>
      <c r="C37" s="5" t="n">
        <v>0</v>
      </c>
    </row>
    <row r="38" spans="1:5">
      <c r="A38" s="4" t="s">
        <v>63</v>
      </c>
      <c r="B38" s="7" t="n">
        <v>-180.9</v>
      </c>
      <c r="C38" s="7" t="n">
        <v>-6.9</v>
      </c>
    </row>
    <row r="39" spans="1:5">
      <c r="A39" s="4" t="s">
        <v>64</v>
      </c>
      <c r="B39" s="5" t="n">
        <v>0</v>
      </c>
      <c r="C39" s="5" t="n">
        <v>0</v>
      </c>
    </row>
    <row r="40" spans="1:5">
      <c r="A40" s="4" t="s">
        <v>65</v>
      </c>
      <c r="B40" s="5" t="n">
        <v>0</v>
      </c>
      <c r="C40" s="5" t="n">
        <v>0</v>
      </c>
    </row>
    <row r="41" spans="1:5">
      <c r="A41" s="4" t="s">
        <v>66</v>
      </c>
      <c r="B41" s="7" t="n">
        <v>0.2</v>
      </c>
      <c r="C41" s="5" t="n">
        <v>0</v>
      </c>
    </row>
    <row r="42" spans="1:5">
      <c r="A42" s="4" t="s">
        <v>67</v>
      </c>
      <c r="B42" s="7" t="n">
        <v>-180.7</v>
      </c>
      <c r="C42" s="7" t="n">
        <v>-6.9</v>
      </c>
    </row>
    <row r="43" spans="1:5">
      <c r="A43" s="4" t="s">
        <v>68</v>
      </c>
      <c r="B43" s="5" t="n">
        <v>0</v>
      </c>
      <c r="C43" s="5" t="n">
        <v>0</v>
      </c>
    </row>
    <row r="44" spans="1:5">
      <c r="A44" s="4" t="s">
        <v>69</v>
      </c>
      <c r="B44" s="7" t="n">
        <v>-25229.5</v>
      </c>
      <c r="C44" s="7" t="n">
        <v>-25279.3</v>
      </c>
    </row>
    <row r="45" spans="1:5">
      <c r="A45" s="4" t="s">
        <v>751</v>
      </c>
      <c r="B45" s="5" t="n">
        <v>0</v>
      </c>
      <c r="C45" s="5" t="n">
        <v>0</v>
      </c>
    </row>
    <row r="46" spans="1:5">
      <c r="A46" s="4" t="s">
        <v>71</v>
      </c>
      <c r="B46" s="5" t="n">
        <v>0</v>
      </c>
      <c r="C46" s="5" t="n">
        <v>0</v>
      </c>
    </row>
    <row r="47" spans="1:5">
      <c r="A47" s="4" t="s">
        <v>72</v>
      </c>
      <c r="B47" s="5" t="n">
        <v>0</v>
      </c>
      <c r="C47" s="5" t="n">
        <v>0</v>
      </c>
    </row>
    <row r="48" spans="1:5">
      <c r="A48" s="4" t="s">
        <v>73</v>
      </c>
      <c r="B48" s="7" t="n">
        <v>-25410.2</v>
      </c>
      <c r="C48" s="7" t="n">
        <v>-25286.2</v>
      </c>
    </row>
    <row r="49" spans="1:5">
      <c r="A49" s="3" t="s">
        <v>74</v>
      </c>
    </row>
    <row r="50" spans="1:5">
      <c r="A50" s="4" t="s">
        <v>75</v>
      </c>
      <c r="B50" s="5" t="n">
        <v>0</v>
      </c>
      <c r="C50" s="5" t="n">
        <v>0</v>
      </c>
    </row>
    <row r="51" spans="1:5">
      <c r="A51" s="4" t="s">
        <v>76</v>
      </c>
      <c r="B51" s="5" t="n">
        <v>0</v>
      </c>
      <c r="C51" s="5" t="n">
        <v>0</v>
      </c>
    </row>
    <row r="52" spans="1:5">
      <c r="A52" s="4" t="s">
        <v>77</v>
      </c>
      <c r="B52" s="7" t="n">
        <v>-180.9</v>
      </c>
      <c r="C52" s="7" t="n">
        <v>-6.9</v>
      </c>
    </row>
    <row r="53" spans="1:5">
      <c r="A53" s="4" t="s">
        <v>78</v>
      </c>
      <c r="B53" s="5" t="n">
        <v>0</v>
      </c>
      <c r="C53" s="5" t="n">
        <v>0</v>
      </c>
    </row>
    <row r="54" spans="1:5">
      <c r="A54" s="4" t="s">
        <v>79</v>
      </c>
      <c r="B54" s="5" t="n">
        <v>0</v>
      </c>
      <c r="C54" s="5" t="n">
        <v>0</v>
      </c>
    </row>
    <row r="55" spans="1:5">
      <c r="A55" s="4" t="s">
        <v>80</v>
      </c>
      <c r="B55" s="5" t="n">
        <v>0</v>
      </c>
      <c r="C55" s="5" t="n">
        <v>0</v>
      </c>
    </row>
    <row r="56" spans="1:5">
      <c r="A56" s="4" t="s">
        <v>81</v>
      </c>
      <c r="B56" s="5" t="n">
        <v>0</v>
      </c>
      <c r="C56" s="7" t="n">
        <v>-0.2</v>
      </c>
    </row>
    <row r="57" spans="1:5">
      <c r="A57" s="4" t="s">
        <v>82</v>
      </c>
      <c r="B57" s="7" t="n">
        <v>-180.9</v>
      </c>
      <c r="C57" s="7" t="n">
        <v>-7.1</v>
      </c>
    </row>
    <row r="58" spans="1:5">
      <c r="A58" s="4" t="s">
        <v>83</v>
      </c>
      <c r="B58" s="5" t="n">
        <v>0</v>
      </c>
      <c r="C58" s="5" t="n">
        <v>0</v>
      </c>
    </row>
    <row r="59" spans="1:5">
      <c r="A59" s="4" t="s">
        <v>84</v>
      </c>
      <c r="B59" s="7" t="n">
        <v>3.4</v>
      </c>
      <c r="C59" s="7" t="n">
        <v>3.4</v>
      </c>
    </row>
    <row r="60" spans="1:5">
      <c r="A60" s="4" t="s">
        <v>85</v>
      </c>
      <c r="B60" s="5" t="n">
        <v>0</v>
      </c>
      <c r="C60" s="5" t="n">
        <v>0</v>
      </c>
    </row>
    <row r="61" spans="1:5">
      <c r="A61" s="4" t="s">
        <v>86</v>
      </c>
      <c r="B61" s="4" t="s">
        <v>87</v>
      </c>
      <c r="C61" s="4" t="s">
        <v>87</v>
      </c>
    </row>
    <row r="62" spans="1:5">
      <c r="A62" s="3" t="s">
        <v>1056</v>
      </c>
    </row>
    <row r="63" spans="1:5">
      <c r="A63" s="4" t="s">
        <v>1057</v>
      </c>
      <c r="B63" s="7" t="n">
        <v>-25195.8</v>
      </c>
      <c r="C63" s="7" t="n">
        <v>-25247.1</v>
      </c>
    </row>
    <row r="64" spans="1:5">
      <c r="A64" s="4" t="s">
        <v>93</v>
      </c>
      <c r="B64" s="7" t="n">
        <v>-36.9</v>
      </c>
      <c r="C64" s="7" t="n">
        <v>-35.4</v>
      </c>
    </row>
    <row r="65" spans="1:5">
      <c r="A65" s="4" t="s">
        <v>94</v>
      </c>
      <c r="B65" s="7" t="n">
        <v>-25232.7</v>
      </c>
      <c r="C65" s="7" t="n">
        <v>-25282.5</v>
      </c>
    </row>
    <row r="66" spans="1:5">
      <c r="A66" s="4" t="s">
        <v>95</v>
      </c>
      <c r="B66" s="7" t="n">
        <v>-25410.2</v>
      </c>
      <c r="C66" s="7" t="n">
        <v>-25286.2</v>
      </c>
    </row>
    <row r="67" spans="1:5">
      <c r="A67" s="4" t="s">
        <v>1059</v>
      </c>
    </row>
    <row r="68" spans="1:5">
      <c r="A68" s="3" t="s">
        <v>59</v>
      </c>
    </row>
    <row r="69" spans="1:5">
      <c r="A69" s="4" t="s">
        <v>1054</v>
      </c>
      <c r="B69" s="7" t="n">
        <v>1897.3</v>
      </c>
      <c r="C69" s="7" t="n">
        <v>109.2</v>
      </c>
    </row>
    <row r="70" spans="1:5">
      <c r="A70" s="4" t="s">
        <v>1055</v>
      </c>
      <c r="B70" s="7" t="n">
        <v>1026.1</v>
      </c>
      <c r="C70" s="7" t="n">
        <v>1471.1</v>
      </c>
    </row>
    <row r="71" spans="1:5">
      <c r="A71" s="4" t="s">
        <v>63</v>
      </c>
      <c r="B71" s="7" t="n">
        <v>235.3</v>
      </c>
      <c r="C71" s="7" t="n">
        <v>233.1</v>
      </c>
    </row>
    <row r="72" spans="1:5">
      <c r="A72" s="4" t="s">
        <v>64</v>
      </c>
      <c r="B72" s="7" t="n">
        <v>1080.8</v>
      </c>
      <c r="C72" s="7" t="n">
        <v>1351.3</v>
      </c>
    </row>
    <row r="73" spans="1:5">
      <c r="A73" s="4" t="s">
        <v>65</v>
      </c>
      <c r="B73" s="5" t="n">
        <v>324</v>
      </c>
      <c r="C73" s="7" t="n">
        <v>115.2</v>
      </c>
    </row>
    <row r="74" spans="1:5">
      <c r="A74" s="4" t="s">
        <v>66</v>
      </c>
      <c r="B74" s="7" t="n">
        <v>217.3</v>
      </c>
      <c r="C74" s="5" t="n">
        <v>221</v>
      </c>
    </row>
    <row r="75" spans="1:5">
      <c r="A75" s="4" t="s">
        <v>67</v>
      </c>
      <c r="B75" s="7" t="n">
        <v>4780.8</v>
      </c>
      <c r="C75" s="7" t="n">
        <v>3500.9</v>
      </c>
    </row>
    <row r="76" spans="1:5">
      <c r="A76" s="4" t="s">
        <v>68</v>
      </c>
      <c r="B76" s="7" t="n">
        <v>6537.2</v>
      </c>
      <c r="C76" s="7" t="n">
        <v>6413.3</v>
      </c>
    </row>
    <row r="77" spans="1:5">
      <c r="A77" s="4" t="s">
        <v>69</v>
      </c>
      <c r="B77" s="7" t="n">
        <v>46002.5</v>
      </c>
      <c r="C77" s="5" t="n">
        <v>45514</v>
      </c>
    </row>
    <row r="78" spans="1:5">
      <c r="A78" s="4" t="s">
        <v>751</v>
      </c>
      <c r="B78" s="7" t="n">
        <v>631.9</v>
      </c>
      <c r="C78" s="7" t="n">
        <v>636.7</v>
      </c>
    </row>
    <row r="79" spans="1:5">
      <c r="A79" s="4" t="s">
        <v>71</v>
      </c>
      <c r="B79" s="7" t="n">
        <v>459.5</v>
      </c>
      <c r="C79" s="7" t="n">
        <v>459.5</v>
      </c>
    </row>
    <row r="80" spans="1:5">
      <c r="A80" s="4" t="s">
        <v>72</v>
      </c>
      <c r="B80" s="5" t="n">
        <v>553</v>
      </c>
      <c r="C80" s="7" t="n">
        <v>404.9</v>
      </c>
    </row>
    <row r="81" spans="1:5">
      <c r="A81" s="4" t="s">
        <v>73</v>
      </c>
      <c r="B81" s="7" t="n">
        <v>58964.9</v>
      </c>
      <c r="C81" s="7" t="n">
        <v>56929.3</v>
      </c>
    </row>
    <row r="82" spans="1:5">
      <c r="A82" s="3" t="s">
        <v>74</v>
      </c>
    </row>
    <row r="83" spans="1:5">
      <c r="A83" s="4" t="s">
        <v>75</v>
      </c>
      <c r="B83" s="5" t="n">
        <v>1750</v>
      </c>
      <c r="C83" s="7" t="n">
        <v>1981.9</v>
      </c>
    </row>
    <row r="84" spans="1:5">
      <c r="A84" s="4" t="s">
        <v>76</v>
      </c>
      <c r="B84" s="7" t="n">
        <v>157.7</v>
      </c>
      <c r="C84" s="7" t="n">
        <v>301.4</v>
      </c>
    </row>
    <row r="85" spans="1:5">
      <c r="A85" s="4" t="s">
        <v>77</v>
      </c>
      <c r="B85" s="5" t="n">
        <v>895</v>
      </c>
      <c r="C85" s="7" t="n">
        <v>977.5</v>
      </c>
    </row>
    <row r="86" spans="1:5">
      <c r="A86" s="4" t="s">
        <v>78</v>
      </c>
      <c r="B86" s="7" t="n">
        <v>1379.2</v>
      </c>
      <c r="C86" s="7" t="n">
        <v>1895.4</v>
      </c>
    </row>
    <row r="87" spans="1:5">
      <c r="A87" s="4" t="s">
        <v>79</v>
      </c>
      <c r="B87" s="7" t="n">
        <v>238.2</v>
      </c>
      <c r="C87" s="7" t="n">
        <v>431.6</v>
      </c>
    </row>
    <row r="88" spans="1:5">
      <c r="A88" s="4" t="s">
        <v>80</v>
      </c>
      <c r="B88" s="7" t="n">
        <v>208.1</v>
      </c>
      <c r="C88" s="7" t="n">
        <v>114.2</v>
      </c>
    </row>
    <row r="89" spans="1:5">
      <c r="A89" s="4" t="s">
        <v>81</v>
      </c>
      <c r="B89" s="7" t="n">
        <v>191.5</v>
      </c>
      <c r="C89" s="7" t="n">
        <v>120.5</v>
      </c>
    </row>
    <row r="90" spans="1:5">
      <c r="A90" s="4" t="s">
        <v>82</v>
      </c>
      <c r="B90" s="7" t="n">
        <v>4819.7</v>
      </c>
      <c r="C90" s="7" t="n">
        <v>5822.5</v>
      </c>
    </row>
    <row r="91" spans="1:5">
      <c r="A91" s="4" t="s">
        <v>83</v>
      </c>
      <c r="B91" s="7" t="n">
        <v>27841.3</v>
      </c>
      <c r="C91" s="7" t="n">
        <v>25628.6</v>
      </c>
    </row>
    <row r="92" spans="1:5">
      <c r="A92" s="4" t="s">
        <v>84</v>
      </c>
      <c r="B92" s="7" t="n">
        <v>24.6</v>
      </c>
      <c r="C92" s="7" t="n">
        <v>22.2</v>
      </c>
    </row>
    <row r="93" spans="1:5">
      <c r="A93" s="4" t="s">
        <v>85</v>
      </c>
      <c r="B93" s="7" t="n">
        <v>579.4</v>
      </c>
      <c r="C93" s="7" t="n">
        <v>161.2</v>
      </c>
    </row>
    <row r="94" spans="1:5">
      <c r="A94" s="4" t="s">
        <v>86</v>
      </c>
      <c r="B94" s="4" t="s">
        <v>87</v>
      </c>
      <c r="C94" s="4" t="s">
        <v>87</v>
      </c>
    </row>
    <row r="95" spans="1:5">
      <c r="A95" s="3" t="s">
        <v>1056</v>
      </c>
    </row>
    <row r="96" spans="1:5">
      <c r="A96" s="4" t="s">
        <v>1057</v>
      </c>
      <c r="B96" s="7" t="n">
        <v>25699.9</v>
      </c>
      <c r="C96" s="7" t="n">
        <v>25294.8</v>
      </c>
    </row>
    <row r="97" spans="1:5">
      <c r="A97" s="4" t="s">
        <v>93</v>
      </c>
      <c r="B97" s="5" t="n">
        <v>0</v>
      </c>
      <c r="C97" s="5" t="n">
        <v>0</v>
      </c>
    </row>
    <row r="98" spans="1:5">
      <c r="A98" s="4" t="s">
        <v>94</v>
      </c>
      <c r="B98" s="7" t="n">
        <v>25699.9</v>
      </c>
      <c r="C98" s="7" t="n">
        <v>25294.8</v>
      </c>
    </row>
    <row r="99" spans="1:5">
      <c r="A99" s="4" t="s">
        <v>95</v>
      </c>
      <c r="B99" s="7" t="n">
        <v>58964.9</v>
      </c>
      <c r="C99" s="7" t="n">
        <v>56929.3</v>
      </c>
    </row>
    <row r="100" spans="1:5">
      <c r="A100" s="4" t="s">
        <v>1060</v>
      </c>
    </row>
    <row r="101" spans="1:5">
      <c r="A101" s="3" t="s">
        <v>59</v>
      </c>
    </row>
    <row r="102" spans="1:5">
      <c r="A102" s="4" t="s">
        <v>1054</v>
      </c>
      <c r="B102" s="7" t="n">
        <v>230.2</v>
      </c>
      <c r="C102" s="7" t="n">
        <v>315.8</v>
      </c>
    </row>
    <row r="103" spans="1:5">
      <c r="A103" s="4" t="s">
        <v>1055</v>
      </c>
      <c r="B103" s="7" t="n">
        <v>2268.9</v>
      </c>
      <c r="C103" s="7" t="n">
        <v>3403.8</v>
      </c>
    </row>
    <row r="104" spans="1:5">
      <c r="A104" s="4" t="s">
        <v>63</v>
      </c>
      <c r="B104" s="7" t="n">
        <v>871.8</v>
      </c>
      <c r="C104" s="7" t="n">
        <v>799.9</v>
      </c>
    </row>
    <row r="105" spans="1:5">
      <c r="A105" s="4" t="s">
        <v>64</v>
      </c>
      <c r="B105" s="7" t="n">
        <v>458.5</v>
      </c>
      <c r="C105" s="7" t="n">
        <v>740.4</v>
      </c>
    </row>
    <row r="106" spans="1:5">
      <c r="A106" s="4" t="s">
        <v>65</v>
      </c>
      <c r="B106" s="7" t="n">
        <v>61.8</v>
      </c>
      <c r="C106" s="5" t="n">
        <v>12</v>
      </c>
    </row>
    <row r="107" spans="1:5">
      <c r="A107" s="4" t="s">
        <v>66</v>
      </c>
      <c r="B107" s="7" t="n">
        <v>249.7</v>
      </c>
      <c r="C107" s="7" t="n">
        <v>183.5</v>
      </c>
    </row>
    <row r="108" spans="1:5">
      <c r="A108" s="4" t="s">
        <v>67</v>
      </c>
      <c r="B108" s="7" t="n">
        <v>4140.9</v>
      </c>
      <c r="C108" s="7" t="n">
        <v>5455.4</v>
      </c>
    </row>
    <row r="109" spans="1:5">
      <c r="A109" s="4" t="s">
        <v>68</v>
      </c>
      <c r="B109" s="7" t="n">
        <v>35664.4</v>
      </c>
      <c r="C109" s="7" t="n">
        <v>35233.6</v>
      </c>
    </row>
    <row r="110" spans="1:5">
      <c r="A110" s="4" t="s">
        <v>69</v>
      </c>
      <c r="B110" s="7" t="n">
        <v>4781.6</v>
      </c>
      <c r="C110" s="7" t="n">
        <v>4165.7</v>
      </c>
    </row>
    <row r="111" spans="1:5">
      <c r="A111" s="4" t="s">
        <v>751</v>
      </c>
      <c r="B111" s="7" t="n">
        <v>2794.9</v>
      </c>
      <c r="C111" s="7" t="n">
        <v>2852.3</v>
      </c>
    </row>
    <row r="112" spans="1:5">
      <c r="A112" s="4" t="s">
        <v>71</v>
      </c>
      <c r="B112" s="7" t="n">
        <v>5285.7</v>
      </c>
      <c r="C112" s="7" t="n">
        <v>5285.7</v>
      </c>
    </row>
    <row r="113" spans="1:5">
      <c r="A113" s="4" t="s">
        <v>72</v>
      </c>
      <c r="B113" s="7" t="n">
        <v>313.9</v>
      </c>
      <c r="C113" s="7" t="n">
        <v>288.5</v>
      </c>
    </row>
    <row r="114" spans="1:5">
      <c r="A114" s="4" t="s">
        <v>73</v>
      </c>
      <c r="B114" s="7" t="n">
        <v>52981.4</v>
      </c>
      <c r="C114" s="7" t="n">
        <v>53281.2</v>
      </c>
    </row>
    <row r="115" spans="1:5">
      <c r="A115" s="3" t="s">
        <v>74</v>
      </c>
    </row>
    <row r="116" spans="1:5">
      <c r="A116" s="4" t="s">
        <v>75</v>
      </c>
      <c r="B116" s="5" t="n">
        <v>0</v>
      </c>
      <c r="C116" s="5" t="n">
        <v>0</v>
      </c>
    </row>
    <row r="117" spans="1:5">
      <c r="A117" s="4" t="s">
        <v>76</v>
      </c>
      <c r="B117" s="7" t="n">
        <v>769.9</v>
      </c>
      <c r="C117" s="7" t="n">
        <v>717.7</v>
      </c>
    </row>
    <row r="118" spans="1:5">
      <c r="A118" s="4" t="s">
        <v>77</v>
      </c>
      <c r="B118" s="7" t="n">
        <v>111.9</v>
      </c>
      <c r="C118" s="7" t="n">
        <v>222.3</v>
      </c>
    </row>
    <row r="119" spans="1:5">
      <c r="A119" s="4" t="s">
        <v>78</v>
      </c>
      <c r="B119" s="7" t="n">
        <v>1788.7</v>
      </c>
      <c r="C119" s="7" t="n">
        <v>3021.9</v>
      </c>
    </row>
    <row r="120" spans="1:5">
      <c r="A120" s="4" t="s">
        <v>79</v>
      </c>
      <c r="B120" s="7" t="n">
        <v>3.2</v>
      </c>
      <c r="C120" s="7" t="n">
        <v>0.9</v>
      </c>
    </row>
    <row r="121" spans="1:5">
      <c r="A121" s="4" t="s">
        <v>80</v>
      </c>
      <c r="B121" s="7" t="n">
        <v>81.09999999999999</v>
      </c>
      <c r="C121" s="7" t="n">
        <v>8.199999999999999</v>
      </c>
    </row>
    <row r="122" spans="1:5">
      <c r="A122" s="4" t="s">
        <v>81</v>
      </c>
      <c r="B122" s="7" t="n">
        <v>378.3</v>
      </c>
      <c r="C122" s="7" t="n">
        <v>438.2</v>
      </c>
    </row>
    <row r="123" spans="1:5">
      <c r="A123" s="4" t="s">
        <v>82</v>
      </c>
      <c r="B123" s="7" t="n">
        <v>3133.1</v>
      </c>
      <c r="C123" s="7" t="n">
        <v>4409.2</v>
      </c>
    </row>
    <row r="124" spans="1:5">
      <c r="A124" s="4" t="s">
        <v>83</v>
      </c>
      <c r="B124" s="7" t="n">
        <v>14.6</v>
      </c>
      <c r="C124" s="7" t="n">
        <v>14.6</v>
      </c>
    </row>
    <row r="125" spans="1:5">
      <c r="A125" s="4" t="s">
        <v>84</v>
      </c>
      <c r="B125" s="7" t="n">
        <v>400.8</v>
      </c>
      <c r="C125" s="7" t="n">
        <v>75.59999999999999</v>
      </c>
    </row>
    <row r="126" spans="1:5">
      <c r="A126" s="4" t="s">
        <v>85</v>
      </c>
      <c r="B126" s="5" t="n">
        <v>619</v>
      </c>
      <c r="C126" s="7" t="n">
        <v>608.9</v>
      </c>
    </row>
    <row r="127" spans="1:5">
      <c r="A127" s="4" t="s">
        <v>86</v>
      </c>
      <c r="B127" s="4" t="s">
        <v>87</v>
      </c>
      <c r="C127" s="4" t="s">
        <v>87</v>
      </c>
    </row>
    <row r="128" spans="1:5">
      <c r="A128" s="3" t="s">
        <v>1056</v>
      </c>
    </row>
    <row r="129" spans="1:5">
      <c r="A129" s="4" t="s">
        <v>1057</v>
      </c>
      <c r="B129" s="7" t="n">
        <v>48749.4</v>
      </c>
      <c r="C129" s="7" t="n">
        <v>48107.6</v>
      </c>
    </row>
    <row r="130" spans="1:5">
      <c r="A130" s="4" t="s">
        <v>93</v>
      </c>
      <c r="B130" s="7" t="n">
        <v>64.5</v>
      </c>
      <c r="C130" s="7" t="n">
        <v>65.3</v>
      </c>
    </row>
    <row r="131" spans="1:5">
      <c r="A131" s="4" t="s">
        <v>94</v>
      </c>
      <c r="B131" s="7" t="n">
        <v>48813.9</v>
      </c>
      <c r="C131" s="7" t="n">
        <v>48172.9</v>
      </c>
    </row>
    <row r="132" spans="1:5">
      <c r="A132" s="4" t="s">
        <v>95</v>
      </c>
      <c r="B132" s="7" t="n">
        <v>52981.4</v>
      </c>
      <c r="C132" s="7" t="n">
        <v>53281.2</v>
      </c>
    </row>
    <row r="133" spans="1:5">
      <c r="A133" s="4" t="s">
        <v>1061</v>
      </c>
    </row>
    <row r="134" spans="1:5">
      <c r="A134" s="3" t="s">
        <v>59</v>
      </c>
    </row>
    <row r="135" spans="1:5">
      <c r="A135" s="4" t="s">
        <v>1054</v>
      </c>
      <c r="B135" s="7" t="n">
        <v>2115.5</v>
      </c>
      <c r="C135" s="7" t="n">
        <v>409.9</v>
      </c>
    </row>
    <row r="136" spans="1:5">
      <c r="A136" s="4" t="s">
        <v>1055</v>
      </c>
      <c r="B136" s="7" t="n">
        <v>3293.8</v>
      </c>
      <c r="C136" s="7" t="n">
        <v>4873.6</v>
      </c>
    </row>
    <row r="137" spans="1:5">
      <c r="A137" s="4" t="s">
        <v>63</v>
      </c>
      <c r="B137" s="7" t="n">
        <v>182.8</v>
      </c>
      <c r="C137" s="7" t="n">
        <v>9.4</v>
      </c>
    </row>
    <row r="138" spans="1:5">
      <c r="A138" s="4" t="s">
        <v>64</v>
      </c>
      <c r="B138" s="7" t="n">
        <v>1538.8</v>
      </c>
      <c r="C138" s="7" t="n">
        <v>2091.4</v>
      </c>
    </row>
    <row r="139" spans="1:5">
      <c r="A139" s="4" t="s">
        <v>65</v>
      </c>
      <c r="B139" s="7" t="n">
        <v>365.8</v>
      </c>
      <c r="C139" s="7" t="n">
        <v>127.2</v>
      </c>
    </row>
    <row r="140" spans="1:5">
      <c r="A140" s="4" t="s">
        <v>66</v>
      </c>
      <c r="B140" s="7" t="n">
        <v>402.2</v>
      </c>
      <c r="C140" s="7" t="n">
        <v>358.2</v>
      </c>
    </row>
    <row r="141" spans="1:5">
      <c r="A141" s="4" t="s">
        <v>67</v>
      </c>
      <c r="B141" s="7" t="n">
        <v>7898.9</v>
      </c>
      <c r="C141" s="7" t="n">
        <v>7869.7</v>
      </c>
    </row>
    <row r="142" spans="1:5">
      <c r="A142" s="4" t="s">
        <v>68</v>
      </c>
      <c r="B142" s="7" t="n">
        <v>42159.1</v>
      </c>
      <c r="C142" s="7" t="n">
        <v>41603.4</v>
      </c>
    </row>
    <row r="143" spans="1:5">
      <c r="A143" s="4" t="s">
        <v>69</v>
      </c>
      <c r="B143" s="7" t="n">
        <v>2608.5</v>
      </c>
      <c r="C143" s="7" t="n">
        <v>2600.2</v>
      </c>
    </row>
    <row r="144" spans="1:5">
      <c r="A144" s="4" t="s">
        <v>751</v>
      </c>
      <c r="B144" s="7" t="n">
        <v>3409.4</v>
      </c>
      <c r="C144" s="5" t="n">
        <v>3449</v>
      </c>
    </row>
    <row r="145" spans="1:5">
      <c r="A145" s="4" t="s">
        <v>71</v>
      </c>
      <c r="B145" s="7" t="n">
        <v>5745.2</v>
      </c>
      <c r="C145" s="7" t="n">
        <v>5745.2</v>
      </c>
    </row>
    <row r="146" spans="1:5">
      <c r="A146" s="4" t="s">
        <v>72</v>
      </c>
      <c r="B146" s="7" t="n">
        <v>623.1</v>
      </c>
      <c r="C146" s="7" t="n">
        <v>471.5</v>
      </c>
    </row>
    <row r="147" spans="1:5">
      <c r="A147" s="4" t="s">
        <v>73</v>
      </c>
      <c r="B147" s="7" t="n">
        <v>62444.2</v>
      </c>
      <c r="C147" s="5" t="n">
        <v>61739</v>
      </c>
    </row>
    <row r="148" spans="1:5">
      <c r="A148" s="3" t="s">
        <v>74</v>
      </c>
    </row>
    <row r="149" spans="1:5">
      <c r="A149" s="4" t="s">
        <v>75</v>
      </c>
      <c r="B149" s="5" t="n">
        <v>1750</v>
      </c>
      <c r="C149" s="7" t="n">
        <v>1981.9</v>
      </c>
    </row>
    <row r="150" spans="1:5">
      <c r="A150" s="4" t="s">
        <v>76</v>
      </c>
      <c r="B150" s="7" t="n">
        <v>915.8</v>
      </c>
      <c r="C150" s="7" t="n">
        <v>1004.5</v>
      </c>
    </row>
    <row r="151" spans="1:5">
      <c r="A151" s="4" t="s">
        <v>77</v>
      </c>
      <c r="B151" s="7" t="n">
        <v>69.40000000000001</v>
      </c>
      <c r="C151" s="7" t="n">
        <v>162.3</v>
      </c>
    </row>
    <row r="152" spans="1:5">
      <c r="A152" s="4" t="s">
        <v>78</v>
      </c>
      <c r="B152" s="7" t="n">
        <v>3166.3</v>
      </c>
      <c r="C152" s="7" t="n">
        <v>4915.7</v>
      </c>
    </row>
    <row r="153" spans="1:5">
      <c r="A153" s="4" t="s">
        <v>79</v>
      </c>
      <c r="B153" s="7" t="n">
        <v>238.3</v>
      </c>
      <c r="C153" s="7" t="n">
        <v>431.7</v>
      </c>
    </row>
    <row r="154" spans="1:5">
      <c r="A154" s="4" t="s">
        <v>80</v>
      </c>
      <c r="B154" s="7" t="n">
        <v>269.2</v>
      </c>
      <c r="C154" s="7" t="n">
        <v>122.4</v>
      </c>
    </row>
    <row r="155" spans="1:5">
      <c r="A155" s="4" t="s">
        <v>81</v>
      </c>
      <c r="B155" s="7" t="n">
        <v>506.4</v>
      </c>
      <c r="C155" s="7" t="n">
        <v>511.4</v>
      </c>
    </row>
    <row r="156" spans="1:5">
      <c r="A156" s="4" t="s">
        <v>82</v>
      </c>
      <c r="B156" s="7" t="n">
        <v>6915.4</v>
      </c>
      <c r="C156" s="7" t="n">
        <v>9129.9</v>
      </c>
    </row>
    <row r="157" spans="1:5">
      <c r="A157" s="4" t="s">
        <v>83</v>
      </c>
      <c r="B157" s="7" t="n">
        <v>27855.9</v>
      </c>
      <c r="C157" s="7" t="n">
        <v>25643.2</v>
      </c>
    </row>
    <row r="158" spans="1:5">
      <c r="A158" s="4" t="s">
        <v>84</v>
      </c>
      <c r="B158" s="7" t="n">
        <v>424.8</v>
      </c>
      <c r="C158" s="5" t="n">
        <v>97</v>
      </c>
    </row>
    <row r="159" spans="1:5">
      <c r="A159" s="4" t="s">
        <v>85</v>
      </c>
      <c r="B159" s="7" t="n">
        <v>951.6</v>
      </c>
      <c r="C159" s="7" t="n">
        <v>522.9</v>
      </c>
    </row>
    <row r="160" spans="1:5">
      <c r="A160" s="4" t="s">
        <v>86</v>
      </c>
      <c r="B160" s="4" t="s">
        <v>87</v>
      </c>
      <c r="C160" s="4" t="s">
        <v>87</v>
      </c>
    </row>
    <row r="161" spans="1:5">
      <c r="A161" s="3" t="s">
        <v>1056</v>
      </c>
    </row>
    <row r="162" spans="1:5">
      <c r="A162" s="4" t="s">
        <v>1057</v>
      </c>
      <c r="B162" s="7" t="n">
        <v>25195.8</v>
      </c>
      <c r="C162" s="7" t="n">
        <v>25247.1</v>
      </c>
    </row>
    <row r="163" spans="1:5">
      <c r="A163" s="4" t="s">
        <v>93</v>
      </c>
      <c r="B163" s="7" t="n">
        <v>1100.7</v>
      </c>
      <c r="C163" s="7" t="n">
        <v>1098.9</v>
      </c>
    </row>
    <row r="164" spans="1:5">
      <c r="A164" s="4" t="s">
        <v>94</v>
      </c>
      <c r="B164" s="7" t="n">
        <v>26296.5</v>
      </c>
      <c r="C164" s="5" t="n">
        <v>26346</v>
      </c>
    </row>
    <row r="165" spans="1:5">
      <c r="A165" s="4" t="s">
        <v>95</v>
      </c>
      <c r="B165" s="7" t="n">
        <v>62444.2</v>
      </c>
      <c r="C165" s="5" t="n">
        <v>61739</v>
      </c>
    </row>
    <row r="166" spans="1:5">
      <c r="A166" s="4" t="s">
        <v>1062</v>
      </c>
    </row>
    <row r="167" spans="1:5">
      <c r="A167" s="3" t="s">
        <v>59</v>
      </c>
    </row>
    <row r="168" spans="1:5">
      <c r="A168" s="4" t="s">
        <v>1054</v>
      </c>
      <c r="B168" s="5" t="n">
        <v>-12</v>
      </c>
      <c r="C168" s="7" t="n">
        <v>-15.1</v>
      </c>
    </row>
    <row r="169" spans="1:5">
      <c r="A169" s="4" t="s">
        <v>1055</v>
      </c>
      <c r="B169" s="7" t="n">
        <v>-1.2</v>
      </c>
      <c r="C169" s="7" t="n">
        <v>-1.3</v>
      </c>
    </row>
    <row r="170" spans="1:5">
      <c r="A170" s="4" t="s">
        <v>63</v>
      </c>
      <c r="B170" s="7" t="n">
        <v>-924.3</v>
      </c>
      <c r="C170" s="7" t="n">
        <v>-1023.6</v>
      </c>
    </row>
    <row r="171" spans="1:5">
      <c r="A171" s="4" t="s">
        <v>64</v>
      </c>
      <c r="B171" s="7" t="n">
        <v>-0.5</v>
      </c>
      <c r="C171" s="7" t="n">
        <v>-0.3</v>
      </c>
    </row>
    <row r="172" spans="1:5">
      <c r="A172" s="4" t="s">
        <v>65</v>
      </c>
      <c r="B172" s="5" t="n">
        <v>-20</v>
      </c>
      <c r="C172" s="5" t="n">
        <v>0</v>
      </c>
    </row>
    <row r="173" spans="1:5">
      <c r="A173" s="4" t="s">
        <v>66</v>
      </c>
      <c r="B173" s="7" t="n">
        <v>-64.8</v>
      </c>
      <c r="C173" s="7" t="n">
        <v>-46.3</v>
      </c>
    </row>
    <row r="174" spans="1:5">
      <c r="A174" s="4" t="s">
        <v>67</v>
      </c>
      <c r="B174" s="7" t="n">
        <v>-1022.8</v>
      </c>
      <c r="C174" s="7" t="n">
        <v>-1086.6</v>
      </c>
    </row>
    <row r="175" spans="1:5">
      <c r="A175" s="4" t="s">
        <v>68</v>
      </c>
      <c r="B175" s="7" t="n">
        <v>-42.5</v>
      </c>
      <c r="C175" s="7" t="n">
        <v>-43.5</v>
      </c>
    </row>
    <row r="176" spans="1:5">
      <c r="A176" s="4" t="s">
        <v>69</v>
      </c>
      <c r="B176" s="7" t="n">
        <v>-48175.6</v>
      </c>
      <c r="C176" s="7" t="n">
        <v>-47079.5</v>
      </c>
    </row>
    <row r="177" spans="1:5">
      <c r="A177" s="4" t="s">
        <v>751</v>
      </c>
      <c r="B177" s="7" t="n">
        <v>-17.4</v>
      </c>
      <c r="C177" s="5" t="n">
        <v>-40</v>
      </c>
    </row>
    <row r="178" spans="1:5">
      <c r="A178" s="4" t="s">
        <v>71</v>
      </c>
      <c r="B178" s="5" t="n">
        <v>0</v>
      </c>
      <c r="C178" s="5" t="n">
        <v>0</v>
      </c>
    </row>
    <row r="179" spans="1:5">
      <c r="A179" s="4" t="s">
        <v>72</v>
      </c>
      <c r="B179" s="7" t="n">
        <v>-243.8</v>
      </c>
      <c r="C179" s="7" t="n">
        <v>-221.9</v>
      </c>
    </row>
    <row r="180" spans="1:5">
      <c r="A180" s="4" t="s">
        <v>73</v>
      </c>
      <c r="B180" s="7" t="n">
        <v>-49502.1</v>
      </c>
      <c r="C180" s="7" t="n">
        <v>-48471.5</v>
      </c>
    </row>
    <row r="181" spans="1:5">
      <c r="A181" s="3" t="s">
        <v>74</v>
      </c>
    </row>
    <row r="182" spans="1:5">
      <c r="A182" s="4" t="s">
        <v>75</v>
      </c>
      <c r="B182" s="5" t="n">
        <v>0</v>
      </c>
      <c r="C182" s="5" t="n">
        <v>0</v>
      </c>
    </row>
    <row r="183" spans="1:5">
      <c r="A183" s="4" t="s">
        <v>76</v>
      </c>
      <c r="B183" s="7" t="n">
        <v>-11.8</v>
      </c>
      <c r="C183" s="7" t="n">
        <v>-14.6</v>
      </c>
    </row>
    <row r="184" spans="1:5">
      <c r="A184" s="4" t="s">
        <v>77</v>
      </c>
      <c r="B184" s="7" t="n">
        <v>-937.5</v>
      </c>
      <c r="C184" s="7" t="n">
        <v>-1037.5</v>
      </c>
    </row>
    <row r="185" spans="1:5">
      <c r="A185" s="4" t="s">
        <v>78</v>
      </c>
      <c r="B185" s="7" t="n">
        <v>-1.6</v>
      </c>
      <c r="C185" s="7" t="n">
        <v>-1.6</v>
      </c>
    </row>
    <row r="186" spans="1:5">
      <c r="A186" s="4" t="s">
        <v>79</v>
      </c>
      <c r="B186" s="7" t="n">
        <v>-3.1</v>
      </c>
      <c r="C186" s="7" t="n">
        <v>-0.8</v>
      </c>
    </row>
    <row r="187" spans="1:5">
      <c r="A187" s="4" t="s">
        <v>80</v>
      </c>
      <c r="B187" s="5" t="n">
        <v>-20</v>
      </c>
      <c r="C187" s="5" t="n">
        <v>0</v>
      </c>
    </row>
    <row r="188" spans="1:5">
      <c r="A188" s="4" t="s">
        <v>81</v>
      </c>
      <c r="B188" s="7" t="n">
        <v>-63.4</v>
      </c>
      <c r="C188" s="7" t="n">
        <v>-47.3</v>
      </c>
    </row>
    <row r="189" spans="1:5">
      <c r="A189" s="4" t="s">
        <v>82</v>
      </c>
      <c r="B189" s="7" t="n">
        <v>-1037.4</v>
      </c>
      <c r="C189" s="7" t="n">
        <v>-1101.8</v>
      </c>
    </row>
    <row r="190" spans="1:5">
      <c r="A190" s="4" t="s">
        <v>83</v>
      </c>
      <c r="B190" s="5" t="n">
        <v>0</v>
      </c>
      <c r="C190" s="5" t="n">
        <v>0</v>
      </c>
    </row>
    <row r="191" spans="1:5">
      <c r="A191" s="4" t="s">
        <v>84</v>
      </c>
      <c r="B191" s="7" t="n">
        <v>-0.6</v>
      </c>
      <c r="C191" s="7" t="n">
        <v>-0.8</v>
      </c>
    </row>
    <row r="192" spans="1:5">
      <c r="A192" s="4" t="s">
        <v>85</v>
      </c>
      <c r="B192" s="7" t="n">
        <v>-246.8</v>
      </c>
      <c r="C192" s="7" t="n">
        <v>-247.2</v>
      </c>
    </row>
    <row r="193" spans="1:5">
      <c r="A193" s="4" t="s">
        <v>86</v>
      </c>
      <c r="B193" s="4" t="s">
        <v>87</v>
      </c>
      <c r="C193" s="4" t="s">
        <v>87</v>
      </c>
    </row>
    <row r="194" spans="1:5">
      <c r="A194" s="3" t="s">
        <v>1056</v>
      </c>
    </row>
    <row r="195" spans="1:5">
      <c r="A195" s="4" t="s">
        <v>1057</v>
      </c>
      <c r="B195" s="7" t="n">
        <v>-49253.5</v>
      </c>
      <c r="C195" s="7" t="n">
        <v>-48155.3</v>
      </c>
    </row>
    <row r="196" spans="1:5">
      <c r="A196" s="4" t="s">
        <v>93</v>
      </c>
      <c r="B196" s="7" t="n">
        <v>1036.2</v>
      </c>
      <c r="C196" s="7" t="n">
        <v>1033.6</v>
      </c>
    </row>
    <row r="197" spans="1:5">
      <c r="A197" s="4" t="s">
        <v>94</v>
      </c>
      <c r="B197" s="7" t="n">
        <v>-48217.3</v>
      </c>
      <c r="C197" s="7" t="n">
        <v>-47121.7</v>
      </c>
    </row>
    <row r="198" spans="1:5">
      <c r="A198" s="4" t="s">
        <v>95</v>
      </c>
      <c r="B198" s="7" t="n">
        <v>-49502.1</v>
      </c>
      <c r="C198" s="7" t="n">
        <v>-48471.5</v>
      </c>
    </row>
    <row r="199" spans="1:5">
      <c r="A199" s="4" t="s">
        <v>1063</v>
      </c>
    </row>
    <row r="200" spans="1:5">
      <c r="A200" s="3" t="s">
        <v>59</v>
      </c>
    </row>
    <row r="201" spans="1:5">
      <c r="A201" s="4" t="s">
        <v>1054</v>
      </c>
      <c r="B201" s="7" t="n">
        <v>0.1</v>
      </c>
      <c r="C201" s="7" t="n">
        <v>0.1</v>
      </c>
    </row>
    <row r="202" spans="1:5">
      <c r="A202" s="4" t="s">
        <v>1055</v>
      </c>
      <c r="B202" s="5" t="n">
        <v>0</v>
      </c>
      <c r="C202" s="5" t="n">
        <v>0</v>
      </c>
    </row>
    <row r="203" spans="1:5">
      <c r="A203" s="4" t="s">
        <v>63</v>
      </c>
      <c r="B203" s="5" t="n">
        <v>0</v>
      </c>
      <c r="C203" s="5" t="n">
        <v>0</v>
      </c>
    </row>
    <row r="204" spans="1:5">
      <c r="A204" s="4" t="s">
        <v>64</v>
      </c>
      <c r="B204" s="5" t="n">
        <v>0</v>
      </c>
      <c r="C204" s="5" t="n">
        <v>0</v>
      </c>
    </row>
    <row r="205" spans="1:5">
      <c r="A205" s="4" t="s">
        <v>65</v>
      </c>
      <c r="B205" s="5" t="n">
        <v>0</v>
      </c>
      <c r="C205" s="5" t="n">
        <v>0</v>
      </c>
    </row>
    <row r="206" spans="1:5">
      <c r="A206" s="4" t="s">
        <v>66</v>
      </c>
      <c r="B206" s="7" t="n">
        <v>0.8</v>
      </c>
      <c r="C206" s="5" t="n">
        <v>0</v>
      </c>
    </row>
    <row r="207" spans="1:5">
      <c r="A207" s="4" t="s">
        <v>67</v>
      </c>
      <c r="B207" s="7" t="n">
        <v>0.9</v>
      </c>
      <c r="C207" s="7" t="n">
        <v>0.1</v>
      </c>
    </row>
    <row r="208" spans="1:5">
      <c r="A208" s="4" t="s">
        <v>68</v>
      </c>
      <c r="B208" s="5" t="n">
        <v>0</v>
      </c>
      <c r="C208" s="5" t="n">
        <v>0</v>
      </c>
    </row>
    <row r="209" spans="1:5">
      <c r="A209" s="4" t="s">
        <v>69</v>
      </c>
      <c r="B209" s="7" t="n">
        <v>25229.5</v>
      </c>
      <c r="C209" s="7" t="n">
        <v>25279.3</v>
      </c>
    </row>
    <row r="210" spans="1:5">
      <c r="A210" s="4" t="s">
        <v>751</v>
      </c>
      <c r="B210" s="5" t="n">
        <v>0</v>
      </c>
      <c r="C210" s="5" t="n">
        <v>0</v>
      </c>
    </row>
    <row r="211" spans="1:5">
      <c r="A211" s="4" t="s">
        <v>71</v>
      </c>
      <c r="B211" s="5" t="n">
        <v>0</v>
      </c>
      <c r="C211" s="5" t="n">
        <v>0</v>
      </c>
    </row>
    <row r="212" spans="1:5">
      <c r="A212" s="4" t="s">
        <v>72</v>
      </c>
      <c r="B212" s="7" t="n">
        <v>0.9</v>
      </c>
      <c r="C212" s="5" t="n">
        <v>1</v>
      </c>
    </row>
    <row r="213" spans="1:5">
      <c r="A213" s="4" t="s">
        <v>73</v>
      </c>
      <c r="B213" s="7" t="n">
        <v>25231.3</v>
      </c>
      <c r="C213" s="7" t="n">
        <v>25280.4</v>
      </c>
    </row>
    <row r="214" spans="1:5">
      <c r="A214" s="3" t="s">
        <v>74</v>
      </c>
    </row>
    <row r="215" spans="1:5">
      <c r="A215" s="4" t="s">
        <v>75</v>
      </c>
      <c r="B215" s="5" t="n">
        <v>0</v>
      </c>
      <c r="C215" s="5" t="n">
        <v>0</v>
      </c>
    </row>
    <row r="216" spans="1:5">
      <c r="A216" s="4" t="s">
        <v>76</v>
      </c>
      <c r="B216" s="5" t="n">
        <v>0</v>
      </c>
      <c r="C216" s="5" t="n">
        <v>0</v>
      </c>
    </row>
    <row r="217" spans="1:5">
      <c r="A217" s="4" t="s">
        <v>77</v>
      </c>
      <c r="B217" s="7" t="n">
        <v>180.9</v>
      </c>
      <c r="C217" s="7" t="n">
        <v>6.9</v>
      </c>
    </row>
    <row r="218" spans="1:5">
      <c r="A218" s="4" t="s">
        <v>78</v>
      </c>
      <c r="B218" s="5" t="n">
        <v>0</v>
      </c>
      <c r="C218" s="5" t="n">
        <v>0</v>
      </c>
    </row>
    <row r="219" spans="1:5">
      <c r="A219" s="4" t="s">
        <v>79</v>
      </c>
      <c r="B219" s="5" t="n">
        <v>0</v>
      </c>
      <c r="C219" s="5" t="n">
        <v>0</v>
      </c>
    </row>
    <row r="220" spans="1:5">
      <c r="A220" s="4" t="s">
        <v>80</v>
      </c>
      <c r="B220" s="5" t="n">
        <v>0</v>
      </c>
      <c r="C220" s="5" t="n">
        <v>0</v>
      </c>
    </row>
    <row r="221" spans="1:5">
      <c r="A221" s="4" t="s">
        <v>81</v>
      </c>
      <c r="B221" s="5" t="n">
        <v>0</v>
      </c>
      <c r="C221" s="5" t="n">
        <v>0</v>
      </c>
    </row>
    <row r="222" spans="1:5">
      <c r="A222" s="4" t="s">
        <v>82</v>
      </c>
      <c r="B222" s="7" t="n">
        <v>180.9</v>
      </c>
      <c r="C222" s="7" t="n">
        <v>6.9</v>
      </c>
    </row>
    <row r="223" spans="1:5">
      <c r="A223" s="4" t="s">
        <v>83</v>
      </c>
      <c r="B223" s="5" t="n">
        <v>0</v>
      </c>
      <c r="C223" s="5" t="n">
        <v>0</v>
      </c>
    </row>
    <row r="224" spans="1:5">
      <c r="A224" s="4" t="s">
        <v>84</v>
      </c>
      <c r="B224" s="5" t="n">
        <v>0</v>
      </c>
      <c r="C224" s="5" t="n">
        <v>0</v>
      </c>
    </row>
    <row r="225" spans="1:5">
      <c r="A225" s="4" t="s">
        <v>85</v>
      </c>
      <c r="B225" s="5" t="n">
        <v>0</v>
      </c>
      <c r="C225" s="7" t="n">
        <v>509.5</v>
      </c>
    </row>
    <row r="226" spans="1:5">
      <c r="A226" s="4" t="s">
        <v>86</v>
      </c>
      <c r="B226" s="4" t="s">
        <v>87</v>
      </c>
      <c r="C226" s="4" t="s">
        <v>87</v>
      </c>
    </row>
    <row r="227" spans="1:5">
      <c r="A227" s="3" t="s">
        <v>1056</v>
      </c>
    </row>
    <row r="228" spans="1:5">
      <c r="A228" s="4" t="s">
        <v>1057</v>
      </c>
      <c r="B228" s="7" t="n">
        <v>25050.4</v>
      </c>
      <c r="C228" s="5" t="n">
        <v>24764</v>
      </c>
    </row>
    <row r="229" spans="1:5">
      <c r="A229" s="4" t="s">
        <v>93</v>
      </c>
      <c r="B229" s="5" t="n">
        <v>0</v>
      </c>
      <c r="C229" s="5" t="n">
        <v>0</v>
      </c>
    </row>
    <row r="230" spans="1:5">
      <c r="A230" s="4" t="s">
        <v>94</v>
      </c>
      <c r="B230" s="7" t="n">
        <v>25050.4</v>
      </c>
      <c r="C230" s="5" t="n">
        <v>24764</v>
      </c>
    </row>
    <row r="231" spans="1:5">
      <c r="A231" s="4" t="s">
        <v>95</v>
      </c>
      <c r="B231" s="6" t="n">
        <v>25231.3</v>
      </c>
      <c r="C231" s="6" t="n">
        <v>2528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4</v>
      </c>
      <c r="B1" s="2" t="s">
        <v>1</v>
      </c>
    </row>
    <row r="2" spans="1:3">
      <c r="B2" s="2" t="s">
        <v>2</v>
      </c>
      <c r="C2" s="2" t="s">
        <v>103</v>
      </c>
    </row>
    <row r="3" spans="1:3">
      <c r="A3" s="3" t="s">
        <v>356</v>
      </c>
    </row>
    <row r="4" spans="1:3">
      <c r="A4" s="4" t="s">
        <v>218</v>
      </c>
      <c r="B4" s="6" t="n">
        <v>7482.5</v>
      </c>
      <c r="C4" s="6" t="n">
        <v>8543.5</v>
      </c>
    </row>
    <row r="5" spans="1:3">
      <c r="A5" s="3" t="s">
        <v>1065</v>
      </c>
    </row>
    <row r="6" spans="1:3">
      <c r="A6" s="4" t="s">
        <v>659</v>
      </c>
      <c r="B6" s="7" t="n">
        <v>6060.3</v>
      </c>
      <c r="C6" s="7" t="n">
        <v>7019.7</v>
      </c>
    </row>
    <row r="7" spans="1:3">
      <c r="A7" s="4" t="s">
        <v>738</v>
      </c>
      <c r="B7" s="7" t="n">
        <v>55.5</v>
      </c>
      <c r="C7" s="7" t="n">
        <v>52.2</v>
      </c>
    </row>
    <row r="8" spans="1:3">
      <c r="A8" s="4" t="s">
        <v>112</v>
      </c>
      <c r="B8" s="7" t="n">
        <v>6115.8</v>
      </c>
      <c r="C8" s="7" t="n">
        <v>7071.9</v>
      </c>
    </row>
    <row r="9" spans="1:3">
      <c r="A9" s="4" t="s">
        <v>113</v>
      </c>
      <c r="B9" s="7" t="n">
        <v>140.8</v>
      </c>
      <c r="C9" s="7" t="n">
        <v>154.6</v>
      </c>
    </row>
    <row r="10" spans="1:3">
      <c r="A10" s="4" t="s">
        <v>114</v>
      </c>
      <c r="B10" s="7" t="n">
        <v>1507.5</v>
      </c>
      <c r="C10" s="7" t="n">
        <v>1626.2</v>
      </c>
    </row>
    <row r="11" spans="1:3">
      <c r="A11" s="3" t="s">
        <v>115</v>
      </c>
    </row>
    <row r="12" spans="1:3">
      <c r="A12" s="4" t="s">
        <v>116</v>
      </c>
      <c r="B12" s="7" t="n">
        <v>-317.5</v>
      </c>
      <c r="C12" s="7" t="n">
        <v>-277.2</v>
      </c>
    </row>
    <row r="13" spans="1:3">
      <c r="A13" s="4" t="s">
        <v>119</v>
      </c>
      <c r="B13" s="7" t="n">
        <v>5.8</v>
      </c>
      <c r="C13" s="7" t="n">
        <v>-56.3</v>
      </c>
    </row>
    <row r="14" spans="1:3">
      <c r="A14" s="4" t="s">
        <v>120</v>
      </c>
      <c r="B14" s="7" t="n">
        <v>-311.7</v>
      </c>
      <c r="C14" s="7" t="n">
        <v>-333.5</v>
      </c>
    </row>
    <row r="15" spans="1:3">
      <c r="A15" s="4" t="s">
        <v>121</v>
      </c>
      <c r="B15" s="7" t="n">
        <v>1195.8</v>
      </c>
      <c r="C15" s="7" t="n">
        <v>1292.7</v>
      </c>
    </row>
    <row r="16" spans="1:3">
      <c r="A16" s="4" t="s">
        <v>122</v>
      </c>
      <c r="B16" s="7" t="n">
        <v>179.2</v>
      </c>
      <c r="C16" s="7" t="n">
        <v>-12.3</v>
      </c>
    </row>
    <row r="17" spans="1:3">
      <c r="A17" s="4" t="s">
        <v>123</v>
      </c>
      <c r="B17" s="5" t="n">
        <v>1375</v>
      </c>
      <c r="C17" s="7" t="n">
        <v>1280.4</v>
      </c>
    </row>
    <row r="18" spans="1:3">
      <c r="A18" s="4" t="s">
        <v>1066</v>
      </c>
      <c r="B18" s="7" t="n">
        <v>-24.9</v>
      </c>
      <c r="C18" s="7" t="n">
        <v>-19.9</v>
      </c>
    </row>
    <row r="19" spans="1:3">
      <c r="A19" s="4" t="s">
        <v>125</v>
      </c>
      <c r="B19" s="7" t="n">
        <v>1350.1</v>
      </c>
      <c r="C19" s="7" t="n">
        <v>1260.5</v>
      </c>
    </row>
    <row r="20" spans="1:3">
      <c r="A20" s="4" t="s">
        <v>1058</v>
      </c>
    </row>
    <row r="21" spans="1:3">
      <c r="A21" s="3" t="s">
        <v>356</v>
      </c>
    </row>
    <row r="22" spans="1:3">
      <c r="A22" s="4" t="s">
        <v>218</v>
      </c>
      <c r="B22" s="5" t="n">
        <v>0</v>
      </c>
      <c r="C22" s="5" t="n">
        <v>0</v>
      </c>
    </row>
    <row r="23" spans="1:3">
      <c r="A23" s="3" t="s">
        <v>1065</v>
      </c>
    </row>
    <row r="24" spans="1:3">
      <c r="A24" s="4" t="s">
        <v>659</v>
      </c>
      <c r="B24" s="5" t="n">
        <v>0</v>
      </c>
      <c r="C24" s="5" t="n">
        <v>0</v>
      </c>
    </row>
    <row r="25" spans="1:3">
      <c r="A25" s="4" t="s">
        <v>738</v>
      </c>
      <c r="B25" s="5" t="n">
        <v>0</v>
      </c>
      <c r="C25" s="5" t="n">
        <v>0</v>
      </c>
    </row>
    <row r="26" spans="1:3">
      <c r="A26" s="4" t="s">
        <v>112</v>
      </c>
      <c r="B26" s="5" t="n">
        <v>0</v>
      </c>
      <c r="C26" s="5" t="n">
        <v>0</v>
      </c>
    </row>
    <row r="27" spans="1:3">
      <c r="A27" s="4" t="s">
        <v>113</v>
      </c>
      <c r="B27" s="7" t="n">
        <v>-1280.7</v>
      </c>
      <c r="C27" s="7" t="n">
        <v>-1319.2</v>
      </c>
    </row>
    <row r="28" spans="1:3">
      <c r="A28" s="4" t="s">
        <v>114</v>
      </c>
      <c r="B28" s="7" t="n">
        <v>-1280.7</v>
      </c>
      <c r="C28" s="7" t="n">
        <v>-1319.2</v>
      </c>
    </row>
    <row r="29" spans="1:3">
      <c r="A29" s="3" t="s">
        <v>115</v>
      </c>
    </row>
    <row r="30" spans="1:3">
      <c r="A30" s="4" t="s">
        <v>116</v>
      </c>
      <c r="B30" s="5" t="n">
        <v>0</v>
      </c>
      <c r="C30" s="5" t="n">
        <v>0</v>
      </c>
    </row>
    <row r="31" spans="1:3">
      <c r="A31" s="4" t="s">
        <v>119</v>
      </c>
      <c r="B31" s="5" t="n">
        <v>0</v>
      </c>
      <c r="C31" s="5" t="n">
        <v>0</v>
      </c>
    </row>
    <row r="32" spans="1:3">
      <c r="A32" s="4" t="s">
        <v>120</v>
      </c>
      <c r="B32" s="5" t="n">
        <v>0</v>
      </c>
      <c r="C32" s="5" t="n">
        <v>0</v>
      </c>
    </row>
    <row r="33" spans="1:3">
      <c r="A33" s="4" t="s">
        <v>121</v>
      </c>
      <c r="B33" s="7" t="n">
        <v>-1280.7</v>
      </c>
      <c r="C33" s="7" t="n">
        <v>-1319.2</v>
      </c>
    </row>
    <row r="34" spans="1:3">
      <c r="A34" s="4" t="s">
        <v>122</v>
      </c>
      <c r="B34" s="7" t="n">
        <v>-0.3</v>
      </c>
      <c r="C34" s="7" t="n">
        <v>-0.3</v>
      </c>
    </row>
    <row r="35" spans="1:3">
      <c r="A35" s="4" t="s">
        <v>123</v>
      </c>
      <c r="B35" s="5" t="n">
        <v>-1281</v>
      </c>
      <c r="C35" s="7" t="n">
        <v>-1319.5</v>
      </c>
    </row>
    <row r="36" spans="1:3">
      <c r="A36" s="4" t="s">
        <v>1066</v>
      </c>
      <c r="B36" s="7" t="n">
        <v>1.4</v>
      </c>
      <c r="C36" s="7" t="n">
        <v>1.3</v>
      </c>
    </row>
    <row r="37" spans="1:3">
      <c r="A37" s="4" t="s">
        <v>125</v>
      </c>
      <c r="B37" s="7" t="n">
        <v>-1279.6</v>
      </c>
      <c r="C37" s="7" t="n">
        <v>-1318.2</v>
      </c>
    </row>
    <row r="38" spans="1:3">
      <c r="A38" s="4" t="s">
        <v>1059</v>
      </c>
    </row>
    <row r="39" spans="1:3">
      <c r="A39" s="3" t="s">
        <v>356</v>
      </c>
    </row>
    <row r="40" spans="1:3">
      <c r="A40" s="4" t="s">
        <v>218</v>
      </c>
      <c r="B40" s="5" t="n">
        <v>9627</v>
      </c>
      <c r="C40" s="7" t="n">
        <v>9477.799999999999</v>
      </c>
    </row>
    <row r="41" spans="1:3">
      <c r="A41" s="3" t="s">
        <v>1065</v>
      </c>
    </row>
    <row r="42" spans="1:3">
      <c r="A42" s="4" t="s">
        <v>659</v>
      </c>
      <c r="B42" s="7" t="n">
        <v>9219.4</v>
      </c>
      <c r="C42" s="7" t="n">
        <v>9149.5</v>
      </c>
    </row>
    <row r="43" spans="1:3">
      <c r="A43" s="4" t="s">
        <v>738</v>
      </c>
      <c r="B43" s="7" t="n">
        <v>5.8</v>
      </c>
      <c r="C43" s="7" t="n">
        <v>3.8</v>
      </c>
    </row>
    <row r="44" spans="1:3">
      <c r="A44" s="4" t="s">
        <v>112</v>
      </c>
      <c r="B44" s="7" t="n">
        <v>9225.200000000001</v>
      </c>
      <c r="C44" s="7" t="n">
        <v>9153.299999999999</v>
      </c>
    </row>
    <row r="45" spans="1:3">
      <c r="A45" s="4" t="s">
        <v>113</v>
      </c>
      <c r="B45" s="7" t="n">
        <v>678.1</v>
      </c>
      <c r="C45" s="7" t="n">
        <v>1276.8</v>
      </c>
    </row>
    <row r="46" spans="1:3">
      <c r="A46" s="4" t="s">
        <v>114</v>
      </c>
      <c r="B46" s="7" t="n">
        <v>1079.9</v>
      </c>
      <c r="C46" s="7" t="n">
        <v>1601.3</v>
      </c>
    </row>
    <row r="47" spans="1:3">
      <c r="A47" s="3" t="s">
        <v>115</v>
      </c>
    </row>
    <row r="48" spans="1:3">
      <c r="A48" s="4" t="s">
        <v>116</v>
      </c>
      <c r="B48" s="7" t="n">
        <v>-317.7</v>
      </c>
      <c r="C48" s="7" t="n">
        <v>-277.3</v>
      </c>
    </row>
    <row r="49" spans="1:3">
      <c r="A49" s="4" t="s">
        <v>119</v>
      </c>
      <c r="B49" s="7" t="n">
        <v>8.199999999999999</v>
      </c>
      <c r="C49" s="7" t="n">
        <v>3.1</v>
      </c>
    </row>
    <row r="50" spans="1:3">
      <c r="A50" s="4" t="s">
        <v>120</v>
      </c>
      <c r="B50" s="7" t="n">
        <v>-309.5</v>
      </c>
      <c r="C50" s="7" t="n">
        <v>-274.2</v>
      </c>
    </row>
    <row r="51" spans="1:3">
      <c r="A51" s="4" t="s">
        <v>121</v>
      </c>
      <c r="B51" s="7" t="n">
        <v>770.4</v>
      </c>
      <c r="C51" s="7" t="n">
        <v>1327.1</v>
      </c>
    </row>
    <row r="52" spans="1:3">
      <c r="A52" s="4" t="s">
        <v>122</v>
      </c>
      <c r="B52" s="7" t="n">
        <v>-4.6</v>
      </c>
      <c r="C52" s="7" t="n">
        <v>-4.2</v>
      </c>
    </row>
    <row r="53" spans="1:3">
      <c r="A53" s="4" t="s">
        <v>123</v>
      </c>
      <c r="B53" s="7" t="n">
        <v>765.8</v>
      </c>
      <c r="C53" s="7" t="n">
        <v>1322.9</v>
      </c>
    </row>
    <row r="54" spans="1:3">
      <c r="A54" s="4" t="s">
        <v>1066</v>
      </c>
      <c r="B54" s="5" t="n">
        <v>0</v>
      </c>
      <c r="C54" s="5" t="n">
        <v>0</v>
      </c>
    </row>
    <row r="55" spans="1:3">
      <c r="A55" s="4" t="s">
        <v>125</v>
      </c>
      <c r="B55" s="7" t="n">
        <v>765.8</v>
      </c>
      <c r="C55" s="7" t="n">
        <v>1322.9</v>
      </c>
    </row>
    <row r="56" spans="1:3">
      <c r="A56" s="4" t="s">
        <v>1060</v>
      </c>
    </row>
    <row r="57" spans="1:3">
      <c r="A57" s="3" t="s">
        <v>356</v>
      </c>
    </row>
    <row r="58" spans="1:3">
      <c r="A58" s="4" t="s">
        <v>218</v>
      </c>
      <c r="B58" s="7" t="n">
        <v>4638.4</v>
      </c>
      <c r="C58" s="7" t="n">
        <v>5639.6</v>
      </c>
    </row>
    <row r="59" spans="1:3">
      <c r="A59" s="3" t="s">
        <v>1065</v>
      </c>
    </row>
    <row r="60" spans="1:3">
      <c r="A60" s="4" t="s">
        <v>659</v>
      </c>
      <c r="B60" s="7" t="n">
        <v>3624.6</v>
      </c>
      <c r="C60" s="7" t="n">
        <v>4440.1</v>
      </c>
    </row>
    <row r="61" spans="1:3">
      <c r="A61" s="4" t="s">
        <v>738</v>
      </c>
      <c r="B61" s="7" t="n">
        <v>48.4</v>
      </c>
      <c r="C61" s="7" t="n">
        <v>46.8</v>
      </c>
    </row>
    <row r="62" spans="1:3">
      <c r="A62" s="4" t="s">
        <v>112</v>
      </c>
      <c r="B62" s="5" t="n">
        <v>3673</v>
      </c>
      <c r="C62" s="7" t="n">
        <v>4486.9</v>
      </c>
    </row>
    <row r="63" spans="1:3">
      <c r="A63" s="4" t="s">
        <v>113</v>
      </c>
      <c r="B63" s="7" t="n">
        <v>153.1</v>
      </c>
      <c r="C63" s="7" t="n">
        <v>172.1</v>
      </c>
    </row>
    <row r="64" spans="1:3">
      <c r="A64" s="4" t="s">
        <v>114</v>
      </c>
      <c r="B64" s="7" t="n">
        <v>1118.5</v>
      </c>
      <c r="C64" s="7" t="n">
        <v>1324.8</v>
      </c>
    </row>
    <row r="65" spans="1:3">
      <c r="A65" s="3" t="s">
        <v>115</v>
      </c>
    </row>
    <row r="66" spans="1:3">
      <c r="A66" s="4" t="s">
        <v>116</v>
      </c>
      <c r="B66" s="7" t="n">
        <v>-2.6</v>
      </c>
      <c r="C66" s="7" t="n">
        <v>-2.7</v>
      </c>
    </row>
    <row r="67" spans="1:3">
      <c r="A67" s="4" t="s">
        <v>119</v>
      </c>
      <c r="B67" s="5" t="n">
        <v>-511</v>
      </c>
      <c r="C67" s="7" t="n">
        <v>1.2</v>
      </c>
    </row>
    <row r="68" spans="1:3">
      <c r="A68" s="4" t="s">
        <v>120</v>
      </c>
      <c r="B68" s="7" t="n">
        <v>-513.6</v>
      </c>
      <c r="C68" s="7" t="n">
        <v>-1.5</v>
      </c>
    </row>
    <row r="69" spans="1:3">
      <c r="A69" s="4" t="s">
        <v>121</v>
      </c>
      <c r="B69" s="7" t="n">
        <v>604.9</v>
      </c>
      <c r="C69" s="7" t="n">
        <v>1323.3</v>
      </c>
    </row>
    <row r="70" spans="1:3">
      <c r="A70" s="4" t="s">
        <v>122</v>
      </c>
      <c r="B70" s="7" t="n">
        <v>112.3</v>
      </c>
      <c r="C70" s="7" t="n">
        <v>-7.8</v>
      </c>
    </row>
    <row r="71" spans="1:3">
      <c r="A71" s="4" t="s">
        <v>123</v>
      </c>
      <c r="B71" s="7" t="n">
        <v>717.2</v>
      </c>
      <c r="C71" s="7" t="n">
        <v>1315.5</v>
      </c>
    </row>
    <row r="72" spans="1:3">
      <c r="A72" s="4" t="s">
        <v>1066</v>
      </c>
      <c r="B72" s="7" t="n">
        <v>-1.4</v>
      </c>
      <c r="C72" s="7" t="n">
        <v>-1.8</v>
      </c>
    </row>
    <row r="73" spans="1:3">
      <c r="A73" s="4" t="s">
        <v>125</v>
      </c>
      <c r="B73" s="7" t="n">
        <v>715.8</v>
      </c>
      <c r="C73" s="7" t="n">
        <v>1313.7</v>
      </c>
    </row>
    <row r="74" spans="1:3">
      <c r="A74" s="4" t="s">
        <v>1061</v>
      </c>
    </row>
    <row r="75" spans="1:3">
      <c r="A75" s="3" t="s">
        <v>356</v>
      </c>
    </row>
    <row r="76" spans="1:3">
      <c r="A76" s="4" t="s">
        <v>218</v>
      </c>
      <c r="B76" s="7" t="n">
        <v>7482.5</v>
      </c>
      <c r="C76" s="7" t="n">
        <v>8543.5</v>
      </c>
    </row>
    <row r="77" spans="1:3">
      <c r="A77" s="3" t="s">
        <v>1065</v>
      </c>
    </row>
    <row r="78" spans="1:3">
      <c r="A78" s="4" t="s">
        <v>659</v>
      </c>
      <c r="B78" s="7" t="n">
        <v>6060.3</v>
      </c>
      <c r="C78" s="7" t="n">
        <v>7019.7</v>
      </c>
    </row>
    <row r="79" spans="1:3">
      <c r="A79" s="4" t="s">
        <v>738</v>
      </c>
      <c r="B79" s="7" t="n">
        <v>54.9</v>
      </c>
      <c r="C79" s="7" t="n">
        <v>51.3</v>
      </c>
    </row>
    <row r="80" spans="1:3">
      <c r="A80" s="4" t="s">
        <v>112</v>
      </c>
      <c r="B80" s="7" t="n">
        <v>6115.2</v>
      </c>
      <c r="C80" s="5" t="n">
        <v>7071</v>
      </c>
    </row>
    <row r="81" spans="1:3">
      <c r="A81" s="4" t="s">
        <v>113</v>
      </c>
      <c r="B81" s="7" t="n">
        <v>140.8</v>
      </c>
      <c r="C81" s="7" t="n">
        <v>154.6</v>
      </c>
    </row>
    <row r="82" spans="1:3">
      <c r="A82" s="4" t="s">
        <v>114</v>
      </c>
      <c r="B82" s="7" t="n">
        <v>1508.1</v>
      </c>
      <c r="C82" s="7" t="n">
        <v>1627.1</v>
      </c>
    </row>
    <row r="83" spans="1:3">
      <c r="A83" s="3" t="s">
        <v>115</v>
      </c>
    </row>
    <row r="84" spans="1:3">
      <c r="A84" s="4" t="s">
        <v>116</v>
      </c>
      <c r="B84" s="7" t="n">
        <v>-317.5</v>
      </c>
      <c r="C84" s="7" t="n">
        <v>-277.2</v>
      </c>
    </row>
    <row r="85" spans="1:3">
      <c r="A85" s="4" t="s">
        <v>119</v>
      </c>
      <c r="B85" s="7" t="n">
        <v>7.9</v>
      </c>
      <c r="C85" s="7" t="n">
        <v>1.5</v>
      </c>
    </row>
    <row r="86" spans="1:3">
      <c r="A86" s="4" t="s">
        <v>120</v>
      </c>
      <c r="B86" s="7" t="n">
        <v>-309.6</v>
      </c>
      <c r="C86" s="7" t="n">
        <v>-275.7</v>
      </c>
    </row>
    <row r="87" spans="1:3">
      <c r="A87" s="4" t="s">
        <v>121</v>
      </c>
      <c r="B87" s="7" t="n">
        <v>1198.5</v>
      </c>
      <c r="C87" s="7" t="n">
        <v>1351.4</v>
      </c>
    </row>
    <row r="88" spans="1:3">
      <c r="A88" s="4" t="s">
        <v>122</v>
      </c>
      <c r="B88" s="7" t="n">
        <v>107.4</v>
      </c>
      <c r="C88" s="5" t="n">
        <v>-12</v>
      </c>
    </row>
    <row r="89" spans="1:3">
      <c r="A89" s="4" t="s">
        <v>123</v>
      </c>
      <c r="B89" s="7" t="n">
        <v>1305.9</v>
      </c>
      <c r="C89" s="7" t="n">
        <v>1339.4</v>
      </c>
    </row>
    <row r="90" spans="1:3">
      <c r="A90" s="4" t="s">
        <v>1066</v>
      </c>
      <c r="B90" s="7" t="n">
        <v>-26.3</v>
      </c>
      <c r="C90" s="7" t="n">
        <v>-21.2</v>
      </c>
    </row>
    <row r="91" spans="1:3">
      <c r="A91" s="4" t="s">
        <v>125</v>
      </c>
      <c r="B91" s="7" t="n">
        <v>1279.6</v>
      </c>
      <c r="C91" s="7" t="n">
        <v>1318.2</v>
      </c>
    </row>
    <row r="92" spans="1:3">
      <c r="A92" s="4" t="s">
        <v>1062</v>
      </c>
    </row>
    <row r="93" spans="1:3">
      <c r="A93" s="3" t="s">
        <v>356</v>
      </c>
    </row>
    <row r="94" spans="1:3">
      <c r="A94" s="4" t="s">
        <v>218</v>
      </c>
      <c r="B94" s="7" t="n">
        <v>-6782.9</v>
      </c>
      <c r="C94" s="7" t="n">
        <v>-6573.9</v>
      </c>
    </row>
    <row r="95" spans="1:3">
      <c r="A95" s="3" t="s">
        <v>1065</v>
      </c>
    </row>
    <row r="96" spans="1:3">
      <c r="A96" s="4" t="s">
        <v>659</v>
      </c>
      <c r="B96" s="7" t="n">
        <v>-6783.7</v>
      </c>
      <c r="C96" s="7" t="n">
        <v>-6569.9</v>
      </c>
    </row>
    <row r="97" spans="1:3">
      <c r="A97" s="4" t="s">
        <v>738</v>
      </c>
      <c r="B97" s="7" t="n">
        <v>0.7</v>
      </c>
      <c r="C97" s="7" t="n">
        <v>0.7</v>
      </c>
    </row>
    <row r="98" spans="1:3">
      <c r="A98" s="4" t="s">
        <v>112</v>
      </c>
      <c r="B98" s="5" t="n">
        <v>-6783</v>
      </c>
      <c r="C98" s="7" t="n">
        <v>-6569.2</v>
      </c>
    </row>
    <row r="99" spans="1:3">
      <c r="A99" s="4" t="s">
        <v>113</v>
      </c>
      <c r="B99" s="7" t="n">
        <v>-690.4</v>
      </c>
      <c r="C99" s="7" t="n">
        <v>-1294.3</v>
      </c>
    </row>
    <row r="100" spans="1:3">
      <c r="A100" s="4" t="s">
        <v>114</v>
      </c>
      <c r="B100" s="7" t="n">
        <v>-690.3</v>
      </c>
      <c r="C100" s="5" t="n">
        <v>-1299</v>
      </c>
    </row>
    <row r="101" spans="1:3">
      <c r="A101" s="3" t="s">
        <v>115</v>
      </c>
    </row>
    <row r="102" spans="1:3">
      <c r="A102" s="4" t="s">
        <v>116</v>
      </c>
      <c r="B102" s="7" t="n">
        <v>2.8</v>
      </c>
      <c r="C102" s="7" t="n">
        <v>2.8</v>
      </c>
    </row>
    <row r="103" spans="1:3">
      <c r="A103" s="4" t="s">
        <v>119</v>
      </c>
      <c r="B103" s="7" t="n">
        <v>510.7</v>
      </c>
      <c r="C103" s="7" t="n">
        <v>-2.8</v>
      </c>
    </row>
    <row r="104" spans="1:3">
      <c r="A104" s="4" t="s">
        <v>120</v>
      </c>
      <c r="B104" s="7" t="n">
        <v>513.5</v>
      </c>
      <c r="C104" s="5" t="n">
        <v>0</v>
      </c>
    </row>
    <row r="105" spans="1:3">
      <c r="A105" s="4" t="s">
        <v>121</v>
      </c>
      <c r="B105" s="7" t="n">
        <v>-176.8</v>
      </c>
      <c r="C105" s="5" t="n">
        <v>-1299</v>
      </c>
    </row>
    <row r="106" spans="1:3">
      <c r="A106" s="4" t="s">
        <v>122</v>
      </c>
      <c r="B106" s="7" t="n">
        <v>-0.3</v>
      </c>
      <c r="C106" s="5" t="n">
        <v>0</v>
      </c>
    </row>
    <row r="107" spans="1:3">
      <c r="A107" s="4" t="s">
        <v>123</v>
      </c>
      <c r="B107" s="7" t="n">
        <v>-177.1</v>
      </c>
      <c r="C107" s="5" t="n">
        <v>-1299</v>
      </c>
    </row>
    <row r="108" spans="1:3">
      <c r="A108" s="4" t="s">
        <v>1066</v>
      </c>
      <c r="B108" s="7" t="n">
        <v>-24.9</v>
      </c>
      <c r="C108" s="7" t="n">
        <v>-19.4</v>
      </c>
    </row>
    <row r="109" spans="1:3">
      <c r="A109" s="4" t="s">
        <v>125</v>
      </c>
      <c r="B109" s="5" t="n">
        <v>-202</v>
      </c>
      <c r="C109" s="7" t="n">
        <v>-1318.4</v>
      </c>
    </row>
    <row r="110" spans="1:3">
      <c r="A110" s="4" t="s">
        <v>1063</v>
      </c>
    </row>
    <row r="111" spans="1:3">
      <c r="A111" s="3" t="s">
        <v>356</v>
      </c>
    </row>
    <row r="112" spans="1:3">
      <c r="A112" s="4" t="s">
        <v>218</v>
      </c>
      <c r="B112" s="5" t="n">
        <v>0</v>
      </c>
      <c r="C112" s="5" t="n">
        <v>0</v>
      </c>
    </row>
    <row r="113" spans="1:3">
      <c r="A113" s="3" t="s">
        <v>1065</v>
      </c>
    </row>
    <row r="114" spans="1:3">
      <c r="A114" s="4" t="s">
        <v>659</v>
      </c>
      <c r="B114" s="5" t="n">
        <v>0</v>
      </c>
      <c r="C114" s="5" t="n">
        <v>0</v>
      </c>
    </row>
    <row r="115" spans="1:3">
      <c r="A115" s="4" t="s">
        <v>738</v>
      </c>
      <c r="B115" s="7" t="n">
        <v>0.6</v>
      </c>
      <c r="C115" s="7" t="n">
        <v>0.9</v>
      </c>
    </row>
    <row r="116" spans="1:3">
      <c r="A116" s="4" t="s">
        <v>112</v>
      </c>
      <c r="B116" s="7" t="n">
        <v>0.6</v>
      </c>
      <c r="C116" s="7" t="n">
        <v>0.9</v>
      </c>
    </row>
    <row r="117" spans="1:3">
      <c r="A117" s="4" t="s">
        <v>113</v>
      </c>
      <c r="B117" s="7" t="n">
        <v>1280.7</v>
      </c>
      <c r="C117" s="7" t="n">
        <v>1319.2</v>
      </c>
    </row>
    <row r="118" spans="1:3">
      <c r="A118" s="4" t="s">
        <v>114</v>
      </c>
      <c r="B118" s="7" t="n">
        <v>1280.1</v>
      </c>
      <c r="C118" s="7" t="n">
        <v>1318.3</v>
      </c>
    </row>
    <row r="119" spans="1:3">
      <c r="A119" s="3" t="s">
        <v>115</v>
      </c>
    </row>
    <row r="120" spans="1:3">
      <c r="A120" s="4" t="s">
        <v>116</v>
      </c>
      <c r="B120" s="5" t="n">
        <v>0</v>
      </c>
      <c r="C120" s="5" t="n">
        <v>0</v>
      </c>
    </row>
    <row r="121" spans="1:3">
      <c r="A121" s="4" t="s">
        <v>119</v>
      </c>
      <c r="B121" s="7" t="n">
        <v>-2.1</v>
      </c>
      <c r="C121" s="7" t="n">
        <v>-57.8</v>
      </c>
    </row>
    <row r="122" spans="1:3">
      <c r="A122" s="4" t="s">
        <v>120</v>
      </c>
      <c r="B122" s="7" t="n">
        <v>-2.1</v>
      </c>
      <c r="C122" s="7" t="n">
        <v>-57.8</v>
      </c>
    </row>
    <row r="123" spans="1:3">
      <c r="A123" s="4" t="s">
        <v>121</v>
      </c>
      <c r="B123" s="5" t="n">
        <v>1278</v>
      </c>
      <c r="C123" s="7" t="n">
        <v>1260.5</v>
      </c>
    </row>
    <row r="124" spans="1:3">
      <c r="A124" s="4" t="s">
        <v>122</v>
      </c>
      <c r="B124" s="7" t="n">
        <v>72.09999999999999</v>
      </c>
      <c r="C124" s="5" t="n">
        <v>0</v>
      </c>
    </row>
    <row r="125" spans="1:3">
      <c r="A125" s="4" t="s">
        <v>123</v>
      </c>
      <c r="B125" s="7" t="n">
        <v>1350.1</v>
      </c>
      <c r="C125" s="7" t="n">
        <v>1260.5</v>
      </c>
    </row>
    <row r="126" spans="1:3">
      <c r="A126" s="4" t="s">
        <v>1066</v>
      </c>
      <c r="B126" s="5" t="n">
        <v>0</v>
      </c>
      <c r="C126" s="5" t="n">
        <v>0</v>
      </c>
    </row>
    <row r="127" spans="1:3">
      <c r="A127" s="4" t="s">
        <v>125</v>
      </c>
      <c r="B127" s="6" t="n">
        <v>1350.1</v>
      </c>
      <c r="C127" s="6" t="n">
        <v>126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7</v>
      </c>
      <c r="B1" s="2" t="s">
        <v>1</v>
      </c>
    </row>
    <row r="2" spans="1:3">
      <c r="B2" s="2" t="s">
        <v>2</v>
      </c>
      <c r="C2" s="2" t="s">
        <v>103</v>
      </c>
    </row>
    <row r="3" spans="1:3">
      <c r="A3" s="3" t="s">
        <v>358</v>
      </c>
    </row>
    <row r="4" spans="1:3">
      <c r="A4" s="4" t="s">
        <v>139</v>
      </c>
      <c r="B4" s="6" t="n">
        <v>1425.9</v>
      </c>
      <c r="C4" s="6" t="n">
        <v>1135.5</v>
      </c>
    </row>
    <row r="5" spans="1:3">
      <c r="A5" s="4" t="s">
        <v>140</v>
      </c>
      <c r="B5" s="7" t="n">
        <v>-24.9</v>
      </c>
      <c r="C5" s="7" t="n">
        <v>-19.9</v>
      </c>
    </row>
    <row r="6" spans="1:3">
      <c r="A6" s="4" t="s">
        <v>1068</v>
      </c>
      <c r="B6" s="5" t="n">
        <v>1401</v>
      </c>
      <c r="C6" s="7" t="n">
        <v>1115.6</v>
      </c>
    </row>
    <row r="7" spans="1:3">
      <c r="A7" s="4" t="s">
        <v>1058</v>
      </c>
    </row>
    <row r="8" spans="1:3">
      <c r="A8" s="3" t="s">
        <v>358</v>
      </c>
    </row>
    <row r="9" spans="1:3">
      <c r="A9" s="4" t="s">
        <v>139</v>
      </c>
      <c r="B9" s="7" t="n">
        <v>-1331.9</v>
      </c>
      <c r="C9" s="7" t="n">
        <v>-1174.6</v>
      </c>
    </row>
    <row r="10" spans="1:3">
      <c r="A10" s="4" t="s">
        <v>140</v>
      </c>
      <c r="B10" s="7" t="n">
        <v>1.4</v>
      </c>
      <c r="C10" s="7" t="n">
        <v>1.3</v>
      </c>
    </row>
    <row r="11" spans="1:3">
      <c r="A11" s="4" t="s">
        <v>1068</v>
      </c>
      <c r="B11" s="7" t="n">
        <v>-1330.5</v>
      </c>
      <c r="C11" s="7" t="n">
        <v>-1173.3</v>
      </c>
    </row>
    <row r="12" spans="1:3">
      <c r="A12" s="4" t="s">
        <v>1059</v>
      </c>
    </row>
    <row r="13" spans="1:3">
      <c r="A13" s="3" t="s">
        <v>358</v>
      </c>
    </row>
    <row r="14" spans="1:3">
      <c r="A14" s="4" t="s">
        <v>139</v>
      </c>
      <c r="B14" s="7" t="n">
        <v>489.1</v>
      </c>
      <c r="C14" s="7" t="n">
        <v>1294.2</v>
      </c>
    </row>
    <row r="15" spans="1:3">
      <c r="A15" s="4" t="s">
        <v>140</v>
      </c>
      <c r="B15" s="5" t="n">
        <v>0</v>
      </c>
      <c r="C15" s="5" t="n">
        <v>0</v>
      </c>
    </row>
    <row r="16" spans="1:3">
      <c r="A16" s="4" t="s">
        <v>1068</v>
      </c>
      <c r="B16" s="7" t="n">
        <v>489.1</v>
      </c>
      <c r="C16" s="7" t="n">
        <v>1294.2</v>
      </c>
    </row>
    <row r="17" spans="1:3">
      <c r="A17" s="4" t="s">
        <v>1060</v>
      </c>
    </row>
    <row r="18" spans="1:3">
      <c r="A18" s="3" t="s">
        <v>358</v>
      </c>
    </row>
    <row r="19" spans="1:3">
      <c r="A19" s="4" t="s">
        <v>139</v>
      </c>
      <c r="B19" s="7" t="n">
        <v>1044.9</v>
      </c>
      <c r="C19" s="7" t="n">
        <v>1199.3</v>
      </c>
    </row>
    <row r="20" spans="1:3">
      <c r="A20" s="4" t="s">
        <v>140</v>
      </c>
      <c r="B20" s="7" t="n">
        <v>-1.4</v>
      </c>
      <c r="C20" s="7" t="n">
        <v>-1.8</v>
      </c>
    </row>
    <row r="21" spans="1:3">
      <c r="A21" s="4" t="s">
        <v>1068</v>
      </c>
      <c r="B21" s="7" t="n">
        <v>1043.5</v>
      </c>
      <c r="C21" s="7" t="n">
        <v>1197.5</v>
      </c>
    </row>
    <row r="22" spans="1:3">
      <c r="A22" s="4" t="s">
        <v>1061</v>
      </c>
    </row>
    <row r="23" spans="1:3">
      <c r="A23" s="3" t="s">
        <v>358</v>
      </c>
    </row>
    <row r="24" spans="1:3">
      <c r="A24" s="4" t="s">
        <v>139</v>
      </c>
      <c r="B24" s="7" t="n">
        <v>1356.8</v>
      </c>
      <c r="C24" s="7" t="n">
        <v>1194.5</v>
      </c>
    </row>
    <row r="25" spans="1:3">
      <c r="A25" s="4" t="s">
        <v>140</v>
      </c>
      <c r="B25" s="7" t="n">
        <v>-26.3</v>
      </c>
      <c r="C25" s="7" t="n">
        <v>-21.2</v>
      </c>
    </row>
    <row r="26" spans="1:3">
      <c r="A26" s="4" t="s">
        <v>1068</v>
      </c>
      <c r="B26" s="7" t="n">
        <v>1330.5</v>
      </c>
      <c r="C26" s="7" t="n">
        <v>1173.3</v>
      </c>
    </row>
    <row r="27" spans="1:3">
      <c r="A27" s="4" t="s">
        <v>1062</v>
      </c>
    </row>
    <row r="28" spans="1:3">
      <c r="A28" s="3" t="s">
        <v>358</v>
      </c>
    </row>
    <row r="29" spans="1:3">
      <c r="A29" s="4" t="s">
        <v>139</v>
      </c>
      <c r="B29" s="7" t="n">
        <v>-177.2</v>
      </c>
      <c r="C29" s="5" t="n">
        <v>-1299</v>
      </c>
    </row>
    <row r="30" spans="1:3">
      <c r="A30" s="4" t="s">
        <v>140</v>
      </c>
      <c r="B30" s="7" t="n">
        <v>-24.9</v>
      </c>
      <c r="C30" s="7" t="n">
        <v>-19.4</v>
      </c>
    </row>
    <row r="31" spans="1:3">
      <c r="A31" s="4" t="s">
        <v>1068</v>
      </c>
      <c r="B31" s="7" t="n">
        <v>-202.1</v>
      </c>
      <c r="C31" s="7" t="n">
        <v>-1318.4</v>
      </c>
    </row>
    <row r="32" spans="1:3">
      <c r="A32" s="4" t="s">
        <v>1063</v>
      </c>
    </row>
    <row r="33" spans="1:3">
      <c r="A33" s="3" t="s">
        <v>358</v>
      </c>
    </row>
    <row r="34" spans="1:3">
      <c r="A34" s="4" t="s">
        <v>139</v>
      </c>
      <c r="B34" s="5" t="n">
        <v>1401</v>
      </c>
      <c r="C34" s="7" t="n">
        <v>1115.6</v>
      </c>
    </row>
    <row r="35" spans="1:3">
      <c r="A35" s="4" t="s">
        <v>140</v>
      </c>
      <c r="B35" s="5" t="n">
        <v>0</v>
      </c>
      <c r="C35" s="5" t="n">
        <v>0</v>
      </c>
    </row>
    <row r="36" spans="1:3">
      <c r="A36" s="4" t="s">
        <v>1068</v>
      </c>
      <c r="B36" s="9" t="n">
        <v>1401</v>
      </c>
      <c r="C36" s="6" t="n">
        <v>111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9</v>
      </c>
      <c r="B1" s="2" t="s">
        <v>1</v>
      </c>
    </row>
    <row r="2" spans="1:3">
      <c r="B2" s="2" t="s">
        <v>2</v>
      </c>
      <c r="C2" s="2" t="s">
        <v>103</v>
      </c>
    </row>
    <row r="3" spans="1:3">
      <c r="A3" s="3" t="s">
        <v>143</v>
      </c>
    </row>
    <row r="4" spans="1:3">
      <c r="A4" s="4" t="s">
        <v>123</v>
      </c>
      <c r="B4" s="9" t="n">
        <v>1375</v>
      </c>
      <c r="C4" s="6" t="n">
        <v>1280.4</v>
      </c>
    </row>
    <row r="5" spans="1:3">
      <c r="A5" s="3" t="s">
        <v>144</v>
      </c>
    </row>
    <row r="6" spans="1:3">
      <c r="A6" s="4" t="s">
        <v>145</v>
      </c>
      <c r="B6" s="5" t="n">
        <v>509</v>
      </c>
      <c r="C6" s="7" t="n">
        <v>474.5</v>
      </c>
    </row>
    <row r="7" spans="1:3">
      <c r="A7" s="4" t="s">
        <v>113</v>
      </c>
      <c r="B7" s="7" t="n">
        <v>-140.8</v>
      </c>
      <c r="C7" s="7" t="n">
        <v>-154.6</v>
      </c>
    </row>
    <row r="8" spans="1:3">
      <c r="A8" s="4" t="s">
        <v>147</v>
      </c>
      <c r="B8" s="7" t="n">
        <v>126.9</v>
      </c>
      <c r="C8" s="5" t="n">
        <v>139</v>
      </c>
    </row>
    <row r="9" spans="1:3">
      <c r="A9" s="4" t="s">
        <v>1070</v>
      </c>
      <c r="B9" s="7" t="n">
        <v>142.1</v>
      </c>
      <c r="C9" s="7" t="n">
        <v>-578.9</v>
      </c>
    </row>
    <row r="10" spans="1:3">
      <c r="A10" s="4" t="s">
        <v>154</v>
      </c>
      <c r="B10" s="7" t="n">
        <v>2012.2</v>
      </c>
      <c r="C10" s="7" t="n">
        <v>1160.4</v>
      </c>
    </row>
    <row r="11" spans="1:3">
      <c r="A11" s="3" t="s">
        <v>155</v>
      </c>
    </row>
    <row r="12" spans="1:3">
      <c r="A12" s="4" t="s">
        <v>156</v>
      </c>
      <c r="B12" s="7" t="n">
        <v>-1079.5</v>
      </c>
      <c r="C12" s="7" t="n">
        <v>-1148.9</v>
      </c>
    </row>
    <row r="13" spans="1:3">
      <c r="A13" s="4" t="s">
        <v>158</v>
      </c>
      <c r="B13" s="7" t="n">
        <v>0.6</v>
      </c>
      <c r="C13" s="7" t="n">
        <v>1.7</v>
      </c>
    </row>
    <row r="14" spans="1:3">
      <c r="A14" s="4" t="s">
        <v>159</v>
      </c>
      <c r="B14" s="7" t="n">
        <v>7.2</v>
      </c>
      <c r="C14" s="7" t="n">
        <v>-27.3</v>
      </c>
    </row>
    <row r="15" spans="1:3">
      <c r="A15" s="4" t="s">
        <v>160</v>
      </c>
      <c r="B15" s="7" t="n">
        <v>-1071.7</v>
      </c>
      <c r="C15" s="7" t="n">
        <v>-1174.5</v>
      </c>
    </row>
    <row r="16" spans="1:3">
      <c r="A16" s="3" t="s">
        <v>161</v>
      </c>
    </row>
    <row r="17" spans="1:3">
      <c r="A17" s="4" t="s">
        <v>162</v>
      </c>
      <c r="B17" s="7" t="n">
        <v>5411.8</v>
      </c>
      <c r="C17" s="7" t="n">
        <v>15692.4</v>
      </c>
    </row>
    <row r="18" spans="1:3">
      <c r="A18" s="4" t="s">
        <v>163</v>
      </c>
      <c r="B18" s="7" t="n">
        <v>-3406.6</v>
      </c>
      <c r="C18" s="7" t="n">
        <v>-14999.2</v>
      </c>
    </row>
    <row r="19" spans="1:3">
      <c r="A19" s="4" t="s">
        <v>1071</v>
      </c>
      <c r="B19" s="7" t="n">
        <v>-974.2</v>
      </c>
      <c r="C19" s="7" t="n">
        <v>-950.4</v>
      </c>
    </row>
    <row r="20" spans="1:3">
      <c r="A20" s="4" t="s">
        <v>823</v>
      </c>
      <c r="B20" s="7" t="n">
        <v>-5.8</v>
      </c>
      <c r="C20" s="7" t="n">
        <v>-4.5</v>
      </c>
    </row>
    <row r="21" spans="1:3">
      <c r="A21" s="4" t="s">
        <v>168</v>
      </c>
      <c r="B21" s="7" t="n">
        <v>-29.9</v>
      </c>
      <c r="C21" s="5" t="n">
        <v>-18</v>
      </c>
    </row>
    <row r="22" spans="1:3">
      <c r="A22" s="4" t="s">
        <v>169</v>
      </c>
      <c r="B22" s="7" t="n">
        <v>5.2</v>
      </c>
      <c r="C22" s="7" t="n">
        <v>34.8</v>
      </c>
    </row>
    <row r="23" spans="1:3">
      <c r="A23" s="4" t="s">
        <v>1072</v>
      </c>
      <c r="B23" s="5" t="n">
        <v>0</v>
      </c>
      <c r="C23" s="7" t="n">
        <v>42.7</v>
      </c>
    </row>
    <row r="24" spans="1:3">
      <c r="A24" s="4" t="s">
        <v>171</v>
      </c>
      <c r="B24" s="7" t="n">
        <v>-140.1</v>
      </c>
      <c r="C24" s="7" t="n">
        <v>-51.6</v>
      </c>
    </row>
    <row r="25" spans="1:3">
      <c r="A25" s="4" t="s">
        <v>1073</v>
      </c>
      <c r="B25" s="5" t="n">
        <v>0</v>
      </c>
      <c r="C25" s="5" t="n">
        <v>0</v>
      </c>
    </row>
    <row r="26" spans="1:3">
      <c r="A26" s="4" t="s">
        <v>172</v>
      </c>
      <c r="B26" s="7" t="n">
        <v>-95.3</v>
      </c>
      <c r="C26" s="7" t="n">
        <v>-34.7</v>
      </c>
    </row>
    <row r="27" spans="1:3">
      <c r="A27" s="4" t="s">
        <v>173</v>
      </c>
      <c r="B27" s="7" t="n">
        <v>765.1</v>
      </c>
      <c r="C27" s="7" t="n">
        <v>-288.5</v>
      </c>
    </row>
    <row r="28" spans="1:3">
      <c r="A28" s="4" t="s">
        <v>174</v>
      </c>
      <c r="B28" s="7" t="n">
        <v>1705.6</v>
      </c>
      <c r="C28" s="7" t="n">
        <v>-302.6</v>
      </c>
    </row>
    <row r="29" spans="1:3">
      <c r="A29" s="4" t="s">
        <v>175</v>
      </c>
      <c r="B29" s="5" t="n">
        <v>410</v>
      </c>
      <c r="C29" s="7" t="n">
        <v>410.1</v>
      </c>
    </row>
    <row r="30" spans="1:3">
      <c r="A30" s="4" t="s">
        <v>176</v>
      </c>
      <c r="B30" s="7" t="n">
        <v>2115.6</v>
      </c>
      <c r="C30" s="7" t="n">
        <v>107.5</v>
      </c>
    </row>
    <row r="31" spans="1:3">
      <c r="A31" s="4" t="s">
        <v>1058</v>
      </c>
    </row>
    <row r="32" spans="1:3">
      <c r="A32" s="3" t="s">
        <v>143</v>
      </c>
    </row>
    <row r="33" spans="1:3">
      <c r="A33" s="4" t="s">
        <v>123</v>
      </c>
      <c r="B33" s="5" t="n">
        <v>-1281</v>
      </c>
      <c r="C33" s="7" t="n">
        <v>-1319.5</v>
      </c>
    </row>
    <row r="34" spans="1:3">
      <c r="A34" s="3" t="s">
        <v>144</v>
      </c>
    </row>
    <row r="35" spans="1:3">
      <c r="A35" s="4" t="s">
        <v>145</v>
      </c>
      <c r="B35" s="5" t="n">
        <v>0</v>
      </c>
      <c r="C35" s="5" t="n">
        <v>0</v>
      </c>
    </row>
    <row r="36" spans="1:3">
      <c r="A36" s="4" t="s">
        <v>113</v>
      </c>
      <c r="B36" s="7" t="n">
        <v>1280.7</v>
      </c>
      <c r="C36" s="7" t="n">
        <v>1319.2</v>
      </c>
    </row>
    <row r="37" spans="1:3">
      <c r="A37" s="4" t="s">
        <v>147</v>
      </c>
      <c r="B37" s="7" t="n">
        <v>-981.1</v>
      </c>
      <c r="C37" s="7" t="n">
        <v>-981.7</v>
      </c>
    </row>
    <row r="38" spans="1:3">
      <c r="A38" s="4" t="s">
        <v>1070</v>
      </c>
      <c r="B38" s="5" t="n">
        <v>0</v>
      </c>
      <c r="C38" s="7" t="n">
        <v>0.2</v>
      </c>
    </row>
    <row r="39" spans="1:3">
      <c r="A39" s="4" t="s">
        <v>154</v>
      </c>
      <c r="B39" s="7" t="n">
        <v>-981.4</v>
      </c>
      <c r="C39" s="7" t="n">
        <v>-981.8</v>
      </c>
    </row>
    <row r="40" spans="1:3">
      <c r="A40" s="3" t="s">
        <v>155</v>
      </c>
    </row>
    <row r="41" spans="1:3">
      <c r="A41" s="4" t="s">
        <v>156</v>
      </c>
      <c r="B41" s="5" t="n">
        <v>0</v>
      </c>
      <c r="C41" s="5" t="n">
        <v>0</v>
      </c>
    </row>
    <row r="42" spans="1:3">
      <c r="A42" s="4" t="s">
        <v>158</v>
      </c>
      <c r="B42" s="5" t="n">
        <v>0</v>
      </c>
      <c r="C42" s="5" t="n">
        <v>0</v>
      </c>
    </row>
    <row r="43" spans="1:3">
      <c r="A43" s="4" t="s">
        <v>159</v>
      </c>
      <c r="B43" s="5" t="n">
        <v>0</v>
      </c>
      <c r="C43" s="7" t="n">
        <v>84.09999999999999</v>
      </c>
    </row>
    <row r="44" spans="1:3">
      <c r="A44" s="4" t="s">
        <v>160</v>
      </c>
      <c r="B44" s="5" t="n">
        <v>0</v>
      </c>
      <c r="C44" s="7" t="n">
        <v>84.09999999999999</v>
      </c>
    </row>
    <row r="45" spans="1:3">
      <c r="A45" s="3" t="s">
        <v>161</v>
      </c>
    </row>
    <row r="46" spans="1:3">
      <c r="A46" s="4" t="s">
        <v>162</v>
      </c>
      <c r="B46" s="5" t="n">
        <v>0</v>
      </c>
      <c r="C46" s="5" t="n">
        <v>0</v>
      </c>
    </row>
    <row r="47" spans="1:3">
      <c r="A47" s="4" t="s">
        <v>163</v>
      </c>
      <c r="B47" s="5" t="n">
        <v>0</v>
      </c>
      <c r="C47" s="5" t="n">
        <v>0</v>
      </c>
    </row>
    <row r="48" spans="1:3">
      <c r="A48" s="4" t="s">
        <v>1071</v>
      </c>
      <c r="B48" s="7" t="n">
        <v>981.2</v>
      </c>
      <c r="C48" s="7" t="n">
        <v>981.7</v>
      </c>
    </row>
    <row r="49" spans="1:3">
      <c r="A49" s="4" t="s">
        <v>823</v>
      </c>
      <c r="B49" s="5" t="n">
        <v>0</v>
      </c>
      <c r="C49" s="5" t="n">
        <v>0</v>
      </c>
    </row>
    <row r="50" spans="1:3">
      <c r="A50" s="4" t="s">
        <v>168</v>
      </c>
      <c r="B50" s="7" t="n">
        <v>0.2</v>
      </c>
      <c r="C50" s="7" t="n">
        <v>0.1</v>
      </c>
    </row>
    <row r="51" spans="1:3">
      <c r="A51" s="4" t="s">
        <v>169</v>
      </c>
      <c r="B51" s="5" t="n">
        <v>0</v>
      </c>
      <c r="C51" s="5" t="n">
        <v>0</v>
      </c>
    </row>
    <row r="52" spans="1:3">
      <c r="A52" s="4" t="s">
        <v>1072</v>
      </c>
      <c r="C52" s="5" t="n">
        <v>0</v>
      </c>
    </row>
    <row r="53" spans="1:3">
      <c r="A53" s="4" t="s">
        <v>171</v>
      </c>
      <c r="B53" s="5" t="n">
        <v>0</v>
      </c>
      <c r="C53" s="5" t="n">
        <v>0</v>
      </c>
    </row>
    <row r="54" spans="1:3">
      <c r="A54" s="4" t="s">
        <v>1073</v>
      </c>
      <c r="B54" s="5" t="n">
        <v>0</v>
      </c>
      <c r="C54" s="7" t="n">
        <v>-84.09999999999999</v>
      </c>
    </row>
    <row r="55" spans="1:3">
      <c r="A55" s="4" t="s">
        <v>172</v>
      </c>
      <c r="B55" s="5" t="n">
        <v>0</v>
      </c>
      <c r="C55" s="5" t="n">
        <v>0</v>
      </c>
    </row>
    <row r="56" spans="1:3">
      <c r="A56" s="4" t="s">
        <v>173</v>
      </c>
      <c r="B56" s="7" t="n">
        <v>981.4</v>
      </c>
      <c r="C56" s="7" t="n">
        <v>897.7</v>
      </c>
    </row>
    <row r="57" spans="1:3">
      <c r="A57" s="4" t="s">
        <v>174</v>
      </c>
      <c r="B57" s="5" t="n">
        <v>0</v>
      </c>
      <c r="C57" s="5" t="n">
        <v>0</v>
      </c>
    </row>
    <row r="58" spans="1:3">
      <c r="A58" s="4" t="s">
        <v>175</v>
      </c>
      <c r="B58" s="5" t="n">
        <v>0</v>
      </c>
      <c r="C58" s="5" t="n">
        <v>0</v>
      </c>
    </row>
    <row r="59" spans="1:3">
      <c r="A59" s="4" t="s">
        <v>176</v>
      </c>
      <c r="B59" s="5" t="n">
        <v>0</v>
      </c>
      <c r="C59" s="5" t="n">
        <v>0</v>
      </c>
    </row>
    <row r="60" spans="1:3">
      <c r="A60" s="4" t="s">
        <v>1059</v>
      </c>
    </row>
    <row r="61" spans="1:3">
      <c r="A61" s="3" t="s">
        <v>143</v>
      </c>
    </row>
    <row r="62" spans="1:3">
      <c r="A62" s="4" t="s">
        <v>123</v>
      </c>
      <c r="B62" s="7" t="n">
        <v>765.8</v>
      </c>
      <c r="C62" s="7" t="n">
        <v>1322.9</v>
      </c>
    </row>
    <row r="63" spans="1:3">
      <c r="A63" s="3" t="s">
        <v>144</v>
      </c>
    </row>
    <row r="64" spans="1:3">
      <c r="A64" s="4" t="s">
        <v>145</v>
      </c>
      <c r="B64" s="7" t="n">
        <v>85.59999999999999</v>
      </c>
      <c r="C64" s="7" t="n">
        <v>74.90000000000001</v>
      </c>
    </row>
    <row r="65" spans="1:3">
      <c r="A65" s="4" t="s">
        <v>113</v>
      </c>
      <c r="B65" s="7" t="n">
        <v>-678.1</v>
      </c>
      <c r="C65" s="7" t="n">
        <v>-1276.8</v>
      </c>
    </row>
    <row r="66" spans="1:3">
      <c r="A66" s="4" t="s">
        <v>147</v>
      </c>
      <c r="B66" s="7" t="n">
        <v>397.9</v>
      </c>
      <c r="C66" s="7" t="n">
        <v>338.4</v>
      </c>
    </row>
    <row r="67" spans="1:3">
      <c r="A67" s="4" t="s">
        <v>1070</v>
      </c>
      <c r="B67" s="7" t="n">
        <v>1161.3</v>
      </c>
      <c r="C67" s="7" t="n">
        <v>100.9</v>
      </c>
    </row>
    <row r="68" spans="1:3">
      <c r="A68" s="4" t="s">
        <v>154</v>
      </c>
      <c r="B68" s="7" t="n">
        <v>1732.5</v>
      </c>
      <c r="C68" s="7" t="n">
        <v>560.3</v>
      </c>
    </row>
    <row r="69" spans="1:3">
      <c r="A69" s="3" t="s">
        <v>155</v>
      </c>
    </row>
    <row r="70" spans="1:3">
      <c r="A70" s="4" t="s">
        <v>156</v>
      </c>
      <c r="B70" s="7" t="n">
        <v>-266.8</v>
      </c>
      <c r="C70" s="7" t="n">
        <v>-223.8</v>
      </c>
    </row>
    <row r="71" spans="1:3">
      <c r="A71" s="4" t="s">
        <v>158</v>
      </c>
      <c r="B71" s="7" t="n">
        <v>0.1</v>
      </c>
      <c r="C71" s="7" t="n">
        <v>0.2</v>
      </c>
    </row>
    <row r="72" spans="1:3">
      <c r="A72" s="4" t="s">
        <v>159</v>
      </c>
      <c r="B72" s="7" t="n">
        <v>-640.1</v>
      </c>
      <c r="C72" s="7" t="n">
        <v>-492.8</v>
      </c>
    </row>
    <row r="73" spans="1:3">
      <c r="A73" s="4" t="s">
        <v>160</v>
      </c>
      <c r="B73" s="7" t="n">
        <v>-906.8</v>
      </c>
      <c r="C73" s="7" t="n">
        <v>-716.4</v>
      </c>
    </row>
    <row r="74" spans="1:3">
      <c r="A74" s="3" t="s">
        <v>161</v>
      </c>
    </row>
    <row r="75" spans="1:3">
      <c r="A75" s="4" t="s">
        <v>162</v>
      </c>
      <c r="B75" s="7" t="n">
        <v>5411.8</v>
      </c>
      <c r="C75" s="7" t="n">
        <v>15692.4</v>
      </c>
    </row>
    <row r="76" spans="1:3">
      <c r="A76" s="4" t="s">
        <v>163</v>
      </c>
      <c r="B76" s="7" t="n">
        <v>-3406.6</v>
      </c>
      <c r="C76" s="7" t="n">
        <v>-14999.1</v>
      </c>
    </row>
    <row r="77" spans="1:3">
      <c r="A77" s="4" t="s">
        <v>1071</v>
      </c>
      <c r="B77" s="7" t="n">
        <v>-981.1</v>
      </c>
      <c r="C77" s="7" t="n">
        <v>-981.7</v>
      </c>
    </row>
    <row r="78" spans="1:3">
      <c r="A78" s="4" t="s">
        <v>823</v>
      </c>
      <c r="B78" s="5" t="n">
        <v>0</v>
      </c>
      <c r="C78" s="5" t="n">
        <v>0</v>
      </c>
    </row>
    <row r="79" spans="1:3">
      <c r="A79" s="4" t="s">
        <v>168</v>
      </c>
      <c r="B79" s="5" t="n">
        <v>0</v>
      </c>
      <c r="C79" s="5" t="n">
        <v>0</v>
      </c>
    </row>
    <row r="80" spans="1:3">
      <c r="A80" s="4" t="s">
        <v>169</v>
      </c>
      <c r="B80" s="5" t="n">
        <v>0</v>
      </c>
      <c r="C80" s="5" t="n">
        <v>0</v>
      </c>
    </row>
    <row r="81" spans="1:3">
      <c r="A81" s="4" t="s">
        <v>1072</v>
      </c>
      <c r="C81" s="5" t="n">
        <v>0</v>
      </c>
    </row>
    <row r="82" spans="1:3">
      <c r="A82" s="4" t="s">
        <v>171</v>
      </c>
      <c r="B82" s="5" t="n">
        <v>0</v>
      </c>
      <c r="C82" s="5" t="n">
        <v>0</v>
      </c>
    </row>
    <row r="83" spans="1:3">
      <c r="A83" s="4" t="s">
        <v>1073</v>
      </c>
      <c r="B83" s="5" t="n">
        <v>0</v>
      </c>
      <c r="C83" s="7" t="n">
        <v>84.09999999999999</v>
      </c>
    </row>
    <row r="84" spans="1:3">
      <c r="A84" s="4" t="s">
        <v>172</v>
      </c>
      <c r="B84" s="7" t="n">
        <v>-61.7</v>
      </c>
      <c r="C84" s="5" t="n">
        <v>0</v>
      </c>
    </row>
    <row r="85" spans="1:3">
      <c r="A85" s="4" t="s">
        <v>173</v>
      </c>
      <c r="B85" s="7" t="n">
        <v>962.4</v>
      </c>
      <c r="C85" s="7" t="n">
        <v>-204.3</v>
      </c>
    </row>
    <row r="86" spans="1:3">
      <c r="A86" s="4" t="s">
        <v>174</v>
      </c>
      <c r="B86" s="7" t="n">
        <v>1788.1</v>
      </c>
      <c r="C86" s="7" t="n">
        <v>-360.4</v>
      </c>
    </row>
    <row r="87" spans="1:3">
      <c r="A87" s="4" t="s">
        <v>175</v>
      </c>
      <c r="B87" s="7" t="n">
        <v>109.2</v>
      </c>
      <c r="C87" s="7" t="n">
        <v>393.4</v>
      </c>
    </row>
    <row r="88" spans="1:3">
      <c r="A88" s="4" t="s">
        <v>176</v>
      </c>
      <c r="B88" s="7" t="n">
        <v>1897.3</v>
      </c>
      <c r="C88" s="5" t="n">
        <v>33</v>
      </c>
    </row>
    <row r="89" spans="1:3">
      <c r="A89" s="4" t="s">
        <v>1060</v>
      </c>
    </row>
    <row r="90" spans="1:3">
      <c r="A90" s="3" t="s">
        <v>143</v>
      </c>
    </row>
    <row r="91" spans="1:3">
      <c r="A91" s="4" t="s">
        <v>123</v>
      </c>
      <c r="B91" s="7" t="n">
        <v>717.2</v>
      </c>
      <c r="C91" s="7" t="n">
        <v>1315.5</v>
      </c>
    </row>
    <row r="92" spans="1:3">
      <c r="A92" s="3" t="s">
        <v>144</v>
      </c>
    </row>
    <row r="93" spans="1:3">
      <c r="A93" s="4" t="s">
        <v>145</v>
      </c>
      <c r="B93" s="7" t="n">
        <v>424.2</v>
      </c>
      <c r="C93" s="7" t="n">
        <v>399.8</v>
      </c>
    </row>
    <row r="94" spans="1:3">
      <c r="A94" s="4" t="s">
        <v>113</v>
      </c>
      <c r="B94" s="7" t="n">
        <v>-153.1</v>
      </c>
      <c r="C94" s="7" t="n">
        <v>-172.1</v>
      </c>
    </row>
    <row r="95" spans="1:3">
      <c r="A95" s="4" t="s">
        <v>147</v>
      </c>
      <c r="B95" s="5" t="n">
        <v>68</v>
      </c>
      <c r="C95" s="5" t="n">
        <v>83</v>
      </c>
    </row>
    <row r="96" spans="1:3">
      <c r="A96" s="4" t="s">
        <v>1070</v>
      </c>
      <c r="B96" s="7" t="n">
        <v>-612.7</v>
      </c>
      <c r="C96" s="7" t="n">
        <v>-861.7</v>
      </c>
    </row>
    <row r="97" spans="1:3">
      <c r="A97" s="4" t="s">
        <v>154</v>
      </c>
      <c r="B97" s="7" t="n">
        <v>443.6</v>
      </c>
      <c r="C97" s="7" t="n">
        <v>764.5</v>
      </c>
    </row>
    <row r="98" spans="1:3">
      <c r="A98" s="3" t="s">
        <v>155</v>
      </c>
    </row>
    <row r="99" spans="1:3">
      <c r="A99" s="4" t="s">
        <v>156</v>
      </c>
      <c r="B99" s="5" t="n">
        <v>-813</v>
      </c>
      <c r="C99" s="5" t="n">
        <v>-921</v>
      </c>
    </row>
    <row r="100" spans="1:3">
      <c r="A100" s="4" t="s">
        <v>158</v>
      </c>
      <c r="B100" s="7" t="n">
        <v>0.5</v>
      </c>
      <c r="C100" s="7" t="n">
        <v>1.5</v>
      </c>
    </row>
    <row r="101" spans="1:3">
      <c r="A101" s="4" t="s">
        <v>159</v>
      </c>
      <c r="B101" s="7" t="n">
        <v>4.6</v>
      </c>
      <c r="C101" s="7" t="n">
        <v>-10.1</v>
      </c>
    </row>
    <row r="102" spans="1:3">
      <c r="A102" s="4" t="s">
        <v>160</v>
      </c>
      <c r="B102" s="7" t="n">
        <v>-807.9</v>
      </c>
      <c r="C102" s="7" t="n">
        <v>-929.6</v>
      </c>
    </row>
    <row r="103" spans="1:3">
      <c r="A103" s="3" t="s">
        <v>161</v>
      </c>
    </row>
    <row r="104" spans="1:3">
      <c r="A104" s="4" t="s">
        <v>162</v>
      </c>
      <c r="B104" s="5" t="n">
        <v>0</v>
      </c>
      <c r="C104" s="5" t="n">
        <v>0</v>
      </c>
    </row>
    <row r="105" spans="1:3">
      <c r="A105" s="4" t="s">
        <v>163</v>
      </c>
      <c r="B105" s="5" t="n">
        <v>0</v>
      </c>
      <c r="C105" s="7" t="n">
        <v>-0.1</v>
      </c>
    </row>
    <row r="106" spans="1:3">
      <c r="A106" s="4" t="s">
        <v>1071</v>
      </c>
      <c r="B106" s="7" t="n">
        <v>-374.6</v>
      </c>
      <c r="C106" s="7" t="n">
        <v>-300.5</v>
      </c>
    </row>
    <row r="107" spans="1:3">
      <c r="A107" s="4" t="s">
        <v>823</v>
      </c>
      <c r="B107" s="5" t="n">
        <v>0</v>
      </c>
      <c r="C107" s="5" t="n">
        <v>0</v>
      </c>
    </row>
    <row r="108" spans="1:3">
      <c r="A108" s="4" t="s">
        <v>168</v>
      </c>
      <c r="B108" s="7" t="n">
        <v>-2.2</v>
      </c>
      <c r="C108" s="7" t="n">
        <v>-2.4</v>
      </c>
    </row>
    <row r="109" spans="1:3">
      <c r="A109" s="4" t="s">
        <v>169</v>
      </c>
      <c r="B109" s="5" t="n">
        <v>0</v>
      </c>
      <c r="C109" s="5" t="n">
        <v>0</v>
      </c>
    </row>
    <row r="110" spans="1:3">
      <c r="A110" s="4" t="s">
        <v>1072</v>
      </c>
      <c r="C110" s="5" t="n">
        <v>0</v>
      </c>
    </row>
    <row r="111" spans="1:3">
      <c r="A111" s="4" t="s">
        <v>171</v>
      </c>
      <c r="B111" s="5" t="n">
        <v>0</v>
      </c>
      <c r="C111" s="5" t="n">
        <v>0</v>
      </c>
    </row>
    <row r="112" spans="1:3">
      <c r="A112" s="4" t="s">
        <v>1073</v>
      </c>
      <c r="B112" s="7" t="n">
        <v>655.5</v>
      </c>
      <c r="C112" s="7" t="n">
        <v>512.9</v>
      </c>
    </row>
    <row r="113" spans="1:3">
      <c r="A113" s="4" t="s">
        <v>172</v>
      </c>
      <c r="B113" s="5" t="n">
        <v>0</v>
      </c>
      <c r="C113" s="7" t="n">
        <v>-5.6</v>
      </c>
    </row>
    <row r="114" spans="1:3">
      <c r="A114" s="4" t="s">
        <v>173</v>
      </c>
      <c r="B114" s="7" t="n">
        <v>278.7</v>
      </c>
      <c r="C114" s="7" t="n">
        <v>204.3</v>
      </c>
    </row>
    <row r="115" spans="1:3">
      <c r="A115" s="4" t="s">
        <v>174</v>
      </c>
      <c r="B115" s="7" t="n">
        <v>-85.59999999999999</v>
      </c>
      <c r="C115" s="7" t="n">
        <v>39.2</v>
      </c>
    </row>
    <row r="116" spans="1:3">
      <c r="A116" s="4" t="s">
        <v>175</v>
      </c>
      <c r="B116" s="7" t="n">
        <v>315.8</v>
      </c>
      <c r="C116" s="7" t="n">
        <v>50.3</v>
      </c>
    </row>
    <row r="117" spans="1:3">
      <c r="A117" s="4" t="s">
        <v>176</v>
      </c>
      <c r="B117" s="7" t="n">
        <v>230.2</v>
      </c>
      <c r="C117" s="7" t="n">
        <v>89.5</v>
      </c>
    </row>
    <row r="118" spans="1:3">
      <c r="A118" s="4" t="s">
        <v>1061</v>
      </c>
    </row>
    <row r="119" spans="1:3">
      <c r="A119" s="3" t="s">
        <v>143</v>
      </c>
    </row>
    <row r="120" spans="1:3">
      <c r="A120" s="4" t="s">
        <v>123</v>
      </c>
      <c r="B120" s="7" t="n">
        <v>1305.9</v>
      </c>
      <c r="C120" s="7" t="n">
        <v>1339.4</v>
      </c>
    </row>
    <row r="121" spans="1:3">
      <c r="A121" s="3" t="s">
        <v>144</v>
      </c>
    </row>
    <row r="122" spans="1:3">
      <c r="A122" s="4" t="s">
        <v>145</v>
      </c>
      <c r="B122" s="5" t="n">
        <v>509</v>
      </c>
      <c r="C122" s="7" t="n">
        <v>474.5</v>
      </c>
    </row>
    <row r="123" spans="1:3">
      <c r="A123" s="4" t="s">
        <v>113</v>
      </c>
      <c r="B123" s="7" t="n">
        <v>-140.8</v>
      </c>
      <c r="C123" s="7" t="n">
        <v>-154.6</v>
      </c>
    </row>
    <row r="124" spans="1:3">
      <c r="A124" s="4" t="s">
        <v>147</v>
      </c>
      <c r="B124" s="7" t="n">
        <v>126.9</v>
      </c>
      <c r="C124" s="5" t="n">
        <v>139</v>
      </c>
    </row>
    <row r="125" spans="1:3">
      <c r="A125" s="4" t="s">
        <v>1070</v>
      </c>
      <c r="B125" s="7" t="n">
        <v>38.9</v>
      </c>
      <c r="C125" s="7" t="n">
        <v>-733.1</v>
      </c>
    </row>
    <row r="126" spans="1:3">
      <c r="A126" s="4" t="s">
        <v>154</v>
      </c>
      <c r="B126" s="7" t="n">
        <v>1839.9</v>
      </c>
      <c r="C126" s="7" t="n">
        <v>1065.2</v>
      </c>
    </row>
    <row r="127" spans="1:3">
      <c r="A127" s="3" t="s">
        <v>155</v>
      </c>
    </row>
    <row r="128" spans="1:3">
      <c r="A128" s="4" t="s">
        <v>156</v>
      </c>
      <c r="B128" s="7" t="n">
        <v>-1079.5</v>
      </c>
      <c r="C128" s="7" t="n">
        <v>-1148.9</v>
      </c>
    </row>
    <row r="129" spans="1:3">
      <c r="A129" s="4" t="s">
        <v>158</v>
      </c>
      <c r="B129" s="7" t="n">
        <v>0.6</v>
      </c>
      <c r="C129" s="7" t="n">
        <v>1.7</v>
      </c>
    </row>
    <row r="130" spans="1:3">
      <c r="A130" s="4" t="s">
        <v>159</v>
      </c>
      <c r="B130" s="7" t="n">
        <v>7.2</v>
      </c>
      <c r="C130" s="7" t="n">
        <v>-27.3</v>
      </c>
    </row>
    <row r="131" spans="1:3">
      <c r="A131" s="4" t="s">
        <v>160</v>
      </c>
      <c r="B131" s="7" t="n">
        <v>-1071.7</v>
      </c>
      <c r="C131" s="7" t="n">
        <v>-1174.5</v>
      </c>
    </row>
    <row r="132" spans="1:3">
      <c r="A132" s="3" t="s">
        <v>161</v>
      </c>
    </row>
    <row r="133" spans="1:3">
      <c r="A133" s="4" t="s">
        <v>162</v>
      </c>
      <c r="B133" s="7" t="n">
        <v>5411.8</v>
      </c>
      <c r="C133" s="7" t="n">
        <v>15692.4</v>
      </c>
    </row>
    <row r="134" spans="1:3">
      <c r="A134" s="4" t="s">
        <v>163</v>
      </c>
      <c r="B134" s="7" t="n">
        <v>-3406.6</v>
      </c>
      <c r="C134" s="7" t="n">
        <v>-14999.2</v>
      </c>
    </row>
    <row r="135" spans="1:3">
      <c r="A135" s="4" t="s">
        <v>1071</v>
      </c>
      <c r="B135" s="7" t="n">
        <v>-981.2</v>
      </c>
      <c r="C135" s="7" t="n">
        <v>-981.7</v>
      </c>
    </row>
    <row r="136" spans="1:3">
      <c r="A136" s="4" t="s">
        <v>823</v>
      </c>
      <c r="B136" s="5" t="n">
        <v>0</v>
      </c>
      <c r="C136" s="5" t="n">
        <v>0</v>
      </c>
    </row>
    <row r="137" spans="1:3">
      <c r="A137" s="4" t="s">
        <v>168</v>
      </c>
      <c r="B137" s="7" t="n">
        <v>-30.1</v>
      </c>
      <c r="C137" s="7" t="n">
        <v>-18.1</v>
      </c>
    </row>
    <row r="138" spans="1:3">
      <c r="A138" s="4" t="s">
        <v>169</v>
      </c>
      <c r="B138" s="7" t="n">
        <v>5.2</v>
      </c>
      <c r="C138" s="7" t="n">
        <v>34.8</v>
      </c>
    </row>
    <row r="139" spans="1:3">
      <c r="A139" s="4" t="s">
        <v>1072</v>
      </c>
      <c r="C139" s="5" t="n">
        <v>0</v>
      </c>
    </row>
    <row r="140" spans="1:3">
      <c r="A140" s="4" t="s">
        <v>171</v>
      </c>
      <c r="B140" s="5" t="n">
        <v>0</v>
      </c>
      <c r="C140" s="5" t="n">
        <v>0</v>
      </c>
    </row>
    <row r="141" spans="1:3">
      <c r="A141" s="4" t="s">
        <v>1073</v>
      </c>
      <c r="B141" s="5" t="n">
        <v>0</v>
      </c>
      <c r="C141" s="7" t="n">
        <v>84.09999999999999</v>
      </c>
    </row>
    <row r="142" spans="1:3">
      <c r="A142" s="4" t="s">
        <v>172</v>
      </c>
      <c r="B142" s="7" t="n">
        <v>-61.7</v>
      </c>
      <c r="C142" s="7" t="n">
        <v>-5.6</v>
      </c>
    </row>
    <row r="143" spans="1:3">
      <c r="A143" s="4" t="s">
        <v>173</v>
      </c>
      <c r="B143" s="7" t="n">
        <v>937.4</v>
      </c>
      <c r="C143" s="7" t="n">
        <v>-193.3</v>
      </c>
    </row>
    <row r="144" spans="1:3">
      <c r="A144" s="4" t="s">
        <v>174</v>
      </c>
      <c r="B144" s="7" t="n">
        <v>1705.6</v>
      </c>
      <c r="C144" s="7" t="n">
        <v>-302.6</v>
      </c>
    </row>
    <row r="145" spans="1:3">
      <c r="A145" s="4" t="s">
        <v>175</v>
      </c>
      <c r="B145" s="7" t="n">
        <v>409.9</v>
      </c>
      <c r="C145" s="7" t="n">
        <v>410.1</v>
      </c>
    </row>
    <row r="146" spans="1:3">
      <c r="A146" s="4" t="s">
        <v>176</v>
      </c>
      <c r="B146" s="7" t="n">
        <v>2115.5</v>
      </c>
      <c r="C146" s="7" t="n">
        <v>107.5</v>
      </c>
    </row>
    <row r="147" spans="1:3">
      <c r="A147" s="4" t="s">
        <v>1062</v>
      </c>
    </row>
    <row r="148" spans="1:3">
      <c r="A148" s="3" t="s">
        <v>143</v>
      </c>
    </row>
    <row r="149" spans="1:3">
      <c r="A149" s="4" t="s">
        <v>123</v>
      </c>
      <c r="B149" s="7" t="n">
        <v>-177.1</v>
      </c>
      <c r="C149" s="5" t="n">
        <v>-1299</v>
      </c>
    </row>
    <row r="150" spans="1:3">
      <c r="A150" s="3" t="s">
        <v>144</v>
      </c>
    </row>
    <row r="151" spans="1:3">
      <c r="A151" s="4" t="s">
        <v>145</v>
      </c>
      <c r="B151" s="7" t="n">
        <v>-0.8</v>
      </c>
      <c r="C151" s="7" t="n">
        <v>-0.2</v>
      </c>
    </row>
    <row r="152" spans="1:3">
      <c r="A152" s="4" t="s">
        <v>113</v>
      </c>
      <c r="B152" s="7" t="n">
        <v>690.4</v>
      </c>
      <c r="C152" s="7" t="n">
        <v>1294.3</v>
      </c>
    </row>
    <row r="153" spans="1:3">
      <c r="A153" s="4" t="s">
        <v>147</v>
      </c>
      <c r="B153" s="5" t="n">
        <v>-339</v>
      </c>
      <c r="C153" s="7" t="n">
        <v>-282.4</v>
      </c>
    </row>
    <row r="154" spans="1:3">
      <c r="A154" s="4" t="s">
        <v>1070</v>
      </c>
      <c r="B154" s="7" t="n">
        <v>-509.7</v>
      </c>
      <c r="C154" s="7" t="n">
        <v>27.7</v>
      </c>
    </row>
    <row r="155" spans="1:3">
      <c r="A155" s="4" t="s">
        <v>154</v>
      </c>
      <c r="B155" s="7" t="n">
        <v>-336.2</v>
      </c>
      <c r="C155" s="7" t="n">
        <v>-259.6</v>
      </c>
    </row>
    <row r="156" spans="1:3">
      <c r="A156" s="3" t="s">
        <v>155</v>
      </c>
    </row>
    <row r="157" spans="1:3">
      <c r="A157" s="4" t="s">
        <v>156</v>
      </c>
      <c r="B157" s="7" t="n">
        <v>0.3</v>
      </c>
      <c r="C157" s="7" t="n">
        <v>-4.1</v>
      </c>
    </row>
    <row r="158" spans="1:3">
      <c r="A158" s="4" t="s">
        <v>158</v>
      </c>
      <c r="B158" s="5" t="n">
        <v>0</v>
      </c>
      <c r="C158" s="5" t="n">
        <v>0</v>
      </c>
    </row>
    <row r="159" spans="1:3">
      <c r="A159" s="4" t="s">
        <v>159</v>
      </c>
      <c r="B159" s="7" t="n">
        <v>642.7</v>
      </c>
      <c r="C159" s="7" t="n">
        <v>475.6</v>
      </c>
    </row>
    <row r="160" spans="1:3">
      <c r="A160" s="4" t="s">
        <v>160</v>
      </c>
      <c r="B160" s="5" t="n">
        <v>643</v>
      </c>
      <c r="C160" s="7" t="n">
        <v>471.5</v>
      </c>
    </row>
    <row r="161" spans="1:3">
      <c r="A161" s="3" t="s">
        <v>161</v>
      </c>
    </row>
    <row r="162" spans="1:3">
      <c r="A162" s="4" t="s">
        <v>162</v>
      </c>
      <c r="B162" s="5" t="n">
        <v>0</v>
      </c>
      <c r="C162" s="5" t="n">
        <v>0</v>
      </c>
    </row>
    <row r="163" spans="1:3">
      <c r="A163" s="4" t="s">
        <v>163</v>
      </c>
      <c r="B163" s="5" t="n">
        <v>0</v>
      </c>
      <c r="C163" s="5" t="n">
        <v>0</v>
      </c>
    </row>
    <row r="164" spans="1:3">
      <c r="A164" s="4" t="s">
        <v>1071</v>
      </c>
      <c r="B164" s="7" t="n">
        <v>374.5</v>
      </c>
      <c r="C164" s="7" t="n">
        <v>300.5</v>
      </c>
    </row>
    <row r="165" spans="1:3">
      <c r="A165" s="4" t="s">
        <v>823</v>
      </c>
      <c r="B165" s="5" t="n">
        <v>0</v>
      </c>
      <c r="C165" s="5" t="n">
        <v>0</v>
      </c>
    </row>
    <row r="166" spans="1:3">
      <c r="A166" s="4" t="s">
        <v>168</v>
      </c>
      <c r="B166" s="7" t="n">
        <v>-27.9</v>
      </c>
      <c r="C166" s="7" t="n">
        <v>-15.7</v>
      </c>
    </row>
    <row r="167" spans="1:3">
      <c r="A167" s="4" t="s">
        <v>169</v>
      </c>
      <c r="B167" s="7" t="n">
        <v>5.2</v>
      </c>
      <c r="C167" s="7" t="n">
        <v>34.8</v>
      </c>
    </row>
    <row r="168" spans="1:3">
      <c r="A168" s="4" t="s">
        <v>1072</v>
      </c>
      <c r="C168" s="5" t="n">
        <v>0</v>
      </c>
    </row>
    <row r="169" spans="1:3">
      <c r="A169" s="4" t="s">
        <v>171</v>
      </c>
      <c r="B169" s="5" t="n">
        <v>0</v>
      </c>
      <c r="C169" s="5" t="n">
        <v>0</v>
      </c>
    </row>
    <row r="170" spans="1:3">
      <c r="A170" s="4" t="s">
        <v>1073</v>
      </c>
      <c r="B170" s="7" t="n">
        <v>-655.5</v>
      </c>
      <c r="C170" s="7" t="n">
        <v>-512.9</v>
      </c>
    </row>
    <row r="171" spans="1:3">
      <c r="A171" s="4" t="s">
        <v>172</v>
      </c>
      <c r="B171" s="5" t="n">
        <v>0</v>
      </c>
      <c r="C171" s="5" t="n">
        <v>0</v>
      </c>
    </row>
    <row r="172" spans="1:3">
      <c r="A172" s="4" t="s">
        <v>173</v>
      </c>
      <c r="B172" s="7" t="n">
        <v>-303.7</v>
      </c>
      <c r="C172" s="7" t="n">
        <v>-193.3</v>
      </c>
    </row>
    <row r="173" spans="1:3">
      <c r="A173" s="4" t="s">
        <v>174</v>
      </c>
      <c r="B173" s="7" t="n">
        <v>3.1</v>
      </c>
      <c r="C173" s="7" t="n">
        <v>18.6</v>
      </c>
    </row>
    <row r="174" spans="1:3">
      <c r="A174" s="4" t="s">
        <v>175</v>
      </c>
      <c r="B174" s="7" t="n">
        <v>-15.1</v>
      </c>
      <c r="C174" s="7" t="n">
        <v>-33.6</v>
      </c>
    </row>
    <row r="175" spans="1:3">
      <c r="A175" s="4" t="s">
        <v>176</v>
      </c>
      <c r="B175" s="5" t="n">
        <v>-12</v>
      </c>
      <c r="C175" s="5" t="n">
        <v>-15</v>
      </c>
    </row>
    <row r="176" spans="1:3">
      <c r="A176" s="4" t="s">
        <v>1063</v>
      </c>
    </row>
    <row r="177" spans="1:3">
      <c r="A177" s="3" t="s">
        <v>143</v>
      </c>
    </row>
    <row r="178" spans="1:3">
      <c r="A178" s="4" t="s">
        <v>123</v>
      </c>
      <c r="B178" s="7" t="n">
        <v>1350.1</v>
      </c>
      <c r="C178" s="7" t="n">
        <v>1260.5</v>
      </c>
    </row>
    <row r="179" spans="1:3">
      <c r="A179" s="3" t="s">
        <v>144</v>
      </c>
    </row>
    <row r="180" spans="1:3">
      <c r="A180" s="4" t="s">
        <v>145</v>
      </c>
      <c r="B180" s="5" t="n">
        <v>0</v>
      </c>
      <c r="C180" s="5" t="n">
        <v>0</v>
      </c>
    </row>
    <row r="181" spans="1:3">
      <c r="A181" s="4" t="s">
        <v>113</v>
      </c>
      <c r="B181" s="7" t="n">
        <v>-1280.7</v>
      </c>
      <c r="C181" s="7" t="n">
        <v>-1319.2</v>
      </c>
    </row>
    <row r="182" spans="1:3">
      <c r="A182" s="4" t="s">
        <v>147</v>
      </c>
      <c r="B182" s="7" t="n">
        <v>981.1</v>
      </c>
      <c r="C182" s="7" t="n">
        <v>981.7</v>
      </c>
    </row>
    <row r="183" spans="1:3">
      <c r="A183" s="4" t="s">
        <v>1070</v>
      </c>
      <c r="B183" s="7" t="n">
        <v>103.2</v>
      </c>
      <c r="C183" s="5" t="n">
        <v>154</v>
      </c>
    </row>
    <row r="184" spans="1:3">
      <c r="A184" s="4" t="s">
        <v>154</v>
      </c>
      <c r="B184" s="7" t="n">
        <v>1153.7</v>
      </c>
      <c r="C184" s="5" t="n">
        <v>1077</v>
      </c>
    </row>
    <row r="185" spans="1:3">
      <c r="A185" s="3" t="s">
        <v>155</v>
      </c>
    </row>
    <row r="186" spans="1:3">
      <c r="A186" s="4" t="s">
        <v>156</v>
      </c>
      <c r="B186" s="5" t="n">
        <v>0</v>
      </c>
      <c r="C186" s="5" t="n">
        <v>0</v>
      </c>
    </row>
    <row r="187" spans="1:3">
      <c r="A187" s="4" t="s">
        <v>158</v>
      </c>
      <c r="B187" s="5" t="n">
        <v>0</v>
      </c>
      <c r="C187" s="5" t="n">
        <v>0</v>
      </c>
    </row>
    <row r="188" spans="1:3">
      <c r="A188" s="4" t="s">
        <v>159</v>
      </c>
      <c r="B188" s="5" t="n">
        <v>0</v>
      </c>
      <c r="C188" s="7" t="n">
        <v>-84.09999999999999</v>
      </c>
    </row>
    <row r="189" spans="1:3">
      <c r="A189" s="4" t="s">
        <v>160</v>
      </c>
      <c r="B189" s="5" t="n">
        <v>0</v>
      </c>
      <c r="C189" s="7" t="n">
        <v>-84.09999999999999</v>
      </c>
    </row>
    <row r="190" spans="1:3">
      <c r="A190" s="3" t="s">
        <v>161</v>
      </c>
    </row>
    <row r="191" spans="1:3">
      <c r="A191" s="4" t="s">
        <v>162</v>
      </c>
      <c r="B191" s="5" t="n">
        <v>0</v>
      </c>
      <c r="C191" s="5" t="n">
        <v>0</v>
      </c>
    </row>
    <row r="192" spans="1:3">
      <c r="A192" s="4" t="s">
        <v>163</v>
      </c>
      <c r="B192" s="5" t="n">
        <v>0</v>
      </c>
      <c r="C192" s="5" t="n">
        <v>0</v>
      </c>
    </row>
    <row r="193" spans="1:3">
      <c r="A193" s="4" t="s">
        <v>1071</v>
      </c>
      <c r="B193" s="7" t="n">
        <v>-974.2</v>
      </c>
      <c r="C193" s="7" t="n">
        <v>-950.4</v>
      </c>
    </row>
    <row r="194" spans="1:3">
      <c r="A194" s="4" t="s">
        <v>823</v>
      </c>
      <c r="B194" s="7" t="n">
        <v>-5.8</v>
      </c>
      <c r="C194" s="7" t="n">
        <v>-4.5</v>
      </c>
    </row>
    <row r="195" spans="1:3">
      <c r="A195" s="4" t="s">
        <v>168</v>
      </c>
      <c r="B195" s="5" t="n">
        <v>0</v>
      </c>
      <c r="C195" s="5" t="n">
        <v>0</v>
      </c>
    </row>
    <row r="196" spans="1:3">
      <c r="A196" s="4" t="s">
        <v>169</v>
      </c>
      <c r="B196" s="5" t="n">
        <v>0</v>
      </c>
      <c r="C196" s="5" t="n">
        <v>0</v>
      </c>
    </row>
    <row r="197" spans="1:3">
      <c r="A197" s="4" t="s">
        <v>1072</v>
      </c>
      <c r="C197" s="7" t="n">
        <v>42.7</v>
      </c>
    </row>
    <row r="198" spans="1:3">
      <c r="A198" s="4" t="s">
        <v>171</v>
      </c>
      <c r="B198" s="7" t="n">
        <v>-140.1</v>
      </c>
      <c r="C198" s="7" t="n">
        <v>-51.6</v>
      </c>
    </row>
    <row r="199" spans="1:3">
      <c r="A199" s="4" t="s">
        <v>1073</v>
      </c>
      <c r="B199" s="5" t="n">
        <v>0</v>
      </c>
      <c r="C199" s="5" t="n">
        <v>0</v>
      </c>
    </row>
    <row r="200" spans="1:3">
      <c r="A200" s="4" t="s">
        <v>172</v>
      </c>
      <c r="B200" s="7" t="n">
        <v>-33.6</v>
      </c>
      <c r="C200" s="7" t="n">
        <v>-29.1</v>
      </c>
    </row>
    <row r="201" spans="1:3">
      <c r="A201" s="4" t="s">
        <v>173</v>
      </c>
      <c r="B201" s="7" t="n">
        <v>-1153.7</v>
      </c>
      <c r="C201" s="7" t="n">
        <v>-992.9</v>
      </c>
    </row>
    <row r="202" spans="1:3">
      <c r="A202" s="4" t="s">
        <v>174</v>
      </c>
      <c r="B202" s="5" t="n">
        <v>0</v>
      </c>
      <c r="C202" s="5" t="n">
        <v>0</v>
      </c>
    </row>
    <row r="203" spans="1:3">
      <c r="A203" s="4" t="s">
        <v>175</v>
      </c>
      <c r="B203" s="7" t="n">
        <v>0.1</v>
      </c>
      <c r="C203" s="5" t="n">
        <v>0</v>
      </c>
    </row>
    <row r="204" spans="1:3">
      <c r="A204" s="4" t="s">
        <v>176</v>
      </c>
      <c r="B204" s="6" t="n">
        <v>0.1</v>
      </c>
      <c r="C204" s="9"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074</v>
      </c>
      <c r="B1" s="2" t="s">
        <v>1075</v>
      </c>
    </row>
    <row r="2" spans="1:2">
      <c r="A2" s="3" t="s">
        <v>213</v>
      </c>
    </row>
    <row r="3" spans="1:2">
      <c r="A3" s="4" t="s">
        <v>1076</v>
      </c>
      <c r="B3" s="9" t="n">
        <v>6</v>
      </c>
    </row>
    <row r="4" spans="1:2">
      <c r="A4" s="4" t="s">
        <v>1077</v>
      </c>
    </row>
    <row r="5" spans="1:2">
      <c r="A5" s="3" t="s">
        <v>213</v>
      </c>
    </row>
    <row r="6" spans="1:2">
      <c r="A6" s="4" t="s">
        <v>1076</v>
      </c>
      <c r="B6" s="9"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52:24Z</dcterms:created>
  <dcterms:modified xmlns:dcterms="http://purl.org/dc/terms/" xmlns:xsi="http://www.w3.org/2001/XMLSchema-instance" xsi:type="dcterms:W3CDTF">2020-05-08T11:52:24Z</dcterms:modified>
</cp:coreProperties>
</file>